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Reserve for Claims and Claim Ex" sheetId="14" state="visible" r:id="rId14"/>
    <sheet xmlns:r="http://schemas.openxmlformats.org/officeDocument/2006/relationships" name="Debt and Credit Facilities" sheetId="15" state="visible" r:id="rId15"/>
    <sheet xmlns:r="http://schemas.openxmlformats.org/officeDocument/2006/relationships" name="Noncontrolling Interests" sheetId="16" state="visible" r:id="rId16"/>
    <sheet xmlns:r="http://schemas.openxmlformats.org/officeDocument/2006/relationships" name="Variable Interest Entiti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Derivative Instruments" sheetId="21" state="visible" r:id="rId21"/>
    <sheet xmlns:r="http://schemas.openxmlformats.org/officeDocument/2006/relationships" name="Commitments, Contingencies and " sheetId="22" state="visible" r:id="rId22"/>
    <sheet xmlns:r="http://schemas.openxmlformats.org/officeDocument/2006/relationships" name="Sale of RenaissanceRe UK" sheetId="23" state="visible" r:id="rId23"/>
    <sheet xmlns:r="http://schemas.openxmlformats.org/officeDocument/2006/relationships" name="Condensed Consolidating Financi"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Reinsurance (Tables)" sheetId="29" state="visible" r:id="rId29"/>
    <sheet xmlns:r="http://schemas.openxmlformats.org/officeDocument/2006/relationships" name="Reserve for Claims and Claim _2" sheetId="30" state="visible" r:id="rId30"/>
    <sheet xmlns:r="http://schemas.openxmlformats.org/officeDocument/2006/relationships" name="Debt and Credit Facilities (Tab" sheetId="31" state="visible" r:id="rId31"/>
    <sheet xmlns:r="http://schemas.openxmlformats.org/officeDocument/2006/relationships" name="Noncontrolling Interests (Table"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Derivative Instruments (Tables)" sheetId="35" state="visible" r:id="rId35"/>
    <sheet xmlns:r="http://schemas.openxmlformats.org/officeDocument/2006/relationships" name="Condensed Consolidating Finan_2" sheetId="36" state="visible" r:id="rId36"/>
    <sheet xmlns:r="http://schemas.openxmlformats.org/officeDocument/2006/relationships" name="Organization (Details)" sheetId="37" state="visible" r:id="rId37"/>
    <sheet xmlns:r="http://schemas.openxmlformats.org/officeDocument/2006/relationships" name="Investments (Schedule of Fair V" sheetId="38" state="visible" r:id="rId38"/>
    <sheet xmlns:r="http://schemas.openxmlformats.org/officeDocument/2006/relationships" name="Investments (Schedule of Contra" sheetId="39" state="visible" r:id="rId39"/>
    <sheet xmlns:r="http://schemas.openxmlformats.org/officeDocument/2006/relationships" name="Investments (Schedule of Fair_2" sheetId="40" state="visible" r:id="rId40"/>
    <sheet xmlns:r="http://schemas.openxmlformats.org/officeDocument/2006/relationships" name="Investments (Pledged Investment" sheetId="41" state="visible" r:id="rId41"/>
    <sheet xmlns:r="http://schemas.openxmlformats.org/officeDocument/2006/relationships" name="Investments (Reverse Purchase A" sheetId="42" state="visible" r:id="rId42"/>
    <sheet xmlns:r="http://schemas.openxmlformats.org/officeDocument/2006/relationships" name="Investments (Schedule of Net In" sheetId="43" state="visible" r:id="rId43"/>
    <sheet xmlns:r="http://schemas.openxmlformats.org/officeDocument/2006/relationships" name="Investments (Schedule of Net Re" sheetId="44" state="visible" r:id="rId44"/>
    <sheet xmlns:r="http://schemas.openxmlformats.org/officeDocument/2006/relationships" name="Fair Value Measurements (Assets" sheetId="45" state="visible" r:id="rId45"/>
    <sheet xmlns:r="http://schemas.openxmlformats.org/officeDocument/2006/relationships" name="Fair Value Measurements (Narrat" sheetId="46" state="visible" r:id="rId46"/>
    <sheet xmlns:r="http://schemas.openxmlformats.org/officeDocument/2006/relationships" name="Fair Value Measurements (Quanti" sheetId="47" state="visible" r:id="rId47"/>
    <sheet xmlns:r="http://schemas.openxmlformats.org/officeDocument/2006/relationships" name="Fair Value Measurements (Asse_2" sheetId="48" state="visible" r:id="rId48"/>
    <sheet xmlns:r="http://schemas.openxmlformats.org/officeDocument/2006/relationships" name="Fair Value Measurements (Summar" sheetId="49" state="visible" r:id="rId49"/>
    <sheet xmlns:r="http://schemas.openxmlformats.org/officeDocument/2006/relationships" name="Fair Value Measurements (Compan" sheetId="50" state="visible" r:id="rId50"/>
    <sheet xmlns:r="http://schemas.openxmlformats.org/officeDocument/2006/relationships" name="Reinsurance (Effect of Reinsura" sheetId="51" state="visible" r:id="rId51"/>
    <sheet xmlns:r="http://schemas.openxmlformats.org/officeDocument/2006/relationships" name="Reinsurance (Narrative) (Detail" sheetId="52" state="visible" r:id="rId52"/>
    <sheet xmlns:r="http://schemas.openxmlformats.org/officeDocument/2006/relationships" name="Reserve for Claims and Claim _3" sheetId="53" state="visible" r:id="rId53"/>
    <sheet xmlns:r="http://schemas.openxmlformats.org/officeDocument/2006/relationships" name="Reserve for Claims and Claim _4" sheetId="54" state="visible" r:id="rId54"/>
    <sheet xmlns:r="http://schemas.openxmlformats.org/officeDocument/2006/relationships" name="Reserve for Claims and Claim _5" sheetId="55" state="visible" r:id="rId55"/>
    <sheet xmlns:r="http://schemas.openxmlformats.org/officeDocument/2006/relationships" name="Debt and Credit Facilities (Sum" sheetId="56" state="visible" r:id="rId56"/>
    <sheet xmlns:r="http://schemas.openxmlformats.org/officeDocument/2006/relationships" name="Debt and Credit Facilities (Nar" sheetId="57" state="visible" r:id="rId57"/>
    <sheet xmlns:r="http://schemas.openxmlformats.org/officeDocument/2006/relationships" name="Debt and Credit Facilities (Sch" sheetId="58" state="visible" r:id="rId58"/>
    <sheet xmlns:r="http://schemas.openxmlformats.org/officeDocument/2006/relationships" name="Noncontrolling Interests (Detai" sheetId="59" state="visible" r:id="rId59"/>
    <sheet xmlns:r="http://schemas.openxmlformats.org/officeDocument/2006/relationships" name="Noncontrolling Interests (Sched" sheetId="60" state="visible" r:id="rId60"/>
    <sheet xmlns:r="http://schemas.openxmlformats.org/officeDocument/2006/relationships" name="Variable Interest Entities (Det" sheetId="61" state="visible" r:id="rId61"/>
    <sheet xmlns:r="http://schemas.openxmlformats.org/officeDocument/2006/relationships" name="Shareholders' Equity (Details)" sheetId="62" state="visible" r:id="rId62"/>
    <sheet xmlns:r="http://schemas.openxmlformats.org/officeDocument/2006/relationships" name="Earnings Per Share (Computation" sheetId="63" state="visible" r:id="rId63"/>
    <sheet xmlns:r="http://schemas.openxmlformats.org/officeDocument/2006/relationships" name="Segment Reporting (Schedule of " sheetId="64" state="visible" r:id="rId64"/>
    <sheet xmlns:r="http://schemas.openxmlformats.org/officeDocument/2006/relationships" name="Derivative Instruments (Consoli" sheetId="65" state="visible" r:id="rId65"/>
    <sheet xmlns:r="http://schemas.openxmlformats.org/officeDocument/2006/relationships" name="Derivative Instruments (Gain (L" sheetId="66" state="visible" r:id="rId66"/>
    <sheet xmlns:r="http://schemas.openxmlformats.org/officeDocument/2006/relationships" name="Derivative Instruments (Narrati" sheetId="67" state="visible" r:id="rId67"/>
    <sheet xmlns:r="http://schemas.openxmlformats.org/officeDocument/2006/relationships" name="Derivative Instruments (Derivat" sheetId="68" state="visible" r:id="rId68"/>
    <sheet xmlns:r="http://schemas.openxmlformats.org/officeDocument/2006/relationships" name="Sale of RenaissanceRe UK (Detai" sheetId="69" state="visible" r:id="rId69"/>
    <sheet xmlns:r="http://schemas.openxmlformats.org/officeDocument/2006/relationships" name="Condensed Consolidating Finan_3" sheetId="70" state="visible" r:id="rId70"/>
    <sheet xmlns:r="http://schemas.openxmlformats.org/officeDocument/2006/relationships" name="Condensed Consolidating Finan_4" sheetId="71" state="visible" r:id="rId71"/>
    <sheet xmlns:r="http://schemas.openxmlformats.org/officeDocument/2006/relationships" name="Condensed Consolidating Finan_5" sheetId="72" state="visible" r:id="rId72"/>
    <sheet xmlns:r="http://schemas.openxmlformats.org/officeDocument/2006/relationships" name="Condensed Consolidating Finan_6"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_);(#,##0.000)"/>
    <numFmt numFmtId="168" formatCode="_(&quot;$ &quot;#,##0.00000_);_(&quot;$ &quot;(#,##0.00000)"/>
    <numFmt numFmtId="169" formatCode="#,##0.0000000_);(#,##0.0000000)"/>
    <numFmt numFmtId="170" formatCode="_(&quot;$ &quot;#,##0.0000000_);_(&quot;$ &quot;(#,##0.0000000)"/>
    <numFmt numFmtId="171" formatCode="#,##0.0000_);(#,##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4428</t>
        </is>
      </c>
    </row>
    <row r="9">
      <c r="A9" s="4" t="inlineStr">
        <is>
          <t>Entity Registrant Name</t>
        </is>
      </c>
      <c r="B9" s="4" t="inlineStr">
        <is>
          <t>RENAISSANCERE HOLDINGS LTD</t>
        </is>
      </c>
    </row>
    <row r="10">
      <c r="A10" s="4" t="inlineStr">
        <is>
          <t>Entity Incorporation, State or Country Code</t>
        </is>
      </c>
      <c r="B10" s="4" t="inlineStr">
        <is>
          <t>D0</t>
        </is>
      </c>
    </row>
    <row r="11">
      <c r="A11" s="4" t="inlineStr">
        <is>
          <t>Entity Tax Identification Number</t>
        </is>
      </c>
      <c r="B11" s="4" t="inlineStr">
        <is>
          <t>98-0141974</t>
        </is>
      </c>
    </row>
    <row r="12">
      <c r="A12" s="4" t="inlineStr">
        <is>
          <t>Entity Address, Address Line One</t>
        </is>
      </c>
      <c r="B12" s="4" t="inlineStr">
        <is>
          <t>Renaissance House</t>
        </is>
      </c>
    </row>
    <row r="13">
      <c r="A13" s="4" t="inlineStr">
        <is>
          <t>Entity Address, Address Line Two</t>
        </is>
      </c>
      <c r="B13" s="4" t="inlineStr">
        <is>
          <t>12 Crow Lane</t>
        </is>
      </c>
    </row>
    <row r="14">
      <c r="A14" s="4" t="inlineStr">
        <is>
          <t>Entity Address, City or Town</t>
        </is>
      </c>
      <c r="B14" s="4" t="inlineStr">
        <is>
          <t>Pembroke</t>
        </is>
      </c>
    </row>
    <row r="15">
      <c r="A15" s="4" t="inlineStr">
        <is>
          <t>Entity Address, Country</t>
        </is>
      </c>
      <c r="B15" s="4" t="inlineStr">
        <is>
          <t>BM</t>
        </is>
      </c>
    </row>
    <row r="16">
      <c r="A16" s="4" t="inlineStr">
        <is>
          <t>Entity Address, Postal Zip Code</t>
        </is>
      </c>
      <c r="B16" s="4" t="inlineStr">
        <is>
          <t>HM 19</t>
        </is>
      </c>
    </row>
    <row r="17">
      <c r="A17" s="4" t="inlineStr">
        <is>
          <t>City Area Code</t>
        </is>
      </c>
      <c r="B17" s="4" t="inlineStr">
        <is>
          <t>441</t>
        </is>
      </c>
    </row>
    <row r="18">
      <c r="A18" s="4" t="inlineStr">
        <is>
          <t>Local Phone Number</t>
        </is>
      </c>
      <c r="B18" s="4" t="inlineStr">
        <is>
          <t>295-451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50810043</v>
      </c>
    </row>
    <row r="26">
      <c r="A26" s="4" t="inlineStr">
        <is>
          <t>Entity Central Index Key</t>
        </is>
      </c>
      <c r="B26" s="4" t="inlineStr">
        <is>
          <t>0000913144</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ommon shares</t>
        </is>
      </c>
    </row>
    <row r="32">
      <c r="A32" s="3" t="inlineStr">
        <is>
          <t>Entity Information [Line Items]</t>
        </is>
      </c>
    </row>
    <row r="33">
      <c r="A33" s="4" t="inlineStr">
        <is>
          <t>Title of 12(b) Security</t>
        </is>
      </c>
      <c r="B33" s="4" t="inlineStr">
        <is>
          <t>Common Shares, Par Value $1.00 per share</t>
        </is>
      </c>
    </row>
    <row r="34">
      <c r="A34" s="4" t="inlineStr">
        <is>
          <t>Trading Symbol</t>
        </is>
      </c>
      <c r="B34" s="4" t="inlineStr">
        <is>
          <t>RNR</t>
        </is>
      </c>
    </row>
    <row r="35">
      <c r="A35" s="4" t="inlineStr">
        <is>
          <t>Security Exchange Name</t>
        </is>
      </c>
      <c r="B35" s="4" t="inlineStr">
        <is>
          <t>NYSE</t>
        </is>
      </c>
    </row>
    <row r="36">
      <c r="A36" s="4" t="inlineStr">
        <is>
          <t>Series E 5.375% Preference Shares, Par Value $1.00 per share</t>
        </is>
      </c>
    </row>
    <row r="37">
      <c r="A37" s="3" t="inlineStr">
        <is>
          <t>Entity Information [Line Items]</t>
        </is>
      </c>
    </row>
    <row r="38">
      <c r="A38" s="4" t="inlineStr">
        <is>
          <t>Title of 12(b) Security</t>
        </is>
      </c>
      <c r="B38" s="4" t="inlineStr">
        <is>
          <t>Series E 5.375% Preference Shares, Par Value $1.00 per share</t>
        </is>
      </c>
    </row>
    <row r="39">
      <c r="A39" s="4" t="inlineStr">
        <is>
          <t>Trading Symbol</t>
        </is>
      </c>
      <c r="B39" s="4" t="inlineStr">
        <is>
          <t>RNR PRE</t>
        </is>
      </c>
    </row>
    <row r="40">
      <c r="A40" s="4" t="inlineStr">
        <is>
          <t>Security Exchange Name</t>
        </is>
      </c>
      <c r="B40" s="4" t="inlineStr">
        <is>
          <t>NYSE</t>
        </is>
      </c>
    </row>
    <row r="41">
      <c r="A41" s="4" t="inlineStr">
        <is>
          <t>Depositary Shares, each representing a 1/1,000th interest in a Series F 5.</t>
        </is>
      </c>
    </row>
    <row r="42">
      <c r="A42" s="3" t="inlineStr">
        <is>
          <t>Entity Information [Line Items]</t>
        </is>
      </c>
    </row>
    <row r="43">
      <c r="A43" s="4" t="inlineStr">
        <is>
          <t>Title of 12(b) Security</t>
        </is>
      </c>
      <c r="B43" s="4" t="inlineStr">
        <is>
          <t>Depositary Shares, each representing a 1/1,000th interest in a Series F 5.750% Preference Share, Par Value $1.00 per share</t>
        </is>
      </c>
    </row>
    <row r="44">
      <c r="A44" s="4" t="inlineStr">
        <is>
          <t>Trading Symbol</t>
        </is>
      </c>
      <c r="B44" s="4" t="inlineStr">
        <is>
          <t>RNR PRF</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There have been no material changes to the Company’s significant accounting policies as described in its Form 10-K for the year ended December 31, 2019, except as described below. 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deferred acquisition costs and the value of business acquired and the Company’s deferred tax valuation allowance. INVESTMENTS Other Investments The Company accounts for its other investments at fair value in accordance with FASB ASC Topic Financial Instruments with interest, dividend income, income distributions included in net investment income and realized and unrealized gains and losses included in net realized and unrealized gains (losses) on investments. The fair value of certain of the Company’s fund investments, which principally include private equity investments, senior secured bank loan funds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investments, although, in the past, in respect of certain of the Company’s private equity investments, the Company has on occasion experienced delays of up to six months at year end, as the private equity investment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most recently availabl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 RECENTLY ADOPTED ACCOUNTING PRONOUNCEMENTS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ability of the reported amount. The Company's invested assets are measured at fair value through net income, and therefore those invested assets were not impacted by the adoption of ASU 2016-13. The Company has other financial assets, such as reinsurance recoverables, that were not materially impacted by the adoption of ASU 2016-13. ASU 2016-13 is effective for public business entities that are SEC filers for annual and interim periods beginning after December 15, 2019, accordingly, the Company adopted ASU 2016-13 effective January 1, 2020. The adoption of ASU 2016-13 did not have a material impact on the Company’s consolidated statements of operations and financial position. Disclosure Framework - Changes to the Disclosure Requirements for Fair Value Measurement In August 2018, the FASB issued ASU No. 2018-13, Disclosure Framework - Changes to the Disclosure Requirements for Fair Value Measurement (“ASU 2018-13”). The ASU 2018-13 modifies the disclosure requirements of fair value measurements as part of the disclosure framework project with the objective to improve the effectiveness of disclosures in the notes to the financial statements. ASU 2018-13 allows for removal of the amount and reasons for transfer between Level 1 and Level 2 of the fair value hierarchy; the policy for transfers between levels; and the valuation processes for Level 3 fair value measurements. ASU 2018-13 is effective for all entities for fiscal years beginning after December 15, 2019 and interim periods within those fiscal years, accordingly, the Company adopted ASU 2018-13 effective January 1, 2020. Since ASU 2018-13 is disclosure-related only, it did not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loss);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accordingly, the Company adopted ASU 2017-04 effective January 1, 2020. The adoption of ASU 2017-04 did not have a material impact on the Company’s consolidated statements of operations and financial position. RECENTLY ISSUED ACCOUNTING PRONOUNCEMENTS NOT YET ADOPTED Simplifying the Accounting for Income Taxes In December 2019, the FASB issued ASU No. 2019-12, Simplifying the Accounting for Income Taxes (”ASU 2019-12”). Among other things, ASU 2019-12 eliminates certain exceptions for recognizing deferred taxes for investments, performing intraperiod tax allocation and calculating income taxes in interim periods. ASU 2019-12 also clarifies the accounting for transactions that result in a step-up in the tax basis of goodwill. ASU 2019-12 is effective for public business entities for fiscal years, and interim periods within those fiscal years, beginning after December 15, 2020. Early adoption is permitted. The Company is currently evaluating the impact of this guidance; however, it is not expected to have a material impact on the Company’s consolidated statements of operations and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INVESTMENTS Fixed Maturity Investments Trading The following table summarizes the fair value of fixed maturity investments trading: September 30, December 31, U.S. treasuries $ 4,350,971 $ 4,467,345 Agencies 437,681 343,031 Non-U.S. government 568,960 497,392 Non-U.S. government-backed corporate 401,449 321,356 Corporate 4,655,765 3,075,660 Agency mortgage-backed 1,086,474 1,148,499 Non-agency mortgage-backed 293,953 294,604 Commercial mortgage-backed 788,995 468,698 Asset-backed 807,070 555,070 Total fixed maturity investments trading $ 13,391,318 $ 11,171,655 Contractual maturities of fixed maturity investments trading are described in the following table. Expected maturities will differ from contractual maturities because borrowers may have the right to call or prepay obligations with or without call or prepayment penalties. September 30, 2020 Amortized Fair Value Due in less than one year $ 617,235 $ 621,610 Due after one through five years 5,622,660 5,749,128 Due after five through ten years 3,247,152 3,374,898 Due after ten years 650,611 669,190 Mortgage-backed 2,124,561 2,169,422 Asset-backed 808,538 807,070 Total $ 13,070,757 $ 13,391,318 Equity Investments Trading The following table summarizes the fair value of equity investments trading: September 30, December 31, Financials $ 323,516 $ 248,189 Communications and technology 108,782 79,206 Consumer 41,442 35,987 Industrial, utilities and energy 33,968 38,583 Healthcare 33,314 29,510 Basic materials 6,359 5,456 Total $ 547,381 $ 436,931 Pledged Investments At September 30, 2020, $6.7 billion of cash and investments at fair value were on deposit with, or in trust accounts for the benefit of, various counterparties, including with respect to the Company’s letter of credit facilities (December 31, 2019 - $7.0 billion). Of this amount, $1.6 billion is on deposit with, or in trust accounts for the benefit of, U.S. state regulatory authorities (December 31, 2019 - $2.0 billion). Reverse Repurchase Agreements At September 30, 2020, the Company held $103.4 million (December 31, 2019 - $57.6 million)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at a minimum amount of 102% of the loan principal. Upon maturity, the Company receives principal and interest income. Net Investment Income The components of net investment income are as follows: Three months ended Nine months ended September 30, September 30, September 30, September 30, Fixed maturity investments $ 68,022 $ 82,977 $ 211,303 $ 232,566 Short term investments 1,611 15,061 19,752 44,712 Equity investments 1,559 1,326 4,776 3,269 Other investments Catastrophe bonds 13,626 12,812 41,284 33,284 Other 2,598 2,672 5,334 6,226 Cash and cash equivalents 441 1,978 2,782 5,801 87,857 116,826 285,231 325,858 Investment expenses (4,314) (5,439) (12,910) (13,789) Net investment income $ 83,543 $ 111,387 $ 272,321 $ 312,069 Net Realized and Unrealized Gains on Investments Net realized and unrealized gains on investments are as follows: Three months ended Nine months ended September 30, September 30, September 30, September 30, Net realized gains on fixed maturity investments trading $ 55,665 $ 30,101 $ 219,001 $ 52,826 Net unrealized gains on fixed maturity investments trading 16,316 17,226 193,649 243,139 Net realized and unrealized gains on fixed maturity investments trading 71,981 47,327 412,650 295,965 Net realized and unrealized gains on investments-related derivatives 2,033 11,134 59,586 62,103 Net realized gains (losses) on equity investments trading 16,624 (72) 1,999 30,666 Net unrealized gains (losses) on equity investments trading 107,332 (26,451) 109,291 7,852 Net realized and unrealized gains (losses) on equity investments trading 123,956 (26,523) 111,290 38,518 Net realized and unrealized gains (losses) on other investments - catastrophe bonds 12,611 9,242 2,711 (4,870) Net realized and unrealized gains (losses) on other investments - other 13,627 (6,785) (24,346) 3,939 Net realized and unrealized gains on investments $ 224,208 $ 34,395 $ 561,891 $ 395,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September 30, 2020 Total Quoted Significant Significant Fixed maturity investments U.S. treasuries $ 4,350,971 $ 4,350,971 $ — $ — Agencies 437,681 — 437,681 — Non-U.S. government 568,960 — 568,960 — Non-U.S. government-backed corporate 401,449 — 401,449 — Corporate 4,655,765 — 4,655,765 — Agency mortgage-backed 1,086,474 — 1,086,474 — Non-agency mortgage-backed 293,953 — 293,953 — Commercial mortgage-backed 788,995 — 788,995 — Asset-backed 807,070 — 807,070 — Total fixed maturity investments 13,391,318 4,350,971 9,040,347 — Short term investments 5,158,961 — 5,158,961 — Equity investments trading 547,381 547,381 — — Other investments Catastrophe bonds 816,971 — 816,971 — Private equity investments (1) 274,810 — — 74,959 Senior secured bank loan funds (1) 20,933 — — — Hedge funds (1) 9,969 — — — Total other investments 1,122,683 — 816,971 74,959 Other assets and (liabilities) Assumed and ceded (re)insurance contracts (2) (6,608) — — (6,608) Derivatives (3) (1,473) 1,232 (2,705) — Total other assets and (liabilities) (8,081) 1,232 (2,705) (6,608) $ 20,212,262 $ 4,899,584 $ 15,013,574 $ 68,351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September 30, 2020 was $2.2 million of other assets and $8.8 million of other liabilities. (3) See “Note 13. Derivative Instruments” for additional information related to the fair value, by type of contract, of derivatives entered into by the Company. At December 31, 2019 Total Quoted Significant Significant Fixed maturity investments U.S. treasuries $ 4,467,345 $ 4,467,345 $ — $ — Agencies 343,031 — 343,031 — Non-U.S. government 497,392 — 497,392 — Non-U.S. government-backed corporate 321,356 — 321,356 — Corporate 3,075,660 — 3,075,660 — Agency mortgage-backed 1,148,499 — 1,148,499 — Non-agency mortgage-backed 294,604 — 294,604 — Commercial mortgage-backed 468,698 — 468,698 — Asset-backed 555,070 — 555,070 — Total fixed maturity investments 11,171,655 4,467,345 6,704,310 — Short term investments 4,566,277 — 4,566,277 — Equity investments trading 436,931 436,931 — — Other investments Catastrophe bonds 781,641 — 781,641 — Private equity investments (1) 271,047 — — 74,634 Senior secured bank loan funds (1) 22,598 — — — Hedge funds (1) 12,091 — — — Total other investments 1,087,377 — 781,641 74,634 Other assets and (liabilities) Assumed and ceded (re)insurance contracts (2) 4,731 — — 4,731 Derivatives (3) 16,937 (1,020) 17,957 — Total other assets and (liabilities) 21,668 (1,020) 17,957 4,731 $ 17,283,908 $ 4,903,256 $ 12,070,185 $ 79,365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9 was $32.9 million of other assets and $28.2 million of other liabilities. (3) See “Note 13.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September 30, 2020, the Company’s U.S. treasuries fixed maturity investments were primarily priced by pricing services and had a weighted average yield to maturity of 0.3% and a weighted average credit quality of AA (December 31, 2019 - 1.7% and 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Agencies Level 2 - At September 30, 2020, the Company’s agency fixed maturity investments had a weighted average yield to maturity of 0.8% and a weighted average credit quality of AA (December 31, 2019 - 2.1%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which incorporate option adjusted spreads and other daily interest rate data. Non-U.S. Government Level 2 - At September 30, 2020, the Company’s non-U.S. government fixed maturity investments had a weighted average yield to maturity of 0.7% and a weighted average credit quality of AAA (December 31, 2019 - 1.6%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September 30, 2020, the Company’s non-U.S. government-backed corporate fixed maturity investments had a weighted average yield to maturity of 0.9% and a weighted average credit quality of AA (December 31, 2019 - 2.0% and AA, respectively). Non-U.S. government-backed corporate fixed maturity investments are primarily priced by pricing services that employ proprietary discounted cash flow models to value the securities. Key quantitative inputs for these models are daily observed benchmark curves for treasury, swap and high quality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September 30, 2020, the Company’s corporate fixed maturity investments principally consisted of U.S. and international corporations and had a weighted average yield to maturity of 2.4% and a weighted average credit quality of BBB (December 31, 2019 - 3.0%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September 30, 2020, the Company’s agency mortgage-backed fixed maturity investments included agency residential mortgage-backed securities with a weighted average yield to maturity of 1.0%, a weighted average credit quality of AA and a weighted average life of 3.7 years (December 31, 2019 - 2.5%, AA and 4.9 years, respectively). The Company’s agency mortgage-backed fixed maturity investments are primarily priced by pricing services using a mortgage pool specific model which utilizes daily inputs from the active to-be-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non-agency Alt-A and other non-agency residential mortgage-backed securities. At September 30, 2020, the Company’s non-agency prime residential mortgage-backed fixed maturity investments had a weighted average yield to maturity of 2.3%, a weighted average credit quality of BBB and a weighted average life of 4.1 years (December 31, 2019 - 3.3%, BBB and 4.8 years, respectively). The Company’s non-agency Alt-A residential mortgage-backed fixed maturity investments held at September 30, 2020 had a weighted average yield to maturity of 3.5%, a weighted average credit quality of non-investment grade and a weighted average life of 5.7 years (December 31, 2019 - 3.8%, non-investment grade and 6.3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September 30, 2020, the Company’s commercial mortgage-backed fixed maturity investments had a weighted average yield to maturity of 1.6%, a weighted average credit quality of AAA, and a weighted average life of 5.2 years (December 31, 2019 - 2.6%, AAA and 5.7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September 30, 2020, the Company’s asset-backed fixed maturity investments had a weighted average yield to maturity of 2.0%, a weighted average credit quality of AAA and a weighted average life of 3.5 years (December 31, 2019 - 3.3%, AAA and 3.2 years, respectively). The underlying collateral for the Company’s asset-backed fixed maturity investments primarily consists of bank loans,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At September 30, 2020, the Company’s short term investments had a weighted average yield to maturity of 0.1% and a weighted average credit quality of AAA (December 31, 2019 - 1.6% and AAA, respectively).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 free rate and the contract term. For foreign currency contracts, these inputs include spot rates and interest rate curves. Level 3 Assets and Liabilities Measured at Fair Value Below is a summary of quantitative information regarding the significant unobservable inputs (Level 3) used in determining the fair value of assets and liabilities measured at fair value on a recurring basis: At September 30, 2020 Fair Value Valuation Technique Unobservable Low High Weighted Average or Actual Other investments Private equity investment $ 74,959 Internal valuation model Discount rate n/a n/a 8.0% Liquidity discount n/a n/a 15.0 % Total other investments 74,959 Other assets and (liabilities) Assumed and ceded (re)insurance contracts (934) Internal valuation model Bond price n/a n/a $ 92.24 Liquidity discount n/a n/a 1.3 % Assumed and ceded (re)insurance contracts (7,842) Internal valuation model Net undiscounted cash flows n/a n/a $ 12,133 Expected loss ratio n/a n/a 26.2 % Discount rate n/a n/a 0.3 % Assumed and ceded (re)insurance contracts 2,168 Internal valuation model Expected loss ratio n/a n/a 0.0 % Total other assets and (liabilities) (6,608) Total assets and (liabilities) measured at fair value on a recurring basis using Level 3 inputs $ 68,351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Balance - July 1, 2020 $ 71,450 $ (6,711) $ 64,739 Total realized and unrealized losses Included in net realized and unrealized gains on investments 4,044 — 4,044 Included in other income (loss) — 575 575 Total foreign exchange losses 13 — 13 Purchases — (472) (472) Sales (548) — (548) Balance - September 30, 2020 $ 74,959 $ (6,608) $ 68,351 Other Other assets Total Balance - January 1, 2020 $ 74,634 $ 4,731 $ 79,365 Total realized and unrealized losses Included in net realized and unrealized gains on investments (10,492) — (10,492) Included in other income (loss) — (4,035) (4,035) Total foreign exchange losses (8) — (8) Purchases 20,962 (1,565) 19,397 Sales (10,137) — (10,137) Settlements — (5,739) (5,739) Balance - September 30, 2020 $ 74,959 $ (6,608) $ 68,351 Other Other assets and (liabilities) Total Balance - July 1, 2019 $ 74,810 $ 7,942 $ 82,752 Total realized and unrealized losses Included in net realized and unrealized gains on investments (592) — (592) Included in other income (loss) — (1,188) (1,188) Total foreign exchange losses (8) — (8) Purchases — (535) (535) Balance - September 30, 2019 $ 74,210 $ 6,219 $ 80,429 Other Other assets and (liabilities) Total Balance - January 1, 2019 $ 54,545 $ (8,359) $ 46,186 Total realized and unrealized gains (losses) Included in net realized and unrealized gains on investments 1,790 1,790 Included in other income (loss) (1,030) (1,030) Total foreign exchange losses (16) — (16) Purchases 17,891 (4,382) 13,509 Settlements — 20 20 Amounts acquired (1) — 19,970 19,970 Balance - September 30, 2019 $ 74,210 $ 6,219 $ 80,429 (1) Represents the fair value of the other assets acquired from TMR, measured at fair value on a recurring basis using Level 3 inputs at March 22, 2019. See “Note 3. Acquisition of Tokio Millennium Re” in the Company’s “Notes to the Consolidated Financial Statements” included in the Company’s Form 10-K for the year ended December 31, 2019 for additional information related to the acquisition of TMR. Other Investments Private Equity Investments Level 3 - At September 30, 2020, the Company’s other investments included $75.0 million of private equity investments which are recorded at fair value, with the fair value obtained through the use of internal valuation models. The Company measured the fair value of these investments using multiples of net tangible book value of the underlying entity.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y in various scenarios. These unobservable inputs in isolation can cause significant increases or decreases in fair value. Generally, an increase in the liquidity discount rate or discount rates would result in a decrease in the fair value of these private equity investments. Other Assets and Liabilities Assumed and Ceded (Re)insurance Contracts Level 3 - At September 30, 2020, the Company had a $0.9 million net liability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September 30, 2020, the Company had a $7.8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Level 3 - At September 30, 2020, the Company had a $2.2 million net asset related to assumed and ceded (re)insurance contracts accounted for at fair value, with the fair value obtained through the use of internal valuation models. The inputs to the models are primarily based on the unexpired period of risk and an evaluation of the probability of loss. The fair value of the contracts are sensitive to loss-triggering events. In the event of a loss, the Company would adjust the fair value of the contract to account for a recovery or liability in accordance with the contract terms and the estimate of exposure under the contract. The inputs for the contracts are based on management’s evaluation and are unobservable. Financial Instruments Disclosed, But Not Carried, at Fair Value 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September 30, 2020 were debt obligations of $1.1 billion (December 31, 2019 - $1.4 billion). At September 30, 2020, the fair value of the Company’s debt obligations was $1.3 billion (December 31, 2019 – $1.5 billion).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7. Debt and Credit Facilities” for additional information related to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September 30, December 31, Other investments $ 1,122,683 $ 1,087,377 Other assets $ 11,508 $ 32,944 Other liabilities $ 18,116 $ 28,213 Included in net realized and unrealized gains on investments for the three and nine months ended September 30, 2020 were net unrealized gains of $26.4 million and losses of $18.1 million, respectively, related to the changes in fair value of other investments (2019 – net unrealized gains of $5.1 million and $7.3 million, respectively). Included in other (loss) income for the three and nine months ended September 30, 2020 were net unrealized gains of $Nil and $Nil related to the changes in the fair value of other assets and liabilities (2019 - $Nil and $Nil, respectively). Measuring the Fair Value of Other Investments Using Net Asset Valuations The table below shows the Company’s portfolio of other investments measured using net asset valuations as a practical expedient: At September 30, 2020 Fair Value Unfunded Redemption Frequency Redemption Redemption Private equity investments $ 199,851 $ 686,588 See below See below See below Senior secured bank loan funds 20,933 8,185 See below See below See below Hedge funds 9,969 — See below See below See below Total other investments measured using net asset valuations $ 230,753 $ 694,773 Private Equity Investments A significant portion of the Company’s investments in private equity investments include alternative asset limited partnerships (or similar corporate structures) that invest in certain private equity asset classes including U.S. and global leveraged buyouts, mezzanine investments, distressed securities, real estate, and oil, gas and power. The Company generally has no right to redeem its interest in any of these private equity investments in advance of dissolution of the applicable private equity investment. Instead, the nature of these investments is that distributions are received by the Company in connection with the liquidation of the underlying assets of the respective private equity investment. It is estimated that the majority of the underlying assets of the limited partnerships would liquidate over 7 to 10 years from inception of the respective limited partnership. Senior Secured Bank Loan Funds At September 30, 2020, the Company had $20.9 million invested in closed end funds which invest primarily in loans. The Company has no right to redeem its investment in these funds. It is estimated that the majority of the underlying assets in these closed end funds would begin to liquidate over 4 to 5 years from inception of the applicable fund. Hedge Funds At September 30, 2020, the Company had $10.0 million of investments in hedge funds that are primarily focused on global credit opportunities which are generally redeemable at the option of the share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9 Months Ended</t>
        </is>
      </c>
    </row>
    <row r="2">
      <c r="B2" s="2" t="inlineStr">
        <is>
          <t>Sep. 30, 2020</t>
        </is>
      </c>
    </row>
    <row r="3">
      <c r="A3" s="3" t="inlineStr">
        <is>
          <t>SEC Schedule, 12-17, Insurance Companies, Reinsurance [Abstract]</t>
        </is>
      </c>
    </row>
    <row r="4">
      <c r="A4" s="4" t="inlineStr">
        <is>
          <t>Reinsurance</t>
        </is>
      </c>
      <c r="B4" s="4" t="inlineStr">
        <is>
          <t>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Three months ended Nine months ended September 30, September 30, September 30, September 30, Premiums written Direct $ 138,208 $ 108,478 $ 463,462 $ 318,984 Assumed 1,004,850 752,590 4,407,189 3,583,287 Ceded (243,647) (156,938) (1,520,629) (1,246,145) Net premiums written $ 899,411 $ 704,130 $ 3,350,022 $ 2,656,126 Premiums earned Direct $ 128,621 $ 103,446 $ 401,177 $ 283,898 Assumed 1,301,871 1,146,831 3,732,961 3,114,408 Ceded (430,309) (343,529) (1,210,761) (1,030,028) Net premiums earned $ 1,000,183 $ 906,748 $ 2,923,377 $ 2,368,278 Claims and claim expenses Gross claims and claim expenses incurred $ 1,192,132 $ 714,714 $ 2,587,073 $ 1,804,889 Claims and claim expenses recovered (250,102) (60,194) (563,817) (469,961) Net claims and claim expenses incurred $ 942,030 $ 654,520 $ 2,023,256 $ 1,334,928 The Company adopted ASU 2016-13 effective January 1, 2020. In assessing an allowance for reinsurance assets, which includes reinsurance balances receivable and reinsurance recoverables, the Company considers historical information, financial strength of reinsurers, collateralization amounts, and ratings to determine the appropriateness of the allowance. In assessing future default for reinsurance assets, the Company evaluates the valuation allowance under the probability of default and loss given default method. The Company utilizes its internal capital and risk models which uses counterparty ratings from major rating agencies, as well as assessing the current market conditions for the likelihood of default. Historically, the Company has not experienced material credit losses from reinsurance assets. The adoption of ASU 2016-13 did not have a material impact on the Company’s consolidated statements of operations and financial position. At September 30, 2020, the Company’s reinsurance recoverable balance was $2.9 billion (December 31, 2019 - $2.8 billion). Of the Company’s reinsurance recoverable balance at September 30, 2020, 49.5% is fully collateralized by our reinsurers, 49.3% is recoverable from reinsurers rated A- or higher by major rating agencies and 1.2% is recoverable from reinsurers rated lower than A- by major rating agencies (December 31, 2019 - 57.5%, 41.0% and 1.5%, respectively). The reinsurers with the three largest balances accounted for 15.8%, 9.8% and 6.9%, respectively, of the Company’s reinsurance recoverable balance at September 30, 2020 (December 31, 2019 - 12.7%, 7.2% and 7.0%, respectively). The valuation allowance recorded against reinsurance recoverable was $10.2 million at September 30, 2020 (December 31, 2019 - $7.3 million). The three largest company-specific components of the valuation allowance represented 16.0%, 7.4% and 5.7%, respectively, of the Company’s total valuation allowance at September 30, 2020 (December 31, 2019 - 18.1%, 7.9% and 7.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Claims and Claim Expenses</t>
        </is>
      </c>
      <c r="B1" s="2" t="inlineStr">
        <is>
          <t>9 Months Ended</t>
        </is>
      </c>
    </row>
    <row r="2">
      <c r="B2" s="2" t="inlineStr">
        <is>
          <t>Sep. 30, 2020</t>
        </is>
      </c>
    </row>
    <row r="3">
      <c r="A3" s="3" t="inlineStr">
        <is>
          <t>Insurance Loss Reserves [Abstract]</t>
        </is>
      </c>
    </row>
    <row r="4">
      <c r="A4" s="4" t="inlineStr">
        <is>
          <t>Reserve for Claims and Claim Expenses</t>
        </is>
      </c>
      <c r="B4" s="4" t="inlineStr">
        <is>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 establishes its claims and claim expense reserves by taking claim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The following table summarizes the Company’s claims and claim expense reserves by segment, allocated between case reserves, additional case reserves and IBNR: At September 30, 2020 Case Additional IBNR Total Property $ 1,037,526 $ 1,752,260 $ 1,238,478 $ 4,028,264 Casualty and Specialty 1,625,554 123,001 4,123,464 5,872,019 Other 332 — — 332 Total $ 2,663,412 $ 1,875,261 $ 5,361,942 $ 9,900,615 At December 31, 2019 Property $ 1,253,406 $ 1,631,223 $ 1,189,221 $ 4,073,850 Casualty and Specialty 1,596,426 129,720 3,583,913 5,310,059 Other 440 — — 440 Total $ 2,850,272 $ 1,760,943 $ 4,773,134 $ 9,384,349 Activity in the liability for unpaid claims and claim expenses is summarized as follows: Nine months ended September 30, 2020 2019 Net reserves as of beginning of period $ 6,593,052 $ 3,704,050 Net incurred related to: Current year 2,078,639 1,349,448 Prior years (55,383) (14,520) Total net incurred 2,023,256 1,334,928 Net paid related to: Current year 191,213 128,471 Prior years 1,293,014 563,539 Total net paid 1,484,227 692,010 Foreign exchange (1) 39,904 (41,605) Amounts disposed of (2) (155,178) — Amounts acquired (3) — 1,858,775 Net reserves as of end of period 7,016,807 6,164,138 Reinsurance recoverable as of end of period 2,883,808 2,438,299 Gross reserves as of end of period $ 9,900,615 $ 8,602,437 (1) Reflects the impact of the foreign exchange revaluation of the net reserve for claims and claim expenses denominated in non-U.S. dollars as at the balance sheet date. (2) Represents the fair value of RenaissanceRe UK's reserve for claims and claim expenses, net of reinsurance recoverables, disposed of on August 18, 2020. (3) Represents the fair value of TMR's reserve for claims and claim expenses, net of reinsurance recoverables, acquired at March 22, 2019. Prior Year Development of the Reserve for Net Claims and Claim Expenses The Company’s estimates of claims and claim expense reserves are not precise in that, among other things, they are based on predictions of future developments and estimates of future trends and other variable factors. Some, but not all, of the Company’s reserves are further subject to the uncertainty inherent in actuarial methodologies and estimates. Because a reserve estimate is simply an insurer’s estimate at a point in time of its ultimate liability, and because there are numerous factors that affect reserves and claims payments that cannot be determined with certainty in advance, the Company’s ultimate payments will vary, perhaps materially, from its estimates of reserves. If the Company determines in a subsequent period that adjustments to its previously established reserves are appropriate, such adjustments are recorded in the period in which they are identified. On a net basis, the Company’s cumulative favorable or unfavorable development is generally reduced by offsetting changes in its reinsurance recoverables, as well as changes to loss related premiums such as reinstatement premiums and redeemable noncontrolling interest, all of which generally move in the opposite direction to changes in the Company’s ultimate claims and claim expenses. The following table details the Company’s prior year development by segment of its liability for unpaid claims and claim expenses: Nine months ended September 30, 2020 2019 (Favorable) adverse development (Favorable) adverse development Property $ (31,425) $ 5,020 Casualty and Specialty (23,827) (19,718) Other (131) 178 Total net favorable development of prior accident years net claims and claim expenses $ (55,383) $ (14,520) Changes to prior year estimated claims reserves increased net income by $55.4 million during the nine months ended September 30, 2020 (2019 - increased net income by $14.5 million), excluding the consideration of changes in reinstatement, adjustment or other premium items, profit commissions, redeemable noncontrolling interests and income tax. Property Segment The following tables detail the development of the Company’s liability for unpaid claims and claim expenses for its Property segment, allocated between large and small catastrophe net claims and claim expenses and attritional net claims and claim expenses, included in the other line item: Nine months ended September 30, 2020 (Favorable) adverse development Catastrophe net claims and claim expenses Large catastrophe events 2019 Large Loss Events $ (13,435) 2018 Large Loss Events (12,306) 2017 Large Loss Events (9,101) Other 11,265 Total large catastrophe events (23,577) Small catastrophe events and attritional loss movements Other small catastrophe events and attritional loss movements (13,293) Total small catastrophe events and attritional loss movements (13,293) Total catastrophe and attritional net claims and claim expenses (36,870) Actuarial assumption changes 5,445 Total net favorable development of prior accident years net claims and claim expenses $ (31,425) The net favorable development of prior accident years net claims and claim expenses within the Company’s Property segment in the nine months ended September 30, 2020 of $31.4 million was primarily comprised of net favorable development on prior accident years net claims and claim expenses associated with the following large catastrophe events: • $13.4 million associated with Hurricane Dorian and Typhoon Faxai, Typhoon Hagibis and losses associated with aggregate loss contracts (collectively, the “2019 Large Loss Events”); • $12.3 million associated with Typhoons Jebi, Mangkhut and Trami, Hurricane Florence, the wildfires in California during the third and fourth quarters of 2018, Hurricane Michael and certain losses associated with aggregate loss contracts (collectively, the ”2018 Large Loss Events”); and • $9.1 million associated with Hurricanes Harvey, Irma and Maria, the Mexico City Earthquake, the wildfires in California during the fourth quarter of 2017 and certain losses associated with aggregate loss contracts (collectively, the “2017 Large Loss Events”). Partially offsetting this net favorable development was net adverse development of $5.4 million related to actuarial assumption changes. Nine months ended September 30, 2019 (Favorable) adverse development Catastrophe net claims and claim expenses Large catastrophe events 2017 Large Loss Events $ (90,817) 2018 Large Loss Events 61,592 Other 23,834 Total large catastrophe events (5,391) Small catastrophe events and attritional loss movements Other small catastrophe events and attritional loss movements 1,166 Total small catastrophe events and attritional loss movements 1,166 Total catastrophe and attritional net claims and claim expenses (4,225) Actuarial assumption changes 9,245 Total net adverse development of prior accident years net claims and claim expenses $ 5,020 The net adverse development of prior accident years net claims and claim expenses within the Company’s Property segment in the nine months ended September 30, 2019 of $5.0 million was comprised of net favorable development of $5.4 million related to large catastrophe events, net adverse development of $1.2 million related to small catastrophe events and attritional loss movements and net adverse development of $9.2 million related to actuarial assumption changes. Included in net favorable development of prior accident years net claims and claim expenses from large catastrophe events within the Property segment was $90.8 million of net decreases in the estimated ultimate losses associated with the 2017 Large Loss Events, partially offset by $61.6 million of net increases in the estimated ultimate losses associated with the 2018 Large Loss Events. Casualty and Specialty Segment The following table details the development of the Company’s liability for unpaid claims and claim expenses for its Casualty and Specialty segment: Nine months ended September 30, 2020 2019 (Favorable) adverse development (Favorable) adverse development Actuarial methods $ (27,944) $ (54,527) Actuarial assumption changes 4,117 34,809 Total net favorable development of prior accident years net claims and claim expenses $ (23,827) $ (19,718) The net favorable development of prior accident years net claims and claim expenses within the Company’s Casualty and Specialty segment of $23.8 million in the nine months ended September 30, 2020 was due to reported losses generally coming in lower than expected on attritional net claims and claim expenses across a number of lines of business, partially offset by net adverse development of $4.1 million associated with certain actuarial assumption changes. The net favorable development of prior accident years net claims and claim expenses within the Company’s Casualty and Specialty segment of $19.7 million in the nine months ended September 30, 2019 was comprised of net favorable development of $54.5 million related to reported losses generally coming in lower than expected on attritional net claims and claim expenses across a number of lines of business, partially offset by net adverse development of $34.8 million associated with certain actuarial assumption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0</t>
        </is>
      </c>
    </row>
    <row r="3">
      <c r="A3" s="3" t="inlineStr">
        <is>
          <t>Debt Disclosure [Abstract]</t>
        </is>
      </c>
    </row>
    <row r="4">
      <c r="A4" s="4" t="inlineStr">
        <is>
          <t>Debt and Credit Facilities</t>
        </is>
      </c>
      <c r="B4" s="4" t="inlineStr">
        <is>
          <t>DEBT AND CREDIT FACILITIES There have been no material changes to the Company’s debt obligations and credit facilities as described in its Form 10-K for the year ended December 31, 2019, except as described below. Debt Obligations A summary of the Company’s debt obligations on its consolidated balance sheets is set forth below: September 30, 2020 December 31, 2019 Fair Value Carrying Value Fair Value Carrying Value 3.600% Senior Notes due 2029 $ 451,056 $ 392,161 $ 424,920 $ 391,475 3.450% Senior Notes due 2027 329,331 296,662 314,070 296,292 3.700% Senior Notes due 2025 316,536 298,335 318,567 298,057 5.75% Senior Notes due 2020 — — 251,030 249,931 4.750% Senior Notes due 2025 (DaVinciRe) (1) 164,481 148,582 160,031 148,350 Total debt $ 1,261,404 $ 1,135,740 $ 1,468,618 $ 1,384,105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5.75% Senior Notes due 2020 of RenRe North America Holdings Inc. and RenaissanceRe Finance On March 15, 2020, the Company repaid in full at maturity the aggregate principal amount of $250.0 million, plus applicable accrued interest, of the 5.75% Senior Notes due 2020 of RenRe North America Holdings Inc. and RenaissanceRe Finance. Credit Facilities The outstanding amounts issued or drawn under each of the Company’s significant credit facilities is set forth below: At September 30, 2020 Issued or Drawn Revolving Credit Facility (1) $ — Bilateral Letter of Credit Facilities Secured 330,356 Unsecured 346,459 Funds at Lloyd’s Letter of Credit Facility 290,000 $ 966,815 (1) At September 30, 2020, no amounts were issued or drawn under this facility. Uncommitted, Secured Standby Letter of Credit Facility with Wells Fargo Effective June 11, 2020, RenaissanceRe and certain of its subsidiaries and affiliates, including Renaissance Reinsurance, DaVinci, Renaissance Reinsurance U.S. and RenaissanceRe Europe entered into an amendment to its letter of credit facility with Wells Fargo Bank, National Association. Pursuant to the amendment, the maximum amount of unsecured letters of credit that the applicants may request (outstanding on such request date) was increased from $25.0 million to $100.0 million. All other terms of the facility remained the same. Unsecured Letter of Credit Facility with Credit Suisse Effective June 26, 2020, RenaissanceRe Europe and RenaissanceRe entered into an amendment to its letter of credit facility with Credit Suisse (Switzerland) Ltd. Pursuant to the amendment, the maximum committed amount of the unsecured letter of credit facility was increased from $125.0 million to $200.0 million. All other terms of the facility remained the same. TMR Letters of Credit During the quarter ended March 31, 2020, the following letters of credit and facilities that were transferred to the Company in connection with the acquisition of TMR were terminated: (a) certain letters of credit for the account of RenaissanceRe Europe issued by Mizuho Bank, Ltd. pursuant to a Letter of Credit and Reimbursement Agreement, dated as of May 14, 2012, as amended, (b) certain letters of credit for the account of RenaissanceRe Europe issued by The Bank of Tokyo-Mitsubishi UFJ Ltd., Düsseldorf Branch pursuant to a Committed Revolving Standby Letter of Credit Agreement, dated as of September 29, 2017, and (c) certain letters of credit for the account of RenaissanceRe UK issued by The Bank of Tokyo-Mitsubishi UFJ, Ltd. pursuant to a Facility Letter, dated as of December 21, 2006. The parties had previously agreed that no new letters of credit would be issued under these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t>
        </is>
      </c>
      <c r="B1" s="2" t="inlineStr">
        <is>
          <t>9 Months Ended</t>
        </is>
      </c>
    </row>
    <row r="2">
      <c r="B2" s="2" t="inlineStr">
        <is>
          <t>Sep. 30, 2020</t>
        </is>
      </c>
    </row>
    <row r="3">
      <c r="A3" s="3" t="inlineStr">
        <is>
          <t>Business Combination, Acquisition of Less than 100 Percent, Noncontrolling Interest [Abstract]</t>
        </is>
      </c>
    </row>
    <row r="4">
      <c r="A4" s="4" t="inlineStr">
        <is>
          <t>Noncontrolling Interests</t>
        </is>
      </c>
      <c r="B4" s="4" t="inlineStr">
        <is>
          <t xml:space="preserve">NONCONTROLLING INTERESTS A summary of the Company’s redeemable noncontrolling interests on its consolidated balance sheets is set forth below: September 30, December 31, 2019 Redeemable noncontrolling interest - DaVinciRe $ 1,594,683 $ 1,435,581 Redeemable noncontrolling interest - Medici 696,999 632,112 Redeemable noncontrolling interest - Vermeer 1,095,635 1,003,615 Redeemable noncontrolling interests $ 3,387,317 $ 3,071,308 A summary of the Company’s redeemable noncontrolling interests on its consolidated statements of operations is set forth below: Three months ended Nine months ended September 30, September 30, September 30, September 30, Redeemable noncontrolling interest - DaVinciRe $ (26,616) $ 30,558 $ 146,664 $ 152,946 Redeemable noncontrolling interest - Medici 33,963 15,211 42,436 19,396 Redeemable noncontrolling interest - Vermeer 11,954 16,288 47,020 31,749 Net income attributable to redeemable noncontrolling interests $ 19,301 $ 62,057 $ 236,120 $ 204,091 Redeemable Noncontrolling Interest – DaVinciRe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redeemable noncontrolling interests. The Company’s noncontrolling economic ownership in DaVinciRe was 21.4% at September 30, 2020 (December 31, 2019 - 21.9%). DaVinciRe shareholders are party to a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The repurchase price is generally subject to a true-up for potential development on outstanding loss reserves after settlement of all claims relating to the applicable years. 2020 Effective January 1, 2020, the Company sold an aggregate of $10.0 million of its shares in DaVinciRe to an existing third-party investor. The Company’s noncontrolling economic ownership in DaVinciRe subsequent to this transaction was 21.4%. 2019 Effective June 1, 2019, DaVinciRe completed an equity capital raise of $349.2 million, comprised of $263.1 million from third-party investors and $86.1 million from RenaissanceRe. In addition, RenaissanceRe sold an aggregate of $11.6 million of its shares in DaVinciRe to a third-party investor. The Company’s noncontrolling economic ownership in DaVinciRe subsequent to these transactions was 21.9%, effective June 1, 2019. The Company expects its noncontrolling economic ownership in DaVinciRe to fluctuate over time. The activity in redeemable noncontrolling interest – DaVinciRe is detailed in the table below: Three months ended Nine months ended September 30, September 30, September 30, September 30, Beginning balance $ 1,621,300 $ 1,431,101 $ 1,435,581 $ 1,034,946 Redemption of shares from redeemable noncontrolling interest, net of adjustments (1) 1,018 2,447 86 Sale of shares to redeemable noncontrolling interests — — 9,991 274,699 Net (loss) income attributable to redeemable noncontrolling interest (26,616) 30,558 146,664 152,946 Ending balance $ 1,594,683 $ 1,462,677 $ 1,594,683 $ 1,462,677 Redeemable Noncontrolling Interest - RenaissanceRe Medici Fund Ltd. Medici is an exempted company incorporated under the laws of Bermuda and registered as an institutional fund. Medici’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redeemable noncontrolling interests. Any shareholder may redeem all or any portion of its shares as of the last day of any calendar month, upon at least 30 calendar days’ prior irrevocable written notice to Medici. 2020 During the nine months ended September 30, 2020, third-party investors subscribed for $102.9 million and redeemed $80.4 million of the participating, non-voting common shares of Medici. As a result of these net subscriptions, the Company’s noncontrolling economic ownership in Medici was 11.5% at September 30, 2020. 2019 During the nine months ended September 30, 2019, third-party investors subscribed for $142.9 million and redeemed $44.4 million of the participating, non-voting common shares of Medici. As a result of these net subscriptions, the Company’s noncontrolling economic ownership in Medici was 13.7% at September 30, 2019. The Company expects its noncontrolling economic ownership in Medici to fluctuate over time. The activity in redeemable noncontrolling interest – Medici is detailed in the table below: Three months ended Nine months ended September 30, September 30, September 30, September 30, Beginning balance $ 682,118 $ 515,915 $ 632,112 $ 416,765 Redemption of shares from redeemable noncontrolling interest, net of adjustments (31,174) (7,008) (80,412) (44,448) Sale of shares to redeemable noncontrolling interests 12,092 10,500 102,863 142,905 Net income attributable to redeemable noncontrolling interest 33,963 15,211 42,436 19,396 Ending balance $ 696,999 $ 534,618 $ 696,999 $ 534,618 Redeemable Noncontrolling Interest – Vermeer Vermeer is an exempted Bermuda reinsurer that provides capacity focused on risk remote layers in the U.S. property catastrophe market. Vermeer is managed by RUM in return for a management fee. The Company maintains majority voting control of Vermeer, while the sole third-party investor, PGGM, retains all of the economic benefits. The Company concluded that Vermeer is a VIE as it has voting rights that are not proportional to its participating rights, and the Company is the primary beneficiary. As a result, the Company consolidates Vermeer and all significant inter-company transactions have been eliminated. The portion of Vermeer’s earnings owned by PGGM is recorded in the consolidated statements of operations as net income attributable to redeemable noncontrolling interests. The Company has not provided any financial or other support to Vermeer that it was not contractually required to provide. 2020 During the nine months ended September 30, 2020, PGGM subscribed for $45.0 million of the participating, non-voting common shares of Vermeer. 2019 During the nine months ended September 30, 2019, PGGM subscribed for $150.0 million of the participating, non-voting common shares of Vermeer. The Company does not expect its noncontrolling economic ownership in Vermeer to fluctuate over time. The activity in redeemable noncontrolling interest – Vermeer is detailed in the table below: Three months ended Nine months ended September 30, September 30, September 30, September 30, Beginning balance $ 1,083,681 $ 765,450 $ 1,003,615 $ 599,989 Sale of shares to redeemable noncontrolling interest — — 45,000 150,000 Net income attributable to redeemable noncontrolling interest 11,954 16,288 47,020 31,749 Ending balance $ 1,095,635 $ 781,738 $ 1,095,635 $ 781,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Upsilon RFO Upsilon RFO is a managed joint venture and a Bermuda domiciled SPI that was formed by the Company principally to provide additional capacity to the worldwide aggregate and per-occurrence retrocessional property catastrophe excess of loss market. 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has the power over the activities that most significantly impact the economic performance of Upsilon RFO and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20 During the nine months ended September 30, 2020, $802.0 million of Upsilon RFO non-voting preference shares were issued to existing investors, including $95.4 million to the Company. Also during the nine months ended September 30, 2020 and following the release of collateral that was previously held by cedants associated with prior years’ contracts, Upsilon RFO returned $302.0 million of capital to its investors, including $61.6 million to the Company. At September 30, 2020, the Company’s participation in the risks assumed by Upsilon RFO was 13.9%. At September 30, 2020, the Company’s consolidated balance sheet included total assets and total liabilities of Upsilon RFO of $3.5 billion and $3.5 billion, respectively (December 31, 2019 - $3.1 billion and $3.1 billion, respectively). Of the total assets and liabilities, a net amount of $291.0 million is attributable to the Company, and $1.8 billion is attributable to third-party investors. 2019 During 2019, $618.7 million of Upsilon RFO non-voting preference shares were issued to new and existing investors, including $100.0 million to the Company. In addition, Upsilon RFO returned $279.2 million of capital to its investors, including $31.0 million to the Company. At December 31, 2019, the Company’s participation in the risks assumed by Upsilon RFO was 16.5%. Payments for certain of the shares issued during 2020 and 2019 that were received by the Company prior to January 1, 2020 and January 1, 2019, respectively, were included in other liabilities on the Company’s consolidated balance sheet at December 31, 2019 and December 31, 2018, respectively, and in other operating cash flows on the Company’s consolidated statements of cash flows for 2019 and 2018, respectively. During 2020 and 2019, in connection with the issuance of the non-voting preference shares of Upsilon RFO, other liabilities were reduced by this amount, and reinsurance balances payable were increased by an offsetting amount, with corresponding impacts to other operating cash flows and the change in reinsurance balances payable on the Company consolidated statements of cash flows for the nine months ended September 30, 2020 and the year ended December 31, 2019, respectively. Vermeer Vermeer is an exempted Bermuda reinsurer that provides capacity focused on risk remote layers in the U.S. property catastrophe market. Vermeer is considered a VIE as it has voting rights that are not proportional to its participating rights. The Company is the primary beneficiary of Vermeer as it has power over the activities that most significantly impact the economic performance of Vermeer and has the obligation to absorb expected losses and the right to receive expected benefits that could be significant to Vermeer, in accordance with the accounting guidance. The portion of Vermeer’s earnings owned by PGGM is recorded in the consolidated statements of operations as net income attributable to redeemable noncontrolling interests. See “Note 8. Noncontrolling Interests” for additional information regarding Vermeer. Other than the Company’s minimal equity investment, it has not provided any financial or other support to Vermeer that it was not contractually required to provide. At September 30, 2020, the Company’s consolidated balance sheet included total assets and total liabilities of Vermeer of $1.3 billion and $250.1 million, respectively (December 31, 2019 - $1.0 billion and $23.2 million, respectively). In addition, the Company’s consolidated balance sheet included redeemable noncontrolling interests associated with Vermeer of $1.1 billion at September 30, 2020 (December 31, 2019 - $1.0 billion). Mona Lisa Re Mona Lisa Re is licensed as a Bermuda domiciled SPI to provide reinsurance capacity to subsidiaries of RenaissanceRe, namely Renaissance Reinsurance and DaVinci, through reinsurance agreements which are collateralized and funded by Mona Lisa Re through the issuance of one or more series of principal-at-risk variable rate notes. Upon issuance of a series of notes by Mona Lisa Re, all of the proceeds from the issuance ar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is not the primary beneficiary of Mona Lisa Re as it does not have power over the activities that most significantly impact the economic performance of Mona Lisa Re. As a result, the financial position and results of operations of Mona Lisa Re are not consolidated by the Company. On July 6, 2018, all previously outstanding series of notes issued by Mona Lisa Re were redeemed and the proceeds were returned to the holders of such notes. Effective January 10, 2020, Mona Lisa Re issued two series of principal-at-risk variable rate notes to investors for a total principal amount of $400.0 million. At September 30, 2020, the total assets and total liabilities of Mona Lisa Re were $408.1 million and $408.1 million, respectively (December 31, 2019 - $6 thousand and $6 thousand, respectivel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 and the fair value of the principal-at-risk variable rate notes owned by the Company. Other than its investment in the principal-at-risk variable rate notes of Mona Lisa Re, the Company has not provided financial or other support to Mona Lisa Re that it was not contractually required to provide. The fair value of the Company’s investment in the principal-at-risk variable rate notes of Mona Lisa Re is included in other investments. Net of third-party investors, the fair value of the Company’s investment in Mona Lisa Re was $2.8 million at September 30, 2020. Renaissance Reinsurance and DaVinci have together entered into ceded reinsurance contracts with Mona Lisa Re with ceded premiums written of $24.3 million and $6.7 million, respectively, during the nine months ended September 30, 2020 (2019 - $Nil and $Nil, respectively). In addition, Renaissance Reinsurance and DaVinci recognized ceded premiums earned related to the ceded reinsurance contracts with Mona Lisa Re of $18.2 million and $5.1 million, respectively, during the nine months ended September 30, 2020 (2019 - $Nil and $Nil, respectively). Fibonacci Re Fibonacci Re, a Bermuda-domiciled SPI, was formed to provide collateralized capacity to Renaissance Reinsurance and its affiliates. Upon issuance of a series of notes by Fibonacci Re, all of the proceeds from the issuance are deposited into collateral accounts, separated by series, to fund any potential obligation under the reinsurance agreements entered into with Renaissance Reinsurance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RUM receives an origination and structuring fee in connection with the formation and operation of Fibonacci Re.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only transactions related to Fibonacci Re that are recorded in the Company’s consolidated financial statements are the ceded reinsurance agreements entered into by Renaissance Reinsurance that are accounted for as prospective reinsurance under FASB ASC Topic Financial Services - Insurance, and the fair value of the participating notes owned by the Company. Other than its investment in the participating notes of Fibonacci Re, the Company has not provided financial or other support to Fibonacci Re that it was not contractually required to provide. The fair value of the Company’s investment in the participating notes of Fibonacci Re is included in other investments. Net of third-party investors, the fair value of the Company’s investment in Fibonacci Re was $1.0 million at September 30, 2020 (December 31, 2019 - $0.4 million). Renaissance Reinsurance entered into ceded reinsurance contracts with Fibonacci Re with ceded premiums written of $11 thousand and ceded premiums earned of $11 thousand during the nine months ended September 30, 2020 (2019 - $0.1 million and $0.1 million, respectively). During the nine months ended September 30, 2020, Renaissance Reinsurance reduced its net claims and claim expenses ceded to Fibonacci Re by $7.5 million (2019 - ceded net claims and claim expenses of $7.5 million) and as of September 30, 2020 had a net reinsurance recoverable of $Nil from Fibonacci Re (December 31, 2019 - $7.5 million). Langhorne The Company and Reinsurance Group of America, Incorporated formed Langhorne, an initiative to source third-party capital to support reinsurers targeting large in-force life and annuity blocks. In connection with Langhorne, as of September 30, 2020 the Company has invested $2.0 million in Langhorne Holdings (December 31, 2019 - $1.7 million), a company that owns and manages certain reinsurance entities within Langhorne. In addition, as of September 30, 2020 the Company has invested $0.1 million in Langhorne Partners (December 31, 2019 - $0.1 million), the general partner for Langhorne and the entity which manages the third-party investors investing into Langhorne Holdings. The Company concluded that Langhorne Holdings meets the definition of a VIE as the voting rights are not proportional with the obligations to absorb losses and rights to receive residual returns. The Company evaluated its relationship with Langhorne Holdings and concluded it is not the primary beneficiary of Langhorne Holdings, as it does not have power over the activities that most significantly impact the economic performance of Langhorne Holdings. As a result, the Company does not consolidate the financial position or results of operations of Langhorne Holdings. The Company separately evaluated Langhorne Partners and concluded that it was not a VIE. The Company accounts for its investments in Langhorne Holdings and Langhorne Partners under the equity method of accounting, one quarter in arrears. The Company anticipates that its absolute investment in Langhorne will increase, perhaps materially, as in-force life and annuity blocks of businesses are written. The Company expects its absolute and relative ownership in Langhorne Partners to remain stable. Other than its current and committed future equity investment in Langhorne, the Company has not provided financial or other support to Langhorne that it was not contractually required to provide. Shima Re Shima Re was acquired on March 22, 2019 in connection with the acquisition of TMR. Shima Re is a Bermuda domiciled Class 3 insurer. Shima Re is registered as a segregated accounts company and provides third-party investors with access to reinsurance risk. The maximum remaining exposure of each segregated account is fully collateralized and is funded by cash or investments as prescribed by the participant thereto. Shima Re no longer writes new business and the last in-force contract written by Shima Re expired on December 31, 2019. Shima Re is considered a VIE as it has voting rights that are not proportional to its participating rights. The Company evaluated its relationship with Shima Re and concluded it is not the primary beneficiary of any segregated account, as it does not have power over the activities that most significantly impact the economic performance of any segregated account. As a result, the Company does not consolidate the financial position or results of operations of Shima Re or its segregated accounts. The Company has not provided any financial or other support to any segregated account of Shima Re that it was not contractually required to provide. Norwood Re Norwood Re is managed by a subsidiary of RenaissanceRe Europe that the Company acquired in the acquisition of TMR. Norwood Re is a Bermuda domiciled SPI registered as a segregated accounts company formed to provide solutions for reinsurance-linked asset investors. Norwood Re is wholly owned by the Norwood Re Purpose Trust. Risks assumed by the segregated accounts of Norwood Re are fronted by or ceded from only one cedant - RenaissanceRe Europe and/or its insurance affiliates. The obligations of each segregated account are funded through the issuance of non-voting preference shares to third-party investors. The maximum exposure of each segregated account is fully collateralized and is funded by cash and term deposits or investments as prescribed by the participant thereto. Norwood Re no longer writes new business, and the last in-force contract written by Norwood expired on June 30, 2020. Norwood Re is considered a VIE as it has voting rights that are not proportional to its participating rights. The Company evaluated its relationship with Norwood Re and concluded it is not the primary beneficiary of Norwood Re and its segregated accounts, as it does not have power over the activities that most significantly impact the economic performance of Norwood Re and its segregated accounts. As a result, the Company does not consolidate the financial position or results of operations of Norwood Re and its segregated accounts. The Company has not provided any financial or other support to Norwood Re that it was not contractually required to provi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Dividends The Board of Directors of RenaissanceRe declared dividends of $0.35 per common share, payable to common shareholders of record on March 13, 2020, June 15, 2020 and September 15, 2020, and the Company paid the dividends on March 31, 2020, June 30, 2020, and September 30, 2020. The Board of Directors approved the payment of quarterly dividends on the Series C 6.08% Preference Shares, Series E 5.375% Preference Shares and 5.750% Series F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Series C 6.08% Preference Shares is an amount per share equal to 6.08% of the liquidation preference per annum (the equivalent to $1.52 per share per annum, or $0.38 per share per quarter). The amount of the dividend on the Series E 5.375% Preference Shares is an amount per share equal to 5.375% of the liquidation preference per annum (the equivalent to $1.34375 per share per annum, or $0.3359375 per share per quarter). The amount of the dividend on the 5.750% Series F Preference Shares is an amount per share equal to 5.750% of the liquidation preference per annum (the equivalent to $1,437.50 per 5.750% Series F Preference Share per annum, or $359.375 per 5.750% Series F Preference Share per quarter, or $1.4375 per Depositary Share per annum, or $0.359375 per Depositary Share per quarter). During the nine months ended September 30, 2020, the Company paid $23.6 million in preference share dividends (2019 - $27.6 million) and $50.8 million in common share dividends (2019 - $44.5 million). Series C 6.08% Preference Shares Redemption The Series C 6.08% Preference Shares were redeemed on March 26, 2020 for $125.0 million plus accrued and unpaid dividends thereon. Following the redemption, no Series C 6.08% Preference Shares remain outstanding. Common Shares On March 22, 2019, in connection with the closing of the acquisition of TMR, the Company issued 1,739,071 of its common shares to Tokio as part of the aggregate consideration payable to Tokio under the TMR Stock Purchase Agreement. See “Note 3. Acquisition of Tokio Millennium Re” in the Company’s “Notes to the Consolidated Financial Statements” included in the Company’s Form 10-K for the year ended December 31, 2019 for additional information related to the acquisition of TMR. On January 9, 2020, Tokio completed a secondary public offering of these common shares, which represented all of Tokio's remaining ownership in the Company. The Company did not receive any proceeds from Tokio’s sale of its common shares. On June 5, 2020, the Company issued 6,325,000 of its common shares in an underwritten public offering at a public offering price of $166.00 per share. Concurrently with the public offering, the Company raised $75.0 million through the issuance of 451,807 of its common shares at a price of $166.00 per share to State Farm Mutual Automobile Insurance Company, one of the Company’s existing stockholders, in a private placement. The total net proceeds from the offerings were $1.1 billion. Share Repurchases The Company’s share repurchase program may be effected from time to time, depending on market conditions and other factors, through open market purchases and privately negotiated transactions. On November 10, 2017, RenaissanceRe’s Board of Directors approved a renewal of its authorized share repurchase program for an aggregate amount of up to $500.0 million. Unless terminated earlier by RenaissanceRe’s Board of Directors, the program will expire when the Company has repurchased the full value of the common shares authorized. The Company’s decision to repurchase common shares will depend on, among other matters, the market price of the common shares and the capital requirements of the Company. During the three months ended March 31, 2020, the Company repurchased 405,682 common shares in open market transactions at an aggregate cost of $62.6 million and an average price of $154.36 per common share. Given the current economic environment and to preserve capital for both risk and opportunity, the Company suspended share repurchases in March 2020. The Company did not engage in any share repurchase activity during the second and third quarters of 2020. At September 30, 2020, $437.4 million remained available for repurchase under the share repurchase program. In the near term, the Company intends to prioritize capital for deployment into its business; however, we may resume repurchases at any time when we believe it is prudent to do so and without further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sets forth the computation of basic and diluted earnings per common share: Three months ended Nine months ended (common shares in thousands) September 30, September 30, September 30, September 30, Numerator: Net income available to RenaissanceRe common shareholders $ 47,799 $ 36,698 $ 541,670 $ 678,269 Amount allocated to participating common shareholders (1) (582) (446) (6,677) (8,074) Net income allocated to RenaissanceRe common shareholders $ 47,217 $ 36,252 $ 534,993 $ 670,195 Denominator: Denominator for basic income per RenaissanceRe common share - weighted average common shares 50,009 43,462 46,130 43,003 Per common share equivalents of employee stock options and non-vested shares 85 75 70 46 Denominator for diluted income per RenaissanceRe common share - adjusted weighted average common shares and assumed conversions 50,094 43,537 46,200 43,049 Net income available to RenaissanceRe common shareholders per common share – basic $ 0.94 $ 0.83 $ 11.60 $ 15.58 Net income available to RenaissanceRe common shareholders per common share – diluted $ 0.94 $ 0.83 $ 11.58 $ 15.57 (1) Represents earnings and dividends attributable to holders of unvested shares issued pursuant to the Company's stock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Fixed maturity investments trading, at fair value – amortized cost $13,070,757 at September 30, 2020 (December 31, 2019 – $11,067,414)</t>
        </is>
      </c>
      <c r="B3" s="6" t="n">
        <v>13391318</v>
      </c>
      <c r="C3" s="6" t="n">
        <v>11171655</v>
      </c>
    </row>
    <row r="4">
      <c r="A4" s="4" t="inlineStr">
        <is>
          <t>Short term investments, at fair value</t>
        </is>
      </c>
      <c r="B4" s="5" t="n">
        <v>5158961</v>
      </c>
      <c r="C4" s="5" t="n">
        <v>4566277</v>
      </c>
    </row>
    <row r="5">
      <c r="A5" s="4" t="inlineStr">
        <is>
          <t>Equity investments trading, at fair value</t>
        </is>
      </c>
      <c r="B5" s="5" t="n">
        <v>547381</v>
      </c>
      <c r="C5" s="5" t="n">
        <v>436931</v>
      </c>
    </row>
    <row r="6">
      <c r="A6" s="4" t="inlineStr">
        <is>
          <t>Other investments, at fair value</t>
        </is>
      </c>
      <c r="B6" s="5" t="n">
        <v>1122683</v>
      </c>
      <c r="C6" s="5" t="n">
        <v>1087377</v>
      </c>
    </row>
    <row r="7">
      <c r="A7" s="4" t="inlineStr">
        <is>
          <t>Investments in other ventures, under equity method</t>
        </is>
      </c>
      <c r="B7" s="5" t="n">
        <v>98990</v>
      </c>
      <c r="C7" s="5" t="n">
        <v>106549</v>
      </c>
    </row>
    <row r="8">
      <c r="A8" s="4" t="inlineStr">
        <is>
          <t>Total investments</t>
        </is>
      </c>
      <c r="B8" s="5" t="n">
        <v>20319333</v>
      </c>
      <c r="C8" s="5" t="n">
        <v>17368789</v>
      </c>
    </row>
    <row r="9">
      <c r="A9" s="4" t="inlineStr">
        <is>
          <t>Cash and cash equivalents</t>
        </is>
      </c>
      <c r="B9" s="5" t="n">
        <v>1287378</v>
      </c>
      <c r="C9" s="5" t="n">
        <v>1379068</v>
      </c>
    </row>
    <row r="10">
      <c r="A10" s="4" t="inlineStr">
        <is>
          <t>Premiums receivable</t>
        </is>
      </c>
      <c r="B10" s="5" t="n">
        <v>3337120</v>
      </c>
      <c r="C10" s="5" t="n">
        <v>2599896</v>
      </c>
    </row>
    <row r="11">
      <c r="A11" s="4" t="inlineStr">
        <is>
          <t>Prepaid reinsurance premiums</t>
        </is>
      </c>
      <c r="B11" s="5" t="n">
        <v>1082270</v>
      </c>
      <c r="C11" s="5" t="n">
        <v>767781</v>
      </c>
    </row>
    <row r="12">
      <c r="A12" s="4" t="inlineStr">
        <is>
          <t>Reinsurance recoverable</t>
        </is>
      </c>
      <c r="B12" s="5" t="n">
        <v>2883808</v>
      </c>
      <c r="C12" s="5" t="n">
        <v>2791297</v>
      </c>
    </row>
    <row r="13">
      <c r="A13" s="4" t="inlineStr">
        <is>
          <t>Accrued investment income</t>
        </is>
      </c>
      <c r="B13" s="5" t="n">
        <v>71947</v>
      </c>
      <c r="C13" s="5" t="n">
        <v>72461</v>
      </c>
    </row>
    <row r="14">
      <c r="A14" s="4" t="inlineStr">
        <is>
          <t>Deferred acquisition costs and value of business acquired</t>
        </is>
      </c>
      <c r="B14" s="5" t="n">
        <v>697346</v>
      </c>
      <c r="C14" s="5" t="n">
        <v>663991</v>
      </c>
    </row>
    <row r="15">
      <c r="A15" s="4" t="inlineStr">
        <is>
          <t>Receivable for investments sold</t>
        </is>
      </c>
      <c r="B15" s="5" t="n">
        <v>752936</v>
      </c>
      <c r="C15" s="5" t="n">
        <v>78369</v>
      </c>
    </row>
    <row r="16">
      <c r="A16" s="4" t="inlineStr">
        <is>
          <t>Other assets</t>
        </is>
      </c>
      <c r="B16" s="5" t="n">
        <v>306265</v>
      </c>
      <c r="C16" s="5" t="n">
        <v>346216</v>
      </c>
    </row>
    <row r="17">
      <c r="A17" s="4" t="inlineStr">
        <is>
          <t>Goodwill and other intangible assets</t>
        </is>
      </c>
      <c r="B17" s="5" t="n">
        <v>257437</v>
      </c>
      <c r="C17" s="5" t="n">
        <v>262226</v>
      </c>
    </row>
    <row r="18">
      <c r="A18" s="4" t="inlineStr">
        <is>
          <t>Total assets</t>
        </is>
      </c>
      <c r="B18" s="5" t="n">
        <v>30995840</v>
      </c>
      <c r="C18" s="5" t="n">
        <v>26330094</v>
      </c>
    </row>
    <row r="19">
      <c r="A19" s="3" t="inlineStr">
        <is>
          <t>Liabilities</t>
        </is>
      </c>
    </row>
    <row r="20">
      <c r="A20" s="4" t="inlineStr">
        <is>
          <t>Reserve for claims and claim expenses</t>
        </is>
      </c>
      <c r="B20" s="5" t="n">
        <v>9900615</v>
      </c>
      <c r="C20" s="5" t="n">
        <v>9384349</v>
      </c>
    </row>
    <row r="21">
      <c r="A21" s="4" t="inlineStr">
        <is>
          <t>Unearned premiums</t>
        </is>
      </c>
      <c r="B21" s="5" t="n">
        <v>3276156</v>
      </c>
      <c r="C21" s="5" t="n">
        <v>2530975</v>
      </c>
    </row>
    <row r="22">
      <c r="A22" s="4" t="inlineStr">
        <is>
          <t>Debt</t>
        </is>
      </c>
      <c r="B22" s="5" t="n">
        <v>1135740</v>
      </c>
      <c r="C22" s="5" t="n">
        <v>1384105</v>
      </c>
    </row>
    <row r="23">
      <c r="A23" s="4" t="inlineStr">
        <is>
          <t>Reinsurance balances payable</t>
        </is>
      </c>
      <c r="B23" s="5" t="n">
        <v>3915804</v>
      </c>
      <c r="C23" s="5" t="n">
        <v>2830691</v>
      </c>
    </row>
    <row r="24">
      <c r="A24" s="4" t="inlineStr">
        <is>
          <t>Payable for investments purchased</t>
        </is>
      </c>
      <c r="B24" s="5" t="n">
        <v>1597893</v>
      </c>
      <c r="C24" s="5" t="n">
        <v>225275</v>
      </c>
    </row>
    <row r="25">
      <c r="A25" s="4" t="inlineStr">
        <is>
          <t>Other liabilities</t>
        </is>
      </c>
      <c r="B25" s="5" t="n">
        <v>391494</v>
      </c>
      <c r="C25" s="5" t="n">
        <v>932024</v>
      </c>
    </row>
    <row r="26">
      <c r="A26" s="4" t="inlineStr">
        <is>
          <t>Total liabilities</t>
        </is>
      </c>
      <c r="B26" s="5" t="n">
        <v>20217702</v>
      </c>
      <c r="C26" s="5" t="n">
        <v>17287419</v>
      </c>
    </row>
    <row r="27">
      <c r="A27" s="4" t="inlineStr">
        <is>
          <t>Commitments and Contingencies</t>
        </is>
      </c>
      <c r="B27" s="4" t="inlineStr">
        <is>
          <t xml:space="preserve"> </t>
        </is>
      </c>
      <c r="C27" s="4" t="inlineStr">
        <is>
          <t xml:space="preserve"> </t>
        </is>
      </c>
    </row>
    <row r="28">
      <c r="A28" s="4" t="inlineStr">
        <is>
          <t>Redeemable noncontrolling interests</t>
        </is>
      </c>
      <c r="B28" s="5" t="n">
        <v>3387317</v>
      </c>
      <c r="C28" s="5" t="n">
        <v>3071308</v>
      </c>
    </row>
    <row r="29">
      <c r="A29" s="3" t="inlineStr">
        <is>
          <t>Shareholders’ Equity</t>
        </is>
      </c>
    </row>
    <row r="30">
      <c r="A30" s="4" t="inlineStr">
        <is>
          <t>Preference shares: $1.00 par value – 11,010,000 shares issued and outstanding at September 30, 2020 (December 31, 2019 – 16,010,000)</t>
        </is>
      </c>
      <c r="B30" s="5" t="n">
        <v>525000</v>
      </c>
      <c r="C30" s="5" t="n">
        <v>650000</v>
      </c>
    </row>
    <row r="31">
      <c r="A31" s="4" t="inlineStr">
        <is>
          <t>Common shares: $1.00 par value – 50,810,043 shares issued and outstanding at September 30, 2020 (December 31, 2019 – 44,148,116)</t>
        </is>
      </c>
      <c r="B31" s="5" t="n">
        <v>50810</v>
      </c>
      <c r="C31" s="5" t="n">
        <v>44148</v>
      </c>
    </row>
    <row r="32">
      <c r="A32" s="4" t="inlineStr">
        <is>
          <t>Additional paid-in capital</t>
        </is>
      </c>
      <c r="B32" s="5" t="n">
        <v>1615328</v>
      </c>
      <c r="C32" s="5" t="n">
        <v>568277</v>
      </c>
    </row>
    <row r="33">
      <c r="A33" s="4" t="inlineStr">
        <is>
          <t>Accumulated other comprehensive loss</t>
        </is>
      </c>
      <c r="B33" s="5" t="n">
        <v>-2083</v>
      </c>
      <c r="C33" s="5" t="n">
        <v>-1939</v>
      </c>
    </row>
    <row r="34">
      <c r="A34" s="4" t="inlineStr">
        <is>
          <t>Retained earnings</t>
        </is>
      </c>
      <c r="B34" s="5" t="n">
        <v>5201766</v>
      </c>
      <c r="C34" s="5" t="n">
        <v>4710881</v>
      </c>
    </row>
    <row r="35">
      <c r="A35" s="4" t="inlineStr">
        <is>
          <t>Total shareholders’ equity attributable to RenaissanceRe</t>
        </is>
      </c>
      <c r="B35" s="5" t="n">
        <v>7390821</v>
      </c>
      <c r="C35" s="5" t="n">
        <v>5971367</v>
      </c>
    </row>
    <row r="36">
      <c r="A36" s="4" t="inlineStr">
        <is>
          <t>Total liabilities, noncontrolling interests and shareholders’ equity</t>
        </is>
      </c>
      <c r="B36" s="6" t="n">
        <v>30995840</v>
      </c>
      <c r="C36" s="6" t="n">
        <v>26330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Measurement Disclosures [Abstract]</t>
        </is>
      </c>
    </row>
    <row r="4">
      <c r="A4" s="4" t="inlineStr">
        <is>
          <t>Segment Reporting</t>
        </is>
      </c>
      <c r="B4" s="4" t="inlineStr">
        <is>
          <t>SEGMENT REPORTING The Company’s reportable segments are defined as follows: (1) Property, which is comprised of catastrophe and other property reinsurance and insurance written on behalf of the Company’s operating subsidiaries and certain joint ventures managed by the Company’s ventures unit, and (2) Casualty and Specialty, which is comprised of casualty and specialty reinsurance and insurance written on behalf of the Company’s operating subsidiaries and certain joint ventures managed by the Company’s ventures unit. In addition to its reportable segments, the Company has an Other category, which primarily includes its strategic investments, investments unit, corporate expenses, capital servicing costs, noncontrolling interests, certain expenses related to acquisitions and the remnants of its former Bermuda-based insurance operations. The Company’s Property segment is managed by the Chief Underwriting Officer - Property and the Casualty and Specialty segment is managed by the Chief Underwriting Officer - Casualty and Specialty, each of whom operate under the direction of the Company’s Group Chief Underwriting Officer, who in turn reports to the Company’s President and Chief Executive Officer. The Company does not currently manage its assets by segment; accordingly, net investment income and total assets are not allocated to the segments. A summary of the significant components of the Company’s revenues and expenses by segment is as follows: Three months ended September 30, 2020 Property Casualty and Specialty Other Total Gross premiums written $ 427,765 $ 715,293 $ — $ 1,143,058 Net premiums written $ 378,708 $ 520,703 $ — $ 899,411 Net premiums earned $ 516,623 $ 483,560 $ — $ 1,000,183 Net claims and claim expenses incurred 590,958 351,052 20 942,030 Acquisition expenses 98,545 116,636 (1) 215,180 Operational expenses 33,672 15,319 54 49,045 Underwriting (loss) income $ (206,552) $ 553 $ (73) (206,072) Net investment income 83,543 83,543 Net foreign exchange gains 17,426 17,426 Equity in earnings of other ventures 5,457 5,457 Other income 1,476 1,476 Net realized and unrealized gains on investments 224,208 224,208 Corporate expenses (48,050) (48,050) Interest expense (11,843) (11,843) Income before taxes 66,145 Income tax benefit 8,244 8,244 Net income attributable to redeemable noncontrolling interests (19,301) (19,301) Dividends on preference shares (7,289) (7,289) Net income available to RenaissanceRe common shareholders $ 47,799 Net claims and claim expenses incurred – current accident year $ 629,827 $ 366,080 $ — $ 995,907 Net claims and claim expenses incurred – prior accident years (38,869) (15,028) 20 (53,877) Net claims and claim expenses incurred – total $ 590,958 $ 351,052 $ 20 $ 942,030 Net claims and claim expense ratio – current accident year 121.9 % 75.7 % 99.6 % Net claims and claim expense ratio – prior accident years (7.5) % (3.1) % (5.4) % Net claims and claim expense ratio – calendar year 114.4 % 72.6 % 94.2 % Underwriting expense ratio 25.6 % 27.3 % 26.4 % Combined ratio 140.0 % 99.9 % 120.6 % Nine months ended September 30, 2020 Property Casualty and Specialty Other Total Gross premiums written $ 2,690,827 $ 2,179,824 $ — $ 4,870,651 Net premiums written $ 1,757,427 $ 1,592,595 $ — $ 3,350,022 Net premiums earned $ 1,429,074 $ 1,494,303 $ — $ 2,923,377 Net claims and claim expenses incurred 899,860 1,123,527 (131) 2,023,256 Acquisition expenses 278,668 380,726 — 659,394 Operational expenses 109,335 56,195 53 165,583 Underwriting income (loss) $ 141,211 $ (66,145) $ 78 75,144 Net investment income 272,321 272,321 Net foreign exchange gains 4,503 4,503 Equity in earnings of other ventures 19,062 19,062 Other loss (4,161) (4,161) Net realized and unrealized gains on investments 561,891 561,891 Corporate expenses (75,939) (75,939) Interest expense (38,612) (38,612) Income before taxes 814,209 Income tax expense (12,785) (12,785) Net income attributable to redeemable noncontrolling interests (236,120) (236,120) Dividends on preference shares (23,634) (23,634) Net income available to RenaissanceRe common shareholders $ 541,670 Net claims and claim expenses incurred – current accident year $ 931,285 $ 1,147,354 $ — $ 2,078,639 Net claims and claim expenses incurred – prior accident years (31,425) (23,827) (131) (55,383) Net claims and claim expenses incurred – total $ 899,860 $ 1,123,527 $ (131) $ 2,023,256 Net claims and claim expense ratio – current accident year 65.2 % 76.8 % 71.1 % Net claims and claim expense ratio – prior accident years (2.2) % (1.6) % (1.9) % Net claims and claim expense ratio – calendar year 63.0 % 75.2 % 69.2 % Underwriting expense ratio 27.1 % 29.2 % 28.2 % Combined ratio 90.1 % 104.4 % 97.4 % Three months ended September 30, 2019 Property Casualty and Specialty Other Total Gross premiums written $ 314,400 $ 546,668 $ — $ 861,068 Net premiums written $ 302,982 $ 401,148 $ — $ 704,130 Net premiums earned $ 444,332 $ 462,416 $ — $ 906,748 Net claims and claim expenses incurred 338,260 316,099 161 654,520 Acquisition expenses 79,521 122,654 6 202,181 Operational expenses 34,238 19,198 (21) 53,415 Underwriting (loss) income $ (7,687) $ 4,465 $ (146) (3,368) Net investment income 111,387 111,387 Net foreign exchange losses (8,275) (8,275) Equity in earnings of other ventures 5,877 5,877 Other income 1,016 1,016 Net realized and unrealized gains on investments 34,395 34,395 Corporate expenses (13,844) (13,844) Interest expense (15,580) (15,580) Income before taxes 111,608 Income tax expense (3,664) (3,664) Net income attributable to redeemable noncontrolling interests (62,057) (62,057) Dividends on preference shares (9,189) (9,189) Net income available to RenaissanceRe common shareholders $ 36,698 Net claims and claim expenses incurred – current accident year $ 345,880 $ 319,087 $ — $ 664,967 Net claims and claim expenses incurred – prior accident years (7,620) (2,988) 161 (10,447) Net claims and claim expenses incurred – total $ 338,260 $ 316,099 $ 161 $ 654,520 Net claims and claim expense ratio – current accident year 77.8 % 69.0 % 73.3 % Net claims and claim expense ratio – prior accident years (1.7) % (0.6) % (1.1) % Net claims and claim expense ratio – calendar year 76.1 % 68.4 % 72.2 % Underwriting expense ratio 25.6 % 30.6 % 28.2 % Combined ratio 101.7 % 99.0 % 100.4 % Nine months ended September 30, 2019 Property Casualty and Specialty Other Total Gross premiums written $ 2,185,984 $ 1,716,287 $ — $ 3,902,271 Net premiums written $ 1,411,327 $ 1,244,799 $ — $ 2,656,126 Net premiums earned $ 1,160,090 $ 1,208,188 $ — $ 2,368,278 Net claims and claim expenses incurred 541,217 793,533 178 1,334,928 Acquisition expenses 222,971 330,829 (186) 553,614 Operational expenses 99,546 58,603 13 158,162 Underwriting income (loss) $ 296,356 $ 25,223 $ (5) 321,574 Net investment income 312,069 312,069 Net foreign exchange losses (1,812) (1,812) Equity in earnings of other ventures 17,350 17,350 Other income 5,109 5,109 Net realized and unrealized gains on investments 395,655 395,655 Corporate expenses (76,480) (76,480) Interest expense (42,868) (42,868) Income before taxes 930,597 Income tax expense (20,670) (20,670) Net income attributable to redeemable noncontrolling interests (204,091) (204,091) Dividends on preference shares (27,567) (27,567) Net income available to RenaissanceRe common shareholders $ 678,269 Net claims and claim expenses incurred – current accident year $ 536,197 $ 813,251 $ — $ 1,349,448 Net claims and claim expenses incurred – prior accident years 5,020 (19,718) 178 (14,520) Net claims and claim expenses incurred – total $ 541,217 $ 793,533 $ 178 $ 1,334,928 Net claims and claim expense ratio – current accident year 46.2 % 67.3 % 57.0 % Net claims and claim expense ratio – prior accident years 0.5 % (1.6) % (0.6) % Net claims and claim expense ratio – calendar year 46.7 % 65.7 % 56.4 % Underwriting expense ratio 27.8 % 32.2 % 30.0 % Combined ratio 74.5 % 97.9 % 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9 Months Ended</t>
        </is>
      </c>
    </row>
    <row r="2">
      <c r="B2" s="2" t="inlineStr">
        <is>
          <t>Sep. 30, 2020</t>
        </is>
      </c>
    </row>
    <row r="3">
      <c r="A3" s="3" t="inlineStr">
        <is>
          <t>Summary of Derivative Instruments [Abstract]</t>
        </is>
      </c>
    </row>
    <row r="4">
      <c r="A4" s="4" t="inlineStr">
        <is>
          <t>Derivative Instruments</t>
        </is>
      </c>
      <c r="B4" s="4" t="inlineStr">
        <is>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to assume risk.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Commencing in the second quarter of 2019, the Company elected to adopt hedge accounting for certain of its derivative instruments used as hedges of a net investment in a foreign operation. The tables below show the gross and net amounts of recognized derivative assets and liabilities at fair value, including the location on the consolidated balance sheets of the Company’s principal derivative instruments: Derivative Assets At September 30, 2020 Gross Amounts of Recognized Assets Gross Amounts Offset in the Balance Sheet Net Amounts of Assets Presented in the Balance Sheet Balance Sheet Location Collateral Net Amount Derivative instruments not designated as hedges Interest rate futures $ 3,642 $ 2,057 $ 1,585 Other assets $ — $ 1,585 Foreign currency forward contracts (1) 3,235 695 2,540 Other assets — 2,540 Foreign currency forward contracts (2) 1,100 413 687 Other assets — 687 Credit default swaps 76 — 76 Other assets — 76 Total derivative instruments not designated as hedges 8,053 3,165 4,888 — 4,888 Derivative instruments designated as hedges Foreign currency forward contracts (3) 4,744 3,210 1,534 Other assets — 1,534 Total $ 12,797 $ 6,375 $ 6,422 $ — $ 6,422 Derivative Liabilities At September 30, 2020 Gross Amounts of Recognized Liabilities Gross Amounts Offset in the Balance Sheet Net Amounts of Liabilities Presented in the Balance Sheet Balance Sheet Location Collateral Pledged Net Amount Derivative instruments not designated as hedges Interest rate futures $ 2,410 $ 2,057 $ 353 Other liabilities $ 353 $ — Interest rate swaps 54 — 54 Other assets 54 — Foreign currency forward contracts (1) 6,885 998 5,887 Other liabilities — 5,887 Foreign currency forward contracts (2) 1,364 413 951 Other liabilities — 951 Credit default swaps 244 — 244 Other assets 244 — Total return swaps 85 — 85 Other assets — 85 Total derivative instruments not designated as hedges 11,042 3,468 7,574 651 6,923 Derivative instruments designated as hedges Foreign currency forward contracts (3) 581 260 321 Other liabilities — 321 Total $ 11,623 $ 3,728 $ 7,895 $ 651 $ 7,244 (1) Contracts used to manage foreign currency risks in underwriting and non-investment operations. (2) Contracts used to manage foreign currency risks in investment operations. (3) Contracts designated as hedges of net investments in foreign operations. Derivative Assets At December 31, 2019 Gross Amounts of Recognized Assets Gross Amounts Offset in the Balance Sheet Net Amounts of Assets Presented in the Balance Sheet Balance Sheet Location Collateral Net Amount Derivative instruments not designated as hedges Interest rate futures $ 234 $ 122 $ 112 Other assets $ — $ 112 Foreign currency forward contracts (1) 22,702 2,418 20,284 Other assets — 20,284 Foreign currency forward contracts (2) 1,082 622 460 Other assets — 460 Credit default swaps 37 — 37 Other assets — 37 Total return swaps 3,744 — 3,744 Other assets 3,601 143 Equity futures 291 — 291 Other assets — 291 Total derivative instruments not designated as hedges 28,090 3,162 24,928 3,601 21,327 Derivative instruments designated as hedges Foreign currency forward contracts (3) 64 667 (603) Other assets — (603) Total $ 28,154 $ 3,829 $ 24,325 $ 3,601 $ 20,724 Derivative Liabilities At December 31, 2019 Gross Amounts of Recognized Liabilities Gross Amounts Offset in the Balance Sheet Net Amounts of Liabilities Presented in the Balance Sheet Balance Sheet Location Collateral Pledged Net Amount Derivative instruments not designated as hedges Interest rate futures $ 1,545 $ 122 $ 1,423 Other liabilities $ 1,423 $ — Interest rate swaps 50 — 50 Other liabilities 50 — Foreign currency forward contracts (1) 3,808 28 3,780 Other liabilities — 3,780 Foreign currency forward contracts (2) 939 622 317 Other liabilities — 317 Total derivative instruments not designated as hedges 6,342 772 5,570 1,473 4,097 Derivative instruments designated as hedges Foreign currency forward contracts (3) 1,818 — 1,818 Other liabilities — 1,818 Total $ 8,160 $ 772 $ 7,388 $ 1,473 $ 5,915 (1) Contracts used to manage foreign currency risks in underwriting and non-investment operations. (2) Contracts used to manage foreign currency risks in investment operations. (3) Contracts designated as hedges of net investments in foreign operations. See “Note 3. Investments” for information on reverse repurchase agreements. The location and amount of the gain (loss) recognized in the Company’s consolidated statements of operations related to its principal derivative instruments are shown in the following table: Location of gain (loss) Amount of gain (loss) recognized on Three months ended September 30, 2020 2019 Derivative instruments not designated as hedges Interest rate futures Net realized and unrealized gains on investments $ 4,985 $ 7,263 Interest rate swaps Net realized and unrealized gains on investments 243 887 Foreign currency forward contracts (1) Net foreign exchange gains (losses) 2,495 (5,912) Foreign currency forward contracts (2) Net foreign exchange gains (losses) (730) 911 Credit default swaps Net realized and unrealized gains on investments (87) 65 Total return swaps Net realized and unrealized gains on investments 1,227 1,960 Equity futures Net realized and unrealized gains on investments (4,335) 959 Total derivative instruments not designated as hedges 3,798 6,133 Derivative instruments designated as hedges Foreign currency forward contracts (3) Accumulated other comprehensive loss (1,957) 3,264 Total derivative instruments designated as hedges (1,957) 3,264 Total $ 1,841 $ 9,397 Location of gain (loss) Amount of gain (loss) recognized on Nine months ended September 30, 2020 2019 Derivative instruments not designated as hedges Interest rate futures Net realized and unrealized gains on investments $ 95,548 $ 35,570 Interest rate swaps Net realized and unrealized gains on investments 2,852 2,071 Foreign currency forward contracts (1) Net foreign exchange gains (losses) 9,073 (13,086) Foreign currency forward contracts (2) Net foreign exchange gains (losses) (1,943) (1,370) Credit default swaps Net realized and unrealized gains on investments (3,010) 5,521 Total return swaps Net realized and unrealized gains on investments (5,759) 6,995 Equity futures Net realized and unrealized gains on investments (30,045) 11,946 Total derivative instruments not designated as hedges 66,716 47,647 Derivative instruments designated as hedges Foreign currency forward contracts (3) Accumulated other comprehensive loss 193 4,108 Total derivative instruments designated as hedges 193 4,108 Total $ 66,909 $ 51,755 (1) Contracts used to manage foreign currency risks in underwriting and non-investment operations. (2) Contracts used to manage foreign currency risks in investment operations. (3) Contracts designated as hedges of net investments in foreign operations. The Company is not aware of the existence of any credit-risk related contingent features that it believes would be triggered in its derivative instruments that are in a net liability position at September 30, 2020. Derivative Instruments Not Designated as Hedges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September 30, 2020, the Company had $2.2 billion of notional long positions and $1.1 billion of notional short positions of primarily Eurodollar and U.S. treasury futures contracts (December 31, 2019 - $2.5 billion and $1.0 billion, respectively). Interest Rate Swaps The fair value of interest rate swaps is determined using the relevant exchange traded price where available or a discounted cash flow model based on the terms of the contract and inputs, including, where applicable, observable yield curves. At September 30, 2020, the Company had $Nil of notional positions paying a fixed rate and $23.5 million receiving a fixed rate denominated in U.S. dollar swap contracts (December 31, 2019 - $27.9 million and $25.5 million, respectively). Foreign Currency Derivatives The Company’s reporting currency is the U.S. dollar. In addition, the functional currency of the Company, and the majority of the Company’s subsidiaries, is the U.S. dollar. Howeve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in the Company’s consolidated statements of operations. Underwriting and Non-investments Operations Related Foreign Currency Contracts The Company’s foreign currency policy with regard to its underwriting operations is generally to enter into foreign currency forward and option contracts for notional values that approximate the foreign currency liabilities, including claims and claim expense reserves and reinsurance balances payable, net of any cash, investments and receivables held in the respective foreign currency. The Company’s use of foreign currency forward and option contracts is intended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September 30, 2020, the Company had outstanding underwriting related foreign currency contracts of $445.4 million in notional long positions and $523.6 million in notional short positions, denominated in U.S. dollars (December 31, 2019 - $722.6 million and $1.2 billion,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September 30, 2020, the Company had outstanding investment portfolio related foreign currency contracts of $257.4 million in notional long positions and $112.3 million in notional short positions, denominated in U.S. dollars (December 31, 2019 - $195.6 million and $61.0 million, respectively). Credit Derivatives The Company’s exposure to credit risk is primarily due to its fixed maturity investments, short term investments, premiums receivable and reinsurance recoverable. From time to time, the Company may purchase credit derivatives to hedge its exposures in the insurance industry, and to assist in managing the credit risk associated with ceded reinsurance. The Company also employs credit derivatives in its investment portfolio to either assume credit risk or hedge its credit exposure. Credit Default Swaps The fair value of the Company’s credit default swaps is determined using industry valuation models, broker bid indications or internal pricing valuation techniques. The fair value of these credit default swaps can change based on a variety of factors including changes in credit spreads, default rates and recovery rates, the correlation of credit risk between the referenced credit and the counterparty, and market rate inputs such as interest rates. At September 30, 2020, the Company had outstanding credit default swaps of $Nil in notional positions to hedge credit risk and $115.2 million in notional positions to assume credit risk, denominated in U.S. dollars (December 31, 2019 - $0.5 million and $143.4 million, respectively). Total Return Swaps The Company uses total return swaps as a means to manage spread duration and credit exposure in its investment portfolio. The fair value of the Company’s total return swaps is determined using broker-dealer bid quotations, market-based prices from pricing vendors or valuation models. At September 30, 2020, the Company had $6.1 million of notional long positions (long credit) and $Nil of notional short positions (short credit), denominated in U.S. dollars (December 31, 2019 - $173.5 million and $Nil, respectively). Equity Derivatives Equity Futures The Company uses equity derivatives in its investment portfolio from time to time to either assume equity risk or hedge its equity exposure. The fair value of the Company’s equity futures is determined using market-based prices from pricing vendors. At September 30, 2020, the Company had $Nil notional long position and $Nil notional short position of equity futures, denominated in U.S. dollars (December 31, 2019 - $122.0 million and $Nil, respectively). Derivative Instruments Designated as Hedges of Net Investments in Foreign Operations Foreign Currency Derivatives Hedges of Net Investments in Foreign Operations In connection with the acquisition of TMR, the Company acquired certain entities with non-U.S. dollar functional currencies, including RenaissanceRe Europe AG, Australia Branch and RenaissanceRe Europe AG, U.K. Branch, which have an Australian dollar and Pound sterling functional currency, respectively. The Company has entered into foreign exchange forwards to hedge the Australian dollar and Pound sterling net investments in foreign operations, on an after-tax basis, from changes in the exchange rates between the U.S. dollar and the Australian dollar and between the U.S. dollar and the Pound sterling. The Company utilizes foreign exchange forward contracts to hedge the fair value of its net investments in foreign operations. During 2020 and 2019, the Company entered into foreign exchange forward contracts that were formally designated as hedges of its investments in RenaissanceRe Europe AG, Australia Branch and RenaissanceRe Europe AG, U.K Branch. There was no ineffectiveness in these transactions. The table below provides a summary of derivative instruments designated as hedges of net investments in foreign operations, including the weighted average U.S. dollar equivalent of foreign denominated net (liabilities) assets that were hedged and the resulting derivative (losses) gains that are recorded in foreign currency translation adjustments, net of tax, within accumulated other comprehensive (loss) income on the Company’s consolidated statements of changes in shareholders’ equity: Three months ended Nine months ended September 30, September 30, September 30, September 30, Weighted average of U.S. dollar equivalent of foreign denominated net (liabilities) assets $ (59,250) $ 79,538 $ 8,777 $ 80,303 Derivative (losses) gains (1) $ (1,957) $ 3,264 $ 193 $ 4,108 (1) Derivative (losses) gains from derivative instruments designated as hedges of the net investment in a foreign operation are recorded in foreign currency translation adjustments, net of tax, within accumulated other comprehensive (loss) income on the Company’s consolidated statements of changes in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0</t>
        </is>
      </c>
    </row>
    <row r="3">
      <c r="A3" s="3" t="inlineStr">
        <is>
          <t>Commitments and Contingencies Disclosure [Abstract]</t>
        </is>
      </c>
    </row>
    <row r="4">
      <c r="A4" s="4" t="inlineStr">
        <is>
          <t>Commitments, Contingencies and Other Items</t>
        </is>
      </c>
      <c r="B4" s="4" t="inlineStr">
        <is>
          <t>COMMITMENTS, CONTINGENCIES AND OTHER ITEMS There are no material changes from the commitments, contingencies and other items previously disclosed in the Company’s Form 10-K for the year ended December 31, 2019.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The Company believes that no individual litigation or arbitration to which it is presently a party is likely to have a material adverse effect on its financial condition, business o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naissanceRe UK</t>
        </is>
      </c>
      <c r="B1" s="2" t="inlineStr">
        <is>
          <t>9 Months Ended</t>
        </is>
      </c>
    </row>
    <row r="2">
      <c r="B2" s="2" t="inlineStr">
        <is>
          <t>Sep. 30, 2020</t>
        </is>
      </c>
    </row>
    <row r="3">
      <c r="A3" s="3" t="inlineStr">
        <is>
          <t>Transfers and Servicing [Abstract]</t>
        </is>
      </c>
    </row>
    <row r="4">
      <c r="A4" s="4" t="inlineStr">
        <is>
          <t>Sale of RenaissanceRe UK</t>
        </is>
      </c>
      <c r="B4" s="4" t="inlineStr">
        <is>
          <t>SALE OF RENAISSANCERE UK On February 4, 2020, RenaissanceRe Specialty Holdings entered into an agreement to sell its wholly owned subsidiary, RenaissanceRe UK, a U.K. run-off company, to an investment vehicle managed by AXA Liabilities Managers, an affiliate of AXA XL. The sale received regulatory approval on July 17, 2020 and closed on August 18, 2020. The Company recognized a pre-tax loss on the sale of RenaissanceRe UK of $30.2 million, which is included in corporate expenses in the Company’s consolidated statements of operations for the three and nine months ended September 30, 2020. The loss on sale includes amounts related to prior purchase GAAP adjustments and cumulative currency translation adjustments recorded since the acquisition of RenaissanceRe UK. The financial results of RenaissanceRe UK for the period from January 1, 2020 through August 18, 2020, are recorded in the Company’s consolidated statements of operations as part of net income available to RenaissanceRe common shareholders for the three and nine months ended September 30, 2020. Prior to the sale, the underwriting activities of RenaissanceRe UK were principally all within the Company’s Casualty and Specialty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Provided in Connection with Outstanding Debt of Subsidiaries</t>
        </is>
      </c>
      <c r="B1" s="2" t="inlineStr">
        <is>
          <t>9 Months Ended</t>
        </is>
      </c>
    </row>
    <row r="2">
      <c r="B2" s="2" t="inlineStr">
        <is>
          <t>Sep. 30, 2020</t>
        </is>
      </c>
    </row>
    <row r="3">
      <c r="A3" s="3" t="inlineStr">
        <is>
          <t>Condensed Consolidating Financial Information Provided In Connection With Outstanding Debt Of Subsidiaries [Abstract]</t>
        </is>
      </c>
    </row>
    <row r="4">
      <c r="A4" s="4" t="inlineStr">
        <is>
          <t>Condensed Consolidating Financial Information Provided in Connection with Outstanding Debt of Subsidiaries</t>
        </is>
      </c>
      <c r="B4" s="4" t="inlineStr">
        <is>
          <t>CONDENSED CONSOLIDATING FINANCIAL INFORMATION PROVIDED IN CONNECTION WITH OUTSTANDING DEBT OF SUBSIDIARIES The following tables are provided in connection with outstanding debt of the Company’s subsidiaries and present condensed consolidating balance sheets at September 30, 2020 and December 31, 2019, condensed consolidating statements of operations and condensed consolidating statements of comprehensive income for the three and nine months ended September 30, 2020 and 2019, and condensed consolidating statements of cash flows for the nine months ended September 30, 2020 and 2019. RenaissanceRe Finance Inc. is a 100% owned subsidiary of RenaissanceRe and has outstanding debt securities. For additional information related to the terms of the Company’s outstanding debt securities, see “Note 8. Debt and Credit Facilities” in the “Notes to the Consolidated Financial Statements” in the Company’s Form 10-K for the year ended December 31, 2019 and “Note 7. Debt and Credit Facilities” in the “Notes to the Consolidated Financial Statements” included herein. Condensed Consolidating Balance Sheet RenaissanceRe RenaissanceRe Finance Inc. (Subsidiary Issuer) Other Consolidating RenaissanceRe Assets Total investments $ 263,640 $ 33,702 $ 20,021,991 $ — $ 20,319,333 Cash and cash equivalents 10,523 11,125 1,265,730 — 1,287,378 Investments in subsidiaries 6,493,407 1,517,062 736,150 (8,746,619) — Due from subsidiaries and affiliates 7,984 (106,263) 98,284 (5) — Premiums receivable — — 3,337,120 — 3,337,120 Prepaid reinsurance premiums — — 1,082,270 — 1,082,270 Reinsurance recoverable — — 2,883,808 — 2,883,808 Accrued investment income 491 11 71,445 — 71,947 Deferred acquisition costs — — 697,346 — 697,346 Receivable for investments sold — — 752,936 — 752,936 Other assets 924,023 13,733 400,402 (1,031,893) 306,265 Goodwill and other intangible assets 113,136 — 144,301 — 257,437 Total assets $ 7,813,204 $ 1,469,370 $ 31,491,783 $ (9,778,517) $ 30,995,840 Liabilities, Noncontrolling Interests and Shareholders’ Equity Liabilities Reserve for claims and claim expenses $ — $ — $ 9,900,615 $ — $ 9,900,615 Unearned premiums — — 3,276,156 — 3,276,156 Debt 392,161 772,300 1,003,695 (1,032,416) 1,135,740 Reinsurance balances payable — — 3,915,804 — 3,915,804 Payable for investments purchased 9,988 2,497 1,585,408 — 1,597,893 Other liabilities 20,234 8,228 3,359,021 (2,995,989) 391,494 Total liabilities 422,383 783,025 23,040,699 (4,028,405) 20,217,702 Redeemable noncontrolling interests — — 3,387,317 — 3,387,317 Shareholders’ Equity Total shareholders’ equity 7,390,821 686,345 5,063,767 (5,750,112) 7,390,821 Total liabilities, noncontrolling interests and shareholders’ equity $ 7,813,204 $ 1,469,370 $ 31,491,783 $ (9,778,517) $ 30,995,840 (1) Includes all other subsidiaries of RenaissanceRe Holdings Ltd. and eliminations. (2) Includes Parent Guarantor and Subsidiary Issuer consolidating adjustments. Condensed Consolidating Balance Sheet RenaissanceRe RenaissanceRe Finance Inc. (Subsidiary Issuer) Other Consolidating RenaissanceRe Assets Total investments $ 190,451 $ 288,137 $ 16,890,201 $ — $ 17,368,789 Cash and cash equivalents 26,460 8,731 1,343,877 — 1,379,068 Investments in subsidiaries 5,204,260 1,426,838 48,247 (6,679,345) — Due from subsidiaries and affiliates 10,725 — 101,579 (112,304) — Premiums receivable — — 2,599,896 — 2,599,896 Prepaid reinsurance premiums — — 767,781 — 767,781 Reinsurance recoverable — — 2,791,297 — 2,791,297 Accrued investment income — 1,171 71,290 — 72,461 Deferred acquisition costs — — 663,991 — 663,991 Receivable for investments sold 173 — 78,196 — 78,369 Other assets 847,406 12,211 312,556 (825,957) 346,216 Goodwill and other intangible assets 116,212 — 146,014 — 262,226 Total assets $ 6,395,687 $ 1,737,088 $ 25,814,925 $ (7,617,606) $ 26,330,094 Liabilities, Noncontrolling Interest and Shareholders’ Equity Liabilities Reserve for claims and claim expenses $ — $ — $ 9,384,349 $ — $ 9,384,349 Unearned premiums — — 2,530,975 — 2,530,975 Debt 391,475 970,255 148,349 (125,974) 1,384,105 Amounts due to subsidiaries and affiliates 6,708 102,493 51 (109,252) — Reinsurance balances payable — — 2,830,691 — 2,830,691 Payable for investments purchased — — 225,275 — 225,275 Other liabilities 26,137 14,162 899,960 (8,235) 932,024 Total liabilities 424,320 1,086,910 16,019,650 (243,461) 17,287,419 Redeemable noncontrolling interests — — 3,071,308 — 3,071,308 Shareholders’ Equity Total shareholders’ equity 5,971,367 650,178 6,723,967 (7,374,145) 5,971,367 Total liabilities, redeemable noncontrolling interest and shareholders’ equity $ 6,395,687 $ 1,737,088 $ 25,814,925 $ (7,617,606) $ 26,330,094 (1) Includes all other subsidiaries of RenaissanceRe Holdings Ltd. and eliminations. (2) Includes Parent Guarantor and Subsidiary Issuer consolidating adjustments. Condensed Consolidating Statement of Operations for the three months ended September 30, 2020 RenaissanceRe RenaissanceRe Finance Inc. (Subsidiary Issuer) Other Consolidating RenaissanceRe Revenues Net premiums earned $ — $ — $ 1,000,183 $ — $ 1,000,183 Net investment income 10,199 16 84,285 (10,957) 83,543 Net foreign exchange gains (losses) 4,233 — 12,731 462 17,426 Equity in earnings of other ventures — 1,527 3,930 — 5,457 Other (loss) income — — 1,531 (55) 1,476 Net realized and unrealized gains on investments 1,324 (21) 222,905 — 224,208 Total revenues 15,756 1,522 1,325,565 (10,550) 1,332,293 Expenses Net claims and claim expenses incurred — — 942,030 — 942,030 Acquisition expenses 1,025 — 214,155 — 215,180 Operational expenses 2,335 602 46,200 (92) 49,045 Corporate expenses 11,446 7 36,597 — 48,050 Interest expense 3,829 6,993 12,009 (10,988) 11,843 Total expenses 18,635 7,602 1,250,991 (11,080) 1,266,148 Income (loss) before equity in net income (loss) of subsidiaries and taxes (2,879) (6,080) 74,574 530 66,145 Equity in net income (loss) of subsidiaries 58,695 18,605 (14,182) (63,118) — Income before taxes 55,816 12,525 60,392 (62,588) 66,145 Income tax benefit (expense) (728) 6,531 2,441 — 8,244 Net income 55,088 19,056 62,833 (62,588) 74,389 Net income attributable to redeemable noncontrolling interests — — (19,301) — (19,301) Net income attributable to RenaissanceRe 55,088 19,056 43,532 (62,588) 55,088 Dividends on preference shares (7,289) — — — (7,289) Net income available attributable to RenaissanceRe common shareholders $ 47,799 $ 19,056 $ 43,532 $ (62,588) $ 47,799 (1) Includes all other subsidiaries of RenaissanceRe Holdings Ltd. and eliminations. (2) Includes Parent Guarantor and Subsidiary Issuer consolidating adjustments. Condensed Consolidating Statement of Comprehensive Income for the three months ended September 30, 2020 RenaissanceRe RenaissanceRe Finance, Inc. (Subsidiary Issuer) Other Consolidating RenaissanceRe Comprehensive income Net income $ 55,088 $ 19,056 $ 62,833 $ (62,588) $ 74,389 Change in net unrealized (losses) gains on investments, net of tax 2,186 (4,062) 3,849 213 2,186 Foreign currency translation adjustments, net of tax (1,203) — — — (1,203) Comprehensive income 56,071 14,994 66,682 (62,375) 75,372 Net income attributable to redeemable noncontrolling interests — — (19,301) — (19,301) Comprehensive income attributable to redeemable noncontrolling interests — — (19,301) — (19,301) Comprehensive income attributable to RenaissanceRe $ 56,071 $ 14,994 $ 47,381 $ (62,375) $ 56,071 (1) Includes all other subsidiaries of RenaissanceRe Holdings Ltd. and eliminations. (2) Includes Parent Guarantor and Subsidiary Issuer consolidating adjustments. Condensed Consolidating Statement of Operations for the nine months ended September 30, 2020 RenaissanceRe RenaissanceRe Finance Inc. (Subsidiary Issuer) Other Consolidating RenaissanceRe Revenues Net premiums earned $ — $ — $ 2,923,377 $ — $ 2,923,377 Net investment income 31,102 1,009 272,315 (32,105) 272,321 Net foreign exchange losses 3,598 — 1,115 (210) 4,503 Equity in earnings of other ventures — 2,703 16,359 — 19,062 Other income (loss) — — 24,996 (29,157) (4,161) Net realized and unrealized (losses) gains on investments (4,759) 148 566,502 — 561,891 Total revenues 29,941 3,860 3,804,664 (61,472) 3,776,993 Expenses Net claims and claim expenses incurred — — 2,023,256 — 2,023,256 Acquisition expenses 3,076 — 656,318 — 659,394 Operational expenses 7,457 31,886 155,397 (29,157) 165,583 Corporate expenses 28,659 7 47,273 — 75,939 Interest expense 11,753 23,868 35,051 (32,060) 38,612 Total expenses 50,945 55,761 2,917,295 (61,217) 2,962,784 (Loss) income before equity in net income of subsidiaries and taxes (21,004) (51,901) 887,369 (255) 814,209 Equity in net income of subsidiaries 586,050 78,588 (4,931) (659,707) — Income before taxes 565,046 26,687 882,438 (659,962) 814,209 Income tax benefit (expense) 258 10,055 (23,098) — (12,785) Net income 565,304 36,742 859,340 (659,962) 801,424 Net income attributable to redeemable noncontrolling interests — — (236,120) — (236,120) Net income attributable to RenaissanceRe 565,304 36,742 623,220 (659,962) 565,304 Dividends on preference shares (23,634) — — — (23,634) Net income available to RenaissanceRe common shareholders $ 541,670 $ 36,742 $ 623,220 $ (659,962) $ 541,670 (1) Includes all other subsidiaries of RenaissanceRe Holdings Ltd. and eliminations. (2) Includes Parent Guarantor and Subsidiary Issuer consolidating adjustments. Condensed Consolidating Statement of Comprehensive Income for the nine months ended September 30, 2020 RenaissanceRe RenaissanceRe Finance Inc. (Subsidiary Issuer) Other Consolidating RenaissanceRe Comprehensive income Net income $ 565,304 $ 36,742 $ 859,340 $ (659,962) $ 801,424 Change in net unrealized (losses) gains on investments, net of tax 41 3,617 (3,625) 8 41 Foreign currency translation adjustments, net of tax (185) — — (185) Comprehensive income 565,160 40,359 855,715 (659,954) 801,280 Net income attributable to redeemable noncontrolling interests — — (236,120) — (236,120) Comprehensive income attributable to noncontrolling interests — — (236,120) — (236,120) Comprehensive income attributable to RenaissanceRe $ 565,160 $ 40,359 $ 619,595 $ (659,954) $ 565,160 (1) Includes all other subsidiaries of RenaissanceRe Holdings Ltd. and eliminations. (2) Includes Parent Guarantor and Subsidiary Issuer consolidating adjustments. Condensed Consolidating Statement of Operations for the three months ended September 30, 2019 RenaissanceRe RenaissanceRe Finance Inc. (Subsidiary Issuer) Other Consolidating RenaissanceRe Revenues Net premiums earned $ — $ — $ 906,748 $ — $ 906,748 Net investment income 10,263 1,906 111,818 (12,600) 111,387 Net foreign exchange (losses) gains (14,786) — 6,511 — (8,275) Equity in earnings of other ventures — 1,298 4,579 — 5,877 Other income (loss) 1,234 — (218) — 1,016 Net realized and unrealized gains on investments 1,983 20 32,392 — 34,395 Total revenues (1,306) 3,224 1,061,830 (12,600) 1,051,148 Expenses Net claims and claim expenses incurred — — 654,520 — 654,520 Acquisition expenses — — 202,181 — 202,181 Operational expenses 2,039 9,018 34,825 7,533 53,415 Corporate expenses 6,948 7 5,010 1,879 13,844 Interest expense 5,708 9,257 615 — 15,580 Total expenses 14,695 18,282 897,151 9,412 939,540 (Loss) income before equity in net income of subsidiaries and taxes (16,001) (15,058) 164,679 (22,012) 111,608 Equity in net income of subsidiaries 61,021 14,365 1,456 (76,842) — Income before taxes 45,020 (693) 166,135 (98,854) 111,608 Income tax benefit (expense) 867 1,562 (6,093) — (3,664) Net income 45,887 869 160,042 (98,854) 107,944 Net income attributable to redeemable noncontrolling interests — — (62,057) — (62,057) Net income attributable to RenaissanceRe 45,887 869 97,985 (98,854) 45,887 Dividends on preference shares (9,189) — — — (9,189) Net income available to RenaissanceRe common shareholders $ 36,698 $ 869 $ 97,985 $ (98,854) $ 36,698 (1) Includes all other subsidiaries of RenaissanceRe Holdings Ltd. and eliminations. (2) Includes Parent Guarantor and Subsidiary Issuer consolidating adjustments. Condensed Consolidating Statement of Comprehensive Income for the three months ended September 30, 2019 RenaissanceRe RenaissanceRe Finance Inc. (Subsidiary Issuer) Other Consolidating RenaissanceRe Comprehensive income Net income $ 45,887 $ 869 $ 160,042 $ (98,854) $ 107,944 Change in net unrealized losses on investments, net of tax — — 608 — 608 Foreign currency translation adjustments, net of tax — — 8,249 — 8,249 Comprehensive income 45,887 869 168,899 (98,854) 116,801 Net income attributable to redeemable noncontrolling interests — — (62,057) — (62,057) Comprehensive income attributable to redeemable noncontrolling interests — — (62,057) — (62,057) Comprehensive income attributable to RenaissanceRe $ 45,887 $ 869 $ 106,842 $ (98,854) $ 54,744 (1) Includes all other subsidiaries of RenaissanceRe Holdings Ltd. and eliminations. (2) Includes Parent Guarantor and Subsidiary Issuer consolidating adjustments. Condensed Consolidating Statement of Operations for the nine months ended September 30, 2019 RenaissanceRe RenaissanceRe Other Consolidating RenaissanceRe Revenues Net premiums earned $ — $ — $ 2,368,278 $ — $ 2,368,278 Net investment income 29,216 5,983 310,621 (33,751) 312,069 Net foreign exchange (losses) gains (20,846) — 19,034 — (1,812) Equity in earnings of other ventures — 2,915 14,435 — 17,350 Other income 1,234 — 3,875 — 5,109 Net realized and unrealized gains on investments 7,501 231 387,923 — 395,655 Total revenues 17,105 9,129 3,104,166 (33,751) 3,096,649 Expenses Net claims and claim expenses incurred — — 1,334,928 — 1,334,928 Acquisition expenses — — 553,614 — 553,614 Operational expenses 4,643 29,958 98,651 24,910 158,162 Corporate expenses 49,618 16 21,172 5,674 76,480 Interest expense 13,284 27,763 1,821 — 42,868 Total expenses 67,545 57,737 2,010,186 30,584 2,166,052 (Loss) income before equity in net income of subsidiaries and taxes (50,440) (48,608) 1,093,980 (64,335) 930,597 Equity in net income of subsidiaries 754,634 76,552 4,001 (835,187) — Income before taxes 704,194 27,944 1,097,981 (899,522) 930,597 Income tax benefit (expense) 1,642 4,956 (27,268) — (20,670) Net income 705,836 32,900 1,070,713 (899,522) 909,927 Net income attributable to redeemable noncontrolling interests — — (204,091) — (204,091) Net income attributable to RenaissanceRe 705,836 32,900 866,622 (899,522) 705,836 Dividends on preference shares (27,567) — — — (27,567) Net income available to RenaissanceRe common shareholders $ 678,269 $ 32,900 $ 866,622 $ (899,522) $ 678,269 (1) Includes all other subsidiaries of RenaissanceRe Holdings Ltd. and eliminations. (2) Includes Parent Guarantor and Subsidiary Issuer consolidating adjustments. Condensed Consolidating Statement of Comprehensive Income for the nine months ended September 30, 2019 RenaissanceRe RenaissanceRe Other Consolidating RenaissanceRe Comprehensive income Net income $ 705,836 $ 32,900 $ 1,070,713 $ (899,522) $ 909,927 Change in net unrealized losses on investments, net of tax — — 1,880 — 1,880 Foreign currency translation adjustments, net of tax — — 4,541 — 4,541 Comprehensive income 705,836 32,900 1,077,134 (899,522) 916,348 Net income attributable to redeemable noncontrolling interests — — (204,091) — (204,091) Comprehensive income attributable to noncontrolling interests — — (204,091) — (204,091) Comprehensive income attributable to RenaissanceRe $ 705,836 $ 32,900 $ 873,043 $ (899,522) $ 712,257 (1) Includes all other subsidiaries of RenaissanceRe Holdings Ltd. and eliminations. (2) Includes Parent Guarantor and Subsidiary Issuer consolidating adjustments. Condensed Consolidating Statement of Cash Flows for the nine months ended September 30, 2020 RenaissanceRe RenaissanceRe Finance Inc. (Subsidiary Issuer) Other RenaissanceRe Cash flows provided by (used in) operating activities Net cash provided by (used in) operating activities $ 19,787 $ (47,993) $ 1,357,985 $ 1,329,779 Cash flows (used in) provided by investing activities Proceeds from sales and maturities of fixed maturity investments trading 210,973 36,302 11,317,724 11,564,999 Purchases of fixed maturity investments trading (346,002) (45,955) (12,722,775) (13,114,732) Net sales of equity investments trading — — 1,842 1,842 Net sales (purchases) of short term investments 72,479 266,199 (887,896) (549,218) Net purchases of other investments — — (101,302) (101,302) Net purchases of investments in other ventures — — (2,407) (2,407) Return of investment from investments in other ventures — — 9,255 9,255 Dividends and return of capital from subsidiaries 827,626 118,026 (945,652) — Contributions to subsidiaries (1,538,708) (130,000) 1,668,708 — Due (from) to subsidiary (85,151) 55,815 29,336 — Net proceeds from RenaissanceRe UK — — 136,744 136,744 Net cash (used in) provided by investing activities (858,783) 300,387 (1,496,423) (2,054,819) Cash flows provided by (used in) financing activities Dividends paid – RenaissanceRe common shares (50,785) — — (50,785) Dividends paid – preference shares (23,634) — — (23,634) RenaissanceRe common share issuance, net of expenses 1,095,507 — — 1,095,507 RenaissanceRe common share repurchases (62,621) — — (62,621) Redemption of 6.08% Series C preference shares (125,000) — — (125,000) Repayment of debt — (250,000) — (250,000) Net third-party redeemable noncontrolling interest share transactions — — 59,104 59,104 Taxes paid on withholding shares (10,264) — — (10,264) Net cash provided by (used in) financing activities 823,203 (250,000) 59,104 632,307 Effect of exchange rate changes on foreign currency cash (144) — 1,187 1,043 Net (decrease) increase in cash and cash equivalents (15,937) 2,394 (78,147) (91,690) Cash and cash equivalents, beginning of period 26,460 8,731 1,343,877 1,379,068 Cash and cash equivalents, end of period $ 10,523 $ 11,125 $ 1,265,730 $ 1,287,378 (1) Includes all other subsidiaries of RenaissanceRe Holdings Ltd. and eliminations. Condensed Consolidating Statement of Cash Flows for the nine months ended September 30, 2019 RenaissanceRe RenaissanceRe Other RenaissanceRe Cash flows (used in) provided by operating activities Net cash (used in) provided by operating activities $ (381,508) $ (30,943) $ 1,676,883 $ 1,264,432 Cash flows provided by (used in) investing activities Proceeds from sales and maturities of fixed maturity investments trading 277,030 43,746 12,515,140 12,835,916 Purchases of fixed maturity investments trading (66,740) (15,910) (13,321,061) (13,403,711) Net sales of equity investments trading — — (6,937) (6,937) Net purchases of short term investments (34,209) (16,257) (1,311,685) (1,362,151) Net purchases of other investments — — (130,476) (130,476) Net purchases of investment in other venture — — (2,341) (2,341) Net purchases of other assets — — (4,108) (4,108) Return of investment from investment in other ventures — — 11,250 11,250 Dividends and return of capital from subsidiaries 855,396 13,500 (868,896) — Contributions to subsidiaries (1,013,916) — 1,013,916 — Due to (from) subsidiaries 48,444 (416) (48,028) — Net purchase of TMR — — (276,206) (276,206) Net cash provided by (used in) investing activities 66,005 24,663 (2,429,432) (2,338,764) Cash flows provided by financing activities Dividends paid – RenaissanceRe common shares (44,547) — — (44,547) Dividends paid – preference shares (27,567) — — (27,567) Issuance of debt, net of expenses 396,411 — — 396,411 Net third-party redeemable noncontrolling interest share transactions — — 515,952 515,952 Taxes paid on withholding shares (7,229) — — (7,229) Net cash provided by financing activities 317,068 — 515,952 833,020 Effect of exchange rate changes on foreign currency cash — — 4,641 4,641 Net increase (decrease) in cash and cash equivalents 1,565 (6,280) (231,956) (236,671) Cash and cash equivalents, beginning of period 3,534 9,604 1,094,784 1,107,922 Cash and cash equivalents, end of period $ 5,099 $ 3,324 $ 862,828 $ 871,251 (1) Includes all other subsidiaries of RenaissanceRe Holdings Ltd. and eli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Hurricane Delta, a Category 2 hurricane, made landfall on the Yucatán Peninsula on October 7, 2020, and subsequently in Louisiana on October 9, 2020, causing widespread flooding and damage, including in the region impacted by Hurricane Laura. The Company is also monitoring Hurricane Zeta, which made landfall on October 26, 2020 on the Yucatán Peninsula and is expected to make landfall in the U.S. on October 28, 2020. Additionally, wildfires impacting several Western U.S. states are ongoing. The Company is in the preliminary stage of assessing the impact of these events beyond the third quarter of 2020. The Company’s assessment is based on, among other things, initial industry insured loss estimates, market share analysis, the application of its modeling techniques, a review of its in-force contracts and potential uncertainties relating to reinsurance recoveries. Based on the Company’s initial assessment of these events, it is anticipated that the impact on the Company’s financial results may be significant and could be material. However, it is difficult at this time to provide an accurate estimate of the financial impact of these events, including as a result of the preliminary nature of the information available, the preliminary nature of the information provided thus far by industry participants, the magnitude and recent occurrence of the events, and other factors. The estimated losses for these events will be reported in the Company's fourth quarter of 2020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is>
      </c>
    </row>
    <row r="5">
      <c r="A5" s="4" t="inlineStr">
        <is>
          <t>Use of Estimates in Financial Statements</t>
        </is>
      </c>
      <c r="B5" s="4" t="inlineStr">
        <is>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deferred acquisition costs and the value of business acquired and the Company’s deferred tax valuation allowance.</t>
        </is>
      </c>
    </row>
    <row r="6">
      <c r="A6" s="4" t="inlineStr">
        <is>
          <t>Investments</t>
        </is>
      </c>
      <c r="B6" s="4" t="inlineStr">
        <is>
          <t>INVESTMENTS Other Investments The Company accounts for its other investments at fair value in accordance with FASB ASC Topic Financial Instruments with interest, dividend income, income distributions included in net investment income and realized and unrealized gains and losses included in net realized and unrealized gains (losses) on investments. The fair value of certain of the Company’s fund investments, which principally include private equity investments, senior secured bank loan funds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investments, although, in the past, in respect of certain of the Company’s private equity investments, the Company has on occasion experienced delays of up to six months at year end, as the private equity investment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most recently availabl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t>
        </is>
      </c>
    </row>
    <row r="7">
      <c r="A7" s="4" t="inlineStr">
        <is>
          <t>Recently Adopted Accounting Pronouncements and Recently Issued Accounting Pronouncements Not Yet Adopted</t>
        </is>
      </c>
      <c r="B7" s="4" t="inlineStr">
        <is>
          <t>RECENTLY ADOPTED ACCOUNTING PRONOUNCEMENTS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ability of the reported amount. The Company's invested assets are measured at fair value through net income, and therefore those invested assets were not impacted by the adoption of ASU 2016-13. The Company has other financial assets, such as reinsurance recoverables, that were not materially impacted by the adoption of ASU 2016-13. ASU 2016-13 is effective for public business entities that are SEC filers for annual and interim periods beginning after December 15, 2019, accordingly, the Company adopted ASU 2016-13 effective January 1, 2020. The adoption of ASU 2016-13 did not have a material impact on the Company’s consolidated statements of operations and financial position. Disclosure Framework - Changes to the Disclosure Requirements for Fair Value Measurement In August 2018, the FASB issued ASU No. 2018-13, Disclosure Framework - Changes to the Disclosure Requirements for Fair Value Measurement (“ASU 2018-13”). The ASU 2018-13 modifies the disclosure requirements of fair value measurements as part of the disclosure framework project with the objective to improve the effectiveness of disclosures in the notes to the financial statements. ASU 2018-13 allows for removal of the amount and reasons for transfer between Level 1 and Level 2 of the fair value hierarchy; the policy for transfers between levels; and the valuation processes for Level 3 fair value measurements. ASU 2018-13 is effective for all entities for fiscal years beginning after December 15, 2019 and interim periods within those fiscal years, accordingly, the Company adopted ASU 2018-13 effective January 1, 2020. Since ASU 2018-13 is disclosure-related only, it did not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loss);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accordingly, the Company adopted ASU 2017-04 effective January 1, 2020. The adoption of ASU 2017-04 did not have a material impact on the Company’s consolidated statements of operations and financial position. RECENTLY ISSUED ACCOUNTING PRONOUNCEMENTS NOT YET ADOPTED Simplifying the Accounting for Income Taxes In December 2019, the FASB issued ASU No. 2019-12, Simplifying the Accounting for Income Taxes (”ASU 2019-12”). Among other things, ASU 2019-12 eliminates certain exceptions for recognizing deferred taxes for investments, performing intraperiod tax allocation and calculating income taxes in interim periods. ASU 2019-12 also clarifies the accounting for transactions that result in a step-up in the tax basis of goodwill. ASU 2019-12 is effective for public business entities for fiscal years, and interim periods within those fiscal years, beginning after December 15, 2020. Early adoption is permitted. The Company is currently evaluating the impact of this guidance; however, it is not expected to have a material impact on the Company’s consolidated statements of operations and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chedule of Fair Value of Fixed Maturity and Equity Investments Trading</t>
        </is>
      </c>
      <c r="B4" s="4" t="inlineStr">
        <is>
          <t xml:space="preserve">The following table summarizes the fair value of fixed maturity investments trading: September 30, December 31, U.S. treasuries $ 4,350,971 $ 4,467,345 Agencies 437,681 343,031 Non-U.S. government 568,960 497,392 Non-U.S. government-backed corporate 401,449 321,356 Corporate 4,655,765 3,075,660 Agency mortgage-backed 1,086,474 1,148,499 Non-agency mortgage-backed 293,953 294,604 Commercial mortgage-backed 788,995 468,698 Asset-backed 807,070 555,070 Total fixed maturity investments trading $ 13,391,318 $ 11,171,655 The following table summarizes the fair value of equity investments trading: September 30, December 31, Financials $ 323,516 $ 248,189 Communications and technology 108,782 79,206 Consumer 41,442 35,987 Industrial, utilities and energy 33,968 38,583 Healthcare 33,314 29,510 Basic materials 6,359 5,456 Total $ 547,381 $ 436,931 </t>
        </is>
      </c>
    </row>
    <row r="5">
      <c r="A5" s="4" t="inlineStr">
        <is>
          <t>Schedule of Contractual Maturities of Fixed Maturity Investments</t>
        </is>
      </c>
      <c r="B5" s="4" t="inlineStr">
        <is>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September 30, 2020 Amortized Fair Value Due in less than one year $ 617,235 $ 621,610 Due after one through five years 5,622,660 5,749,128 Due after five through ten years 3,247,152 3,374,898 Due after ten years 650,611 669,190 Mortgage-backed 2,124,561 2,169,422 Asset-backed 808,538 807,070 Total $ 13,070,757 $ 13,391,318 </t>
        </is>
      </c>
    </row>
    <row r="6">
      <c r="A6" s="4" t="inlineStr">
        <is>
          <t>Schedule of Net Investment Income</t>
        </is>
      </c>
      <c r="B6" s="4" t="inlineStr">
        <is>
          <t xml:space="preserve">The components of net investment income are as follows: Three months ended Nine months ended September 30, September 30, September 30, September 30, Fixed maturity investments $ 68,022 $ 82,977 $ 211,303 $ 232,566 Short term investments 1,611 15,061 19,752 44,712 Equity investments 1,559 1,326 4,776 3,269 Other investments Catastrophe bonds 13,626 12,812 41,284 33,284 Other 2,598 2,672 5,334 6,226 Cash and cash equivalents 441 1,978 2,782 5,801 87,857 116,826 285,231 325,858 Investment expenses (4,314) (5,439) (12,910) (13,789) Net investment income $ 83,543 $ 111,387 $ 272,321 $ 312,069 </t>
        </is>
      </c>
    </row>
    <row r="7">
      <c r="A7" s="4" t="inlineStr">
        <is>
          <t>Schedule of Net Realized and Unrealized Gains (Losses)</t>
        </is>
      </c>
      <c r="B7" s="4" t="inlineStr">
        <is>
          <t xml:space="preserve">Net realized and unrealized gains on investments are as follows: Three months ended Nine months ended September 30, September 30, September 30, September 30, Net realized gains on fixed maturity investments trading $ 55,665 $ 30,101 $ 219,001 $ 52,826 Net unrealized gains on fixed maturity investments trading 16,316 17,226 193,649 243,139 Net realized and unrealized gains on fixed maturity investments trading 71,981 47,327 412,650 295,965 Net realized and unrealized gains on investments-related derivatives 2,033 11,134 59,586 62,103 Net realized gains (losses) on equity investments trading 16,624 (72) 1,999 30,666 Net unrealized gains (losses) on equity investments trading 107,332 (26,451) 109,291 7,852 Net realized and unrealized gains (losses) on equity investments trading 123,956 (26,523) 111,290 38,518 Net realized and unrealized gains (losses) on other investments - catastrophe bonds 12,611 9,242 2,711 (4,870) Net realized and unrealized gains (losses) on other investments - other 13,627 (6,785) (24,346) 3,939 Net realized and unrealized gains on investments $ 224,208 $ 34,395 $ 561,891 $ 395,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Below is a summary of the assets and liabilities that are measured at fair value on a recurring basis and also represents the carrying amount on the Company’s consolidated balance sheets: At September 30, 2020 Total Quoted Significant Significant Fixed maturity investments U.S. treasuries $ 4,350,971 $ 4,350,971 $ — $ — Agencies 437,681 — 437,681 — Non-U.S. government 568,960 — 568,960 — Non-U.S. government-backed corporate 401,449 — 401,449 — Corporate 4,655,765 — 4,655,765 — Agency mortgage-backed 1,086,474 — 1,086,474 — Non-agency mortgage-backed 293,953 — 293,953 — Commercial mortgage-backed 788,995 — 788,995 — Asset-backed 807,070 — 807,070 — Total fixed maturity investments 13,391,318 4,350,971 9,040,347 — Short term investments 5,158,961 — 5,158,961 — Equity investments trading 547,381 547,381 — — Other investments Catastrophe bonds 816,971 — 816,971 — Private equity investments (1) 274,810 — — 74,959 Senior secured bank loan funds (1) 20,933 — — — Hedge funds (1) 9,969 — — — Total other investments 1,122,683 — 816,971 74,959 Other assets and (liabilities) Assumed and ceded (re)insurance contracts (2) (6,608) — — (6,608) Derivatives (3) (1,473) 1,232 (2,705) — Total other assets and (liabilities) (8,081) 1,232 (2,705) (6,608) $ 20,212,262 $ 4,899,584 $ 15,013,574 $ 68,351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September 30, 2020 was $2.2 million of other assets and $8.8 million of other liabilities. (3) See “Note 13. Derivative Instruments” for additional information related to the fair value, by type of contract, of derivatives entered into by the Company. At December 31, 2019 Total Quoted Significant Significant Fixed maturity investments U.S. treasuries $ 4,467,345 $ 4,467,345 $ — $ — Agencies 343,031 — 343,031 — Non-U.S. government 497,392 — 497,392 — Non-U.S. government-backed corporate 321,356 — 321,356 — Corporate 3,075,660 — 3,075,660 — Agency mortgage-backed 1,148,499 — 1,148,499 — Non-agency mortgage-backed 294,604 — 294,604 — Commercial mortgage-backed 468,698 — 468,698 — Asset-backed 555,070 — 555,070 — Total fixed maturity investments 11,171,655 4,467,345 6,704,310 — Short term investments 4,566,277 — 4,566,277 — Equity investments trading 436,931 436,931 — — Other investments Catastrophe bonds 781,641 — 781,641 — Private equity investments (1) 271,047 — — 74,634 Senior secured bank loan funds (1) 22,598 — — — Hedge funds (1) 12,091 — — — Total other investments 1,087,377 — 781,641 74,634 Other assets and (liabilities) Assumed and ceded (re)insurance contracts (2) 4,731 — — 4,731 Derivatives (3) 16,937 (1,020) 17,957 — Total other assets and (liabilities) 21,668 (1,020) 17,957 4,731 $ 17,283,908 $ 4,903,256 $ 12,070,185 $ 79,365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9 was $32.9 million of other assets and $28.2 million of other liabilities. (3) See “Note 13. Derivative Instruments” for additional information related to the fair value, by type of contract, of derivatives entered into by the Company.</t>
        </is>
      </c>
    </row>
    <row r="5">
      <c r="A5" s="4" t="inlineStr">
        <is>
          <t>Schedule of Quantitative Information Used as Level 3 Inputs</t>
        </is>
      </c>
      <c r="B5" s="4" t="inlineStr">
        <is>
          <t xml:space="preserve">Below is a summary of quantitative information regarding the significant unobservable inputs (Level 3) used in determining the fair value of assets and liabilities measured at fair value on a recurring basis: At September 30, 2020 Fair Value Valuation Technique Unobservable Low High Weighted Average or Actual Other investments Private equity investment $ 74,959 Internal valuation model Discount rate n/a n/a 8.0% Liquidity discount n/a n/a 15.0 % Total other investments 74,959 Other assets and (liabilities) Assumed and ceded (re)insurance contracts (934) Internal valuation model Bond price n/a n/a $ 92.24 Liquidity discount n/a n/a 1.3 % Assumed and ceded (re)insurance contracts (7,842) Internal valuation model Net undiscounted cash flows n/a n/a $ 12,133 Expected loss ratio n/a n/a 26.2 % Discount rate n/a n/a 0.3 % Assumed and ceded (re)insurance contracts 2,168 Internal valuation model Expected loss ratio n/a n/a 0.0 % Total other assets and (liabilities) (6,608) Total assets and (liabilities) measured at fair value on a recurring basis using Level 3 inputs $ 68,351 </t>
        </is>
      </c>
    </row>
    <row r="6">
      <c r="A6" s="4" t="inlineStr">
        <is>
          <t>Schedule of Assets and Liabilities Measured at Fair Value on a Recurring Basis Using Level 3 Inputs</t>
        </is>
      </c>
      <c r="B6" s="4" t="inlineStr">
        <is>
          <t>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Balance - July 1, 2020 $ 71,450 $ (6,711) $ 64,739 Total realized and unrealized losses Included in net realized and unrealized gains on investments 4,044 — 4,044 Included in other income (loss) — 575 575 Total foreign exchange losses 13 — 13 Purchases — (472) (472) Sales (548) — (548) Balance - September 30, 2020 $ 74,959 $ (6,608) $ 68,351 Other Other assets Total Balance - January 1, 2020 $ 74,634 $ 4,731 $ 79,365 Total realized and unrealized losses Included in net realized and unrealized gains on investments (10,492) — (10,492) Included in other income (loss) — (4,035) (4,035) Total foreign exchange losses (8) — (8) Purchases 20,962 (1,565) 19,397 Sales (10,137) — (10,137) Settlements — (5,739) (5,739) Balance - September 30, 2020 $ 74,959 $ (6,608) $ 68,351 Other Other assets and (liabilities) Total Balance - July 1, 2019 $ 74,810 $ 7,942 $ 82,752 Total realized and unrealized losses Included in net realized and unrealized gains on investments (592) — (592) Included in other income (loss) — (1,188) (1,188) Total foreign exchange losses (8) — (8) Purchases — (535) (535) Balance - September 30, 2019 $ 74,210 $ 6,219 $ 80,429 Other Other assets and (liabilities) Total Balance - January 1, 2019 $ 54,545 $ (8,359) $ 46,186 Total realized and unrealized gains (losses) Included in net realized and unrealized gains on investments 1,790 1,790 Included in other income (loss) (1,030) (1,030) Total foreign exchange losses (16) — (16) Purchases 17,891 (4,382) 13,509 Settlements — 20 20 Amounts acquired (1) — 19,970 19,970 Balance - September 30, 2019 $ 74,210 $ 6,219 $ 80,429 (1) Represents the fair value of the other assets acquired from TMR, measured at fair value on a recurring basis using Level 3 inputs at March 22, 2019. See “Note 3. Acquisition of Tokio Millennium Re” in the Company’s “Notes to the Consolidated Financial Statements” included in the Company’s Form 10-K for the year ended December 31, 2019 for additional information related to the acquisition of TMR.</t>
        </is>
      </c>
    </row>
    <row r="7">
      <c r="A7" s="4" t="inlineStr">
        <is>
          <t>Schedule of Assets and Liabilities Measured at Fair Value on a Recurring Basis Using Level 3 Inputs</t>
        </is>
      </c>
      <c r="B7" s="4" t="inlineStr">
        <is>
          <t>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Balance - July 1, 2020 $ 71,450 $ (6,711) $ 64,739 Total realized and unrealized losses Included in net realized and unrealized gains on investments 4,044 — 4,044 Included in other income (loss) — 575 575 Total foreign exchange losses 13 — 13 Purchases — (472) (472) Sales (548) — (548) Balance - September 30, 2020 $ 74,959 $ (6,608) $ 68,351 Other Other assets Total Balance - January 1, 2020 $ 74,634 $ 4,731 $ 79,365 Total realized and unrealized losses Included in net realized and unrealized gains on investments (10,492) — (10,492) Included in other income (loss) — (4,035) (4,035) Total foreign exchange losses (8) — (8) Purchases 20,962 (1,565) 19,397 Sales (10,137) — (10,137) Settlements — (5,739) (5,739) Balance - September 30, 2020 $ 74,959 $ (6,608) $ 68,351 Other Other assets and (liabilities) Total Balance - July 1, 2019 $ 74,810 $ 7,942 $ 82,752 Total realized and unrealized losses Included in net realized and unrealized gains on investments (592) — (592) Included in other income (loss) — (1,188) (1,188) Total foreign exchange losses (8) — (8) Purchases — (535) (535) Balance - September 30, 2019 $ 74,210 $ 6,219 $ 80,429 Other Other assets and (liabilities) Total Balance - January 1, 2019 $ 54,545 $ (8,359) $ 46,186 Total realized and unrealized gains (losses) Included in net realized and unrealized gains on investments 1,790 1,790 Included in other income (loss) (1,030) (1,030) Total foreign exchange losses (16) — (16) Purchases 17,891 (4,382) 13,509 Settlements — 20 20 Amounts acquired (1) — 19,970 19,970 Balance - September 30, 2019 $ 74,210 $ 6,219 $ 80,429 (1) Represents the fair value of the other assets acquired from TMR, measured at fair value on a recurring basis using Level 3 inputs at March 22, 2019. See “Note 3. Acquisition of Tokio Millennium Re” in the Company’s “Notes to the Consolidated Financial Statements” included in the Company’s Form 10-K for the year ended December 31, 2019 for additional information related to the acquisition of TMR.</t>
        </is>
      </c>
    </row>
    <row r="8">
      <c r="A8" s="4" t="inlineStr">
        <is>
          <t>Schedule of Balances Elected to Account for at Fair Value</t>
        </is>
      </c>
      <c r="B8" s="4" t="inlineStr">
        <is>
          <t xml:space="preserve">Below is a summary of the balances the Company has elected to account for at fair value: September 30, December 31, Other investments $ 1,122,683 $ 1,087,377 Other assets $ 11,508 $ 32,944 Other liabilities $ 18,116 $ 28,213 </t>
        </is>
      </c>
    </row>
    <row r="9">
      <c r="A9" s="4" t="inlineStr">
        <is>
          <t>Schedule of Other Investments Measured Using Net Asset Valuations</t>
        </is>
      </c>
      <c r="B9" s="4" t="inlineStr">
        <is>
          <t xml:space="preserve">The table below shows the Company’s portfolio of other investments measured using net asset valuations as a practical expedient: At September 30, 2020 Fair Value Unfunded Redemption Frequency Redemption Redemption Private equity investments $ 199,851 $ 686,588 See below See below See below Senior secured bank loan funds 20,933 8,185 See below See below See below Hedge funds 9,969 — See below See below See below Total other investments measured using net asset valuations $ 230,753 $ 694,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0</t>
        </is>
      </c>
    </row>
    <row r="3">
      <c r="A3" s="3" t="inlineStr">
        <is>
          <t>SEC Schedule, 12-17, Insurance Companies, Reinsurance [Abstract]</t>
        </is>
      </c>
    </row>
    <row r="4">
      <c r="A4" s="4" t="inlineStr">
        <is>
          <t>Schedule of Effect of Reinsurance and Retrocessional Activity on Premiums Written and Earned and on Net Claims and Claim Expenses Incurred</t>
        </is>
      </c>
      <c r="B4" s="4" t="inlineStr">
        <is>
          <t xml:space="preserve">The following table sets forth the effect of reinsurance and retrocessional activity on premiums written and earned and on net claims and claim expenses incurred: Three months ended Nine months ended September 30, September 30, September 30, September 30, Premiums written Direct $ 138,208 $ 108,478 $ 463,462 $ 318,984 Assumed 1,004,850 752,590 4,407,189 3,583,287 Ceded (243,647) (156,938) (1,520,629) (1,246,145) Net premiums written $ 899,411 $ 704,130 $ 3,350,022 $ 2,656,126 Premiums earned Direct $ 128,621 $ 103,446 $ 401,177 $ 283,898 Assumed 1,301,871 1,146,831 3,732,961 3,114,408 Ceded (430,309) (343,529) (1,210,761) (1,030,028) Net premiums earned $ 1,000,183 $ 906,748 $ 2,923,377 $ 2,368,278 Claims and claim expenses Gross claims and claim expenses incurred $ 1,192,132 $ 714,714 $ 2,587,073 $ 1,804,889 Claims and claim expenses recovered (250,102) (60,194) (563,817) (469,961) Net claims and claim expenses incurred $ 942,030 $ 654,520 $ 2,023,256 $ 1,334,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Fixed maturity investments trading, amortized cost</t>
        </is>
      </c>
      <c r="B3" s="6" t="n">
        <v>13070757</v>
      </c>
      <c r="C3" s="6" t="n">
        <v>11067414</v>
      </c>
    </row>
    <row r="4">
      <c r="A4" s="4" t="inlineStr">
        <is>
          <t>Preference shares, par value (In dollars per share)</t>
        </is>
      </c>
      <c r="B4" s="6" t="n">
        <v>1</v>
      </c>
      <c r="C4" s="6" t="n">
        <v>1</v>
      </c>
    </row>
    <row r="5">
      <c r="A5" s="4" t="inlineStr">
        <is>
          <t>Preference shares, shares issued (In shares)</t>
        </is>
      </c>
      <c r="B5" s="5" t="n">
        <v>11010000</v>
      </c>
      <c r="C5" s="5" t="n">
        <v>16010000</v>
      </c>
    </row>
    <row r="6">
      <c r="A6" s="4" t="inlineStr">
        <is>
          <t>Preference shares, shares outstanding (In shares)</t>
        </is>
      </c>
      <c r="B6" s="5" t="n">
        <v>11010000</v>
      </c>
      <c r="C6" s="5" t="n">
        <v>16010000</v>
      </c>
    </row>
    <row r="7">
      <c r="A7" s="4" t="inlineStr">
        <is>
          <t>Common shares, par value (In dollars per share)</t>
        </is>
      </c>
      <c r="B7" s="6" t="n">
        <v>1</v>
      </c>
      <c r="C7" s="6" t="n">
        <v>1</v>
      </c>
    </row>
    <row r="8">
      <c r="A8" s="4" t="inlineStr">
        <is>
          <t>Common shares, shares issued (In shares)</t>
        </is>
      </c>
      <c r="B8" s="5" t="n">
        <v>50810043</v>
      </c>
      <c r="C8" s="5" t="n">
        <v>44148116</v>
      </c>
    </row>
    <row r="9">
      <c r="A9" s="4" t="inlineStr">
        <is>
          <t>Common shares, shares outstanding (In shares)</t>
        </is>
      </c>
      <c r="B9" s="5" t="n">
        <v>50810043</v>
      </c>
      <c r="C9" s="5" t="n">
        <v>44148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rve for Claims and Claim Expenses (Tables)</t>
        </is>
      </c>
      <c r="B1" s="2" t="inlineStr">
        <is>
          <t>9 Months Ended</t>
        </is>
      </c>
    </row>
    <row r="2">
      <c r="B2" s="2" t="inlineStr">
        <is>
          <t>Sep. 30, 2020</t>
        </is>
      </c>
    </row>
    <row r="3">
      <c r="A3" s="3" t="inlineStr">
        <is>
          <t>Insurance Loss Reserves [Abstract]</t>
        </is>
      </c>
    </row>
    <row r="4">
      <c r="A4" s="4" t="inlineStr">
        <is>
          <t>Schedule of Liability for Unpaid Claims and Claim Expenses</t>
        </is>
      </c>
      <c r="B4" s="4" t="inlineStr">
        <is>
          <t>The following table summarizes the Company’s claims and claim expense reserves by segment, allocated between case reserves, additional case reserves and IBNR: At September 30, 2020 Case Additional IBNR Total Property $ 1,037,526 $ 1,752,260 $ 1,238,478 $ 4,028,264 Casualty and Specialty 1,625,554 123,001 4,123,464 5,872,019 Other 332 — — 332 Total $ 2,663,412 $ 1,875,261 $ 5,361,942 $ 9,900,615 At December 31, 2019 Property $ 1,253,406 $ 1,631,223 $ 1,189,221 $ 4,073,850 Casualty and Specialty 1,596,426 129,720 3,583,913 5,310,059 Other 440 — — 440 Total $ 2,850,272 $ 1,760,943 $ 4,773,134 $ 9,384,349 Activity in the liability for unpaid claims and claim expenses is summarized as follows: Nine months ended September 30, 2020 2019 Net reserves as of beginning of period $ 6,593,052 $ 3,704,050 Net incurred related to: Current year 2,078,639 1,349,448 Prior years (55,383) (14,520) Total net incurred 2,023,256 1,334,928 Net paid related to: Current year 191,213 128,471 Prior years 1,293,014 563,539 Total net paid 1,484,227 692,010 Foreign exchange (1) 39,904 (41,605) Amounts disposed of (2) (155,178) — Amounts acquired (3) — 1,858,775 Net reserves as of end of period 7,016,807 6,164,138 Reinsurance recoverable as of end of period 2,883,808 2,438,299 Gross reserves as of end of period $ 9,900,615 $ 8,602,437 (1) Reflects the impact of the foreign exchange revaluation of the net reserve for claims and claim expenses denominated in non-U.S. dollars as at the balance sheet date. (2) Represents the fair value of RenaissanceRe UK's reserve for claims and claim expenses, net of reinsurance recoverables, disposed of on August 18, 2020. (3) Represents the fair value of TMR's reserve for claims and claim expenses, net of reinsurance recoverables, acquired at March 22, 2019. The following table details the Company’s prior year development by segment of its liability for unpaid claims and claim expenses: Nine months ended September 30, 2020 2019 (Favorable) adverse development (Favorable) adverse development Property $ (31,425) $ 5,020 Casualty and Specialty (23,827) (19,718) Other (131) 178 Total net favorable development of prior accident years net claims and claim expenses $ (55,383) $ (14,520) The following tables detail the development of the Company’s liability for unpaid claims and claim expenses for its Property segment, allocated between large and small catastrophe net claims and claim expenses and attritional net claims and claim expenses, included in the other line item: Nine months ended September 30, 2020 (Favorable) adverse development Catastrophe net claims and claim expenses Large catastrophe events 2019 Large Loss Events $ (13,435) 2018 Large Loss Events (12,306) 2017 Large Loss Events (9,101) Other 11,265 Total large catastrophe events (23,577) Small catastrophe events and attritional loss movements Other small catastrophe events and attritional loss movements (13,293) Total small catastrophe events and attritional loss movements (13,293) Total catastrophe and attritional net claims and claim expenses (36,870) Actuarial assumption changes 5,445 Total net favorable development of prior accident years net claims and claim expenses $ (31,425) Nine months ended September 30, 2019 (Favorable) adverse development Catastrophe net claims and claim expenses Large catastrophe events 2017 Large Loss Events $ (90,817) 2018 Large Loss Events 61,592 Other 23,834 Total large catastrophe events (5,391) Small catastrophe events and attritional loss movements Other small catastrophe events and attritional loss movements 1,166 Total small catastrophe events and attritional loss movements 1,166 Total catastrophe and attritional net claims and claim expenses (4,225) Actuarial assumption changes 9,245 Total net adverse development of prior accident years net claims and claim expenses $ 5,020 The following table details the development of the Company’s liability for unpaid claims and claim expenses for its Casualty and Specialty segment: Nine months ended September 30, 2020 2019 (Favorable) adverse development (Favorable) adverse development Actuarial methods $ (27,944) $ (54,527) Actuarial assumption changes 4,117 34,809 Total net favorable development of prior accident years net claims and claim expenses $ (23,827) $ (19,7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and Credit Facilities (Tables)</t>
        </is>
      </c>
      <c r="B1" s="2" t="inlineStr">
        <is>
          <t>9 Months Ended</t>
        </is>
      </c>
    </row>
    <row r="2">
      <c r="B2" s="2" t="inlineStr">
        <is>
          <t>Sep. 30, 2020</t>
        </is>
      </c>
    </row>
    <row r="3">
      <c r="A3" s="3" t="inlineStr">
        <is>
          <t>Debt Disclosure [Abstract]</t>
        </is>
      </c>
    </row>
    <row r="4">
      <c r="A4" s="4" t="inlineStr">
        <is>
          <t>Schedule of Carrying Values and Estimated Fair Values of Debt Instruments</t>
        </is>
      </c>
      <c r="B4" s="4" t="inlineStr">
        <is>
          <t>A summary of the Company’s debt obligations on its consolidated balance sheets is set forth below: September 30, 2020 December 31, 2019 Fair Value Carrying Value Fair Value Carrying Value 3.600% Senior Notes due 2029 $ 451,056 $ 392,161 $ 424,920 $ 391,475 3.450% Senior Notes due 2027 329,331 296,662 314,070 296,292 3.700% Senior Notes due 2025 316,536 298,335 318,567 298,057 5.75% Senior Notes due 2020 — — 251,030 249,931 4.750% Senior Notes due 2025 (DaVinciRe) (1) 164,481 148,582 160,031 148,350 Total debt $ 1,261,404 $ 1,135,740 $ 1,468,618 $ 1,384,105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t>
        </is>
      </c>
    </row>
    <row r="5">
      <c r="A5" s="4" t="inlineStr">
        <is>
          <t>Schedule of Line of Credit Facilities</t>
        </is>
      </c>
      <c r="B5" s="4" t="inlineStr">
        <is>
          <t>The outstanding amounts issued or drawn under each of the Company’s significant credit facilities is set forth below: At September 30, 2020 Issued or Drawn Revolving Credit Facility (1) $ — Bilateral Letter of Credit Facilities Secured 330,356 Unsecured 346,459 Funds at Lloyd’s Letter of Credit Facility 290,000 $ 966,815 (1) At September 30, 2020, no amounts were issued or drawn under this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0</t>
        </is>
      </c>
    </row>
    <row r="3">
      <c r="A3" s="3" t="inlineStr">
        <is>
          <t>Business Combination, Acquisition of Less than 100 Percent, Noncontrolling Interest [Abstract]</t>
        </is>
      </c>
    </row>
    <row r="4">
      <c r="A4" s="4" t="inlineStr">
        <is>
          <t>Schedule of Redeemable Noncontrolling Interest</t>
        </is>
      </c>
      <c r="B4" s="4" t="inlineStr">
        <is>
          <t xml:space="preserve">A summary of the Company’s redeemable noncontrolling interests on its consolidated balance sheets is set forth below: September 30, December 31, 2019 Redeemable noncontrolling interest - DaVinciRe $ 1,594,683 $ 1,435,581 Redeemable noncontrolling interest - Medici 696,999 632,112 Redeemable noncontrolling interest - Vermeer 1,095,635 1,003,615 Redeemable noncontrolling interests $ 3,387,317 $ 3,071,308 A summary of the Company’s redeemable noncontrolling interests on its consolidated statements of operations is set forth below: Three months ended Nine months ended September 30, September 30, September 30, September 30, Redeemable noncontrolling interest - DaVinciRe $ (26,616) $ 30,558 $ 146,664 $ 152,946 Redeemable noncontrolling interest - Medici 33,963 15,211 42,436 19,396 Redeemable noncontrolling interest - Vermeer 11,954 16,288 47,020 31,749 Net income attributable to redeemable noncontrolling interests $ 19,301 $ 62,057 $ 236,120 $ 204,091 The activity in redeemable noncontrolling interest – DaVinciRe is detailed in the table below: Three months ended Nine months ended September 30, September 30, September 30, September 30, Beginning balance $ 1,621,300 $ 1,431,101 $ 1,435,581 $ 1,034,946 Redemption of shares from redeemable noncontrolling interest, net of adjustments (1) 1,018 2,447 86 Sale of shares to redeemable noncontrolling interests — — 9,991 274,699 Net (loss) income attributable to redeemable noncontrolling interest (26,616) 30,558 146,664 152,946 Ending balance $ 1,594,683 $ 1,462,677 $ 1,594,683 $ 1,462,677 The activity in redeemable noncontrolling interest – Medici is detailed in the table below: Three months ended Nine months ended September 30, September 30, September 30, September 30, Beginning balance $ 682,118 $ 515,915 $ 632,112 $ 416,765 Redemption of shares from redeemable noncontrolling interest, net of adjustments (31,174) (7,008) (80,412) (44,448) Sale of shares to redeemable noncontrolling interests 12,092 10,500 102,863 142,905 Net income attributable to redeemable noncontrolling interest 33,963 15,211 42,436 19,396 Ending balance $ 696,999 $ 534,618 $ 696,999 $ 534,618 The activity in redeemable noncontrolling interest – Vermeer is detailed in the table below: Three months ended Nine months ended September 30, September 30, September 30, September 30, Beginning balance $ 1,083,681 $ 765,450 $ 1,003,615 $ 599,989 Sale of shares to redeemable noncontrolling interest — — 45,000 150,000 Net income attributable to redeemable noncontrolling interest 11,954 16,288 47,020 31,749 Ending balance $ 1,095,635 $ 781,738 $ 1,095,635 $ 781,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Three months ended Nine months ended (common shares in thousands) September 30, September 30, September 30, September 30, Numerator: Net income available to RenaissanceRe common shareholders $ 47,799 $ 36,698 $ 541,670 $ 678,269 Amount allocated to participating common shareholders (1) (582) (446) (6,677) (8,074) Net income allocated to RenaissanceRe common shareholders $ 47,217 $ 36,252 $ 534,993 $ 670,195 Denominator: Denominator for basic income per RenaissanceRe common share - weighted average common shares 50,009 43,462 46,130 43,003 Per common share equivalents of employee stock options and non-vested shares 85 75 70 46 Denominator for diluted income per RenaissanceRe common share - adjusted weighted average common shares and assumed conversions 50,094 43,537 46,200 43,049 Net income available to RenaissanceRe common shareholders per common share – basic $ 0.94 $ 0.83 $ 11.60 $ 15.58 Net income available to RenaissanceRe common shareholders per common share – diluted $ 0.94 $ 0.83 $ 11.58 $ 15.57 (1) Represents earnings and dividends attributable to holders of unvested shares issued pursuant to the Company's stock compensation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Measurement Disclosures [Abstract]</t>
        </is>
      </c>
    </row>
    <row r="4">
      <c r="A4" s="4" t="inlineStr">
        <is>
          <t>Schedule of Significant Components of the Company's Revenues and Expenses by Segment</t>
        </is>
      </c>
      <c r="B4" s="4" t="inlineStr">
        <is>
          <t>A summary of the significant components of the Company’s revenues and expenses by segment is as follows: Three months ended September 30, 2020 Property Casualty and Specialty Other Total Gross premiums written $ 427,765 $ 715,293 $ — $ 1,143,058 Net premiums written $ 378,708 $ 520,703 $ — $ 899,411 Net premiums earned $ 516,623 $ 483,560 $ — $ 1,000,183 Net claims and claim expenses incurred 590,958 351,052 20 942,030 Acquisition expenses 98,545 116,636 (1) 215,180 Operational expenses 33,672 15,319 54 49,045 Underwriting (loss) income $ (206,552) $ 553 $ (73) (206,072) Net investment income 83,543 83,543 Net foreign exchange gains 17,426 17,426 Equity in earnings of other ventures 5,457 5,457 Other income 1,476 1,476 Net realized and unrealized gains on investments 224,208 224,208 Corporate expenses (48,050) (48,050) Interest expense (11,843) (11,843) Income before taxes 66,145 Income tax benefit 8,244 8,244 Net income attributable to redeemable noncontrolling interests (19,301) (19,301) Dividends on preference shares (7,289) (7,289) Net income available to RenaissanceRe common shareholders $ 47,799 Net claims and claim expenses incurred – current accident year $ 629,827 $ 366,080 $ — $ 995,907 Net claims and claim expenses incurred – prior accident years (38,869) (15,028) 20 (53,877) Net claims and claim expenses incurred – total $ 590,958 $ 351,052 $ 20 $ 942,030 Net claims and claim expense ratio – current accident year 121.9 % 75.7 % 99.6 % Net claims and claim expense ratio – prior accident years (7.5) % (3.1) % (5.4) % Net claims and claim expense ratio – calendar year 114.4 % 72.6 % 94.2 % Underwriting expense ratio 25.6 % 27.3 % 26.4 % Combined ratio 140.0 % 99.9 % 120.6 % Nine months ended September 30, 2020 Property Casualty and Specialty Other Total Gross premiums written $ 2,690,827 $ 2,179,824 $ — $ 4,870,651 Net premiums written $ 1,757,427 $ 1,592,595 $ — $ 3,350,022 Net premiums earned $ 1,429,074 $ 1,494,303 $ — $ 2,923,377 Net claims and claim expenses incurred 899,860 1,123,527 (131) 2,023,256 Acquisition expenses 278,668 380,726 — 659,394 Operational expenses 109,335 56,195 53 165,583 Underwriting income (loss) $ 141,211 $ (66,145) $ 78 75,144 Net investment income 272,321 272,321 Net foreign exchange gains 4,503 4,503 Equity in earnings of other ventures 19,062 19,062 Other loss (4,161) (4,161) Net realized and unrealized gains on investments 561,891 561,891 Corporate expenses (75,939) (75,939) Interest expense (38,612) (38,612) Income before taxes 814,209 Income tax expense (12,785) (12,785) Net income attributable to redeemable noncontrolling interests (236,120) (236,120) Dividends on preference shares (23,634) (23,634) Net income available to RenaissanceRe common shareholders $ 541,670 Net claims and claim expenses incurred – current accident year $ 931,285 $ 1,147,354 $ — $ 2,078,639 Net claims and claim expenses incurred – prior accident years (31,425) (23,827) (131) (55,383) Net claims and claim expenses incurred – total $ 899,860 $ 1,123,527 $ (131) $ 2,023,256 Net claims and claim expense ratio – current accident year 65.2 % 76.8 % 71.1 % Net claims and claim expense ratio – prior accident years (2.2) % (1.6) % (1.9) % Net claims and claim expense ratio – calendar year 63.0 % 75.2 % 69.2 % Underwriting expense ratio 27.1 % 29.2 % 28.2 % Combined ratio 90.1 % 104.4 % 97.4 % Three months ended September 30, 2019 Property Casualty and Specialty Other Total Gross premiums written $ 314,400 $ 546,668 $ — $ 861,068 Net premiums written $ 302,982 $ 401,148 $ — $ 704,130 Net premiums earned $ 444,332 $ 462,416 $ — $ 906,748 Net claims and claim expenses incurred 338,260 316,099 161 654,520 Acquisition expenses 79,521 122,654 6 202,181 Operational expenses 34,238 19,198 (21) 53,415 Underwriting (loss) income $ (7,687) $ 4,465 $ (146) (3,368) Net investment income 111,387 111,387 Net foreign exchange losses (8,275) (8,275) Equity in earnings of other ventures 5,877 5,877 Other income 1,016 1,016 Net realized and unrealized gains on investments 34,395 34,395 Corporate expenses (13,844) (13,844) Interest expense (15,580) (15,580) Income before taxes 111,608 Income tax expense (3,664) (3,664) Net income attributable to redeemable noncontrolling interests (62,057) (62,057) Dividends on preference shares (9,189) (9,189) Net income available to RenaissanceRe common shareholders $ 36,698 Net claims and claim expenses incurred – current accident year $ 345,880 $ 319,087 $ — $ 664,967 Net claims and claim expenses incurred – prior accident years (7,620) (2,988) 161 (10,447) Net claims and claim expenses incurred – total $ 338,260 $ 316,099 $ 161 $ 654,520 Net claims and claim expense ratio – current accident year 77.8 % 69.0 % 73.3 % Net claims and claim expense ratio – prior accident years (1.7) % (0.6) % (1.1) % Net claims and claim expense ratio – calendar year 76.1 % 68.4 % 72.2 % Underwriting expense ratio 25.6 % 30.6 % 28.2 % Combined ratio 101.7 % 99.0 % 100.4 % Nine months ended September 30, 2019 Property Casualty and Specialty Other Total Gross premiums written $ 2,185,984 $ 1,716,287 $ — $ 3,902,271 Net premiums written $ 1,411,327 $ 1,244,799 $ — $ 2,656,126 Net premiums earned $ 1,160,090 $ 1,208,188 $ — $ 2,368,278 Net claims and claim expenses incurred 541,217 793,533 178 1,334,928 Acquisition expenses 222,971 330,829 (186) 553,614 Operational expenses 99,546 58,603 13 158,162 Underwriting income (loss) $ 296,356 $ 25,223 $ (5) 321,574 Net investment income 312,069 312,069 Net foreign exchange losses (1,812) (1,812) Equity in earnings of other ventures 17,350 17,350 Other income 5,109 5,109 Net realized and unrealized gains on investments 395,655 395,655 Corporate expenses (76,480) (76,480) Interest expense (42,868) (42,868) Income before taxes 930,597 Income tax expense (20,670) (20,670) Net income attributable to redeemable noncontrolling interests (204,091) (204,091) Dividends on preference shares (27,567) (27,567) Net income available to RenaissanceRe common shareholders $ 678,269 Net claims and claim expenses incurred – current accident year $ 536,197 $ 813,251 $ — $ 1,349,448 Net claims and claim expenses incurred – prior accident years 5,020 (19,718) 178 (14,520) Net claims and claim expenses incurred – total $ 541,217 $ 793,533 $ 178 $ 1,334,928 Net claims and claim expense ratio – current accident year 46.2 % 67.3 % 57.0 % Net claims and claim expense ratio – prior accident years 0.5 % (1.6) % (0.6) % Net claims and claim expense ratio – calendar year 46.7 % 65.7 % 56.4 % Underwriting expense ratio 27.8 % 32.2 % 30.0 % Combined ratio 74.5 % 97.9 % 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Summary of Derivative Instruments [Abstract]</t>
        </is>
      </c>
    </row>
    <row r="4">
      <c r="A4" s="4" t="inlineStr">
        <is>
          <t>Schedule of Location on Consolidated Balance Sheets and Fair Value of Principal Derivative Instruments</t>
        </is>
      </c>
      <c r="B4" s="4" t="inlineStr">
        <is>
          <t>The tables below show the gross and net amounts of recognized derivative assets and liabilities at fair value, including the location on the consolidated balance sheets of the Company’s principal derivative instruments: Derivative Assets At September 30, 2020 Gross Amounts of Recognized Assets Gross Amounts Offset in the Balance Sheet Net Amounts of Assets Presented in the Balance Sheet Balance Sheet Location Collateral Net Amount Derivative instruments not designated as hedges Interest rate futures $ 3,642 $ 2,057 $ 1,585 Other assets $ — $ 1,585 Foreign currency forward contracts (1) 3,235 695 2,540 Other assets — 2,540 Foreign currency forward contracts (2) 1,100 413 687 Other assets — 687 Credit default swaps 76 — 76 Other assets — 76 Total derivative instruments not designated as hedges 8,053 3,165 4,888 — 4,888 Derivative instruments designated as hedges Foreign currency forward contracts (3) 4,744 3,210 1,534 Other assets — 1,534 Total $ 12,797 $ 6,375 $ 6,422 $ — $ 6,422 Derivative Liabilities At September 30, 2020 Gross Amounts of Recognized Liabilities Gross Amounts Offset in the Balance Sheet Net Amounts of Liabilities Presented in the Balance Sheet Balance Sheet Location Collateral Pledged Net Amount Derivative instruments not designated as hedges Interest rate futures $ 2,410 $ 2,057 $ 353 Other liabilities $ 353 $ — Interest rate swaps 54 — 54 Other assets 54 — Foreign currency forward contracts (1) 6,885 998 5,887 Other liabilities — 5,887 Foreign currency forward contracts (2) 1,364 413 951 Other liabilities — 951 Credit default swaps 244 — 244 Other assets 244 — Total return swaps 85 — 85 Other assets — 85 Total derivative instruments not designated as hedges 11,042 3,468 7,574 651 6,923 Derivative instruments designated as hedges Foreign currency forward contracts (3) 581 260 321 Other liabilities — 321 Total $ 11,623 $ 3,728 $ 7,895 $ 651 $ 7,244 (1) Contracts used to manage foreign currency risks in underwriting and non-investment operations. (2) Contracts used to manage foreign currency risks in investment operations. (3) Contracts designated as hedges of net investments in foreign operations. Derivative Assets At December 31, 2019 Gross Amounts of Recognized Assets Gross Amounts Offset in the Balance Sheet Net Amounts of Assets Presented in the Balance Sheet Balance Sheet Location Collateral Net Amount Derivative instruments not designated as hedges Interest rate futures $ 234 $ 122 $ 112 Other assets $ — $ 112 Foreign currency forward contracts (1) 22,702 2,418 20,284 Other assets — 20,284 Foreign currency forward contracts (2) 1,082 622 460 Other assets — 460 Credit default swaps 37 — 37 Other assets — 37 Total return swaps 3,744 — 3,744 Other assets 3,601 143 Equity futures 291 — 291 Other assets — 291 Total derivative instruments not designated as hedges 28,090 3,162 24,928 3,601 21,327 Derivative instruments designated as hedges Foreign currency forward contracts (3) 64 667 (603) Other assets — (603) Total $ 28,154 $ 3,829 $ 24,325 $ 3,601 $ 20,724 Derivative Liabilities At December 31, 2019 Gross Amounts of Recognized Liabilities Gross Amounts Offset in the Balance Sheet Net Amounts of Liabilities Presented in the Balance Sheet Balance Sheet Location Collateral Pledged Net Amount Derivative instruments not designated as hedges Interest rate futures $ 1,545 $ 122 $ 1,423 Other liabilities $ 1,423 $ — Interest rate swaps 50 — 50 Other liabilities 50 — Foreign currency forward contracts (1) 3,808 28 3,780 Other liabilities — 3,780 Foreign currency forward contracts (2) 939 622 317 Other liabilities — 317 Total derivative instruments not designated as hedges 6,342 772 5,570 1,473 4,097 Derivative instruments designated as hedges Foreign currency forward contracts (3) 1,818 — 1,818 Other liabilities — 1,818 Total $ 8,160 $ 772 $ 7,388 $ 1,473 $ 5,915 (1) Contracts used to manage foreign currency risks in underwriting and non-investment operations. (2) Contracts used to manage foreign currency risks in investment operations. (3) Contracts designated as hedges of net investments in foreign operations.</t>
        </is>
      </c>
    </row>
    <row r="5">
      <c r="A5" s="4" t="inlineStr">
        <is>
          <t>Schedule of Gain (Loss) Recognized in Consolidated Statements of Operations Related to Principal Derivative Instruments</t>
        </is>
      </c>
      <c r="B5" s="4" t="inlineStr">
        <is>
          <t>The location and amount of the gain (loss) recognized in the Company’s consolidated statements of operations related to its principal derivative instruments are shown in the following table: Location of gain (loss) Amount of gain (loss) recognized on Three months ended September 30, 2020 2019 Derivative instruments not designated as hedges Interest rate futures Net realized and unrealized gains on investments $ 4,985 $ 7,263 Interest rate swaps Net realized and unrealized gains on investments 243 887 Foreign currency forward contracts (1) Net foreign exchange gains (losses) 2,495 (5,912) Foreign currency forward contracts (2) Net foreign exchange gains (losses) (730) 911 Credit default swaps Net realized and unrealized gains on investments (87) 65 Total return swaps Net realized and unrealized gains on investments 1,227 1,960 Equity futures Net realized and unrealized gains on investments (4,335) 959 Total derivative instruments not designated as hedges 3,798 6,133 Derivative instruments designated as hedges Foreign currency forward contracts (3) Accumulated other comprehensive loss (1,957) 3,264 Total derivative instruments designated as hedges (1,957) 3,264 Total $ 1,841 $ 9,397 Location of gain (loss) Amount of gain (loss) recognized on Nine months ended September 30, 2020 2019 Derivative instruments not designated as hedges Interest rate futures Net realized and unrealized gains on investments $ 95,548 $ 35,570 Interest rate swaps Net realized and unrealized gains on investments 2,852 2,071 Foreign currency forward contracts (1) Net foreign exchange gains (losses) 9,073 (13,086) Foreign currency forward contracts (2) Net foreign exchange gains (losses) (1,943) (1,370) Credit default swaps Net realized and unrealized gains on investments (3,010) 5,521 Total return swaps Net realized and unrealized gains on investments (5,759) 6,995 Equity futures Net realized and unrealized gains on investments (30,045) 11,946 Total derivative instruments not designated as hedges 66,716 47,647 Derivative instruments designated as hedges Foreign currency forward contracts (3) Accumulated other comprehensive loss 193 4,108 Total derivative instruments designated as hedges 193 4,108 Total $ 66,909 $ 51,755 (1) Contracts used to manage foreign currency risks in underwriting and non-investment operations. (2) Contracts used to manage foreign currency risks in investment operations. (3) Contracts designated as hedges of net investments in foreign operations.</t>
        </is>
      </c>
    </row>
    <row r="6">
      <c r="A6" s="4" t="inlineStr">
        <is>
          <t>Schedule of Derivative Instruments Designated as Hedges of a Net Investment in a Foreign Operation</t>
        </is>
      </c>
      <c r="B6" s="4" t="inlineStr">
        <is>
          <t>The table below provides a summary of derivative instruments designated as hedges of net investments in foreign operations, including the weighted average U.S. dollar equivalent of foreign denominated net (liabilities) assets that were hedged and the resulting derivative (losses) gains that are recorded in foreign currency translation adjustments, net of tax, within accumulated other comprehensive (loss) income on the Company’s consolidated statements of changes in shareholders’ equity: Three months ended Nine months ended September 30, September 30, September 30, September 30, Weighted average of U.S. dollar equivalent of foreign denominated net (liabilities) assets $ (59,250) $ 79,538 $ 8,777 $ 80,303 Derivative (losses) gains (1) $ (1,957) $ 3,264 $ 193 $ 4,108 (1) Derivative (losses) gains from derivative instruments designated as hedges of the net investment in a foreign operation are recorded in foreign currency translation adjustments, net of tax, within accumulated other comprehensive (loss) income on the Company’s consolidated statements of changes in shareholder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Provided in Connection with Outstanding Debt of Subsidiaries (Tables)</t>
        </is>
      </c>
      <c r="B1" s="2" t="inlineStr">
        <is>
          <t>9 Months Ended</t>
        </is>
      </c>
    </row>
    <row r="2">
      <c r="B2" s="2" t="inlineStr">
        <is>
          <t>Sep. 30, 2020</t>
        </is>
      </c>
    </row>
    <row r="3">
      <c r="A3" s="3" t="inlineStr">
        <is>
          <t>Condensed Consolidating Financial Information Provided In Connection With Outstanding Debt Of Subsidiaries [Abstract]</t>
        </is>
      </c>
    </row>
    <row r="4">
      <c r="A4" s="4" t="inlineStr">
        <is>
          <t>Schedule of Condensed Consolidating Balance Sheets</t>
        </is>
      </c>
      <c r="B4" s="4" t="inlineStr">
        <is>
          <t>Condensed Consolidating Balance Sheet RenaissanceRe RenaissanceRe Finance Inc. (Subsidiary Issuer) Other Consolidating RenaissanceRe Assets Total investments $ 263,640 $ 33,702 $ 20,021,991 $ — $ 20,319,333 Cash and cash equivalents 10,523 11,125 1,265,730 — 1,287,378 Investments in subsidiaries 6,493,407 1,517,062 736,150 (8,746,619) — Due from subsidiaries and affiliates 7,984 (106,263) 98,284 (5) — Premiums receivable — — 3,337,120 — 3,337,120 Prepaid reinsurance premiums — — 1,082,270 — 1,082,270 Reinsurance recoverable — — 2,883,808 — 2,883,808 Accrued investment income 491 11 71,445 — 71,947 Deferred acquisition costs — — 697,346 — 697,346 Receivable for investments sold — — 752,936 — 752,936 Other assets 924,023 13,733 400,402 (1,031,893) 306,265 Goodwill and other intangible assets 113,136 — 144,301 — 257,437 Total assets $ 7,813,204 $ 1,469,370 $ 31,491,783 $ (9,778,517) $ 30,995,840 Liabilities, Noncontrolling Interests and Shareholders’ Equity Liabilities Reserve for claims and claim expenses $ — $ — $ 9,900,615 $ — $ 9,900,615 Unearned premiums — — 3,276,156 — 3,276,156 Debt 392,161 772,300 1,003,695 (1,032,416) 1,135,740 Reinsurance balances payable — — 3,915,804 — 3,915,804 Payable for investments purchased 9,988 2,497 1,585,408 — 1,597,893 Other liabilities 20,234 8,228 3,359,021 (2,995,989) 391,494 Total liabilities 422,383 783,025 23,040,699 (4,028,405) 20,217,702 Redeemable noncontrolling interests — — 3,387,317 — 3,387,317 Shareholders’ Equity Total shareholders’ equity 7,390,821 686,345 5,063,767 (5,750,112) 7,390,821 Total liabilities, noncontrolling interests and shareholders’ equity $ 7,813,204 $ 1,469,370 $ 31,491,783 $ (9,778,517) $ 30,995,840 (1) Includes all other subsidiaries of RenaissanceRe Holdings Ltd. and eliminations. (2) Includes Parent Guarantor and Subsidiary Issuer consolidating adjustments. Condensed Consolidating Balance Sheet RenaissanceRe RenaissanceRe Finance Inc. (Subsidiary Issuer) Other Consolidating RenaissanceRe Assets Total investments $ 190,451 $ 288,137 $ 16,890,201 $ — $ 17,368,789 Cash and cash equivalents 26,460 8,731 1,343,877 — 1,379,068 Investments in subsidiaries 5,204,260 1,426,838 48,247 (6,679,345) — Due from subsidiaries and affiliates 10,725 — 101,579 (112,304) — Premiums receivable — — 2,599,896 — 2,599,896 Prepaid reinsurance premiums — — 767,781 — 767,781 Reinsurance recoverable — — 2,791,297 — 2,791,297 Accrued investment income — 1,171 71,290 — 72,461 Deferred acquisition costs — — 663,991 — 663,991 Receivable for investments sold 173 — 78,196 — 78,369 Other assets 847,406 12,211 312,556 (825,957) 346,216 Goodwill and other intangible assets 116,212 — 146,014 — 262,226 Total assets $ 6,395,687 $ 1,737,088 $ 25,814,925 $ (7,617,606) $ 26,330,094 Liabilities, Noncontrolling Interest and Shareholders’ Equity Liabilities Reserve for claims and claim expenses $ — $ — $ 9,384,349 $ — $ 9,384,349 Unearned premiums — — 2,530,975 — 2,530,975 Debt 391,475 970,255 148,349 (125,974) 1,384,105 Amounts due to subsidiaries and affiliates 6,708 102,493 51 (109,252) — Reinsurance balances payable — — 2,830,691 — 2,830,691 Payable for investments purchased — — 225,275 — 225,275 Other liabilities 26,137 14,162 899,960 (8,235) 932,024 Total liabilities 424,320 1,086,910 16,019,650 (243,461) 17,287,419 Redeemable noncontrolling interests — — 3,071,308 — 3,071,308 Shareholders’ Equity Total shareholders’ equity 5,971,367 650,178 6,723,967 (7,374,145) 5,971,367 Total liabilities, redeemable noncontrolling interest and shareholders’ equity $ 6,395,687 $ 1,737,088 $ 25,814,925 $ (7,617,606) $ 26,330,094 (1) Includes all other subsidiaries of RenaissanceRe Holdings Ltd. and eliminations. (2) Includes Parent Guarantor and Subsidiary Issuer consolidating adjustments.</t>
        </is>
      </c>
    </row>
    <row r="5">
      <c r="A5" s="4" t="inlineStr">
        <is>
          <t>Schedule of Condensed Consolidating Statements of Operations</t>
        </is>
      </c>
      <c r="B5" s="4" t="inlineStr">
        <is>
          <t>Condensed Consolidating Statement of Operations for the three months ended September 30, 2020 RenaissanceRe RenaissanceRe Finance Inc. (Subsidiary Issuer) Other Consolidating RenaissanceRe Revenues Net premiums earned $ — $ — $ 1,000,183 $ — $ 1,000,183 Net investment income 10,199 16 84,285 (10,957) 83,543 Net foreign exchange gains (losses) 4,233 — 12,731 462 17,426 Equity in earnings of other ventures — 1,527 3,930 — 5,457 Other (loss) income — — 1,531 (55) 1,476 Net realized and unrealized gains on investments 1,324 (21) 222,905 — 224,208 Total revenues 15,756 1,522 1,325,565 (10,550) 1,332,293 Expenses Net claims and claim expenses incurred — — 942,030 — 942,030 Acquisition expenses 1,025 — 214,155 — 215,180 Operational expenses 2,335 602 46,200 (92) 49,045 Corporate expenses 11,446 7 36,597 — 48,050 Interest expense 3,829 6,993 12,009 (10,988) 11,843 Total expenses 18,635 7,602 1,250,991 (11,080) 1,266,148 Income (loss) before equity in net income (loss) of subsidiaries and taxes (2,879) (6,080) 74,574 530 66,145 Equity in net income (loss) of subsidiaries 58,695 18,605 (14,182) (63,118) — Income before taxes 55,816 12,525 60,392 (62,588) 66,145 Income tax benefit (expense) (728) 6,531 2,441 — 8,244 Net income 55,088 19,056 62,833 (62,588) 74,389 Net income attributable to redeemable noncontrolling interests — — (19,301) — (19,301) Net income attributable to RenaissanceRe 55,088 19,056 43,532 (62,588) 55,088 Dividends on preference shares (7,289) — — — (7,289) Net income available attributable to RenaissanceRe common shareholders $ 47,799 $ 19,056 $ 43,532 $ (62,588) $ 47,799 (1) Includes all other subsidiaries of RenaissanceRe Holdings Ltd. and eliminations. (2) Includes Parent Guarantor and Subsidiary Issuer consolidating adjustments. Condensed Consolidating Statement of Operations for the nine months ended September 30, 2020 RenaissanceRe RenaissanceRe Finance Inc. (Subsidiary Issuer) Other Consolidating RenaissanceRe Revenues Net premiums earned $ — $ — $ 2,923,377 $ — $ 2,923,377 Net investment income 31,102 1,009 272,315 (32,105) 272,321 Net foreign exchange losses 3,598 — 1,115 (210) 4,503 Equity in earnings of other ventures — 2,703 16,359 — 19,062 Other income (loss) — — 24,996 (29,157) (4,161) Net realized and unrealized (losses) gains on investments (4,759) 148 566,502 — 561,891 Total revenues 29,941 3,860 3,804,664 (61,472) 3,776,993 Expenses Net claims and claim expenses incurred — — 2,023,256 — 2,023,256 Acquisition expenses 3,076 — 656,318 — 659,394 Operational expenses 7,457 31,886 155,397 (29,157) 165,583 Corporate expenses 28,659 7 47,273 — 75,939 Interest expense 11,753 23,868 35,051 (32,060) 38,612 Total expenses 50,945 55,761 2,917,295 (61,217) 2,962,784 (Loss) income before equity in net income of subsidiaries and taxes (21,004) (51,901) 887,369 (255) 814,209 Equity in net income of subsidiaries 586,050 78,588 (4,931) (659,707) — Income before taxes 565,046 26,687 882,438 (659,962) 814,209 Income tax benefit (expense) 258 10,055 (23,098) — (12,785) Net income 565,304 36,742 859,340 (659,962) 801,424 Net income attributable to redeemable noncontrolling interests — — (236,120) — (236,120) Net income attributable to RenaissanceRe 565,304 36,742 623,220 (659,962) 565,304 Dividends on preference shares (23,634) — — — (23,634) Net income available to RenaissanceRe common shareholders $ 541,670 $ 36,742 $ 623,220 $ (659,962) $ 541,670 (1) Includes all other subsidiaries of RenaissanceRe Holdings Ltd. and eliminations. (2) Includes Parent Guarantor and Subsidiary Issuer consolidating adjustments. Condensed Consolidating Statement of Operations for the three months ended September 30, 2019 RenaissanceRe RenaissanceRe Finance Inc. (Subsidiary Issuer) Other Consolidating RenaissanceRe Revenues Net premiums earned $ — $ — $ 906,748 $ — $ 906,748 Net investment income 10,263 1,906 111,818 (12,600) 111,387 Net foreign exchange (losses) gains (14,786) — 6,511 — (8,275) Equity in earnings of other ventures — 1,298 4,579 — 5,877 Other income (loss) 1,234 — (218) — 1,016 Net realized and unrealized gains on investments 1,983 20 32,392 — 34,395 Total revenues (1,306) 3,224 1,061,830 (12,600) 1,051,148 Expenses Net claims and claim expenses incurred — — 654,520 — 654,520 Acquisition expenses — — 202,181 — 202,181 Operational expenses 2,039 9,018 34,825 7,533 53,415 Corporate expenses 6,948 7 5,010 1,879 13,844 Interest expense 5,708 9,257 615 — 15,580 Total expenses 14,695 18,282 897,151 9,412 939,540 (Loss) income before equity in net income of subsidiaries and taxes (16,001) (15,058) 164,679 (22,012) 111,608 Equity in net income of subsidiaries 61,021 14,365 1,456 (76,842) — Income before taxes 45,020 (693) 166,135 (98,854) 111,608 Income tax benefit (expense) 867 1,562 (6,093) — (3,664) Net income 45,887 869 160,042 (98,854) 107,944 Net income attributable to redeemable noncontrolling interests — — (62,057) — (62,057) Net income attributable to RenaissanceRe 45,887 869 97,985 (98,854) 45,887 Dividends on preference shares (9,189) — — — (9,189) Net income available to RenaissanceRe common shareholders $ 36,698 $ 869 $ 97,985 $ (98,854) $ 36,698 (1) Includes all other subsidiaries of RenaissanceRe Holdings Ltd. and eliminations. (2) Includes Parent Guarantor and Subsidiary Issuer consolidating adjustments. Condensed Consolidating Statement of Operations for the nine months ended September 30, 2019 RenaissanceRe RenaissanceRe Other Consolidating RenaissanceRe Revenues Net premiums earned $ — $ — $ 2,368,278 $ — $ 2,368,278 Net investment income 29,216 5,983 310,621 (33,751) 312,069 Net foreign exchange (losses) gains (20,846) — 19,034 — (1,812) Equity in earnings of other ventures — 2,915 14,435 — 17,350 Other income 1,234 — 3,875 — 5,109 Net realized and unrealized gains on investments 7,501 231 387,923 — 395,655 Total revenues 17,105 9,129 3,104,166 (33,751) 3,096,649 Expenses Net claims and claim expenses incurred — — 1,334,928 — 1,334,928 Acquisition expenses — — 553,614 — 553,614 Operational expenses 4,643 29,958 98,651 24,910 158,162 Corporate expenses 49,618 16 21,172 5,674 76,480 Interest expense 13,284 27,763 1,821 — 42,868 Total expenses 67,545 57,737 2,010,186 30,584 2,166,052 (Loss) income before equity in net income of subsidiaries and taxes (50,440) (48,608) 1,093,980 (64,335) 930,597 Equity in net income of subsidiaries 754,634 76,552 4,001 (835,187) — Income before taxes 704,194 27,944 1,097,981 (899,522) 930,597 Income tax benefit (expense) 1,642 4,956 (27,268) — (20,670) Net income 705,836 32,900 1,070,713 (899,522) 909,927 Net income attributable to redeemable noncontrolling interests — — (204,091) — (204,091) Net income attributable to RenaissanceRe 705,836 32,900 866,622 (899,522) 705,836 Dividends on preference shares (27,567) — — — (27,567) Net income available to RenaissanceRe common shareholders $ 678,269 $ 32,900 $ 866,622 $ (899,522) $ 678,269 (1) Includes all other subsidiaries of RenaissanceRe Holdings Ltd. and eliminations. (2) Includes Parent Guarantor and Subsidiary Issuer consolidating adjustments.</t>
        </is>
      </c>
    </row>
    <row r="6">
      <c r="A6" s="4" t="inlineStr">
        <is>
          <t>Schedule of Condensed Consolidating Statement of Comprehensive Income (Loss)</t>
        </is>
      </c>
      <c r="B6" s="4" t="inlineStr">
        <is>
          <t>Condensed Consolidating Statement of Comprehensive Income for the three months ended September 30, 2020 RenaissanceRe RenaissanceRe Finance, Inc. (Subsidiary Issuer) Other Consolidating RenaissanceRe Comprehensive income Net income $ 55,088 $ 19,056 $ 62,833 $ (62,588) $ 74,389 Change in net unrealized (losses) gains on investments, net of tax 2,186 (4,062) 3,849 213 2,186 Foreign currency translation adjustments, net of tax (1,203) — — — (1,203) Comprehensive income 56,071 14,994 66,682 (62,375) 75,372 Net income attributable to redeemable noncontrolling interests — — (19,301) — (19,301) Comprehensive income attributable to redeemable noncontrolling interests — — (19,301) — (19,301) Comprehensive income attributable to RenaissanceRe $ 56,071 $ 14,994 $ 47,381 $ (62,375) $ 56,071 (1) Includes all other subsidiaries of RenaissanceRe Holdings Ltd. and eliminations. (2) Includes Parent Guarantor and Subsidiary Issuer consolidating adjustments. Condensed Consolidating Statement of Comprehensive Income for the nine months ended September 30, 2020 RenaissanceRe RenaissanceRe Finance Inc. (Subsidiary Issuer) Other Consolidating RenaissanceRe Comprehensive income Net income $ 565,304 $ 36,742 $ 859,340 $ (659,962) $ 801,424 Change in net unrealized (losses) gains on investments, net of tax 41 3,617 (3,625) 8 41 Foreign currency translation adjustments, net of tax (185) — — (185) Comprehensive income 565,160 40,359 855,715 (659,954) 801,280 Net income attributable to redeemable noncontrolling interests — — (236,120) — (236,120) Comprehensive income attributable to noncontrolling interests — — (236,120) — (236,120) Comprehensive income attributable to RenaissanceRe $ 565,160 $ 40,359 $ 619,595 $ (659,954) $ 565,160 (1) Includes all other subsidiaries of RenaissanceRe Holdings Ltd. and eliminations. (2) Includes Parent Guarantor and Subsidiary Issuer consolidating adjustments. Condensed Consolidating Statement of Comprehensive Income for the three months ended September 30, 2019 RenaissanceRe RenaissanceRe Finance Inc. (Subsidiary Issuer) Other Consolidating RenaissanceRe Comprehensive income Net income $ 45,887 $ 869 $ 160,042 $ (98,854) $ 107,944 Change in net unrealized losses on investments, net of tax — — 608 — 608 Foreign currency translation adjustments, net of tax — — 8,249 — 8,249 Comprehensive income 45,887 869 168,899 (98,854) 116,801 Net income attributable to redeemable noncontrolling interests — — (62,057) — (62,057) Comprehensive income attributable to redeemable noncontrolling interests — — (62,057) — (62,057) Comprehensive income attributable to RenaissanceRe $ 45,887 $ 869 $ 106,842 $ (98,854) $ 54,744 (1) Includes all other subsidiaries of RenaissanceRe Holdings Ltd. and eliminations. (2) Includes Parent Guarantor and Subsidiary Issuer consolidating adjustments. Condensed Consolidating Statement of Comprehensive Income for the nine months ended September 30, 2019 RenaissanceRe RenaissanceRe Other Consolidating RenaissanceRe Comprehensive income Net income $ 705,836 $ 32,900 $ 1,070,713 $ (899,522) $ 909,927 Change in net unrealized losses on investments, net of tax — — 1,880 — 1,880 Foreign currency translation adjustments, net of tax — — 4,541 — 4,541 Comprehensive income 705,836 32,900 1,077,134 (899,522) 916,348 Net income attributable to redeemable noncontrolling interests — — (204,091) — (204,091) Comprehensive income attributable to noncontrolling interests — — (204,091) — (204,091) Comprehensive income attributable to RenaissanceRe $ 705,836 $ 32,900 $ 873,043 $ (899,522) $ 712,257 (1) Includes all other subsidiaries of RenaissanceRe Holdings Ltd. and eliminations. (2) Includes Parent Guarantor and Subsidiary Issuer consolidating adjustments.</t>
        </is>
      </c>
    </row>
    <row r="7">
      <c r="A7" s="4" t="inlineStr">
        <is>
          <t>Schedule of Condensed Consolidating Statements of Cash Flows</t>
        </is>
      </c>
      <c r="B7" s="4" t="inlineStr">
        <is>
          <t>Condensed Consolidating Statement of Cash Flows for the nine months ended September 30, 2020 RenaissanceRe RenaissanceRe Finance Inc. (Subsidiary Issuer) Other RenaissanceRe Cash flows provided by (used in) operating activities Net cash provided by (used in) operating activities $ 19,787 $ (47,993) $ 1,357,985 $ 1,329,779 Cash flows (used in) provided by investing activities Proceeds from sales and maturities of fixed maturity investments trading 210,973 36,302 11,317,724 11,564,999 Purchases of fixed maturity investments trading (346,002) (45,955) (12,722,775) (13,114,732) Net sales of equity investments trading — — 1,842 1,842 Net sales (purchases) of short term investments 72,479 266,199 (887,896) (549,218) Net purchases of other investments — — (101,302) (101,302) Net purchases of investments in other ventures — — (2,407) (2,407) Return of investment from investments in other ventures — — 9,255 9,255 Dividends and return of capital from subsidiaries 827,626 118,026 (945,652) — Contributions to subsidiaries (1,538,708) (130,000) 1,668,708 — Due (from) to subsidiary (85,151) 55,815 29,336 — Net proceeds from RenaissanceRe UK — — 136,744 136,744 Net cash (used in) provided by investing activities (858,783) 300,387 (1,496,423) (2,054,819) Cash flows provided by (used in) financing activities Dividends paid – RenaissanceRe common shares (50,785) — — (50,785) Dividends paid – preference shares (23,634) — — (23,634) RenaissanceRe common share issuance, net of expenses 1,095,507 — — 1,095,507 RenaissanceRe common share repurchases (62,621) — — (62,621) Redemption of 6.08% Series C preference shares (125,000) — — (125,000) Repayment of debt — (250,000) — (250,000) Net third-party redeemable noncontrolling interest share transactions — — 59,104 59,104 Taxes paid on withholding shares (10,264) — — (10,264) Net cash provided by (used in) financing activities 823,203 (250,000) 59,104 632,307 Effect of exchange rate changes on foreign currency cash (144) — 1,187 1,043 Net (decrease) increase in cash and cash equivalents (15,937) 2,394 (78,147) (91,690) Cash and cash equivalents, beginning of period 26,460 8,731 1,343,877 1,379,068 Cash and cash equivalents, end of period $ 10,523 $ 11,125 $ 1,265,730 $ 1,287,378 (1) Includes all other subsidiaries of RenaissanceRe Holdings Ltd. and eliminations. Condensed Consolidating Statement of Cash Flows for the nine months ended September 30, 2019 RenaissanceRe RenaissanceRe Other RenaissanceRe Cash flows (used in) provided by operating activities Net cash (used in) provided by operating activities $ (381,508) $ (30,943) $ 1,676,883 $ 1,264,432 Cash flows provided by (used in) investing activities Proceeds from sales and maturities of fixed maturity investments trading 277,030 43,746 12,515,140 12,835,916 Purchases of fixed maturity investments trading (66,740) (15,910) (13,321,061) (13,403,711) Net sales of equity investments trading — — (6,937) (6,937) Net purchases of short term investments (34,209) (16,257) (1,311,685) (1,362,151) Net purchases of other investments — — (130,476) (130,476) Net purchases of investment in other venture — — (2,341) (2,341) Net purchases of other assets — — (4,108) (4,108) Return of investment from investment in other ventures — — 11,250 11,250 Dividends and return of capital from subsidiaries 855,396 13,500 (868,896) — Contributions to subsidiaries (1,013,916) — 1,013,916 — Due to (from) subsidiaries 48,444 (416) (48,028) — Net purchase of TMR — — (276,206) (276,206) Net cash provided by (used in) investing activities 66,005 24,663 (2,429,432) (2,338,764) Cash flows provided by financing activities Dividends paid – RenaissanceRe common shares (44,547) — — (44,547) Dividends paid – preference shares (27,567) — — (27,567) Issuance of debt, net of expenses 396,411 — — 396,411 Net third-party redeemable noncontrolling interest share transactions — — 515,952 515,952 Taxes paid on withholding shares (7,229) — — (7,229) Net cash provided by financing activities 317,068 — 515,952 833,020 Effect of exchange rate changes on foreign currency cash — — 4,641 4,641 Net increase (decrease) in cash and cash equivalents 1,565 (6,280) (231,956) (236,671) Cash and cash equivalents, beginning of period 3,534 9,604 1,094,784 1,107,922 Cash and cash equivalents, end of period $ 5,099 $ 3,324 $ 862,828 $ 871,251 (1) Includes all other subsidiaries of RenaissanceRe Holdings Ltd. and elim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Details)</t>
        </is>
      </c>
      <c r="B1" s="2" t="inlineStr">
        <is>
          <t>9 Months Ended</t>
        </is>
      </c>
    </row>
    <row r="2">
      <c r="B2" s="2" t="inlineStr">
        <is>
          <t>Sep. 30, 2020</t>
        </is>
      </c>
    </row>
    <row r="3">
      <c r="A3" s="4" t="inlineStr">
        <is>
          <t>Variable Interest Entity, Not Primary Beneficiary | RenaissanceRe Upsilon Fund Ltd.</t>
        </is>
      </c>
    </row>
    <row r="4">
      <c r="A4" s="3" t="inlineStr">
        <is>
          <t>Variable Interest Entity [Line Items]</t>
        </is>
      </c>
    </row>
    <row r="5">
      <c r="A5" s="4" t="inlineStr">
        <is>
          <t>Percent of segregated funds owned by third party investors</t>
        </is>
      </c>
      <c r="B5"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air Value of Fixed Maturity Investments Trading) (Details) - USD ($) $ in Thousands</t>
        </is>
      </c>
      <c r="B1" s="2" t="inlineStr">
        <is>
          <t>Sep. 30, 2020</t>
        </is>
      </c>
      <c r="C1" s="2" t="inlineStr">
        <is>
          <t>Dec. 31, 2019</t>
        </is>
      </c>
    </row>
    <row r="2">
      <c r="A2" s="3" t="inlineStr">
        <is>
          <t>Schedule of Investments [Line Items]</t>
        </is>
      </c>
    </row>
    <row r="3">
      <c r="A3" s="4" t="inlineStr">
        <is>
          <t>Total fixed maturity investments trading</t>
        </is>
      </c>
      <c r="B3" s="6" t="n">
        <v>13391318</v>
      </c>
      <c r="C3" s="6" t="n">
        <v>11171655</v>
      </c>
    </row>
    <row r="4">
      <c r="A4" s="4" t="inlineStr">
        <is>
          <t>U.S. treasuries</t>
        </is>
      </c>
    </row>
    <row r="5">
      <c r="A5" s="3" t="inlineStr">
        <is>
          <t>Schedule of Investments [Line Items]</t>
        </is>
      </c>
    </row>
    <row r="6">
      <c r="A6" s="4" t="inlineStr">
        <is>
          <t>Total fixed maturity investments trading</t>
        </is>
      </c>
      <c r="B6" s="5" t="n">
        <v>4350971</v>
      </c>
      <c r="C6" s="5" t="n">
        <v>4467345</v>
      </c>
    </row>
    <row r="7">
      <c r="A7" s="4" t="inlineStr">
        <is>
          <t>Agencies</t>
        </is>
      </c>
    </row>
    <row r="8">
      <c r="A8" s="3" t="inlineStr">
        <is>
          <t>Schedule of Investments [Line Items]</t>
        </is>
      </c>
    </row>
    <row r="9">
      <c r="A9" s="4" t="inlineStr">
        <is>
          <t>Total fixed maturity investments trading</t>
        </is>
      </c>
      <c r="B9" s="5" t="n">
        <v>437681</v>
      </c>
      <c r="C9" s="5" t="n">
        <v>343031</v>
      </c>
    </row>
    <row r="10">
      <c r="A10" s="4" t="inlineStr">
        <is>
          <t>Non-U.S. government</t>
        </is>
      </c>
    </row>
    <row r="11">
      <c r="A11" s="3" t="inlineStr">
        <is>
          <t>Schedule of Investments [Line Items]</t>
        </is>
      </c>
    </row>
    <row r="12">
      <c r="A12" s="4" t="inlineStr">
        <is>
          <t>Total fixed maturity investments trading</t>
        </is>
      </c>
      <c r="B12" s="5" t="n">
        <v>568960</v>
      </c>
      <c r="C12" s="5" t="n">
        <v>497392</v>
      </c>
    </row>
    <row r="13">
      <c r="A13" s="4" t="inlineStr">
        <is>
          <t>Non-U.S. government-backed corporate</t>
        </is>
      </c>
    </row>
    <row r="14">
      <c r="A14" s="3" t="inlineStr">
        <is>
          <t>Schedule of Investments [Line Items]</t>
        </is>
      </c>
    </row>
    <row r="15">
      <c r="A15" s="4" t="inlineStr">
        <is>
          <t>Total fixed maturity investments trading</t>
        </is>
      </c>
      <c r="B15" s="5" t="n">
        <v>401449</v>
      </c>
      <c r="C15" s="5" t="n">
        <v>321356</v>
      </c>
    </row>
    <row r="16">
      <c r="A16" s="4" t="inlineStr">
        <is>
          <t>Corporate</t>
        </is>
      </c>
    </row>
    <row r="17">
      <c r="A17" s="3" t="inlineStr">
        <is>
          <t>Schedule of Investments [Line Items]</t>
        </is>
      </c>
    </row>
    <row r="18">
      <c r="A18" s="4" t="inlineStr">
        <is>
          <t>Total fixed maturity investments trading</t>
        </is>
      </c>
      <c r="B18" s="5" t="n">
        <v>4655765</v>
      </c>
      <c r="C18" s="5" t="n">
        <v>3075660</v>
      </c>
    </row>
    <row r="19">
      <c r="A19" s="4" t="inlineStr">
        <is>
          <t>Agency mortgage-backed</t>
        </is>
      </c>
    </row>
    <row r="20">
      <c r="A20" s="3" t="inlineStr">
        <is>
          <t>Schedule of Investments [Line Items]</t>
        </is>
      </c>
    </row>
    <row r="21">
      <c r="A21" s="4" t="inlineStr">
        <is>
          <t>Total fixed maturity investments trading</t>
        </is>
      </c>
      <c r="B21" s="5" t="n">
        <v>1086474</v>
      </c>
      <c r="C21" s="5" t="n">
        <v>1148499</v>
      </c>
    </row>
    <row r="22">
      <c r="A22" s="4" t="inlineStr">
        <is>
          <t>Non-agency mortgage-backed</t>
        </is>
      </c>
    </row>
    <row r="23">
      <c r="A23" s="3" t="inlineStr">
        <is>
          <t>Schedule of Investments [Line Items]</t>
        </is>
      </c>
    </row>
    <row r="24">
      <c r="A24" s="4" t="inlineStr">
        <is>
          <t>Total fixed maturity investments trading</t>
        </is>
      </c>
      <c r="B24" s="5" t="n">
        <v>293953</v>
      </c>
      <c r="C24" s="5" t="n">
        <v>294604</v>
      </c>
    </row>
    <row r="25">
      <c r="A25" s="4" t="inlineStr">
        <is>
          <t>Commercial mortgage-backed</t>
        </is>
      </c>
    </row>
    <row r="26">
      <c r="A26" s="3" t="inlineStr">
        <is>
          <t>Schedule of Investments [Line Items]</t>
        </is>
      </c>
    </row>
    <row r="27">
      <c r="A27" s="4" t="inlineStr">
        <is>
          <t>Total fixed maturity investments trading</t>
        </is>
      </c>
      <c r="B27" s="5" t="n">
        <v>788995</v>
      </c>
      <c r="C27" s="5" t="n">
        <v>468698</v>
      </c>
    </row>
    <row r="28">
      <c r="A28" s="4" t="inlineStr">
        <is>
          <t>Asset-backed</t>
        </is>
      </c>
    </row>
    <row r="29">
      <c r="A29" s="3" t="inlineStr">
        <is>
          <t>Schedule of Investments [Line Items]</t>
        </is>
      </c>
    </row>
    <row r="30">
      <c r="A30" s="4" t="inlineStr">
        <is>
          <t>Total fixed maturity investments trading</t>
        </is>
      </c>
      <c r="B30" s="6" t="n">
        <v>807070</v>
      </c>
      <c r="C30" s="6" t="n">
        <v>5550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ntractual Maturities of Fixed Maturity Investments) (Details) - USD ($) $ in Thousands</t>
        </is>
      </c>
      <c r="B1" s="2" t="inlineStr">
        <is>
          <t>Sep. 30, 2020</t>
        </is>
      </c>
      <c r="C1" s="2" t="inlineStr">
        <is>
          <t>Dec. 31, 2019</t>
        </is>
      </c>
    </row>
    <row r="2">
      <c r="A2" s="3" t="inlineStr">
        <is>
          <t>Amortized  Cost</t>
        </is>
      </c>
    </row>
    <row r="3">
      <c r="A3" s="4" t="inlineStr">
        <is>
          <t>Due in less than one year</t>
        </is>
      </c>
      <c r="B3" s="6" t="n">
        <v>617235</v>
      </c>
    </row>
    <row r="4">
      <c r="A4" s="4" t="inlineStr">
        <is>
          <t>Due after one through five years</t>
        </is>
      </c>
      <c r="B4" s="5" t="n">
        <v>5622660</v>
      </c>
    </row>
    <row r="5">
      <c r="A5" s="4" t="inlineStr">
        <is>
          <t>Due after five through ten years</t>
        </is>
      </c>
      <c r="B5" s="5" t="n">
        <v>3247152</v>
      </c>
    </row>
    <row r="6">
      <c r="A6" s="4" t="inlineStr">
        <is>
          <t>Due after ten years</t>
        </is>
      </c>
      <c r="B6" s="5" t="n">
        <v>650611</v>
      </c>
    </row>
    <row r="7">
      <c r="A7" s="4" t="inlineStr">
        <is>
          <t>Amortized Cost</t>
        </is>
      </c>
      <c r="B7" s="5" t="n">
        <v>13070757</v>
      </c>
      <c r="C7" s="6" t="n">
        <v>11067414</v>
      </c>
    </row>
    <row r="8">
      <c r="A8" s="3" t="inlineStr">
        <is>
          <t>Fair Value</t>
        </is>
      </c>
    </row>
    <row r="9">
      <c r="A9" s="4" t="inlineStr">
        <is>
          <t>Due in less than one year</t>
        </is>
      </c>
      <c r="B9" s="5" t="n">
        <v>621610</v>
      </c>
    </row>
    <row r="10">
      <c r="A10" s="4" t="inlineStr">
        <is>
          <t>Due after one through five years</t>
        </is>
      </c>
      <c r="B10" s="5" t="n">
        <v>5749128</v>
      </c>
    </row>
    <row r="11">
      <c r="A11" s="4" t="inlineStr">
        <is>
          <t>Due after five through ten years</t>
        </is>
      </c>
      <c r="B11" s="5" t="n">
        <v>3374898</v>
      </c>
    </row>
    <row r="12">
      <c r="A12" s="4" t="inlineStr">
        <is>
          <t>Due after ten years</t>
        </is>
      </c>
      <c r="B12" s="5" t="n">
        <v>669190</v>
      </c>
    </row>
    <row r="13">
      <c r="A13" s="4" t="inlineStr">
        <is>
          <t>Fixed maturity investments</t>
        </is>
      </c>
      <c r="B13" s="5" t="n">
        <v>13391318</v>
      </c>
      <c r="C13" s="5" t="n">
        <v>11171655</v>
      </c>
    </row>
    <row r="14">
      <c r="A14" s="4" t="inlineStr">
        <is>
          <t>Mortgage-backed</t>
        </is>
      </c>
    </row>
    <row r="15">
      <c r="A15" s="3" t="inlineStr">
        <is>
          <t>Amortized  Cost</t>
        </is>
      </c>
    </row>
    <row r="16">
      <c r="A16" s="4" t="inlineStr">
        <is>
          <t>Amortized Cost</t>
        </is>
      </c>
      <c r="B16" s="5" t="n">
        <v>2124561</v>
      </c>
    </row>
    <row r="17">
      <c r="A17" s="3" t="inlineStr">
        <is>
          <t>Fair Value</t>
        </is>
      </c>
    </row>
    <row r="18">
      <c r="A18" s="4" t="inlineStr">
        <is>
          <t>Fixed maturity investments</t>
        </is>
      </c>
      <c r="B18" s="5" t="n">
        <v>2169422</v>
      </c>
    </row>
    <row r="19">
      <c r="A19" s="4" t="inlineStr">
        <is>
          <t>Asset-backed</t>
        </is>
      </c>
    </row>
    <row r="20">
      <c r="A20" s="3" t="inlineStr">
        <is>
          <t>Amortized  Cost</t>
        </is>
      </c>
    </row>
    <row r="21">
      <c r="A21" s="4" t="inlineStr">
        <is>
          <t>Amortized Cost</t>
        </is>
      </c>
      <c r="B21" s="5" t="n">
        <v>808538</v>
      </c>
    </row>
    <row r="22">
      <c r="A22" s="3" t="inlineStr">
        <is>
          <t>Fair Value</t>
        </is>
      </c>
    </row>
    <row r="23">
      <c r="A23" s="4" t="inlineStr">
        <is>
          <t>Fixed maturity investments</t>
        </is>
      </c>
      <c r="B23" s="6" t="n">
        <v>807070</v>
      </c>
      <c r="C23" s="6" t="n">
        <v>555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premiums written</t>
        </is>
      </c>
      <c r="B4" s="6" t="n">
        <v>1143058</v>
      </c>
      <c r="C4" s="6" t="n">
        <v>861068</v>
      </c>
      <c r="D4" s="6" t="n">
        <v>4870651</v>
      </c>
      <c r="E4" s="6" t="n">
        <v>3902271</v>
      </c>
    </row>
    <row r="5">
      <c r="A5" s="4" t="inlineStr">
        <is>
          <t>Net premiums written</t>
        </is>
      </c>
      <c r="B5" s="5" t="n">
        <v>899411</v>
      </c>
      <c r="C5" s="5" t="n">
        <v>704130</v>
      </c>
      <c r="D5" s="5" t="n">
        <v>3350022</v>
      </c>
      <c r="E5" s="5" t="n">
        <v>2656126</v>
      </c>
    </row>
    <row r="6">
      <c r="A6" s="4" t="inlineStr">
        <is>
          <t>Decrease (increase) in unearned premiums</t>
        </is>
      </c>
      <c r="B6" s="5" t="n">
        <v>100772</v>
      </c>
      <c r="C6" s="5" t="n">
        <v>202618</v>
      </c>
      <c r="D6" s="5" t="n">
        <v>-426645</v>
      </c>
      <c r="E6" s="5" t="n">
        <v>-287848</v>
      </c>
    </row>
    <row r="7">
      <c r="A7" s="4" t="inlineStr">
        <is>
          <t>Net premiums earned</t>
        </is>
      </c>
      <c r="B7" s="5" t="n">
        <v>1000183</v>
      </c>
      <c r="C7" s="5" t="n">
        <v>906748</v>
      </c>
      <c r="D7" s="5" t="n">
        <v>2923377</v>
      </c>
      <c r="E7" s="5" t="n">
        <v>2368278</v>
      </c>
    </row>
    <row r="8">
      <c r="A8" s="4" t="inlineStr">
        <is>
          <t>Net investment income</t>
        </is>
      </c>
      <c r="B8" s="5" t="n">
        <v>83543</v>
      </c>
      <c r="C8" s="5" t="n">
        <v>111387</v>
      </c>
      <c r="D8" s="5" t="n">
        <v>272321</v>
      </c>
      <c r="E8" s="5" t="n">
        <v>312069</v>
      </c>
    </row>
    <row r="9">
      <c r="A9" s="4" t="inlineStr">
        <is>
          <t>Net foreign exchange gains (losses)</t>
        </is>
      </c>
      <c r="B9" s="5" t="n">
        <v>17426</v>
      </c>
      <c r="C9" s="5" t="n">
        <v>-8275</v>
      </c>
      <c r="D9" s="5" t="n">
        <v>4503</v>
      </c>
      <c r="E9" s="5" t="n">
        <v>-1812</v>
      </c>
    </row>
    <row r="10">
      <c r="A10" s="4" t="inlineStr">
        <is>
          <t>Equity in earnings of other ventures</t>
        </is>
      </c>
      <c r="B10" s="5" t="n">
        <v>5457</v>
      </c>
      <c r="C10" s="5" t="n">
        <v>5877</v>
      </c>
      <c r="D10" s="5" t="n">
        <v>19062</v>
      </c>
      <c r="E10" s="5" t="n">
        <v>17350</v>
      </c>
    </row>
    <row r="11">
      <c r="A11" s="4" t="inlineStr">
        <is>
          <t>Other income (loss)</t>
        </is>
      </c>
      <c r="B11" s="5" t="n">
        <v>1476</v>
      </c>
      <c r="C11" s="5" t="n">
        <v>1016</v>
      </c>
      <c r="D11" s="5" t="n">
        <v>-4161</v>
      </c>
      <c r="E11" s="5" t="n">
        <v>5109</v>
      </c>
    </row>
    <row r="12">
      <c r="A12" s="4" t="inlineStr">
        <is>
          <t>Net realized and unrealized gains on investments</t>
        </is>
      </c>
      <c r="B12" s="5" t="n">
        <v>224208</v>
      </c>
      <c r="C12" s="5" t="n">
        <v>34395</v>
      </c>
      <c r="D12" s="5" t="n">
        <v>561891</v>
      </c>
      <c r="E12" s="5" t="n">
        <v>395655</v>
      </c>
    </row>
    <row r="13">
      <c r="A13" s="4" t="inlineStr">
        <is>
          <t>Total revenues</t>
        </is>
      </c>
      <c r="B13" s="5" t="n">
        <v>1332293</v>
      </c>
      <c r="C13" s="5" t="n">
        <v>1051148</v>
      </c>
      <c r="D13" s="5" t="n">
        <v>3776993</v>
      </c>
      <c r="E13" s="5" t="n">
        <v>3096649</v>
      </c>
    </row>
    <row r="14">
      <c r="A14" s="3" t="inlineStr">
        <is>
          <t>Expenses</t>
        </is>
      </c>
    </row>
    <row r="15">
      <c r="A15" s="4" t="inlineStr">
        <is>
          <t>Net claims and claim expenses incurred</t>
        </is>
      </c>
      <c r="B15" s="5" t="n">
        <v>942030</v>
      </c>
      <c r="C15" s="5" t="n">
        <v>654520</v>
      </c>
      <c r="D15" s="5" t="n">
        <v>2023256</v>
      </c>
      <c r="E15" s="5" t="n">
        <v>1334928</v>
      </c>
    </row>
    <row r="16">
      <c r="A16" s="4" t="inlineStr">
        <is>
          <t>Acquisition expenses</t>
        </is>
      </c>
      <c r="B16" s="5" t="n">
        <v>215180</v>
      </c>
      <c r="C16" s="5" t="n">
        <v>202181</v>
      </c>
      <c r="D16" s="5" t="n">
        <v>659394</v>
      </c>
      <c r="E16" s="5" t="n">
        <v>553614</v>
      </c>
    </row>
    <row r="17">
      <c r="A17" s="4" t="inlineStr">
        <is>
          <t>Operational expenses</t>
        </is>
      </c>
      <c r="B17" s="5" t="n">
        <v>49045</v>
      </c>
      <c r="C17" s="5" t="n">
        <v>53415</v>
      </c>
      <c r="D17" s="5" t="n">
        <v>165583</v>
      </c>
      <c r="E17" s="5" t="n">
        <v>158162</v>
      </c>
    </row>
    <row r="18">
      <c r="A18" s="4" t="inlineStr">
        <is>
          <t>Corporate expenses</t>
        </is>
      </c>
      <c r="B18" s="5" t="n">
        <v>48050</v>
      </c>
      <c r="C18" s="5" t="n">
        <v>13844</v>
      </c>
      <c r="D18" s="5" t="n">
        <v>75939</v>
      </c>
      <c r="E18" s="5" t="n">
        <v>76480</v>
      </c>
    </row>
    <row r="19">
      <c r="A19" s="4" t="inlineStr">
        <is>
          <t>Interest expense</t>
        </is>
      </c>
      <c r="B19" s="5" t="n">
        <v>11843</v>
      </c>
      <c r="C19" s="5" t="n">
        <v>15580</v>
      </c>
      <c r="D19" s="5" t="n">
        <v>38612</v>
      </c>
      <c r="E19" s="5" t="n">
        <v>42868</v>
      </c>
    </row>
    <row r="20">
      <c r="A20" s="4" t="inlineStr">
        <is>
          <t>Total expenses</t>
        </is>
      </c>
      <c r="B20" s="5" t="n">
        <v>1266148</v>
      </c>
      <c r="C20" s="5" t="n">
        <v>939540</v>
      </c>
      <c r="D20" s="5" t="n">
        <v>2962784</v>
      </c>
      <c r="E20" s="5" t="n">
        <v>2166052</v>
      </c>
    </row>
    <row r="21">
      <c r="A21" s="4" t="inlineStr">
        <is>
          <t>Income before taxes</t>
        </is>
      </c>
      <c r="B21" s="5" t="n">
        <v>66145</v>
      </c>
      <c r="C21" s="5" t="n">
        <v>111608</v>
      </c>
      <c r="D21" s="5" t="n">
        <v>814209</v>
      </c>
      <c r="E21" s="5" t="n">
        <v>930597</v>
      </c>
    </row>
    <row r="22">
      <c r="A22" s="4" t="inlineStr">
        <is>
          <t>Income tax benefit (expense)</t>
        </is>
      </c>
      <c r="B22" s="5" t="n">
        <v>8244</v>
      </c>
      <c r="C22" s="5" t="n">
        <v>-3664</v>
      </c>
      <c r="D22" s="5" t="n">
        <v>-12785</v>
      </c>
      <c r="E22" s="5" t="n">
        <v>-20670</v>
      </c>
    </row>
    <row r="23">
      <c r="A23" s="4" t="inlineStr">
        <is>
          <t>Net income</t>
        </is>
      </c>
      <c r="B23" s="5" t="n">
        <v>74389</v>
      </c>
      <c r="C23" s="5" t="n">
        <v>107944</v>
      </c>
      <c r="D23" s="5" t="n">
        <v>801424</v>
      </c>
      <c r="E23" s="5" t="n">
        <v>909927</v>
      </c>
    </row>
    <row r="24">
      <c r="A24" s="4" t="inlineStr">
        <is>
          <t>Net income attributable to redeemable noncontrolling interests</t>
        </is>
      </c>
      <c r="B24" s="5" t="n">
        <v>-19301</v>
      </c>
      <c r="C24" s="5" t="n">
        <v>-62057</v>
      </c>
      <c r="D24" s="5" t="n">
        <v>-236120</v>
      </c>
      <c r="E24" s="5" t="n">
        <v>-204091</v>
      </c>
    </row>
    <row r="25">
      <c r="A25" s="4" t="inlineStr">
        <is>
          <t>Net income attributable to RenaissanceRe</t>
        </is>
      </c>
      <c r="B25" s="5" t="n">
        <v>55088</v>
      </c>
      <c r="C25" s="5" t="n">
        <v>45887</v>
      </c>
      <c r="D25" s="5" t="n">
        <v>565304</v>
      </c>
      <c r="E25" s="5" t="n">
        <v>705836</v>
      </c>
    </row>
    <row r="26">
      <c r="A26" s="4" t="inlineStr">
        <is>
          <t>Dividends on preference shares</t>
        </is>
      </c>
      <c r="B26" s="5" t="n">
        <v>-7289</v>
      </c>
      <c r="C26" s="5" t="n">
        <v>-9189</v>
      </c>
      <c r="D26" s="5" t="n">
        <v>-23634</v>
      </c>
      <c r="E26" s="5" t="n">
        <v>-27567</v>
      </c>
    </row>
    <row r="27">
      <c r="A27" s="4" t="inlineStr">
        <is>
          <t>Net income available to RenaissanceRe common shareholders</t>
        </is>
      </c>
      <c r="B27" s="6" t="n">
        <v>47799</v>
      </c>
      <c r="C27" s="6" t="n">
        <v>36698</v>
      </c>
      <c r="D27" s="6" t="n">
        <v>541670</v>
      </c>
      <c r="E27" s="6" t="n">
        <v>678269</v>
      </c>
    </row>
    <row r="28">
      <c r="A28" s="4" t="inlineStr">
        <is>
          <t>Net income available to RenaissanceRe common shareholders per common share – basic (in dollars per share)</t>
        </is>
      </c>
      <c r="B28" s="7" t="n">
        <v>0.9399999999999999</v>
      </c>
      <c r="C28" s="7" t="n">
        <v>0.83</v>
      </c>
      <c r="D28" s="7" t="n">
        <v>11.6</v>
      </c>
      <c r="E28" s="7" t="n">
        <v>15.58</v>
      </c>
    </row>
    <row r="29">
      <c r="A29" s="4" t="inlineStr">
        <is>
          <t>Net income available to RenaissanceRe common shareholders per common share – diluted (in dollars per share)</t>
        </is>
      </c>
      <c r="B29" s="8" t="n">
        <v>0.9399999999999999</v>
      </c>
      <c r="C29" s="8" t="n">
        <v>0.83</v>
      </c>
      <c r="D29" s="8" t="n">
        <v>11.58</v>
      </c>
      <c r="E29" s="8" t="n">
        <v>15.57</v>
      </c>
    </row>
    <row r="30">
      <c r="A30" s="4" t="inlineStr">
        <is>
          <t>Dividends per common share (in dollars per share)</t>
        </is>
      </c>
      <c r="B30" s="7" t="n">
        <v>0.35</v>
      </c>
      <c r="C30" s="7" t="n">
        <v>0.34</v>
      </c>
      <c r="D30" s="7" t="n">
        <v>1.05</v>
      </c>
      <c r="E30" s="7" t="n">
        <v>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air Value of Equity Investments Trading) (Details) - USD ($) $ in Thousands</t>
        </is>
      </c>
      <c r="B1" s="2" t="inlineStr">
        <is>
          <t>Sep. 30, 2020</t>
        </is>
      </c>
      <c r="C1" s="2" t="inlineStr">
        <is>
          <t>Dec. 31, 2019</t>
        </is>
      </c>
    </row>
    <row r="2">
      <c r="A2" s="3" t="inlineStr">
        <is>
          <t>Debt and Equity Securities, FV-NI [Line Items]</t>
        </is>
      </c>
    </row>
    <row r="3">
      <c r="A3" s="4" t="inlineStr">
        <is>
          <t>Equity investments trading</t>
        </is>
      </c>
      <c r="B3" s="6" t="n">
        <v>547381</v>
      </c>
      <c r="C3" s="6" t="n">
        <v>436931</v>
      </c>
    </row>
    <row r="4">
      <c r="A4" s="4" t="inlineStr">
        <is>
          <t>Financials</t>
        </is>
      </c>
    </row>
    <row r="5">
      <c r="A5" s="3" t="inlineStr">
        <is>
          <t>Debt and Equity Securities, FV-NI [Line Items]</t>
        </is>
      </c>
    </row>
    <row r="6">
      <c r="A6" s="4" t="inlineStr">
        <is>
          <t>Equity investments trading</t>
        </is>
      </c>
      <c r="B6" s="5" t="n">
        <v>323516</v>
      </c>
      <c r="C6" s="5" t="n">
        <v>248189</v>
      </c>
    </row>
    <row r="7">
      <c r="A7" s="4" t="inlineStr">
        <is>
          <t>Communications and technology</t>
        </is>
      </c>
    </row>
    <row r="8">
      <c r="A8" s="3" t="inlineStr">
        <is>
          <t>Debt and Equity Securities, FV-NI [Line Items]</t>
        </is>
      </c>
    </row>
    <row r="9">
      <c r="A9" s="4" t="inlineStr">
        <is>
          <t>Equity investments trading</t>
        </is>
      </c>
      <c r="B9" s="5" t="n">
        <v>108782</v>
      </c>
      <c r="C9" s="5" t="n">
        <v>79206</v>
      </c>
    </row>
    <row r="10">
      <c r="A10" s="4" t="inlineStr">
        <is>
          <t>Consumer</t>
        </is>
      </c>
    </row>
    <row r="11">
      <c r="A11" s="3" t="inlineStr">
        <is>
          <t>Debt and Equity Securities, FV-NI [Line Items]</t>
        </is>
      </c>
    </row>
    <row r="12">
      <c r="A12" s="4" t="inlineStr">
        <is>
          <t>Equity investments trading</t>
        </is>
      </c>
      <c r="B12" s="5" t="n">
        <v>41442</v>
      </c>
      <c r="C12" s="5" t="n">
        <v>35987</v>
      </c>
    </row>
    <row r="13">
      <c r="A13" s="4" t="inlineStr">
        <is>
          <t>Industrial, utilities and energy</t>
        </is>
      </c>
    </row>
    <row r="14">
      <c r="A14" s="3" t="inlineStr">
        <is>
          <t>Debt and Equity Securities, FV-NI [Line Items]</t>
        </is>
      </c>
    </row>
    <row r="15">
      <c r="A15" s="4" t="inlineStr">
        <is>
          <t>Equity investments trading</t>
        </is>
      </c>
      <c r="B15" s="5" t="n">
        <v>33968</v>
      </c>
      <c r="C15" s="5" t="n">
        <v>38583</v>
      </c>
    </row>
    <row r="16">
      <c r="A16" s="4" t="inlineStr">
        <is>
          <t>Healthcare</t>
        </is>
      </c>
    </row>
    <row r="17">
      <c r="A17" s="3" t="inlineStr">
        <is>
          <t>Debt and Equity Securities, FV-NI [Line Items]</t>
        </is>
      </c>
    </row>
    <row r="18">
      <c r="A18" s="4" t="inlineStr">
        <is>
          <t>Equity investments trading</t>
        </is>
      </c>
      <c r="B18" s="5" t="n">
        <v>33314</v>
      </c>
      <c r="C18" s="5" t="n">
        <v>29510</v>
      </c>
    </row>
    <row r="19">
      <c r="A19" s="4" t="inlineStr">
        <is>
          <t>Basic materials</t>
        </is>
      </c>
    </row>
    <row r="20">
      <c r="A20" s="3" t="inlineStr">
        <is>
          <t>Debt and Equity Securities, FV-NI [Line Items]</t>
        </is>
      </c>
    </row>
    <row r="21">
      <c r="A21" s="4" t="inlineStr">
        <is>
          <t>Equity investments trading</t>
        </is>
      </c>
      <c r="B21" s="6" t="n">
        <v>6359</v>
      </c>
      <c r="C21" s="6" t="n">
        <v>54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ledged Investments) (Details) - USD ($) $ in Billions</t>
        </is>
      </c>
      <c r="B1" s="2" t="inlineStr">
        <is>
          <t>Sep. 30, 2020</t>
        </is>
      </c>
      <c r="C1" s="2" t="inlineStr">
        <is>
          <t>Dec. 31, 2019</t>
        </is>
      </c>
    </row>
    <row r="2">
      <c r="A2" s="3" t="inlineStr">
        <is>
          <t>Investments [Abstract]</t>
        </is>
      </c>
    </row>
    <row r="3">
      <c r="A3" s="4" t="inlineStr">
        <is>
          <t>Cash and investments at fair value on deposit with, or in trust accounts for the benefit of various counterparties</t>
        </is>
      </c>
      <c r="B3" s="9" t="n">
        <v>6.7</v>
      </c>
      <c r="C3" s="6" t="n">
        <v>7</v>
      </c>
    </row>
    <row r="4">
      <c r="A4" s="4" t="inlineStr">
        <is>
          <t>Cash and investments at fair value on deposit with, or in trust accounts for the benefit of U.S. state regulatory authorities</t>
        </is>
      </c>
      <c r="B4" s="9" t="n">
        <v>1.6</v>
      </c>
      <c r="C4"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verse Purchase Agreements) (Details) - USD ($) $ in Millions</t>
        </is>
      </c>
      <c r="B1" s="2" t="inlineStr">
        <is>
          <t>Sep. 30, 2020</t>
        </is>
      </c>
      <c r="C1" s="2" t="inlineStr">
        <is>
          <t>Dec. 31, 2019</t>
        </is>
      </c>
    </row>
    <row r="2">
      <c r="A2" s="3" t="inlineStr">
        <is>
          <t>Investments, Debt and Equity Securities [Abstract]</t>
        </is>
      </c>
    </row>
    <row r="3">
      <c r="A3" s="4" t="inlineStr">
        <is>
          <t>Value of reverse repurchase agreements</t>
        </is>
      </c>
      <c r="B3" s="9" t="n">
        <v>103.4</v>
      </c>
      <c r="C3" s="9" t="n">
        <v>57.6</v>
      </c>
    </row>
    <row r="4">
      <c r="A4" s="4" t="inlineStr">
        <is>
          <t>Minimum required collateral for reverse repurchase agreements, expressed as a percentage of loan principal</t>
        </is>
      </c>
      <c r="B4" s="4" t="inlineStr">
        <is>
          <t>10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 Income, Reported Amounts, by Category [Line Items]</t>
        </is>
      </c>
    </row>
    <row r="4">
      <c r="A4" s="4" t="inlineStr">
        <is>
          <t>Investment income before investment expenses</t>
        </is>
      </c>
      <c r="B4" s="6" t="n">
        <v>87857</v>
      </c>
      <c r="C4" s="6" t="n">
        <v>116826</v>
      </c>
      <c r="D4" s="6" t="n">
        <v>285231</v>
      </c>
      <c r="E4" s="6" t="n">
        <v>325858</v>
      </c>
    </row>
    <row r="5">
      <c r="A5" s="4" t="inlineStr">
        <is>
          <t>Investment expenses</t>
        </is>
      </c>
      <c r="B5" s="5" t="n">
        <v>-4314</v>
      </c>
      <c r="C5" s="5" t="n">
        <v>-5439</v>
      </c>
      <c r="D5" s="5" t="n">
        <v>-12910</v>
      </c>
      <c r="E5" s="5" t="n">
        <v>-13789</v>
      </c>
    </row>
    <row r="6">
      <c r="A6" s="4" t="inlineStr">
        <is>
          <t>Net investment income</t>
        </is>
      </c>
      <c r="B6" s="5" t="n">
        <v>83543</v>
      </c>
      <c r="C6" s="5" t="n">
        <v>111387</v>
      </c>
      <c r="D6" s="5" t="n">
        <v>272321</v>
      </c>
      <c r="E6" s="5" t="n">
        <v>312069</v>
      </c>
    </row>
    <row r="7">
      <c r="A7" s="4" t="inlineStr">
        <is>
          <t>Fixed maturity investments</t>
        </is>
      </c>
    </row>
    <row r="8">
      <c r="A8" s="3" t="inlineStr">
        <is>
          <t>Schedule of Investment Income, Reported Amounts, by Category [Line Items]</t>
        </is>
      </c>
    </row>
    <row r="9">
      <c r="A9" s="4" t="inlineStr">
        <is>
          <t>Investment income before investment expenses</t>
        </is>
      </c>
      <c r="B9" s="5" t="n">
        <v>68022</v>
      </c>
      <c r="C9" s="5" t="n">
        <v>82977</v>
      </c>
      <c r="D9" s="5" t="n">
        <v>211303</v>
      </c>
      <c r="E9" s="5" t="n">
        <v>232566</v>
      </c>
    </row>
    <row r="10">
      <c r="A10" s="4" t="inlineStr">
        <is>
          <t>Short term investments</t>
        </is>
      </c>
    </row>
    <row r="11">
      <c r="A11" s="3" t="inlineStr">
        <is>
          <t>Schedule of Investment Income, Reported Amounts, by Category [Line Items]</t>
        </is>
      </c>
    </row>
    <row r="12">
      <c r="A12" s="4" t="inlineStr">
        <is>
          <t>Investment income before investment expenses</t>
        </is>
      </c>
      <c r="B12" s="5" t="n">
        <v>1611</v>
      </c>
      <c r="C12" s="5" t="n">
        <v>15061</v>
      </c>
      <c r="D12" s="5" t="n">
        <v>19752</v>
      </c>
      <c r="E12" s="5" t="n">
        <v>44712</v>
      </c>
    </row>
    <row r="13">
      <c r="A13" s="4" t="inlineStr">
        <is>
          <t>Equity investments</t>
        </is>
      </c>
    </row>
    <row r="14">
      <c r="A14" s="3" t="inlineStr">
        <is>
          <t>Schedule of Investment Income, Reported Amounts, by Category [Line Items]</t>
        </is>
      </c>
    </row>
    <row r="15">
      <c r="A15" s="4" t="inlineStr">
        <is>
          <t>Investment income before investment expenses</t>
        </is>
      </c>
      <c r="B15" s="5" t="n">
        <v>1559</v>
      </c>
      <c r="C15" s="5" t="n">
        <v>1326</v>
      </c>
      <c r="D15" s="5" t="n">
        <v>4776</v>
      </c>
      <c r="E15" s="5" t="n">
        <v>3269</v>
      </c>
    </row>
    <row r="16">
      <c r="A16" s="4" t="inlineStr">
        <is>
          <t>Catastrophe bonds</t>
        </is>
      </c>
    </row>
    <row r="17">
      <c r="A17" s="3" t="inlineStr">
        <is>
          <t>Schedule of Investment Income, Reported Amounts, by Category [Line Items]</t>
        </is>
      </c>
    </row>
    <row r="18">
      <c r="A18" s="4" t="inlineStr">
        <is>
          <t>Investment income before investment expenses</t>
        </is>
      </c>
      <c r="B18" s="5" t="n">
        <v>13626</v>
      </c>
      <c r="C18" s="5" t="n">
        <v>12812</v>
      </c>
      <c r="D18" s="5" t="n">
        <v>41284</v>
      </c>
      <c r="E18" s="5" t="n">
        <v>33284</v>
      </c>
    </row>
    <row r="19">
      <c r="A19" s="4" t="inlineStr">
        <is>
          <t>Other</t>
        </is>
      </c>
    </row>
    <row r="20">
      <c r="A20" s="3" t="inlineStr">
        <is>
          <t>Schedule of Investment Income, Reported Amounts, by Category [Line Items]</t>
        </is>
      </c>
    </row>
    <row r="21">
      <c r="A21" s="4" t="inlineStr">
        <is>
          <t>Investment income before investment expenses</t>
        </is>
      </c>
      <c r="B21" s="5" t="n">
        <v>2598</v>
      </c>
      <c r="C21" s="5" t="n">
        <v>2672</v>
      </c>
      <c r="D21" s="5" t="n">
        <v>5334</v>
      </c>
      <c r="E21" s="5" t="n">
        <v>6226</v>
      </c>
    </row>
    <row r="22">
      <c r="A22" s="4" t="inlineStr">
        <is>
          <t>Cash and cash equivalents</t>
        </is>
      </c>
    </row>
    <row r="23">
      <c r="A23" s="3" t="inlineStr">
        <is>
          <t>Schedule of Investment Income, Reported Amounts, by Category [Line Items]</t>
        </is>
      </c>
    </row>
    <row r="24">
      <c r="A24" s="4" t="inlineStr">
        <is>
          <t>Investment income before investment expenses</t>
        </is>
      </c>
      <c r="B24" s="6" t="n">
        <v>441</v>
      </c>
      <c r="C24" s="6" t="n">
        <v>1978</v>
      </c>
      <c r="D24" s="6" t="n">
        <v>2782</v>
      </c>
      <c r="E24" s="6" t="n">
        <v>58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Net Realized and Unrealized Gains on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Net realized and unrealized gains on investments</t>
        </is>
      </c>
      <c r="B4" s="6" t="n">
        <v>224208</v>
      </c>
      <c r="C4" s="6" t="n">
        <v>34395</v>
      </c>
      <c r="D4" s="6" t="n">
        <v>561891</v>
      </c>
      <c r="E4" s="6" t="n">
        <v>395655</v>
      </c>
    </row>
    <row r="5">
      <c r="A5" s="4" t="inlineStr">
        <is>
          <t>Fixed maturity investments</t>
        </is>
      </c>
    </row>
    <row r="6">
      <c r="A6" s="3" t="inlineStr">
        <is>
          <t>Gain (Loss) on Securities [Line Items]</t>
        </is>
      </c>
    </row>
    <row r="7">
      <c r="A7" s="4" t="inlineStr">
        <is>
          <t>Net realized gains on fixed maturity investments trading</t>
        </is>
      </c>
      <c r="B7" s="5" t="n">
        <v>55665</v>
      </c>
      <c r="C7" s="5" t="n">
        <v>30101</v>
      </c>
      <c r="D7" s="5" t="n">
        <v>219001</v>
      </c>
      <c r="E7" s="5" t="n">
        <v>52826</v>
      </c>
    </row>
    <row r="8">
      <c r="A8" s="4" t="inlineStr">
        <is>
          <t>Net unrealized gains on fixed maturity investments trading</t>
        </is>
      </c>
      <c r="B8" s="5" t="n">
        <v>16316</v>
      </c>
      <c r="C8" s="5" t="n">
        <v>17226</v>
      </c>
      <c r="D8" s="5" t="n">
        <v>193649</v>
      </c>
      <c r="E8" s="5" t="n">
        <v>243139</v>
      </c>
    </row>
    <row r="9">
      <c r="A9" s="4" t="inlineStr">
        <is>
          <t>Net realized and unrealized gains on fixed maturity investments trading</t>
        </is>
      </c>
      <c r="B9" s="5" t="n">
        <v>71981</v>
      </c>
      <c r="C9" s="5" t="n">
        <v>47327</v>
      </c>
      <c r="D9" s="5" t="n">
        <v>412650</v>
      </c>
      <c r="E9" s="5" t="n">
        <v>295965</v>
      </c>
    </row>
    <row r="10">
      <c r="A10" s="4" t="inlineStr">
        <is>
          <t>Derivatives</t>
        </is>
      </c>
    </row>
    <row r="11">
      <c r="A11" s="3" t="inlineStr">
        <is>
          <t>Gain (Loss) on Securities [Line Items]</t>
        </is>
      </c>
    </row>
    <row r="12">
      <c r="A12" s="4" t="inlineStr">
        <is>
          <t>Net realized and unrealized gains on investments-related derivatives</t>
        </is>
      </c>
      <c r="B12" s="5" t="n">
        <v>2033</v>
      </c>
      <c r="C12" s="5" t="n">
        <v>11134</v>
      </c>
      <c r="D12" s="5" t="n">
        <v>59586</v>
      </c>
      <c r="E12" s="5" t="n">
        <v>62103</v>
      </c>
    </row>
    <row r="13">
      <c r="A13" s="4" t="inlineStr">
        <is>
          <t>Equity investments</t>
        </is>
      </c>
    </row>
    <row r="14">
      <c r="A14" s="3" t="inlineStr">
        <is>
          <t>Gain (Loss) on Securities [Line Items]</t>
        </is>
      </c>
    </row>
    <row r="15">
      <c r="A15" s="4" t="inlineStr">
        <is>
          <t>Net realized gains (losses) on equity investments trading</t>
        </is>
      </c>
      <c r="B15" s="5" t="n">
        <v>16624</v>
      </c>
      <c r="C15" s="5" t="n">
        <v>-72</v>
      </c>
      <c r="D15" s="5" t="n">
        <v>1999</v>
      </c>
      <c r="E15" s="5" t="n">
        <v>30666</v>
      </c>
    </row>
    <row r="16">
      <c r="A16" s="4" t="inlineStr">
        <is>
          <t>Net unrealized gains (losses) on equity investments trading</t>
        </is>
      </c>
      <c r="B16" s="5" t="n">
        <v>107332</v>
      </c>
      <c r="C16" s="5" t="n">
        <v>-26451</v>
      </c>
      <c r="D16" s="5" t="n">
        <v>109291</v>
      </c>
      <c r="E16" s="5" t="n">
        <v>7852</v>
      </c>
    </row>
    <row r="17">
      <c r="A17" s="4" t="inlineStr">
        <is>
          <t>Net realized and unrealized gains (losses) on equity investments trading</t>
        </is>
      </c>
      <c r="B17" s="5" t="n">
        <v>123956</v>
      </c>
      <c r="C17" s="5" t="n">
        <v>-26523</v>
      </c>
      <c r="D17" s="5" t="n">
        <v>111290</v>
      </c>
      <c r="E17" s="5" t="n">
        <v>38518</v>
      </c>
    </row>
    <row r="18">
      <c r="A18" s="4" t="inlineStr">
        <is>
          <t>Catastrophe bonds | Other investments</t>
        </is>
      </c>
    </row>
    <row r="19">
      <c r="A19" s="3" t="inlineStr">
        <is>
          <t>Gain (Loss) on Securities [Line Items]</t>
        </is>
      </c>
    </row>
    <row r="20">
      <c r="A20" s="4" t="inlineStr">
        <is>
          <t>Net realized and unrealized (losses) gains on other investments</t>
        </is>
      </c>
      <c r="B20" s="5" t="n">
        <v>12611</v>
      </c>
      <c r="C20" s="5" t="n">
        <v>9242</v>
      </c>
      <c r="D20" s="5" t="n">
        <v>2711</v>
      </c>
      <c r="E20" s="5" t="n">
        <v>-4870</v>
      </c>
    </row>
    <row r="21">
      <c r="A21" s="4" t="inlineStr">
        <is>
          <t>Other | Other investments</t>
        </is>
      </c>
    </row>
    <row r="22">
      <c r="A22" s="3" t="inlineStr">
        <is>
          <t>Gain (Loss) on Securities [Line Items]</t>
        </is>
      </c>
    </row>
    <row r="23">
      <c r="A23" s="4" t="inlineStr">
        <is>
          <t>Net realized and unrealized (losses) gains on other investments</t>
        </is>
      </c>
      <c r="B23" s="6" t="n">
        <v>13627</v>
      </c>
      <c r="C23" s="6" t="n">
        <v>-6785</v>
      </c>
      <c r="D23" s="6" t="n">
        <v>-24346</v>
      </c>
      <c r="E23" s="6" t="n">
        <v>39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ixed maturity investments</t>
        </is>
      </c>
      <c r="B3" s="6" t="n">
        <v>13391318</v>
      </c>
      <c r="C3" s="6" t="n">
        <v>11171655</v>
      </c>
    </row>
    <row r="4">
      <c r="A4" s="4" t="inlineStr">
        <is>
          <t>Short term investments</t>
        </is>
      </c>
      <c r="B4" s="5" t="n">
        <v>5158961</v>
      </c>
      <c r="C4" s="5" t="n">
        <v>4566277</v>
      </c>
    </row>
    <row r="5">
      <c r="A5" s="4" t="inlineStr">
        <is>
          <t>Equity investments trading</t>
        </is>
      </c>
      <c r="B5" s="5" t="n">
        <v>547381</v>
      </c>
      <c r="C5" s="5" t="n">
        <v>436931</v>
      </c>
    </row>
    <row r="6">
      <c r="A6" s="4" t="inlineStr">
        <is>
          <t>Other investments</t>
        </is>
      </c>
      <c r="B6" s="5" t="n">
        <v>1122683</v>
      </c>
      <c r="C6" s="5" t="n">
        <v>1087377</v>
      </c>
    </row>
    <row r="7">
      <c r="A7" s="4" t="inlineStr">
        <is>
          <t>Other assets</t>
        </is>
      </c>
      <c r="B7" s="5" t="n">
        <v>11508</v>
      </c>
      <c r="C7" s="5" t="n">
        <v>32944</v>
      </c>
    </row>
    <row r="8">
      <c r="A8" s="4" t="inlineStr">
        <is>
          <t>Other liabilities</t>
        </is>
      </c>
      <c r="B8" s="5" t="n">
        <v>-18116</v>
      </c>
      <c r="C8" s="5" t="n">
        <v>-28213</v>
      </c>
    </row>
    <row r="9">
      <c r="A9" s="4" t="inlineStr">
        <is>
          <t>Fair Value, Measurements, Recurring</t>
        </is>
      </c>
    </row>
    <row r="10">
      <c r="A10" s="3" t="inlineStr">
        <is>
          <t>Fair Value, Assets and Liabilities Measured on Recurring and Nonrecurring Basis [Line Items]</t>
        </is>
      </c>
    </row>
    <row r="11">
      <c r="A11" s="4" t="inlineStr">
        <is>
          <t>Fixed maturity investments</t>
        </is>
      </c>
      <c r="B11" s="5" t="n">
        <v>13391318</v>
      </c>
      <c r="C11" s="5" t="n">
        <v>11171655</v>
      </c>
    </row>
    <row r="12">
      <c r="A12" s="4" t="inlineStr">
        <is>
          <t>Short term investments</t>
        </is>
      </c>
      <c r="B12" s="5" t="n">
        <v>5158961</v>
      </c>
      <c r="C12" s="5" t="n">
        <v>4566277</v>
      </c>
    </row>
    <row r="13">
      <c r="A13" s="4" t="inlineStr">
        <is>
          <t>Equity investments trading</t>
        </is>
      </c>
      <c r="B13" s="5" t="n">
        <v>547381</v>
      </c>
      <c r="C13" s="5" t="n">
        <v>436931</v>
      </c>
    </row>
    <row r="14">
      <c r="A14" s="4" t="inlineStr">
        <is>
          <t>Other investments</t>
        </is>
      </c>
      <c r="B14" s="5" t="n">
        <v>1122683</v>
      </c>
      <c r="C14" s="5" t="n">
        <v>1087377</v>
      </c>
    </row>
    <row r="15">
      <c r="A15" s="4" t="inlineStr">
        <is>
          <t>Other assets</t>
        </is>
      </c>
      <c r="C15" s="5" t="n">
        <v>21668</v>
      </c>
    </row>
    <row r="16">
      <c r="A16" s="4" t="inlineStr">
        <is>
          <t>Other liabilities</t>
        </is>
      </c>
      <c r="B16" s="5" t="n">
        <v>-8081</v>
      </c>
    </row>
    <row r="17">
      <c r="A17" s="4" t="inlineStr">
        <is>
          <t>Total assets and (liabilities) measured at fair value on a recurring basis using Level 3 inputs</t>
        </is>
      </c>
      <c r="B17" s="5" t="n">
        <v>20212262</v>
      </c>
      <c r="C17" s="5" t="n">
        <v>17283908</v>
      </c>
    </row>
    <row r="18">
      <c r="A18" s="4" t="inlineStr">
        <is>
          <t>Fair Value, Measurements, Recurring | Quoted Prices in Active Markets for Identical  Assets (Level 1)</t>
        </is>
      </c>
    </row>
    <row r="19">
      <c r="A19" s="3" t="inlineStr">
        <is>
          <t>Fair Value, Assets and Liabilities Measured on Recurring and Nonrecurring Basis [Line Items]</t>
        </is>
      </c>
    </row>
    <row r="20">
      <c r="A20" s="4" t="inlineStr">
        <is>
          <t>Fixed maturity investments</t>
        </is>
      </c>
      <c r="B20" s="5" t="n">
        <v>4350971</v>
      </c>
      <c r="C20" s="5" t="n">
        <v>4467345</v>
      </c>
    </row>
    <row r="21">
      <c r="A21" s="4" t="inlineStr">
        <is>
          <t>Short term investments</t>
        </is>
      </c>
      <c r="B21" s="5" t="n">
        <v>0</v>
      </c>
      <c r="C21" s="5" t="n">
        <v>0</v>
      </c>
    </row>
    <row r="22">
      <c r="A22" s="4" t="inlineStr">
        <is>
          <t>Equity investments trading</t>
        </is>
      </c>
      <c r="B22" s="5" t="n">
        <v>547381</v>
      </c>
      <c r="C22" s="5" t="n">
        <v>436931</v>
      </c>
    </row>
    <row r="23">
      <c r="A23" s="4" t="inlineStr">
        <is>
          <t>Other investments</t>
        </is>
      </c>
      <c r="B23" s="5" t="n">
        <v>0</v>
      </c>
      <c r="C23" s="5" t="n">
        <v>0</v>
      </c>
    </row>
    <row r="24">
      <c r="A24" s="4" t="inlineStr">
        <is>
          <t>Other assets</t>
        </is>
      </c>
      <c r="B24" s="5" t="n">
        <v>1232</v>
      </c>
    </row>
    <row r="25">
      <c r="A25" s="4" t="inlineStr">
        <is>
          <t>Other liabilities</t>
        </is>
      </c>
      <c r="C25" s="5" t="n">
        <v>-1020</v>
      </c>
    </row>
    <row r="26">
      <c r="A26" s="4" t="inlineStr">
        <is>
          <t>Total assets and (liabilities) measured at fair value on a recurring basis using Level 3 inputs</t>
        </is>
      </c>
      <c r="B26" s="5" t="n">
        <v>4899584</v>
      </c>
      <c r="C26" s="5" t="n">
        <v>4903256</v>
      </c>
    </row>
    <row r="27">
      <c r="A27" s="4" t="inlineStr">
        <is>
          <t>Fair Value, Measurements, Recurring | Significant Other Observable Inputs (Level 2)</t>
        </is>
      </c>
    </row>
    <row r="28">
      <c r="A28" s="3" t="inlineStr">
        <is>
          <t>Fair Value, Assets and Liabilities Measured on Recurring and Nonrecurring Basis [Line Items]</t>
        </is>
      </c>
    </row>
    <row r="29">
      <c r="A29" s="4" t="inlineStr">
        <is>
          <t>Fixed maturity investments</t>
        </is>
      </c>
      <c r="B29" s="5" t="n">
        <v>9040347</v>
      </c>
      <c r="C29" s="5" t="n">
        <v>6704310</v>
      </c>
    </row>
    <row r="30">
      <c r="A30" s="4" t="inlineStr">
        <is>
          <t>Short term investments</t>
        </is>
      </c>
      <c r="B30" s="5" t="n">
        <v>5158961</v>
      </c>
      <c r="C30" s="5" t="n">
        <v>4566277</v>
      </c>
    </row>
    <row r="31">
      <c r="A31" s="4" t="inlineStr">
        <is>
          <t>Equity investments trading</t>
        </is>
      </c>
      <c r="B31" s="5" t="n">
        <v>0</v>
      </c>
      <c r="C31" s="5" t="n">
        <v>0</v>
      </c>
    </row>
    <row r="32">
      <c r="A32" s="4" t="inlineStr">
        <is>
          <t>Other investments</t>
        </is>
      </c>
      <c r="B32" s="5" t="n">
        <v>816971</v>
      </c>
      <c r="C32" s="5" t="n">
        <v>781641</v>
      </c>
    </row>
    <row r="33">
      <c r="A33" s="4" t="inlineStr">
        <is>
          <t>Other assets</t>
        </is>
      </c>
      <c r="C33" s="5" t="n">
        <v>17957</v>
      </c>
    </row>
    <row r="34">
      <c r="A34" s="4" t="inlineStr">
        <is>
          <t>Other liabilities</t>
        </is>
      </c>
      <c r="B34" s="5" t="n">
        <v>-2705</v>
      </c>
    </row>
    <row r="35">
      <c r="A35" s="4" t="inlineStr">
        <is>
          <t>Total assets and (liabilities) measured at fair value on a recurring basis using Level 3 inputs</t>
        </is>
      </c>
      <c r="B35" s="5" t="n">
        <v>15013574</v>
      </c>
      <c r="C35" s="5" t="n">
        <v>12070185</v>
      </c>
    </row>
    <row r="36">
      <c r="A36" s="4" t="inlineStr">
        <is>
          <t>Fair Value, Measurements, Recurring | Significant Unobservable Inputs (Level 3)</t>
        </is>
      </c>
    </row>
    <row r="37">
      <c r="A37" s="3" t="inlineStr">
        <is>
          <t>Fair Value, Assets and Liabilities Measured on Recurring and Nonrecurring Basis [Line Items]</t>
        </is>
      </c>
    </row>
    <row r="38">
      <c r="A38" s="4" t="inlineStr">
        <is>
          <t>Fixed maturity investments</t>
        </is>
      </c>
      <c r="B38" s="5" t="n">
        <v>0</v>
      </c>
      <c r="C38" s="5" t="n">
        <v>0</v>
      </c>
    </row>
    <row r="39">
      <c r="A39" s="4" t="inlineStr">
        <is>
          <t>Short term investments</t>
        </is>
      </c>
      <c r="B39" s="5" t="n">
        <v>0</v>
      </c>
      <c r="C39" s="5" t="n">
        <v>0</v>
      </c>
    </row>
    <row r="40">
      <c r="A40" s="4" t="inlineStr">
        <is>
          <t>Equity investments trading</t>
        </is>
      </c>
      <c r="B40" s="5" t="n">
        <v>0</v>
      </c>
      <c r="C40" s="5" t="n">
        <v>0</v>
      </c>
    </row>
    <row r="41">
      <c r="A41" s="4" t="inlineStr">
        <is>
          <t>Other investments</t>
        </is>
      </c>
      <c r="B41" s="5" t="n">
        <v>74959</v>
      </c>
      <c r="C41" s="5" t="n">
        <v>74634</v>
      </c>
    </row>
    <row r="42">
      <c r="A42" s="4" t="inlineStr">
        <is>
          <t>Other assets</t>
        </is>
      </c>
      <c r="C42" s="5" t="n">
        <v>4731</v>
      </c>
    </row>
    <row r="43">
      <c r="A43" s="4" t="inlineStr">
        <is>
          <t>Other liabilities</t>
        </is>
      </c>
      <c r="B43" s="5" t="n">
        <v>-6608</v>
      </c>
    </row>
    <row r="44">
      <c r="A44" s="4" t="inlineStr">
        <is>
          <t>Total assets and (liabilities) measured at fair value on a recurring basis using Level 3 inputs</t>
        </is>
      </c>
      <c r="B44" s="5" t="n">
        <v>68351</v>
      </c>
      <c r="C44" s="5" t="n">
        <v>79365</v>
      </c>
    </row>
    <row r="45">
      <c r="A45" s="4" t="inlineStr">
        <is>
          <t>Fair Value, Measurements, Recurring | U.S. treasuries</t>
        </is>
      </c>
    </row>
    <row r="46">
      <c r="A46" s="3" t="inlineStr">
        <is>
          <t>Fair Value, Assets and Liabilities Measured on Recurring and Nonrecurring Basis [Line Items]</t>
        </is>
      </c>
    </row>
    <row r="47">
      <c r="A47" s="4" t="inlineStr">
        <is>
          <t>Fixed maturity investments</t>
        </is>
      </c>
      <c r="B47" s="5" t="n">
        <v>4350971</v>
      </c>
      <c r="C47" s="5" t="n">
        <v>4467345</v>
      </c>
    </row>
    <row r="48">
      <c r="A48" s="4" t="inlineStr">
        <is>
          <t>Fair Value, Measurements, Recurring | U.S. treasuries | Quoted Prices in Active Markets for Identical  Assets (Level 1)</t>
        </is>
      </c>
    </row>
    <row r="49">
      <c r="A49" s="3" t="inlineStr">
        <is>
          <t>Fair Value, Assets and Liabilities Measured on Recurring and Nonrecurring Basis [Line Items]</t>
        </is>
      </c>
    </row>
    <row r="50">
      <c r="A50" s="4" t="inlineStr">
        <is>
          <t>Fixed maturity investments</t>
        </is>
      </c>
      <c r="B50" s="5" t="n">
        <v>4350971</v>
      </c>
      <c r="C50" s="5" t="n">
        <v>4467345</v>
      </c>
    </row>
    <row r="51">
      <c r="A51" s="4" t="inlineStr">
        <is>
          <t>Fair Value, Measurements, Recurring | U.S. treasuries | Significant Other Observable Inputs (Level 2)</t>
        </is>
      </c>
    </row>
    <row r="52">
      <c r="A52" s="3" t="inlineStr">
        <is>
          <t>Fair Value, Assets and Liabilities Measured on Recurring and Nonrecurring Basis [Line Items]</t>
        </is>
      </c>
    </row>
    <row r="53">
      <c r="A53" s="4" t="inlineStr">
        <is>
          <t>Fixed maturity investments</t>
        </is>
      </c>
      <c r="B53" s="5" t="n">
        <v>0</v>
      </c>
      <c r="C53" s="5" t="n">
        <v>0</v>
      </c>
    </row>
    <row r="54">
      <c r="A54" s="4" t="inlineStr">
        <is>
          <t>Fair Value, Measurements, Recurring | U.S. treasuries | Significant Unobservable Inputs (Level 3)</t>
        </is>
      </c>
    </row>
    <row r="55">
      <c r="A55" s="3" t="inlineStr">
        <is>
          <t>Fair Value, Assets and Liabilities Measured on Recurring and Nonrecurring Basis [Line Items]</t>
        </is>
      </c>
    </row>
    <row r="56">
      <c r="A56" s="4" t="inlineStr">
        <is>
          <t>Fixed maturity investments</t>
        </is>
      </c>
      <c r="B56" s="5" t="n">
        <v>0</v>
      </c>
      <c r="C56" s="5" t="n">
        <v>0</v>
      </c>
    </row>
    <row r="57">
      <c r="A57" s="4" t="inlineStr">
        <is>
          <t>Fair Value, Measurements, Recurring | Agencies</t>
        </is>
      </c>
    </row>
    <row r="58">
      <c r="A58" s="3" t="inlineStr">
        <is>
          <t>Fair Value, Assets and Liabilities Measured on Recurring and Nonrecurring Basis [Line Items]</t>
        </is>
      </c>
    </row>
    <row r="59">
      <c r="A59" s="4" t="inlineStr">
        <is>
          <t>Fixed maturity investments</t>
        </is>
      </c>
      <c r="B59" s="5" t="n">
        <v>437681</v>
      </c>
      <c r="C59" s="5" t="n">
        <v>343031</v>
      </c>
    </row>
    <row r="60">
      <c r="A60" s="4" t="inlineStr">
        <is>
          <t>Fair Value, Measurements, Recurring | Agencies | Quoted Prices in Active Markets for Identical  Assets (Level 1)</t>
        </is>
      </c>
    </row>
    <row r="61">
      <c r="A61" s="3" t="inlineStr">
        <is>
          <t>Fair Value, Assets and Liabilities Measured on Recurring and Nonrecurring Basis [Line Items]</t>
        </is>
      </c>
    </row>
    <row r="62">
      <c r="A62" s="4" t="inlineStr">
        <is>
          <t>Fixed maturity investments</t>
        </is>
      </c>
      <c r="B62" s="5" t="n">
        <v>0</v>
      </c>
      <c r="C62" s="5" t="n">
        <v>0</v>
      </c>
    </row>
    <row r="63">
      <c r="A63" s="4" t="inlineStr">
        <is>
          <t>Fair Value, Measurements, Recurring | Agencies | Significant Other Observable Inputs (Level 2)</t>
        </is>
      </c>
    </row>
    <row r="64">
      <c r="A64" s="3" t="inlineStr">
        <is>
          <t>Fair Value, Assets and Liabilities Measured on Recurring and Nonrecurring Basis [Line Items]</t>
        </is>
      </c>
    </row>
    <row r="65">
      <c r="A65" s="4" t="inlineStr">
        <is>
          <t>Fixed maturity investments</t>
        </is>
      </c>
      <c r="B65" s="5" t="n">
        <v>437681</v>
      </c>
      <c r="C65" s="5" t="n">
        <v>343031</v>
      </c>
    </row>
    <row r="66">
      <c r="A66" s="4" t="inlineStr">
        <is>
          <t>Fair Value, Measurements, Recurring | Agencies | Significant Unobservable Inputs (Level 3)</t>
        </is>
      </c>
    </row>
    <row r="67">
      <c r="A67" s="3" t="inlineStr">
        <is>
          <t>Fair Value, Assets and Liabilities Measured on Recurring and Nonrecurring Basis [Line Items]</t>
        </is>
      </c>
    </row>
    <row r="68">
      <c r="A68" s="4" t="inlineStr">
        <is>
          <t>Fixed maturity investments</t>
        </is>
      </c>
      <c r="B68" s="5" t="n">
        <v>0</v>
      </c>
      <c r="C68" s="5" t="n">
        <v>0</v>
      </c>
    </row>
    <row r="69">
      <c r="A69" s="4" t="inlineStr">
        <is>
          <t>Fair Value, Measurements, Recurring | Non-U.S. government</t>
        </is>
      </c>
    </row>
    <row r="70">
      <c r="A70" s="3" t="inlineStr">
        <is>
          <t>Fair Value, Assets and Liabilities Measured on Recurring and Nonrecurring Basis [Line Items]</t>
        </is>
      </c>
    </row>
    <row r="71">
      <c r="A71" s="4" t="inlineStr">
        <is>
          <t>Fixed maturity investments</t>
        </is>
      </c>
      <c r="B71" s="5" t="n">
        <v>568960</v>
      </c>
      <c r="C71" s="5" t="n">
        <v>497392</v>
      </c>
    </row>
    <row r="72">
      <c r="A72" s="4" t="inlineStr">
        <is>
          <t>Fair Value, Measurements, Recurring | Non-U.S. government | Quoted Prices in Active Markets for Identical  Assets (Level 1)</t>
        </is>
      </c>
    </row>
    <row r="73">
      <c r="A73" s="3" t="inlineStr">
        <is>
          <t>Fair Value, Assets and Liabilities Measured on Recurring and Nonrecurring Basis [Line Items]</t>
        </is>
      </c>
    </row>
    <row r="74">
      <c r="A74" s="4" t="inlineStr">
        <is>
          <t>Fixed maturity investments</t>
        </is>
      </c>
      <c r="B74" s="5" t="n">
        <v>0</v>
      </c>
      <c r="C74" s="5" t="n">
        <v>0</v>
      </c>
    </row>
    <row r="75">
      <c r="A75" s="4" t="inlineStr">
        <is>
          <t>Fair Value, Measurements, Recurring | Non-U.S. government | Significant Other Observable Inputs (Level 2)</t>
        </is>
      </c>
    </row>
    <row r="76">
      <c r="A76" s="3" t="inlineStr">
        <is>
          <t>Fair Value, Assets and Liabilities Measured on Recurring and Nonrecurring Basis [Line Items]</t>
        </is>
      </c>
    </row>
    <row r="77">
      <c r="A77" s="4" t="inlineStr">
        <is>
          <t>Fixed maturity investments</t>
        </is>
      </c>
      <c r="B77" s="5" t="n">
        <v>568960</v>
      </c>
      <c r="C77" s="5" t="n">
        <v>497392</v>
      </c>
    </row>
    <row r="78">
      <c r="A78" s="4" t="inlineStr">
        <is>
          <t>Fair Value, Measurements, Recurring | Non-U.S. government | Significant Unobservable Inputs (Level 3)</t>
        </is>
      </c>
    </row>
    <row r="79">
      <c r="A79" s="3" t="inlineStr">
        <is>
          <t>Fair Value, Assets and Liabilities Measured on Recurring and Nonrecurring Basis [Line Items]</t>
        </is>
      </c>
    </row>
    <row r="80">
      <c r="A80" s="4" t="inlineStr">
        <is>
          <t>Fixed maturity investments</t>
        </is>
      </c>
      <c r="B80" s="5" t="n">
        <v>0</v>
      </c>
      <c r="C80" s="5" t="n">
        <v>0</v>
      </c>
    </row>
    <row r="81">
      <c r="A81" s="4" t="inlineStr">
        <is>
          <t>Fair Value, Measurements, Recurring | Non-U.S. government-backed corporate</t>
        </is>
      </c>
    </row>
    <row r="82">
      <c r="A82" s="3" t="inlineStr">
        <is>
          <t>Fair Value, Assets and Liabilities Measured on Recurring and Nonrecurring Basis [Line Items]</t>
        </is>
      </c>
    </row>
    <row r="83">
      <c r="A83" s="4" t="inlineStr">
        <is>
          <t>Fixed maturity investments</t>
        </is>
      </c>
      <c r="B83" s="5" t="n">
        <v>401449</v>
      </c>
      <c r="C83" s="5" t="n">
        <v>321356</v>
      </c>
    </row>
    <row r="84">
      <c r="A84" s="4" t="inlineStr">
        <is>
          <t>Fair Value, Measurements, Recurring | Non-U.S. government-backed corporate | Quoted Prices in Active Markets for Identical  Assets (Level 1)</t>
        </is>
      </c>
    </row>
    <row r="85">
      <c r="A85" s="3" t="inlineStr">
        <is>
          <t>Fair Value, Assets and Liabilities Measured on Recurring and Nonrecurring Basis [Line Items]</t>
        </is>
      </c>
    </row>
    <row r="86">
      <c r="A86" s="4" t="inlineStr">
        <is>
          <t>Fixed maturity investments</t>
        </is>
      </c>
      <c r="B86" s="5" t="n">
        <v>0</v>
      </c>
      <c r="C86" s="5" t="n">
        <v>0</v>
      </c>
    </row>
    <row r="87">
      <c r="A87" s="4" t="inlineStr">
        <is>
          <t>Fair Value, Measurements, Recurring | Non-U.S. government-backed corporate | Significant Other Observable Inputs (Level 2)</t>
        </is>
      </c>
    </row>
    <row r="88">
      <c r="A88" s="3" t="inlineStr">
        <is>
          <t>Fair Value, Assets and Liabilities Measured on Recurring and Nonrecurring Basis [Line Items]</t>
        </is>
      </c>
    </row>
    <row r="89">
      <c r="A89" s="4" t="inlineStr">
        <is>
          <t>Fixed maturity investments</t>
        </is>
      </c>
      <c r="B89" s="5" t="n">
        <v>401449</v>
      </c>
      <c r="C89" s="5" t="n">
        <v>321356</v>
      </c>
    </row>
    <row r="90">
      <c r="A90" s="4" t="inlineStr">
        <is>
          <t>Fair Value, Measurements, Recurring | Non-U.S. government-backed corporate | Significant Unobservable Inputs (Level 3)</t>
        </is>
      </c>
    </row>
    <row r="91">
      <c r="A91" s="3" t="inlineStr">
        <is>
          <t>Fair Value, Assets and Liabilities Measured on Recurring and Nonrecurring Basis [Line Items]</t>
        </is>
      </c>
    </row>
    <row r="92">
      <c r="A92" s="4" t="inlineStr">
        <is>
          <t>Fixed maturity investments</t>
        </is>
      </c>
      <c r="B92" s="5" t="n">
        <v>0</v>
      </c>
      <c r="C92" s="5" t="n">
        <v>0</v>
      </c>
    </row>
    <row r="93">
      <c r="A93" s="4" t="inlineStr">
        <is>
          <t>Fair Value, Measurements, Recurring | Corporate</t>
        </is>
      </c>
    </row>
    <row r="94">
      <c r="A94" s="3" t="inlineStr">
        <is>
          <t>Fair Value, Assets and Liabilities Measured on Recurring and Nonrecurring Basis [Line Items]</t>
        </is>
      </c>
    </row>
    <row r="95">
      <c r="A95" s="4" t="inlineStr">
        <is>
          <t>Fixed maturity investments</t>
        </is>
      </c>
      <c r="B95" s="5" t="n">
        <v>4655765</v>
      </c>
      <c r="C95" s="5" t="n">
        <v>3075660</v>
      </c>
    </row>
    <row r="96">
      <c r="A96" s="4" t="inlineStr">
        <is>
          <t>Fair Value, Measurements, Recurring | Corporate | Quoted Prices in Active Markets for Identical  Assets (Level 1)</t>
        </is>
      </c>
    </row>
    <row r="97">
      <c r="A97" s="3" t="inlineStr">
        <is>
          <t>Fair Value, Assets and Liabilities Measured on Recurring and Nonrecurring Basis [Line Items]</t>
        </is>
      </c>
    </row>
    <row r="98">
      <c r="A98" s="4" t="inlineStr">
        <is>
          <t>Fixed maturity investments</t>
        </is>
      </c>
      <c r="B98" s="5" t="n">
        <v>0</v>
      </c>
      <c r="C98" s="5" t="n">
        <v>0</v>
      </c>
    </row>
    <row r="99">
      <c r="A99" s="4" t="inlineStr">
        <is>
          <t>Fair Value, Measurements, Recurring | Corporate | Significant Other Observable Inputs (Level 2)</t>
        </is>
      </c>
    </row>
    <row r="100">
      <c r="A100" s="3" t="inlineStr">
        <is>
          <t>Fair Value, Assets and Liabilities Measured on Recurring and Nonrecurring Basis [Line Items]</t>
        </is>
      </c>
    </row>
    <row r="101">
      <c r="A101" s="4" t="inlineStr">
        <is>
          <t>Fixed maturity investments</t>
        </is>
      </c>
      <c r="B101" s="5" t="n">
        <v>4655765</v>
      </c>
      <c r="C101" s="5" t="n">
        <v>3075660</v>
      </c>
    </row>
    <row r="102">
      <c r="A102" s="4" t="inlineStr">
        <is>
          <t>Fair Value, Measurements, Recurring | Corporate | Significant Unobservable Inputs (Level 3)</t>
        </is>
      </c>
    </row>
    <row r="103">
      <c r="A103" s="3" t="inlineStr">
        <is>
          <t>Fair Value, Assets and Liabilities Measured on Recurring and Nonrecurring Basis [Line Items]</t>
        </is>
      </c>
    </row>
    <row r="104">
      <c r="A104" s="4" t="inlineStr">
        <is>
          <t>Fixed maturity investments</t>
        </is>
      </c>
      <c r="B104" s="5" t="n">
        <v>0</v>
      </c>
      <c r="C104" s="5" t="n">
        <v>0</v>
      </c>
    </row>
    <row r="105">
      <c r="A105" s="4" t="inlineStr">
        <is>
          <t>Fair Value, Measurements, Recurring | Agency mortgage-backed</t>
        </is>
      </c>
    </row>
    <row r="106">
      <c r="A106" s="3" t="inlineStr">
        <is>
          <t>Fair Value, Assets and Liabilities Measured on Recurring and Nonrecurring Basis [Line Items]</t>
        </is>
      </c>
    </row>
    <row r="107">
      <c r="A107" s="4" t="inlineStr">
        <is>
          <t>Fixed maturity investments</t>
        </is>
      </c>
      <c r="B107" s="5" t="n">
        <v>1086474</v>
      </c>
      <c r="C107" s="5" t="n">
        <v>1148499</v>
      </c>
    </row>
    <row r="108">
      <c r="A108" s="4" t="inlineStr">
        <is>
          <t>Fair Value, Measurements, Recurring | Agency mortgage-backed | Quoted Prices in Active Markets for Identical  Assets (Level 1)</t>
        </is>
      </c>
    </row>
    <row r="109">
      <c r="A109" s="3" t="inlineStr">
        <is>
          <t>Fair Value, Assets and Liabilities Measured on Recurring and Nonrecurring Basis [Line Items]</t>
        </is>
      </c>
    </row>
    <row r="110">
      <c r="A110" s="4" t="inlineStr">
        <is>
          <t>Fixed maturity investments</t>
        </is>
      </c>
      <c r="B110" s="5" t="n">
        <v>0</v>
      </c>
      <c r="C110" s="5" t="n">
        <v>0</v>
      </c>
    </row>
    <row r="111">
      <c r="A111" s="4" t="inlineStr">
        <is>
          <t>Fair Value, Measurements, Recurring | Agency mortgage-backed | Significant Other Observable Inputs (Level 2)</t>
        </is>
      </c>
    </row>
    <row r="112">
      <c r="A112" s="3" t="inlineStr">
        <is>
          <t>Fair Value, Assets and Liabilities Measured on Recurring and Nonrecurring Basis [Line Items]</t>
        </is>
      </c>
    </row>
    <row r="113">
      <c r="A113" s="4" t="inlineStr">
        <is>
          <t>Fixed maturity investments</t>
        </is>
      </c>
      <c r="B113" s="5" t="n">
        <v>1086474</v>
      </c>
      <c r="C113" s="5" t="n">
        <v>1148499</v>
      </c>
    </row>
    <row r="114">
      <c r="A114" s="4" t="inlineStr">
        <is>
          <t>Fair Value, Measurements, Recurring | Agency mortgage-backed | Significant Unobservable Inputs (Level 3)</t>
        </is>
      </c>
    </row>
    <row r="115">
      <c r="A115" s="3" t="inlineStr">
        <is>
          <t>Fair Value, Assets and Liabilities Measured on Recurring and Nonrecurring Basis [Line Items]</t>
        </is>
      </c>
    </row>
    <row r="116">
      <c r="A116" s="4" t="inlineStr">
        <is>
          <t>Fixed maturity investments</t>
        </is>
      </c>
      <c r="B116" s="5" t="n">
        <v>0</v>
      </c>
      <c r="C116" s="5" t="n">
        <v>0</v>
      </c>
    </row>
    <row r="117">
      <c r="A117" s="4" t="inlineStr">
        <is>
          <t>Fair Value, Measurements, Recurring | Non-agency mortgage-backed</t>
        </is>
      </c>
    </row>
    <row r="118">
      <c r="A118" s="3" t="inlineStr">
        <is>
          <t>Fair Value, Assets and Liabilities Measured on Recurring and Nonrecurring Basis [Line Items]</t>
        </is>
      </c>
    </row>
    <row r="119">
      <c r="A119" s="4" t="inlineStr">
        <is>
          <t>Fixed maturity investments</t>
        </is>
      </c>
      <c r="B119" s="5" t="n">
        <v>293953</v>
      </c>
      <c r="C119" s="5" t="n">
        <v>294604</v>
      </c>
    </row>
    <row r="120">
      <c r="A120" s="4" t="inlineStr">
        <is>
          <t>Fair Value, Measurements, Recurring | Non-agency mortgage-backed | Quoted Prices in Active Markets for Identical  Assets (Level 1)</t>
        </is>
      </c>
    </row>
    <row r="121">
      <c r="A121" s="3" t="inlineStr">
        <is>
          <t>Fair Value, Assets and Liabilities Measured on Recurring and Nonrecurring Basis [Line Items]</t>
        </is>
      </c>
    </row>
    <row r="122">
      <c r="A122" s="4" t="inlineStr">
        <is>
          <t>Fixed maturity investments</t>
        </is>
      </c>
      <c r="B122" s="5" t="n">
        <v>0</v>
      </c>
      <c r="C122" s="5" t="n">
        <v>0</v>
      </c>
    </row>
    <row r="123">
      <c r="A123" s="4" t="inlineStr">
        <is>
          <t>Fair Value, Measurements, Recurring | Non-agency mortgage-backed | Significant Other Observable Inputs (Level 2)</t>
        </is>
      </c>
    </row>
    <row r="124">
      <c r="A124" s="3" t="inlineStr">
        <is>
          <t>Fair Value, Assets and Liabilities Measured on Recurring and Nonrecurring Basis [Line Items]</t>
        </is>
      </c>
    </row>
    <row r="125">
      <c r="A125" s="4" t="inlineStr">
        <is>
          <t>Fixed maturity investments</t>
        </is>
      </c>
      <c r="B125" s="5" t="n">
        <v>293953</v>
      </c>
      <c r="C125" s="5" t="n">
        <v>294604</v>
      </c>
    </row>
    <row r="126">
      <c r="A126" s="4" t="inlineStr">
        <is>
          <t>Fair Value, Measurements, Recurring | Non-agency mortgage-backed | Significant Unobservable Inputs (Level 3)</t>
        </is>
      </c>
    </row>
    <row r="127">
      <c r="A127" s="3" t="inlineStr">
        <is>
          <t>Fair Value, Assets and Liabilities Measured on Recurring and Nonrecurring Basis [Line Items]</t>
        </is>
      </c>
    </row>
    <row r="128">
      <c r="A128" s="4" t="inlineStr">
        <is>
          <t>Fixed maturity investments</t>
        </is>
      </c>
      <c r="B128" s="5" t="n">
        <v>0</v>
      </c>
      <c r="C128" s="5" t="n">
        <v>0</v>
      </c>
    </row>
    <row r="129">
      <c r="A129" s="4" t="inlineStr">
        <is>
          <t>Fair Value, Measurements, Recurring | Commercial mortgage-backed</t>
        </is>
      </c>
    </row>
    <row r="130">
      <c r="A130" s="3" t="inlineStr">
        <is>
          <t>Fair Value, Assets and Liabilities Measured on Recurring and Nonrecurring Basis [Line Items]</t>
        </is>
      </c>
    </row>
    <row r="131">
      <c r="A131" s="4" t="inlineStr">
        <is>
          <t>Fixed maturity investments</t>
        </is>
      </c>
      <c r="B131" s="5" t="n">
        <v>788995</v>
      </c>
      <c r="C131" s="5" t="n">
        <v>468698</v>
      </c>
    </row>
    <row r="132">
      <c r="A132" s="4" t="inlineStr">
        <is>
          <t>Fair Value, Measurements, Recurring | Commercial mortgage-backed | Quoted Prices in Active Markets for Identical  Assets (Level 1)</t>
        </is>
      </c>
    </row>
    <row r="133">
      <c r="A133" s="3" t="inlineStr">
        <is>
          <t>Fair Value, Assets and Liabilities Measured on Recurring and Nonrecurring Basis [Line Items]</t>
        </is>
      </c>
    </row>
    <row r="134">
      <c r="A134" s="4" t="inlineStr">
        <is>
          <t>Fixed maturity investments</t>
        </is>
      </c>
      <c r="B134" s="5" t="n">
        <v>0</v>
      </c>
      <c r="C134" s="5" t="n">
        <v>0</v>
      </c>
    </row>
    <row r="135">
      <c r="A135" s="4" t="inlineStr">
        <is>
          <t>Fair Value, Measurements, Recurring | Commercial mortgage-backed | Significant Other Observable Inputs (Level 2)</t>
        </is>
      </c>
    </row>
    <row r="136">
      <c r="A136" s="3" t="inlineStr">
        <is>
          <t>Fair Value, Assets and Liabilities Measured on Recurring and Nonrecurring Basis [Line Items]</t>
        </is>
      </c>
    </row>
    <row r="137">
      <c r="A137" s="4" t="inlineStr">
        <is>
          <t>Fixed maturity investments</t>
        </is>
      </c>
      <c r="B137" s="5" t="n">
        <v>788995</v>
      </c>
      <c r="C137" s="5" t="n">
        <v>468698</v>
      </c>
    </row>
    <row r="138">
      <c r="A138" s="4" t="inlineStr">
        <is>
          <t>Fair Value, Measurements, Recurring | Commercial mortgage-backed | Significant Unobservable Inputs (Level 3)</t>
        </is>
      </c>
    </row>
    <row r="139">
      <c r="A139" s="3" t="inlineStr">
        <is>
          <t>Fair Value, Assets and Liabilities Measured on Recurring and Nonrecurring Basis [Line Items]</t>
        </is>
      </c>
    </row>
    <row r="140">
      <c r="A140" s="4" t="inlineStr">
        <is>
          <t>Fixed maturity investments</t>
        </is>
      </c>
      <c r="B140" s="5" t="n">
        <v>0</v>
      </c>
      <c r="C140" s="5" t="n">
        <v>0</v>
      </c>
    </row>
    <row r="141">
      <c r="A141" s="4" t="inlineStr">
        <is>
          <t>Fair Value, Measurements, Recurring | Asset-backed</t>
        </is>
      </c>
    </row>
    <row r="142">
      <c r="A142" s="3" t="inlineStr">
        <is>
          <t>Fair Value, Assets and Liabilities Measured on Recurring and Nonrecurring Basis [Line Items]</t>
        </is>
      </c>
    </row>
    <row r="143">
      <c r="A143" s="4" t="inlineStr">
        <is>
          <t>Fixed maturity investments</t>
        </is>
      </c>
      <c r="B143" s="5" t="n">
        <v>807070</v>
      </c>
      <c r="C143" s="5" t="n">
        <v>555070</v>
      </c>
    </row>
    <row r="144">
      <c r="A144" s="4" t="inlineStr">
        <is>
          <t>Fair Value, Measurements, Recurring | Asset-backed | Quoted Prices in Active Markets for Identical  Assets (Level 1)</t>
        </is>
      </c>
    </row>
    <row r="145">
      <c r="A145" s="3" t="inlineStr">
        <is>
          <t>Fair Value, Assets and Liabilities Measured on Recurring and Nonrecurring Basis [Line Items]</t>
        </is>
      </c>
    </row>
    <row r="146">
      <c r="A146" s="4" t="inlineStr">
        <is>
          <t>Fixed maturity investments</t>
        </is>
      </c>
      <c r="B146" s="5" t="n">
        <v>0</v>
      </c>
      <c r="C146" s="5" t="n">
        <v>0</v>
      </c>
    </row>
    <row r="147">
      <c r="A147" s="4" t="inlineStr">
        <is>
          <t>Fair Value, Measurements, Recurring | Asset-backed | Significant Other Observable Inputs (Level 2)</t>
        </is>
      </c>
    </row>
    <row r="148">
      <c r="A148" s="3" t="inlineStr">
        <is>
          <t>Fair Value, Assets and Liabilities Measured on Recurring and Nonrecurring Basis [Line Items]</t>
        </is>
      </c>
    </row>
    <row r="149">
      <c r="A149" s="4" t="inlineStr">
        <is>
          <t>Fixed maturity investments</t>
        </is>
      </c>
      <c r="B149" s="5" t="n">
        <v>807070</v>
      </c>
      <c r="C149" s="5" t="n">
        <v>555070</v>
      </c>
    </row>
    <row r="150">
      <c r="A150" s="4" t="inlineStr">
        <is>
          <t>Fair Value, Measurements, Recurring | Asset-backed | Significant Unobservable Inputs (Level 3)</t>
        </is>
      </c>
    </row>
    <row r="151">
      <c r="A151" s="3" t="inlineStr">
        <is>
          <t>Fair Value, Assets and Liabilities Measured on Recurring and Nonrecurring Basis [Line Items]</t>
        </is>
      </c>
    </row>
    <row r="152">
      <c r="A152" s="4" t="inlineStr">
        <is>
          <t>Fixed maturity investments</t>
        </is>
      </c>
      <c r="B152" s="5" t="n">
        <v>0</v>
      </c>
      <c r="C152" s="5" t="n">
        <v>0</v>
      </c>
    </row>
    <row r="153">
      <c r="A153" s="4" t="inlineStr">
        <is>
          <t>Fair Value, Measurements, Recurring | Catastrophe bonds</t>
        </is>
      </c>
    </row>
    <row r="154">
      <c r="A154" s="3" t="inlineStr">
        <is>
          <t>Fair Value, Assets and Liabilities Measured on Recurring and Nonrecurring Basis [Line Items]</t>
        </is>
      </c>
    </row>
    <row r="155">
      <c r="A155" s="4" t="inlineStr">
        <is>
          <t>Other investments</t>
        </is>
      </c>
      <c r="B155" s="5" t="n">
        <v>816971</v>
      </c>
      <c r="C155" s="5" t="n">
        <v>781641</v>
      </c>
    </row>
    <row r="156">
      <c r="A156" s="4" t="inlineStr">
        <is>
          <t>Fair Value, Measurements, Recurring | Catastrophe bonds | Quoted Prices in Active Markets for Identical  Assets (Level 1)</t>
        </is>
      </c>
    </row>
    <row r="157">
      <c r="A157" s="3" t="inlineStr">
        <is>
          <t>Fair Value, Assets and Liabilities Measured on Recurring and Nonrecurring Basis [Line Items]</t>
        </is>
      </c>
    </row>
    <row r="158">
      <c r="A158" s="4" t="inlineStr">
        <is>
          <t>Other investments</t>
        </is>
      </c>
      <c r="B158" s="5" t="n">
        <v>0</v>
      </c>
      <c r="C158" s="5" t="n">
        <v>0</v>
      </c>
    </row>
    <row r="159">
      <c r="A159" s="4" t="inlineStr">
        <is>
          <t>Fair Value, Measurements, Recurring | Catastrophe bonds | Significant Other Observable Inputs (Level 2)</t>
        </is>
      </c>
    </row>
    <row r="160">
      <c r="A160" s="3" t="inlineStr">
        <is>
          <t>Fair Value, Assets and Liabilities Measured on Recurring and Nonrecurring Basis [Line Items]</t>
        </is>
      </c>
    </row>
    <row r="161">
      <c r="A161" s="4" t="inlineStr">
        <is>
          <t>Other investments</t>
        </is>
      </c>
      <c r="B161" s="5" t="n">
        <v>816971</v>
      </c>
      <c r="C161" s="5" t="n">
        <v>781641</v>
      </c>
    </row>
    <row r="162">
      <c r="A162" s="4" t="inlineStr">
        <is>
          <t>Fair Value, Measurements, Recurring | Catastrophe bonds | Significant Unobservable Inputs (Level 3)</t>
        </is>
      </c>
    </row>
    <row r="163">
      <c r="A163" s="3" t="inlineStr">
        <is>
          <t>Fair Value, Assets and Liabilities Measured on Recurring and Nonrecurring Basis [Line Items]</t>
        </is>
      </c>
    </row>
    <row r="164">
      <c r="A164" s="4" t="inlineStr">
        <is>
          <t>Other investments</t>
        </is>
      </c>
      <c r="B164" s="5" t="n">
        <v>0</v>
      </c>
      <c r="C164" s="5" t="n">
        <v>0</v>
      </c>
    </row>
    <row r="165">
      <c r="A165" s="4" t="inlineStr">
        <is>
          <t>Fair Value, Measurements, Recurring | Private equity investments</t>
        </is>
      </c>
    </row>
    <row r="166">
      <c r="A166" s="3" t="inlineStr">
        <is>
          <t>Fair Value, Assets and Liabilities Measured on Recurring and Nonrecurring Basis [Line Items]</t>
        </is>
      </c>
    </row>
    <row r="167">
      <c r="A167" s="4" t="inlineStr">
        <is>
          <t>Other investments</t>
        </is>
      </c>
      <c r="B167" s="5" t="n">
        <v>274810</v>
      </c>
      <c r="C167" s="5" t="n">
        <v>271047</v>
      </c>
    </row>
    <row r="168">
      <c r="A168" s="4" t="inlineStr">
        <is>
          <t>Fair Value, Measurements, Recurring | Private equity investments | Quoted Prices in Active Markets for Identical  Assets (Level 1)</t>
        </is>
      </c>
    </row>
    <row r="169">
      <c r="A169" s="3" t="inlineStr">
        <is>
          <t>Fair Value, Assets and Liabilities Measured on Recurring and Nonrecurring Basis [Line Items]</t>
        </is>
      </c>
    </row>
    <row r="170">
      <c r="A170" s="4" t="inlineStr">
        <is>
          <t>Other investments</t>
        </is>
      </c>
      <c r="B170" s="5" t="n">
        <v>0</v>
      </c>
      <c r="C170" s="5" t="n">
        <v>0</v>
      </c>
    </row>
    <row r="171">
      <c r="A171" s="4" t="inlineStr">
        <is>
          <t>Fair Value, Measurements, Recurring | Private equity investments | Significant Other Observable Inputs (Level 2)</t>
        </is>
      </c>
    </row>
    <row r="172">
      <c r="A172" s="3" t="inlineStr">
        <is>
          <t>Fair Value, Assets and Liabilities Measured on Recurring and Nonrecurring Basis [Line Items]</t>
        </is>
      </c>
    </row>
    <row r="173">
      <c r="A173" s="4" t="inlineStr">
        <is>
          <t>Other investments</t>
        </is>
      </c>
      <c r="B173" s="5" t="n">
        <v>0</v>
      </c>
      <c r="C173" s="5" t="n">
        <v>0</v>
      </c>
    </row>
    <row r="174">
      <c r="A174" s="4" t="inlineStr">
        <is>
          <t>Fair Value, Measurements, Recurring | Private equity investments | Significant Unobservable Inputs (Level 3)</t>
        </is>
      </c>
    </row>
    <row r="175">
      <c r="A175" s="3" t="inlineStr">
        <is>
          <t>Fair Value, Assets and Liabilities Measured on Recurring and Nonrecurring Basis [Line Items]</t>
        </is>
      </c>
    </row>
    <row r="176">
      <c r="A176" s="4" t="inlineStr">
        <is>
          <t>Other investments</t>
        </is>
      </c>
      <c r="B176" s="5" t="n">
        <v>74959</v>
      </c>
      <c r="C176" s="5" t="n">
        <v>74634</v>
      </c>
    </row>
    <row r="177">
      <c r="A177" s="4" t="inlineStr">
        <is>
          <t>Fair Value, Measurements, Recurring | Senior secured bank loan funds</t>
        </is>
      </c>
    </row>
    <row r="178">
      <c r="A178" s="3" t="inlineStr">
        <is>
          <t>Fair Value, Assets and Liabilities Measured on Recurring and Nonrecurring Basis [Line Items]</t>
        </is>
      </c>
    </row>
    <row r="179">
      <c r="A179" s="4" t="inlineStr">
        <is>
          <t>Other investments</t>
        </is>
      </c>
      <c r="B179" s="5" t="n">
        <v>20933</v>
      </c>
      <c r="C179" s="5" t="n">
        <v>22598</v>
      </c>
    </row>
    <row r="180">
      <c r="A180" s="4" t="inlineStr">
        <is>
          <t>Fair Value, Measurements, Recurring | Senior secured bank loan funds | Quoted Prices in Active Markets for Identical  Assets (Level 1)</t>
        </is>
      </c>
    </row>
    <row r="181">
      <c r="A181" s="3" t="inlineStr">
        <is>
          <t>Fair Value, Assets and Liabilities Measured on Recurring and Nonrecurring Basis [Line Items]</t>
        </is>
      </c>
    </row>
    <row r="182">
      <c r="A182" s="4" t="inlineStr">
        <is>
          <t>Other investments</t>
        </is>
      </c>
      <c r="B182" s="5" t="n">
        <v>0</v>
      </c>
      <c r="C182" s="5" t="n">
        <v>0</v>
      </c>
    </row>
    <row r="183">
      <c r="A183" s="4" t="inlineStr">
        <is>
          <t>Fair Value, Measurements, Recurring | Senior secured bank loan funds | Significant Other Observable Inputs (Level 2)</t>
        </is>
      </c>
    </row>
    <row r="184">
      <c r="A184" s="3" t="inlineStr">
        <is>
          <t>Fair Value, Assets and Liabilities Measured on Recurring and Nonrecurring Basis [Line Items]</t>
        </is>
      </c>
    </row>
    <row r="185">
      <c r="A185" s="4" t="inlineStr">
        <is>
          <t>Other investments</t>
        </is>
      </c>
      <c r="B185" s="5" t="n">
        <v>0</v>
      </c>
      <c r="C185" s="5" t="n">
        <v>0</v>
      </c>
    </row>
    <row r="186">
      <c r="A186" s="4" t="inlineStr">
        <is>
          <t>Fair Value, Measurements, Recurring | Senior secured bank loan funds | Significant Unobservable Inputs (Level 3)</t>
        </is>
      </c>
    </row>
    <row r="187">
      <c r="A187" s="3" t="inlineStr">
        <is>
          <t>Fair Value, Assets and Liabilities Measured on Recurring and Nonrecurring Basis [Line Items]</t>
        </is>
      </c>
    </row>
    <row r="188">
      <c r="A188" s="4" t="inlineStr">
        <is>
          <t>Other investments</t>
        </is>
      </c>
      <c r="B188" s="5" t="n">
        <v>0</v>
      </c>
      <c r="C188" s="5" t="n">
        <v>0</v>
      </c>
    </row>
    <row r="189">
      <c r="A189" s="4" t="inlineStr">
        <is>
          <t>Fair Value, Measurements, Recurring | Hedge funds</t>
        </is>
      </c>
    </row>
    <row r="190">
      <c r="A190" s="3" t="inlineStr">
        <is>
          <t>Fair Value, Assets and Liabilities Measured on Recurring and Nonrecurring Basis [Line Items]</t>
        </is>
      </c>
    </row>
    <row r="191">
      <c r="A191" s="4" t="inlineStr">
        <is>
          <t>Other investments</t>
        </is>
      </c>
      <c r="B191" s="5" t="n">
        <v>9969</v>
      </c>
      <c r="C191" s="5" t="n">
        <v>12091</v>
      </c>
    </row>
    <row r="192">
      <c r="A192" s="4" t="inlineStr">
        <is>
          <t>Fair Value, Measurements, Recurring | Hedge funds | Quoted Prices in Active Markets for Identical  Assets (Level 1)</t>
        </is>
      </c>
    </row>
    <row r="193">
      <c r="A193" s="3" t="inlineStr">
        <is>
          <t>Fair Value, Assets and Liabilities Measured on Recurring and Nonrecurring Basis [Line Items]</t>
        </is>
      </c>
    </row>
    <row r="194">
      <c r="A194" s="4" t="inlineStr">
        <is>
          <t>Other investments</t>
        </is>
      </c>
      <c r="B194" s="5" t="n">
        <v>0</v>
      </c>
      <c r="C194" s="5" t="n">
        <v>0</v>
      </c>
    </row>
    <row r="195">
      <c r="A195" s="4" t="inlineStr">
        <is>
          <t>Fair Value, Measurements, Recurring | Hedge funds | Significant Other Observable Inputs (Level 2)</t>
        </is>
      </c>
    </row>
    <row r="196">
      <c r="A196" s="3" t="inlineStr">
        <is>
          <t>Fair Value, Assets and Liabilities Measured on Recurring and Nonrecurring Basis [Line Items]</t>
        </is>
      </c>
    </row>
    <row r="197">
      <c r="A197" s="4" t="inlineStr">
        <is>
          <t>Other investments</t>
        </is>
      </c>
      <c r="B197" s="5" t="n">
        <v>0</v>
      </c>
      <c r="C197" s="5" t="n">
        <v>0</v>
      </c>
    </row>
    <row r="198">
      <c r="A198" s="4" t="inlineStr">
        <is>
          <t>Fair Value, Measurements, Recurring | Hedge funds | Significant Unobservable Inputs (Level 3)</t>
        </is>
      </c>
    </row>
    <row r="199">
      <c r="A199" s="3" t="inlineStr">
        <is>
          <t>Fair Value, Assets and Liabilities Measured on Recurring and Nonrecurring Basis [Line Items]</t>
        </is>
      </c>
    </row>
    <row r="200">
      <c r="A200" s="4" t="inlineStr">
        <is>
          <t>Other investments</t>
        </is>
      </c>
      <c r="B200" s="5" t="n">
        <v>0</v>
      </c>
      <c r="C200" s="5" t="n">
        <v>0</v>
      </c>
    </row>
    <row r="201">
      <c r="A201" s="4" t="inlineStr">
        <is>
          <t>Fair Value, Measurements, Recurring | Assumed and ceded (re)insurance contracts</t>
        </is>
      </c>
    </row>
    <row r="202">
      <c r="A202" s="3" t="inlineStr">
        <is>
          <t>Fair Value, Assets and Liabilities Measured on Recurring and Nonrecurring Basis [Line Items]</t>
        </is>
      </c>
    </row>
    <row r="203">
      <c r="A203" s="4" t="inlineStr">
        <is>
          <t>Other assets</t>
        </is>
      </c>
      <c r="C203" s="5" t="n">
        <v>4731</v>
      </c>
    </row>
    <row r="204">
      <c r="A204" s="4" t="inlineStr">
        <is>
          <t>Other liabilities</t>
        </is>
      </c>
      <c r="B204" s="5" t="n">
        <v>-6608</v>
      </c>
    </row>
    <row r="205">
      <c r="A205" s="4" t="inlineStr">
        <is>
          <t>Fair Value, Measurements, Recurring | Assumed and ceded (re)insurance contracts | Quoted Prices in Active Markets for Identical  Assets (Level 1)</t>
        </is>
      </c>
    </row>
    <row r="206">
      <c r="A206" s="3" t="inlineStr">
        <is>
          <t>Fair Value, Assets and Liabilities Measured on Recurring and Nonrecurring Basis [Line Items]</t>
        </is>
      </c>
    </row>
    <row r="207">
      <c r="A207" s="4" t="inlineStr">
        <is>
          <t>Other assets</t>
        </is>
      </c>
      <c r="B207" s="5" t="n">
        <v>0</v>
      </c>
      <c r="C207" s="5" t="n">
        <v>0</v>
      </c>
    </row>
    <row r="208">
      <c r="A208" s="4" t="inlineStr">
        <is>
          <t>Fair Value, Measurements, Recurring | Assumed and ceded (re)insurance contracts | Significant Other Observable Inputs (Level 2)</t>
        </is>
      </c>
    </row>
    <row r="209">
      <c r="A209" s="3" t="inlineStr">
        <is>
          <t>Fair Value, Assets and Liabilities Measured on Recurring and Nonrecurring Basis [Line Items]</t>
        </is>
      </c>
    </row>
    <row r="210">
      <c r="A210" s="4" t="inlineStr">
        <is>
          <t>Other assets</t>
        </is>
      </c>
      <c r="B210" s="5" t="n">
        <v>0</v>
      </c>
      <c r="C210" s="5" t="n">
        <v>0</v>
      </c>
    </row>
    <row r="211">
      <c r="A211" s="4" t="inlineStr">
        <is>
          <t>Fair Value, Measurements, Recurring | Assumed and ceded (re)insurance contracts | Significant Unobservable Inputs (Level 3)</t>
        </is>
      </c>
    </row>
    <row r="212">
      <c r="A212" s="3" t="inlineStr">
        <is>
          <t>Fair Value, Assets and Liabilities Measured on Recurring and Nonrecurring Basis [Line Items]</t>
        </is>
      </c>
    </row>
    <row r="213">
      <c r="A213" s="4" t="inlineStr">
        <is>
          <t>Other assets</t>
        </is>
      </c>
      <c r="C213" s="5" t="n">
        <v>4731</v>
      </c>
    </row>
    <row r="214">
      <c r="A214" s="4" t="inlineStr">
        <is>
          <t>Other liabilities</t>
        </is>
      </c>
      <c r="B214" s="5" t="n">
        <v>-6608</v>
      </c>
    </row>
    <row r="215">
      <c r="A215" s="4" t="inlineStr">
        <is>
          <t>Fair Value, Measurements, Recurring | Assumed and ceded (re)insurance contracts | Significant Unobservable Inputs (Level 3) | Other assets</t>
        </is>
      </c>
    </row>
    <row r="216">
      <c r="A216" s="3" t="inlineStr">
        <is>
          <t>Fair Value, Assets and Liabilities Measured on Recurring and Nonrecurring Basis [Line Items]</t>
        </is>
      </c>
    </row>
    <row r="217">
      <c r="A217" s="4" t="inlineStr">
        <is>
          <t>Other assets</t>
        </is>
      </c>
      <c r="B217" s="5" t="n">
        <v>2200</v>
      </c>
      <c r="C217" s="5" t="n">
        <v>32900</v>
      </c>
    </row>
    <row r="218">
      <c r="A218" s="4" t="inlineStr">
        <is>
          <t>Fair Value, Measurements, Recurring | Assumed and ceded (re)insurance contracts | Significant Unobservable Inputs (Level 3) | Other liabilities</t>
        </is>
      </c>
    </row>
    <row r="219">
      <c r="A219" s="3" t="inlineStr">
        <is>
          <t>Fair Value, Assets and Liabilities Measured on Recurring and Nonrecurring Basis [Line Items]</t>
        </is>
      </c>
    </row>
    <row r="220">
      <c r="A220" s="4" t="inlineStr">
        <is>
          <t>Other liabilities</t>
        </is>
      </c>
      <c r="B220" s="5" t="n">
        <v>-8800</v>
      </c>
      <c r="C220" s="5" t="n">
        <v>-28200</v>
      </c>
    </row>
    <row r="221">
      <c r="A221" s="4" t="inlineStr">
        <is>
          <t>Fair Value, Measurements, Recurring | Derivatives</t>
        </is>
      </c>
    </row>
    <row r="222">
      <c r="A222" s="3" t="inlineStr">
        <is>
          <t>Fair Value, Assets and Liabilities Measured on Recurring and Nonrecurring Basis [Line Items]</t>
        </is>
      </c>
    </row>
    <row r="223">
      <c r="A223" s="4" t="inlineStr">
        <is>
          <t>Other assets</t>
        </is>
      </c>
      <c r="C223" s="5" t="n">
        <v>16937</v>
      </c>
    </row>
    <row r="224">
      <c r="A224" s="4" t="inlineStr">
        <is>
          <t>Other liabilities</t>
        </is>
      </c>
      <c r="B224" s="5" t="n">
        <v>-1473</v>
      </c>
    </row>
    <row r="225">
      <c r="A225" s="4" t="inlineStr">
        <is>
          <t>Fair Value, Measurements, Recurring | Derivatives | Quoted Prices in Active Markets for Identical  Assets (Level 1)</t>
        </is>
      </c>
    </row>
    <row r="226">
      <c r="A226" s="3" t="inlineStr">
        <is>
          <t>Fair Value, Assets and Liabilities Measured on Recurring and Nonrecurring Basis [Line Items]</t>
        </is>
      </c>
    </row>
    <row r="227">
      <c r="A227" s="4" t="inlineStr">
        <is>
          <t>Other assets</t>
        </is>
      </c>
      <c r="B227" s="5" t="n">
        <v>1232</v>
      </c>
    </row>
    <row r="228">
      <c r="A228" s="4" t="inlineStr">
        <is>
          <t>Other liabilities</t>
        </is>
      </c>
      <c r="C228" s="5" t="n">
        <v>-1020</v>
      </c>
    </row>
    <row r="229">
      <c r="A229" s="4" t="inlineStr">
        <is>
          <t>Fair Value, Measurements, Recurring | Derivatives | Significant Other Observable Inputs (Level 2)</t>
        </is>
      </c>
    </row>
    <row r="230">
      <c r="A230" s="3" t="inlineStr">
        <is>
          <t>Fair Value, Assets and Liabilities Measured on Recurring and Nonrecurring Basis [Line Items]</t>
        </is>
      </c>
    </row>
    <row r="231">
      <c r="A231" s="4" t="inlineStr">
        <is>
          <t>Other assets</t>
        </is>
      </c>
      <c r="C231" s="5" t="n">
        <v>17957</v>
      </c>
    </row>
    <row r="232">
      <c r="A232" s="4" t="inlineStr">
        <is>
          <t>Other liabilities</t>
        </is>
      </c>
      <c r="B232" s="5" t="n">
        <v>-2705</v>
      </c>
    </row>
    <row r="233">
      <c r="A233" s="4" t="inlineStr">
        <is>
          <t>Fair Value, Measurements, Recurring | Derivatives | Significant Unobservable Inputs (Level 3)</t>
        </is>
      </c>
    </row>
    <row r="234">
      <c r="A234" s="3" t="inlineStr">
        <is>
          <t>Fair Value, Assets and Liabilities Measured on Recurring and Nonrecurring Basis [Line Items]</t>
        </is>
      </c>
    </row>
    <row r="235">
      <c r="A235" s="4" t="inlineStr">
        <is>
          <t>Other assets</t>
        </is>
      </c>
      <c r="B235" s="6" t="n">
        <v>0</v>
      </c>
      <c r="C23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Fair Value Measurements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Balance Sheet Grouping, Financial Statement Captions [Line Items]</t>
        </is>
      </c>
    </row>
    <row r="4">
      <c r="A4" s="4" t="inlineStr">
        <is>
          <t>Other investments</t>
        </is>
      </c>
      <c r="B4" s="6" t="n">
        <v>1122683000</v>
      </c>
      <c r="D4" s="6" t="n">
        <v>1122683000</v>
      </c>
      <c r="F4" s="6" t="n">
        <v>1087377000</v>
      </c>
    </row>
    <row r="5">
      <c r="A5" s="4" t="inlineStr">
        <is>
          <t>Other liabilities</t>
        </is>
      </c>
      <c r="B5" s="5" t="n">
        <v>18116000</v>
      </c>
      <c r="D5" s="5" t="n">
        <v>18116000</v>
      </c>
      <c r="F5" s="5" t="n">
        <v>28213000</v>
      </c>
    </row>
    <row r="6">
      <c r="A6" s="4" t="inlineStr">
        <is>
          <t>Other assets</t>
        </is>
      </c>
      <c r="B6" s="5" t="n">
        <v>11508000</v>
      </c>
      <c r="D6" s="5" t="n">
        <v>11508000</v>
      </c>
      <c r="F6" s="5" t="n">
        <v>32944000</v>
      </c>
    </row>
    <row r="7">
      <c r="A7" s="4" t="inlineStr">
        <is>
          <t>Debt</t>
        </is>
      </c>
      <c r="B7" s="5" t="n">
        <v>1135740000</v>
      </c>
      <c r="D7" s="5" t="n">
        <v>1135740000</v>
      </c>
      <c r="F7" s="5" t="n">
        <v>1384105000</v>
      </c>
    </row>
    <row r="8">
      <c r="A8" s="4" t="inlineStr">
        <is>
          <t>Long-term debt, fair value</t>
        </is>
      </c>
      <c r="B8" s="5" t="n">
        <v>1261404000</v>
      </c>
      <c r="D8" s="5" t="n">
        <v>1261404000</v>
      </c>
      <c r="F8" s="5" t="n">
        <v>1468618000</v>
      </c>
    </row>
    <row r="9">
      <c r="A9" s="4" t="inlineStr">
        <is>
          <t>Net investment income | Other investments</t>
        </is>
      </c>
    </row>
    <row r="10">
      <c r="A10" s="3" t="inlineStr">
        <is>
          <t>Fair Value, Balance Sheet Grouping, Financial Statement Captions [Line Items]</t>
        </is>
      </c>
    </row>
    <row r="11">
      <c r="A11" s="4" t="inlineStr">
        <is>
          <t>Net unrealized gains recognized in earnings</t>
        </is>
      </c>
      <c r="B11" s="5" t="n">
        <v>26400000</v>
      </c>
      <c r="C11" s="6" t="n">
        <v>5100000</v>
      </c>
      <c r="D11" s="5" t="n">
        <v>-18100000</v>
      </c>
      <c r="E11" s="6" t="n">
        <v>7300000</v>
      </c>
    </row>
    <row r="12">
      <c r="A12" s="4" t="inlineStr">
        <is>
          <t>Other income (loss) | Other assets and (liabilities)</t>
        </is>
      </c>
    </row>
    <row r="13">
      <c r="A13" s="3" t="inlineStr">
        <is>
          <t>Fair Value, Balance Sheet Grouping, Financial Statement Captions [Line Items]</t>
        </is>
      </c>
    </row>
    <row r="14">
      <c r="A14" s="4" t="inlineStr">
        <is>
          <t>Net unrealized gains recognized in earnings</t>
        </is>
      </c>
      <c r="B14" s="5" t="n">
        <v>0</v>
      </c>
      <c r="C14" s="6" t="n">
        <v>0</v>
      </c>
      <c r="D14" s="5" t="n">
        <v>0</v>
      </c>
      <c r="E14" s="6" t="n">
        <v>0</v>
      </c>
    </row>
    <row r="15">
      <c r="A15" s="4" t="inlineStr">
        <is>
          <t>Fair Value, Measurements, Recurring</t>
        </is>
      </c>
    </row>
    <row r="16">
      <c r="A16" s="3" t="inlineStr">
        <is>
          <t>Fair Value, Balance Sheet Grouping, Financial Statement Captions [Line Items]</t>
        </is>
      </c>
    </row>
    <row r="17">
      <c r="A17" s="4" t="inlineStr">
        <is>
          <t>Other investments</t>
        </is>
      </c>
      <c r="B17" s="5" t="n">
        <v>1122683000</v>
      </c>
      <c r="D17" s="5" t="n">
        <v>1122683000</v>
      </c>
      <c r="F17" s="5" t="n">
        <v>1087377000</v>
      </c>
    </row>
    <row r="18">
      <c r="A18" s="4" t="inlineStr">
        <is>
          <t>Other liabilities</t>
        </is>
      </c>
      <c r="B18" s="5" t="n">
        <v>8081000</v>
      </c>
      <c r="D18" s="5" t="n">
        <v>8081000</v>
      </c>
    </row>
    <row r="19">
      <c r="A19" s="4" t="inlineStr">
        <is>
          <t>Other assets</t>
        </is>
      </c>
      <c r="F19" s="5" t="n">
        <v>21668000</v>
      </c>
    </row>
    <row r="20">
      <c r="A20" s="4" t="inlineStr">
        <is>
          <t>Fair Value, Measurements, Recurring | Private equity investments</t>
        </is>
      </c>
    </row>
    <row r="21">
      <c r="A21" s="3" t="inlineStr">
        <is>
          <t>Fair Value, Balance Sheet Grouping, Financial Statement Captions [Line Items]</t>
        </is>
      </c>
    </row>
    <row r="22">
      <c r="A22" s="4" t="inlineStr">
        <is>
          <t>Other investments</t>
        </is>
      </c>
      <c r="B22" s="5" t="n">
        <v>274810000</v>
      </c>
      <c r="D22" s="5" t="n">
        <v>274810000</v>
      </c>
      <c r="F22" s="5" t="n">
        <v>271047000</v>
      </c>
    </row>
    <row r="23">
      <c r="A23" s="4" t="inlineStr">
        <is>
          <t>Significant Unobservable Inputs (Level 3) | Fair Value, Measurements, Recurring</t>
        </is>
      </c>
    </row>
    <row r="24">
      <c r="A24" s="3" t="inlineStr">
        <is>
          <t>Fair Value, Balance Sheet Grouping, Financial Statement Captions [Line Items]</t>
        </is>
      </c>
    </row>
    <row r="25">
      <c r="A25" s="4" t="inlineStr">
        <is>
          <t>Other investments</t>
        </is>
      </c>
      <c r="B25" s="5" t="n">
        <v>74959000</v>
      </c>
      <c r="D25" s="5" t="n">
        <v>74959000</v>
      </c>
      <c r="F25" s="5" t="n">
        <v>74634000</v>
      </c>
    </row>
    <row r="26">
      <c r="A26" s="4" t="inlineStr">
        <is>
          <t>Other liabilities</t>
        </is>
      </c>
      <c r="B26" s="5" t="n">
        <v>6608000</v>
      </c>
      <c r="D26" s="5" t="n">
        <v>6608000</v>
      </c>
    </row>
    <row r="27">
      <c r="A27" s="4" t="inlineStr">
        <is>
          <t>Other assets</t>
        </is>
      </c>
      <c r="F27" s="5" t="n">
        <v>4731000</v>
      </c>
    </row>
    <row r="28">
      <c r="A28" s="4" t="inlineStr">
        <is>
          <t>Significant Unobservable Inputs (Level 3) | Fair Value, Measurements, Recurring | Private equity investments</t>
        </is>
      </c>
    </row>
    <row r="29">
      <c r="A29" s="3" t="inlineStr">
        <is>
          <t>Fair Value, Balance Sheet Grouping, Financial Statement Captions [Line Items]</t>
        </is>
      </c>
    </row>
    <row r="30">
      <c r="A30" s="4" t="inlineStr">
        <is>
          <t>Other investments</t>
        </is>
      </c>
      <c r="B30" s="5" t="n">
        <v>74959000</v>
      </c>
      <c r="D30" s="5" t="n">
        <v>74959000</v>
      </c>
      <c r="F30" s="6" t="n">
        <v>74634000</v>
      </c>
    </row>
    <row r="31">
      <c r="A31" s="4" t="inlineStr">
        <is>
          <t>Significant Unobservable Inputs (Level 3) | Internal valuation model | Fair Value, Measurements, Recurring | Private equity investments</t>
        </is>
      </c>
    </row>
    <row r="32">
      <c r="A32" s="3" t="inlineStr">
        <is>
          <t>Fair Value, Balance Sheet Grouping, Financial Statement Captions [Line Items]</t>
        </is>
      </c>
    </row>
    <row r="33">
      <c r="A33" s="4" t="inlineStr">
        <is>
          <t>Other investments</t>
        </is>
      </c>
      <c r="B33" s="5" t="n">
        <v>74959000</v>
      </c>
      <c r="D33" s="5" t="n">
        <v>74959000</v>
      </c>
    </row>
    <row r="34">
      <c r="A34" s="4" t="inlineStr">
        <is>
          <t>Significant Unobservable Inputs (Level 3) | Internal valuation model | Fair Value, Measurements, Recurring | Assumed and ceded (re)insurance contracts, group one</t>
        </is>
      </c>
    </row>
    <row r="35">
      <c r="A35" s="3" t="inlineStr">
        <is>
          <t>Fair Value, Balance Sheet Grouping, Financial Statement Captions [Line Items]</t>
        </is>
      </c>
    </row>
    <row r="36">
      <c r="A36" s="4" t="inlineStr">
        <is>
          <t>Other liabilities</t>
        </is>
      </c>
      <c r="B36" s="5" t="n">
        <v>934000</v>
      </c>
      <c r="D36" s="5" t="n">
        <v>934000</v>
      </c>
    </row>
    <row r="37">
      <c r="A37" s="4" t="inlineStr">
        <is>
          <t>Significant Unobservable Inputs (Level 3) | Internal valuation model | Fair Value, Measurements, Recurring | Assumed and ceded (re)insurance contracts, group two</t>
        </is>
      </c>
    </row>
    <row r="38">
      <c r="A38" s="3" t="inlineStr">
        <is>
          <t>Fair Value, Balance Sheet Grouping, Financial Statement Captions [Line Items]</t>
        </is>
      </c>
    </row>
    <row r="39">
      <c r="A39" s="4" t="inlineStr">
        <is>
          <t>Other liabilities</t>
        </is>
      </c>
      <c r="B39" s="5" t="n">
        <v>7842000</v>
      </c>
      <c r="D39" s="5" t="n">
        <v>7842000</v>
      </c>
    </row>
    <row r="40">
      <c r="A40" s="4" t="inlineStr">
        <is>
          <t>Significant Unobservable Inputs (Level 3) | Internal valuation model | Fair Value, Measurements, Recurring | Assumed and ceded (re)insurance contracts, group three</t>
        </is>
      </c>
    </row>
    <row r="41">
      <c r="A41" s="3" t="inlineStr">
        <is>
          <t>Fair Value, Balance Sheet Grouping, Financial Statement Captions [Line Items]</t>
        </is>
      </c>
    </row>
    <row r="42">
      <c r="A42" s="4" t="inlineStr">
        <is>
          <t>Other assets</t>
        </is>
      </c>
      <c r="B42" s="5" t="n">
        <v>2168000</v>
      </c>
      <c r="D42" s="5" t="n">
        <v>2168000</v>
      </c>
    </row>
    <row r="43">
      <c r="A43" s="4" t="inlineStr">
        <is>
          <t>Fair Value Measured at Net Asset Value Per Share</t>
        </is>
      </c>
    </row>
    <row r="44">
      <c r="A44" s="3" t="inlineStr">
        <is>
          <t>Fair Value, Balance Sheet Grouping, Financial Statement Captions [Line Items]</t>
        </is>
      </c>
    </row>
    <row r="45">
      <c r="A45" s="4" t="inlineStr">
        <is>
          <t>Miscellaneous other investments</t>
        </is>
      </c>
      <c r="B45" s="6" t="n">
        <v>230753000</v>
      </c>
      <c r="D45" s="6" t="n">
        <v>230753000</v>
      </c>
    </row>
    <row r="46">
      <c r="A46" s="4" t="inlineStr">
        <is>
          <t>U.S. treasuries</t>
        </is>
      </c>
    </row>
    <row r="47">
      <c r="A47" s="3" t="inlineStr">
        <is>
          <t>Fair Value, Balance Sheet Grouping, Financial Statement Captions [Line Items]</t>
        </is>
      </c>
    </row>
    <row r="48">
      <c r="A48" s="4" t="inlineStr">
        <is>
          <t>Weighted average effective yield</t>
        </is>
      </c>
      <c r="B48" s="4" t="inlineStr">
        <is>
          <t>0.30%</t>
        </is>
      </c>
      <c r="D48" s="4" t="inlineStr">
        <is>
          <t>0.30%</t>
        </is>
      </c>
      <c r="F48" s="4" t="inlineStr">
        <is>
          <t>1.70%</t>
        </is>
      </c>
    </row>
    <row r="49">
      <c r="A49" s="4" t="inlineStr">
        <is>
          <t>Agencies</t>
        </is>
      </c>
    </row>
    <row r="50">
      <c r="A50" s="3" t="inlineStr">
        <is>
          <t>Fair Value, Balance Sheet Grouping, Financial Statement Captions [Line Items]</t>
        </is>
      </c>
    </row>
    <row r="51">
      <c r="A51" s="4" t="inlineStr">
        <is>
          <t>Weighted average effective yield</t>
        </is>
      </c>
      <c r="B51" s="4" t="inlineStr">
        <is>
          <t>0.80%</t>
        </is>
      </c>
      <c r="D51" s="4" t="inlineStr">
        <is>
          <t>0.80%</t>
        </is>
      </c>
      <c r="F51" s="4" t="inlineStr">
        <is>
          <t>2.10%</t>
        </is>
      </c>
    </row>
    <row r="52">
      <c r="A52" s="4" t="inlineStr">
        <is>
          <t>Non-U.S. government</t>
        </is>
      </c>
    </row>
    <row r="53">
      <c r="A53" s="3" t="inlineStr">
        <is>
          <t>Fair Value, Balance Sheet Grouping, Financial Statement Captions [Line Items]</t>
        </is>
      </c>
    </row>
    <row r="54">
      <c r="A54" s="4" t="inlineStr">
        <is>
          <t>Weighted average effective yield</t>
        </is>
      </c>
      <c r="B54" s="4" t="inlineStr">
        <is>
          <t>0.70%</t>
        </is>
      </c>
      <c r="D54" s="4" t="inlineStr">
        <is>
          <t>0.70%</t>
        </is>
      </c>
      <c r="F54" s="4" t="inlineStr">
        <is>
          <t>1.60%</t>
        </is>
      </c>
    </row>
    <row r="55">
      <c r="A55" s="4" t="inlineStr">
        <is>
          <t>Non-U.S. government-backed corporate</t>
        </is>
      </c>
    </row>
    <row r="56">
      <c r="A56" s="3" t="inlineStr">
        <is>
          <t>Fair Value, Balance Sheet Grouping, Financial Statement Captions [Line Items]</t>
        </is>
      </c>
    </row>
    <row r="57">
      <c r="A57" s="4" t="inlineStr">
        <is>
          <t>Weighted average effective yield</t>
        </is>
      </c>
      <c r="B57" s="4" t="inlineStr">
        <is>
          <t>0.90%</t>
        </is>
      </c>
      <c r="D57" s="4" t="inlineStr">
        <is>
          <t>0.90%</t>
        </is>
      </c>
      <c r="F57" s="4" t="inlineStr">
        <is>
          <t>2.00%</t>
        </is>
      </c>
    </row>
    <row r="58">
      <c r="A58" s="4" t="inlineStr">
        <is>
          <t>Corporate</t>
        </is>
      </c>
    </row>
    <row r="59">
      <c r="A59" s="3" t="inlineStr">
        <is>
          <t>Fair Value, Balance Sheet Grouping, Financial Statement Captions [Line Items]</t>
        </is>
      </c>
    </row>
    <row r="60">
      <c r="A60" s="4" t="inlineStr">
        <is>
          <t>Weighted average effective yield</t>
        </is>
      </c>
      <c r="B60" s="4" t="inlineStr">
        <is>
          <t>2.40%</t>
        </is>
      </c>
      <c r="D60" s="4" t="inlineStr">
        <is>
          <t>2.40%</t>
        </is>
      </c>
      <c r="F60" s="4" t="inlineStr">
        <is>
          <t>3.00%</t>
        </is>
      </c>
    </row>
    <row r="61">
      <c r="A61" s="4" t="inlineStr">
        <is>
          <t>Agency mortgage-backed</t>
        </is>
      </c>
    </row>
    <row r="62">
      <c r="A62" s="3" t="inlineStr">
        <is>
          <t>Fair Value, Balance Sheet Grouping, Financial Statement Captions [Line Items]</t>
        </is>
      </c>
    </row>
    <row r="63">
      <c r="A63" s="4" t="inlineStr">
        <is>
          <t>Weighted average effective yield</t>
        </is>
      </c>
      <c r="B63" s="4" t="inlineStr">
        <is>
          <t>1.00%</t>
        </is>
      </c>
      <c r="D63" s="4" t="inlineStr">
        <is>
          <t>1.00%</t>
        </is>
      </c>
      <c r="F63" s="4" t="inlineStr">
        <is>
          <t>2.50%</t>
        </is>
      </c>
    </row>
    <row r="64">
      <c r="A64" s="4" t="inlineStr">
        <is>
          <t>Weighted average life</t>
        </is>
      </c>
      <c r="D64" s="4" t="inlineStr">
        <is>
          <t>3 years 8 months 12 days</t>
        </is>
      </c>
      <c r="F64" s="4" t="inlineStr">
        <is>
          <t>4 years 10 months 24 days</t>
        </is>
      </c>
    </row>
    <row r="65">
      <c r="A65" s="4" t="inlineStr">
        <is>
          <t>Non-agency prime residential mortgage-backed</t>
        </is>
      </c>
    </row>
    <row r="66">
      <c r="A66" s="3" t="inlineStr">
        <is>
          <t>Fair Value, Balance Sheet Grouping, Financial Statement Captions [Line Items]</t>
        </is>
      </c>
    </row>
    <row r="67">
      <c r="A67" s="4" t="inlineStr">
        <is>
          <t>Weighted average effective yield</t>
        </is>
      </c>
      <c r="B67" s="4" t="inlineStr">
        <is>
          <t>2.30%</t>
        </is>
      </c>
      <c r="D67" s="4" t="inlineStr">
        <is>
          <t>2.30%</t>
        </is>
      </c>
      <c r="F67" s="4" t="inlineStr">
        <is>
          <t>3.30%</t>
        </is>
      </c>
    </row>
    <row r="68">
      <c r="A68" s="4" t="inlineStr">
        <is>
          <t>Weighted average life</t>
        </is>
      </c>
      <c r="D68" s="4" t="inlineStr">
        <is>
          <t>4 years 1 month 6 days</t>
        </is>
      </c>
      <c r="F68" s="4" t="inlineStr">
        <is>
          <t>4 years 9 months 18 days</t>
        </is>
      </c>
    </row>
    <row r="69">
      <c r="A69" s="4" t="inlineStr">
        <is>
          <t>Alt-A non-agency mortgage-backed</t>
        </is>
      </c>
    </row>
    <row r="70">
      <c r="A70" s="3" t="inlineStr">
        <is>
          <t>Fair Value, Balance Sheet Grouping, Financial Statement Captions [Line Items]</t>
        </is>
      </c>
    </row>
    <row r="71">
      <c r="A71" s="4" t="inlineStr">
        <is>
          <t>Weighted average effective yield</t>
        </is>
      </c>
      <c r="B71" s="4" t="inlineStr">
        <is>
          <t>3.50%</t>
        </is>
      </c>
      <c r="D71" s="4" t="inlineStr">
        <is>
          <t>3.50%</t>
        </is>
      </c>
      <c r="F71" s="4" t="inlineStr">
        <is>
          <t>3.80%</t>
        </is>
      </c>
    </row>
    <row r="72">
      <c r="A72" s="4" t="inlineStr">
        <is>
          <t>Weighted average life</t>
        </is>
      </c>
      <c r="D72" s="4" t="inlineStr">
        <is>
          <t>5 years 8 months 12 days</t>
        </is>
      </c>
      <c r="F72" s="4" t="inlineStr">
        <is>
          <t>6 years 3 months 18 days</t>
        </is>
      </c>
    </row>
    <row r="73">
      <c r="A73" s="4" t="inlineStr">
        <is>
          <t>Commercial mortgage-backed</t>
        </is>
      </c>
    </row>
    <row r="74">
      <c r="A74" s="3" t="inlineStr">
        <is>
          <t>Fair Value, Balance Sheet Grouping, Financial Statement Captions [Line Items]</t>
        </is>
      </c>
    </row>
    <row r="75">
      <c r="A75" s="4" t="inlineStr">
        <is>
          <t>Weighted average effective yield</t>
        </is>
      </c>
      <c r="B75" s="4" t="inlineStr">
        <is>
          <t>1.60%</t>
        </is>
      </c>
      <c r="D75" s="4" t="inlineStr">
        <is>
          <t>1.60%</t>
        </is>
      </c>
      <c r="F75" s="4" t="inlineStr">
        <is>
          <t>2.60%</t>
        </is>
      </c>
    </row>
    <row r="76">
      <c r="A76" s="4" t="inlineStr">
        <is>
          <t>Weighted average life</t>
        </is>
      </c>
      <c r="D76" s="4" t="inlineStr">
        <is>
          <t>5 years 2 months 12 days</t>
        </is>
      </c>
      <c r="F76" s="4" t="inlineStr">
        <is>
          <t>5 years 8 months 12 days</t>
        </is>
      </c>
    </row>
    <row r="77">
      <c r="A77" s="4" t="inlineStr">
        <is>
          <t>Asset-backed</t>
        </is>
      </c>
    </row>
    <row r="78">
      <c r="A78" s="3" t="inlineStr">
        <is>
          <t>Fair Value, Balance Sheet Grouping, Financial Statement Captions [Line Items]</t>
        </is>
      </c>
    </row>
    <row r="79">
      <c r="A79" s="4" t="inlineStr">
        <is>
          <t>Weighted average effective yield</t>
        </is>
      </c>
      <c r="B79" s="4" t="inlineStr">
        <is>
          <t>2.00%</t>
        </is>
      </c>
      <c r="D79" s="4" t="inlineStr">
        <is>
          <t>2.00%</t>
        </is>
      </c>
      <c r="F79" s="4" t="inlineStr">
        <is>
          <t>3.30%</t>
        </is>
      </c>
    </row>
    <row r="80">
      <c r="A80" s="4" t="inlineStr">
        <is>
          <t>Weighted average life</t>
        </is>
      </c>
      <c r="D80" s="4" t="inlineStr">
        <is>
          <t>3 years 6 months</t>
        </is>
      </c>
      <c r="F80" s="4" t="inlineStr">
        <is>
          <t>3 years 2 months 12 days</t>
        </is>
      </c>
    </row>
    <row r="81">
      <c r="A81" s="4" t="inlineStr">
        <is>
          <t>Short term investments</t>
        </is>
      </c>
    </row>
    <row r="82">
      <c r="A82" s="3" t="inlineStr">
        <is>
          <t>Fair Value, Balance Sheet Grouping, Financial Statement Captions [Line Items]</t>
        </is>
      </c>
    </row>
    <row r="83">
      <c r="A83" s="4" t="inlineStr">
        <is>
          <t>Weighted average effective yield</t>
        </is>
      </c>
      <c r="B83" s="4" t="inlineStr">
        <is>
          <t>0.10%</t>
        </is>
      </c>
      <c r="D83" s="4" t="inlineStr">
        <is>
          <t>0.10%</t>
        </is>
      </c>
      <c r="F83" s="4" t="inlineStr">
        <is>
          <t>1.60%</t>
        </is>
      </c>
    </row>
    <row r="84">
      <c r="A84" s="4" t="inlineStr">
        <is>
          <t>Private equity investments | Minimum</t>
        </is>
      </c>
    </row>
    <row r="85">
      <c r="A85" s="3" t="inlineStr">
        <is>
          <t>Fair Value, Balance Sheet Grouping, Financial Statement Captions [Line Items]</t>
        </is>
      </c>
    </row>
    <row r="86">
      <c r="A86" s="4" t="inlineStr">
        <is>
          <t>Liquidation period for fund assets</t>
        </is>
      </c>
      <c r="D86" s="4" t="inlineStr">
        <is>
          <t>7 years</t>
        </is>
      </c>
    </row>
    <row r="87">
      <c r="A87" s="4" t="inlineStr">
        <is>
          <t>Private equity investments | Maximum</t>
        </is>
      </c>
    </row>
    <row r="88">
      <c r="A88" s="3" t="inlineStr">
        <is>
          <t>Fair Value, Balance Sheet Grouping, Financial Statement Captions [Line Items]</t>
        </is>
      </c>
    </row>
    <row r="89">
      <c r="A89" s="4" t="inlineStr">
        <is>
          <t>Liquidation period for fund assets</t>
        </is>
      </c>
      <c r="D89" s="4" t="inlineStr">
        <is>
          <t>10 years</t>
        </is>
      </c>
    </row>
    <row r="90">
      <c r="A90" s="4" t="inlineStr">
        <is>
          <t>Private equity investments | Fair Value Measured at Net Asset Value Per Share</t>
        </is>
      </c>
    </row>
    <row r="91">
      <c r="A91" s="3" t="inlineStr">
        <is>
          <t>Fair Value, Balance Sheet Grouping, Financial Statement Captions [Line Items]</t>
        </is>
      </c>
    </row>
    <row r="92">
      <c r="A92" s="4" t="inlineStr">
        <is>
          <t>Miscellaneous other investments</t>
        </is>
      </c>
      <c r="B92" s="6" t="n">
        <v>199851000</v>
      </c>
      <c r="D92" s="6" t="n">
        <v>199851000</v>
      </c>
    </row>
    <row r="93">
      <c r="A93" s="4" t="inlineStr">
        <is>
          <t>Senior secured bank loan funds</t>
        </is>
      </c>
    </row>
    <row r="94">
      <c r="A94" s="3" t="inlineStr">
        <is>
          <t>Fair Value, Balance Sheet Grouping, Financial Statement Captions [Line Items]</t>
        </is>
      </c>
    </row>
    <row r="95">
      <c r="A95" s="4" t="inlineStr">
        <is>
          <t>Miscellaneous other investments</t>
        </is>
      </c>
      <c r="B95" s="5" t="n">
        <v>20900000</v>
      </c>
      <c r="D95" s="6" t="n">
        <v>20900000</v>
      </c>
    </row>
    <row r="96">
      <c r="A96" s="4" t="inlineStr">
        <is>
          <t>Senior secured bank loan funds | Minimum</t>
        </is>
      </c>
    </row>
    <row r="97">
      <c r="A97" s="3" t="inlineStr">
        <is>
          <t>Fair Value, Balance Sheet Grouping, Financial Statement Captions [Line Items]</t>
        </is>
      </c>
    </row>
    <row r="98">
      <c r="A98" s="4" t="inlineStr">
        <is>
          <t>Liquidation period for fund assets</t>
        </is>
      </c>
      <c r="D98" s="4" t="inlineStr">
        <is>
          <t>4 years</t>
        </is>
      </c>
    </row>
    <row r="99">
      <c r="A99" s="4" t="inlineStr">
        <is>
          <t>Senior secured bank loan funds | Maximum</t>
        </is>
      </c>
    </row>
    <row r="100">
      <c r="A100" s="3" t="inlineStr">
        <is>
          <t>Fair Value, Balance Sheet Grouping, Financial Statement Captions [Line Items]</t>
        </is>
      </c>
    </row>
    <row r="101">
      <c r="A101" s="4" t="inlineStr">
        <is>
          <t>Liquidation period for fund assets</t>
        </is>
      </c>
      <c r="D101" s="4" t="inlineStr">
        <is>
          <t>5 years</t>
        </is>
      </c>
    </row>
    <row r="102">
      <c r="A102" s="4" t="inlineStr">
        <is>
          <t>Senior secured bank loan funds | Fair Value Measured at Net Asset Value Per Share</t>
        </is>
      </c>
    </row>
    <row r="103">
      <c r="A103" s="3" t="inlineStr">
        <is>
          <t>Fair Value, Balance Sheet Grouping, Financial Statement Captions [Line Items]</t>
        </is>
      </c>
    </row>
    <row r="104">
      <c r="A104" s="4" t="inlineStr">
        <is>
          <t>Miscellaneous other investments</t>
        </is>
      </c>
      <c r="B104" s="5" t="n">
        <v>20933000</v>
      </c>
      <c r="D104" s="6" t="n">
        <v>20933000</v>
      </c>
    </row>
    <row r="105">
      <c r="A105" s="4" t="inlineStr">
        <is>
          <t>Hedge funds | Fair Value Measured at Net Asset Value Per Share</t>
        </is>
      </c>
    </row>
    <row r="106">
      <c r="A106" s="3" t="inlineStr">
        <is>
          <t>Fair Value, Balance Sheet Grouping, Financial Statement Captions [Line Items]</t>
        </is>
      </c>
    </row>
    <row r="107">
      <c r="A107" s="4" t="inlineStr">
        <is>
          <t>Miscellaneous other investments</t>
        </is>
      </c>
      <c r="B107" s="6" t="n">
        <v>9969000</v>
      </c>
      <c r="D107" s="6" t="n">
        <v>996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Quantitative Information Used as Level 3 Inputs) (Details) $ in Thousands</t>
        </is>
      </c>
      <c r="B1" s="2" t="inlineStr">
        <is>
          <t>Sep. 30, 2020USD ($)$ / shares</t>
        </is>
      </c>
      <c r="C1" s="2" t="inlineStr">
        <is>
          <t>Dec. 31, 2019USD ($)</t>
        </is>
      </c>
    </row>
    <row r="2">
      <c r="A2" s="3" t="inlineStr">
        <is>
          <t>Fair Value Inputs, Assets and Liabilities, Quantitative Information [Line Items]</t>
        </is>
      </c>
    </row>
    <row r="3">
      <c r="A3" s="4" t="inlineStr">
        <is>
          <t>Other investments</t>
        </is>
      </c>
      <c r="B3" s="6" t="n">
        <v>1122683</v>
      </c>
      <c r="C3" s="6" t="n">
        <v>1087377</v>
      </c>
    </row>
    <row r="4">
      <c r="A4" s="4" t="inlineStr">
        <is>
          <t>Other liabilities</t>
        </is>
      </c>
      <c r="B4" s="5" t="n">
        <v>-18116</v>
      </c>
      <c r="C4" s="5" t="n">
        <v>-28213</v>
      </c>
    </row>
    <row r="5">
      <c r="A5" s="4" t="inlineStr">
        <is>
          <t>Assumed and ceded (re)insurance contracts</t>
        </is>
      </c>
      <c r="B5" s="5" t="n">
        <v>11508</v>
      </c>
      <c r="C5" s="5" t="n">
        <v>32944</v>
      </c>
    </row>
    <row r="6">
      <c r="A6" s="4" t="inlineStr">
        <is>
          <t>Fair Value, Measurements, Recurring</t>
        </is>
      </c>
    </row>
    <row r="7">
      <c r="A7" s="3" t="inlineStr">
        <is>
          <t>Fair Value Inputs, Assets and Liabilities, Quantitative Information [Line Items]</t>
        </is>
      </c>
    </row>
    <row r="8">
      <c r="A8" s="4" t="inlineStr">
        <is>
          <t>Other investments</t>
        </is>
      </c>
      <c r="B8" s="5" t="n">
        <v>1122683</v>
      </c>
      <c r="C8" s="5" t="n">
        <v>1087377</v>
      </c>
    </row>
    <row r="9">
      <c r="A9" s="4" t="inlineStr">
        <is>
          <t>Other liabilities</t>
        </is>
      </c>
      <c r="B9" s="5" t="n">
        <v>-8081</v>
      </c>
    </row>
    <row r="10">
      <c r="A10" s="4" t="inlineStr">
        <is>
          <t>Assumed and ceded (re)insurance contracts</t>
        </is>
      </c>
      <c r="C10" s="5" t="n">
        <v>21668</v>
      </c>
    </row>
    <row r="11">
      <c r="A11" s="4" t="inlineStr">
        <is>
          <t>Total assets and (liabilities) measured at fair value on a recurring basis using Level 3 inputs</t>
        </is>
      </c>
      <c r="B11" s="5" t="n">
        <v>20212262</v>
      </c>
      <c r="C11" s="5" t="n">
        <v>17283908</v>
      </c>
    </row>
    <row r="12">
      <c r="A12" s="4" t="inlineStr">
        <is>
          <t>Fair Value, Measurements, Recurring | Assumed and ceded (re)insurance contracts</t>
        </is>
      </c>
    </row>
    <row r="13">
      <c r="A13" s="3" t="inlineStr">
        <is>
          <t>Fair Value Inputs, Assets and Liabilities, Quantitative Information [Line Items]</t>
        </is>
      </c>
    </row>
    <row r="14">
      <c r="A14" s="4" t="inlineStr">
        <is>
          <t>Other liabilities</t>
        </is>
      </c>
      <c r="B14" s="5" t="n">
        <v>-6608</v>
      </c>
    </row>
    <row r="15">
      <c r="A15" s="4" t="inlineStr">
        <is>
          <t>Fair Value, Measurements, Recurring | Fair Value (Level 3)</t>
        </is>
      </c>
    </row>
    <row r="16">
      <c r="A16" s="3" t="inlineStr">
        <is>
          <t>Fair Value Inputs, Assets and Liabilities, Quantitative Information [Line Items]</t>
        </is>
      </c>
    </row>
    <row r="17">
      <c r="A17" s="4" t="inlineStr">
        <is>
          <t>Other investments</t>
        </is>
      </c>
      <c r="B17" s="5" t="n">
        <v>74959</v>
      </c>
      <c r="C17" s="5" t="n">
        <v>74634</v>
      </c>
    </row>
    <row r="18">
      <c r="A18" s="4" t="inlineStr">
        <is>
          <t>Other liabilities</t>
        </is>
      </c>
      <c r="B18" s="5" t="n">
        <v>-6608</v>
      </c>
    </row>
    <row r="19">
      <c r="A19" s="4" t="inlineStr">
        <is>
          <t>Assumed and ceded (re)insurance contracts</t>
        </is>
      </c>
      <c r="C19" s="5" t="n">
        <v>4731</v>
      </c>
    </row>
    <row r="20">
      <c r="A20" s="4" t="inlineStr">
        <is>
          <t>Total assets and (liabilities) measured at fair value on a recurring basis using Level 3 inputs</t>
        </is>
      </c>
      <c r="B20" s="5" t="n">
        <v>68351</v>
      </c>
      <c r="C20" s="5" t="n">
        <v>79365</v>
      </c>
    </row>
    <row r="21">
      <c r="A21" s="4" t="inlineStr">
        <is>
          <t>Fair Value, Measurements, Recurring | Internal valuation model | Fair Value (Level 3) | Assumed and ceded (re)insurance contracts, group one</t>
        </is>
      </c>
    </row>
    <row r="22">
      <c r="A22" s="3" t="inlineStr">
        <is>
          <t>Fair Value Inputs, Assets and Liabilities, Quantitative Information [Line Items]</t>
        </is>
      </c>
    </row>
    <row r="23">
      <c r="A23" s="4" t="inlineStr">
        <is>
          <t>Other liabilities</t>
        </is>
      </c>
      <c r="B23" s="5" t="n">
        <v>-934</v>
      </c>
    </row>
    <row r="24">
      <c r="A24" s="4" t="inlineStr">
        <is>
          <t>Fair Value, Measurements, Recurring | Internal valuation model | Fair Value (Level 3) | Assumed and ceded (re)insurance contracts, group two</t>
        </is>
      </c>
    </row>
    <row r="25">
      <c r="A25" s="3" t="inlineStr">
        <is>
          <t>Fair Value Inputs, Assets and Liabilities, Quantitative Information [Line Items]</t>
        </is>
      </c>
    </row>
    <row r="26">
      <c r="A26" s="4" t="inlineStr">
        <is>
          <t>Other liabilities</t>
        </is>
      </c>
      <c r="B26" s="5" t="n">
        <v>-7842</v>
      </c>
    </row>
    <row r="27">
      <c r="A27" s="4" t="inlineStr">
        <is>
          <t>Fair Value, Measurements, Recurring | Private equity investments</t>
        </is>
      </c>
    </row>
    <row r="28">
      <c r="A28" s="3" t="inlineStr">
        <is>
          <t>Fair Value Inputs, Assets and Liabilities, Quantitative Information [Line Items]</t>
        </is>
      </c>
    </row>
    <row r="29">
      <c r="A29" s="4" t="inlineStr">
        <is>
          <t>Other investments</t>
        </is>
      </c>
      <c r="B29" s="5" t="n">
        <v>274810</v>
      </c>
      <c r="C29" s="5" t="n">
        <v>271047</v>
      </c>
    </row>
    <row r="30">
      <c r="A30" s="4" t="inlineStr">
        <is>
          <t>Fair Value, Measurements, Recurring | Private equity investments | Fair Value (Level 3)</t>
        </is>
      </c>
    </row>
    <row r="31">
      <c r="A31" s="3" t="inlineStr">
        <is>
          <t>Fair Value Inputs, Assets and Liabilities, Quantitative Information [Line Items]</t>
        </is>
      </c>
    </row>
    <row r="32">
      <c r="A32" s="4" t="inlineStr">
        <is>
          <t>Other investments</t>
        </is>
      </c>
      <c r="B32" s="5" t="n">
        <v>74959</v>
      </c>
      <c r="C32" s="6" t="n">
        <v>74634</v>
      </c>
    </row>
    <row r="33">
      <c r="A33" s="4" t="inlineStr">
        <is>
          <t>Fair Value, Measurements, Recurring | Private equity investments | Internal valuation model | Fair Value (Level 3)</t>
        </is>
      </c>
    </row>
    <row r="34">
      <c r="A34" s="3" t="inlineStr">
        <is>
          <t>Fair Value Inputs, Assets and Liabilities, Quantitative Information [Line Items]</t>
        </is>
      </c>
    </row>
    <row r="35">
      <c r="A35" s="4" t="inlineStr">
        <is>
          <t>Other investments</t>
        </is>
      </c>
      <c r="B35" s="5" t="n">
        <v>74959</v>
      </c>
    </row>
    <row r="36">
      <c r="A36" s="4" t="inlineStr">
        <is>
          <t>Fair Value, Measurements, Recurring | Assumed and ceded (re)insurance contracts, group three | Internal valuation model | Fair Value (Level 3)</t>
        </is>
      </c>
    </row>
    <row r="37">
      <c r="A37" s="3" t="inlineStr">
        <is>
          <t>Fair Value Inputs, Assets and Liabilities, Quantitative Information [Line Items]</t>
        </is>
      </c>
    </row>
    <row r="38">
      <c r="A38" s="4" t="inlineStr">
        <is>
          <t>Assumed and ceded (re)insurance contracts</t>
        </is>
      </c>
      <c r="B38" s="6" t="n">
        <v>2168</v>
      </c>
    </row>
    <row r="39">
      <c r="A39" s="4" t="inlineStr">
        <is>
          <t>Discount rate | Fair Value, Measurements, Recurring | Internal valuation model | Fair Value (Level 3) | Weighted Average or Actual | Assumed and ceded (re)insurance contracts, group two</t>
        </is>
      </c>
    </row>
    <row r="40">
      <c r="A40" s="3" t="inlineStr">
        <is>
          <t>Fair Value Inputs, Assets and Liabilities, Quantitative Information [Line Items]</t>
        </is>
      </c>
    </row>
    <row r="41">
      <c r="A41" s="4" t="inlineStr">
        <is>
          <t>Significant observable and unobservable inputs (in dollars per share)</t>
        </is>
      </c>
      <c r="B41" s="10" t="n">
        <v>0.003</v>
      </c>
    </row>
    <row r="42">
      <c r="A42" s="4" t="inlineStr">
        <is>
          <t>Discount rate | Fair Value, Measurements, Recurring | Private equity investments | Internal valuation model | Fair Value (Level 3) | Weighted Average or Actual</t>
        </is>
      </c>
    </row>
    <row r="43">
      <c r="A43" s="3" t="inlineStr">
        <is>
          <t>Fair Value Inputs, Assets and Liabilities, Quantitative Information [Line Items]</t>
        </is>
      </c>
    </row>
    <row r="44">
      <c r="A44" s="4" t="inlineStr">
        <is>
          <t>Significant observable and unobservable inputs (in dollars per share) | $ / shares</t>
        </is>
      </c>
      <c r="B44" s="10" t="n">
        <v>0.08</v>
      </c>
    </row>
    <row r="45">
      <c r="A45" s="4" t="inlineStr">
        <is>
          <t>Liquidity discount | Fair Value, Measurements, Recurring | Internal valuation model | Fair Value (Level 3) | Weighted Average or Actual | Assumed and ceded (re)insurance contracts, group one</t>
        </is>
      </c>
    </row>
    <row r="46">
      <c r="A46" s="3" t="inlineStr">
        <is>
          <t>Fair Value Inputs, Assets and Liabilities, Quantitative Information [Line Items]</t>
        </is>
      </c>
    </row>
    <row r="47">
      <c r="A47" s="4" t="inlineStr">
        <is>
          <t>Significant observable and unobservable inputs (in dollars per share)</t>
        </is>
      </c>
      <c r="B47" s="10" t="n">
        <v>0.013</v>
      </c>
    </row>
    <row r="48">
      <c r="A48" s="4" t="inlineStr">
        <is>
          <t>Liquidity discount | Fair Value, Measurements, Recurring | Private equity investments | Internal valuation model | Fair Value (Level 3) | Weighted Average or Actual</t>
        </is>
      </c>
    </row>
    <row r="49">
      <c r="A49" s="3" t="inlineStr">
        <is>
          <t>Fair Value Inputs, Assets and Liabilities, Quantitative Information [Line Items]</t>
        </is>
      </c>
    </row>
    <row r="50">
      <c r="A50" s="4" t="inlineStr">
        <is>
          <t>Significant observable and unobservable inputs (in dollars per share) | $ / shares</t>
        </is>
      </c>
      <c r="B50" s="10" t="n">
        <v>0.15</v>
      </c>
    </row>
    <row r="51">
      <c r="A51" s="4" t="inlineStr">
        <is>
          <t>Bond price | Fair Value, Measurements, Recurring | Internal valuation model | Fair Value (Level 3) | Weighted Average or Actual | Assumed and ceded (re)insurance contracts, group one</t>
        </is>
      </c>
    </row>
    <row r="52">
      <c r="A52" s="3" t="inlineStr">
        <is>
          <t>Fair Value Inputs, Assets and Liabilities, Quantitative Information [Line Items]</t>
        </is>
      </c>
    </row>
    <row r="53">
      <c r="A53" s="4" t="inlineStr">
        <is>
          <t>Significant observable and unobservable inputs (in dollars per share) | $ / shares</t>
        </is>
      </c>
      <c r="B53" s="8" t="n">
        <v>92.23999999999999</v>
      </c>
    </row>
    <row r="54">
      <c r="A54" s="4" t="inlineStr">
        <is>
          <t>Net undiscounted cash flows | Fair Value, Measurements, Recurring | Internal valuation model | Fair Value (Level 3) | Weighted Average or Actual | Assumed and ceded (re)insurance contracts, group two</t>
        </is>
      </c>
    </row>
    <row r="55">
      <c r="A55" s="3" t="inlineStr">
        <is>
          <t>Fair Value Inputs, Assets and Liabilities, Quantitative Information [Line Items]</t>
        </is>
      </c>
    </row>
    <row r="56">
      <c r="A56" s="4" t="inlineStr">
        <is>
          <t>Significant observable and unobservable inputs (in dollars per share)</t>
        </is>
      </c>
      <c r="B56" s="5" t="n">
        <v>12133000</v>
      </c>
    </row>
    <row r="57">
      <c r="A57" s="4" t="inlineStr">
        <is>
          <t>Expected loss ratio | Fair Value, Measurements, Recurring | Internal valuation model | Fair Value (Level 3) | Weighted Average or Actual | Assumed and ceded (re)insurance contracts, group two</t>
        </is>
      </c>
    </row>
    <row r="58">
      <c r="A58" s="3" t="inlineStr">
        <is>
          <t>Fair Value Inputs, Assets and Liabilities, Quantitative Information [Line Items]</t>
        </is>
      </c>
    </row>
    <row r="59">
      <c r="A59" s="4" t="inlineStr">
        <is>
          <t>Significant observable and unobservable inputs (in dollars per share)</t>
        </is>
      </c>
      <c r="B59" s="10" t="n">
        <v>0.262</v>
      </c>
    </row>
    <row r="60">
      <c r="A60" s="4" t="inlineStr">
        <is>
          <t>Expected loss ratio | Fair Value, Measurements, Recurring | Assumed and ceded (re)insurance contracts, group three | Internal valuation model | Fair Value (Level 3) | Weighted Average or Actual</t>
        </is>
      </c>
    </row>
    <row r="61">
      <c r="A61" s="3" t="inlineStr">
        <is>
          <t>Fair Value Inputs, Assets and Liabilities, Quantitative Information [Line Items]</t>
        </is>
      </c>
    </row>
    <row r="62">
      <c r="A62" s="4" t="inlineStr">
        <is>
          <t>Significant observable and unobservable inputs (in dollars per share)</t>
        </is>
      </c>
      <c r="B6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ssets and Liabilities Measured at Fair Value on a Recurring Basis Using Level 3 Inputs) (Details) - Fair Value (Level 3) - Fair Value, Measurements, Recurr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alance at beginning of the period</t>
        </is>
      </c>
      <c r="B4" s="6" t="n">
        <v>64739</v>
      </c>
      <c r="C4" s="6" t="n">
        <v>82752</v>
      </c>
      <c r="D4" s="6" t="n">
        <v>79365</v>
      </c>
      <c r="E4" s="6" t="n">
        <v>46186</v>
      </c>
    </row>
    <row r="5">
      <c r="A5" s="3" t="inlineStr">
        <is>
          <t>Total realized and unrealized gains (losses)</t>
        </is>
      </c>
    </row>
    <row r="6">
      <c r="A6" s="4" t="inlineStr">
        <is>
          <t>Total foreign exchange losses</t>
        </is>
      </c>
      <c r="B6" s="5" t="n">
        <v>13</v>
      </c>
      <c r="C6" s="5" t="n">
        <v>-8</v>
      </c>
      <c r="D6" s="5" t="n">
        <v>-8</v>
      </c>
      <c r="E6" s="5" t="n">
        <v>-16</v>
      </c>
    </row>
    <row r="7">
      <c r="A7" s="4" t="inlineStr">
        <is>
          <t>Purchases</t>
        </is>
      </c>
      <c r="B7" s="5" t="n">
        <v>-472</v>
      </c>
      <c r="C7" s="5" t="n">
        <v>-535</v>
      </c>
      <c r="D7" s="5" t="n">
        <v>19397</v>
      </c>
      <c r="E7" s="5" t="n">
        <v>13509</v>
      </c>
    </row>
    <row r="8">
      <c r="A8" s="4" t="inlineStr">
        <is>
          <t>Sales</t>
        </is>
      </c>
      <c r="B8" s="5" t="n">
        <v>-548</v>
      </c>
      <c r="D8" s="5" t="n">
        <v>-10137</v>
      </c>
    </row>
    <row r="9">
      <c r="A9" s="4" t="inlineStr">
        <is>
          <t>Settlements</t>
        </is>
      </c>
      <c r="D9" s="5" t="n">
        <v>-5739</v>
      </c>
      <c r="E9" s="5" t="n">
        <v>20</v>
      </c>
    </row>
    <row r="10">
      <c r="A10" s="4" t="inlineStr">
        <is>
          <t>Amounts acquired</t>
        </is>
      </c>
      <c r="E10" s="5" t="n">
        <v>19970</v>
      </c>
    </row>
    <row r="11">
      <c r="A11" s="4" t="inlineStr">
        <is>
          <t>Balance at end of the period</t>
        </is>
      </c>
      <c r="B11" s="5" t="n">
        <v>68351</v>
      </c>
      <c r="C11" s="5" t="n">
        <v>80429</v>
      </c>
      <c r="D11" s="5" t="n">
        <v>68351</v>
      </c>
      <c r="E11" s="5" t="n">
        <v>80429</v>
      </c>
    </row>
    <row r="12">
      <c r="A12" s="4" t="inlineStr">
        <is>
          <t>Other income (loss)</t>
        </is>
      </c>
    </row>
    <row r="13">
      <c r="A13" s="3" t="inlineStr">
        <is>
          <t>Total realized and unrealized gains (losses)</t>
        </is>
      </c>
    </row>
    <row r="14">
      <c r="A14" s="4" t="inlineStr">
        <is>
          <t>Included in other income (loss)</t>
        </is>
      </c>
      <c r="B14" s="5" t="n">
        <v>575</v>
      </c>
      <c r="C14" s="5" t="n">
        <v>-1188</v>
      </c>
      <c r="D14" s="5" t="n">
        <v>-4035</v>
      </c>
      <c r="E14" s="5" t="n">
        <v>-1030</v>
      </c>
    </row>
    <row r="15">
      <c r="A15" s="4" t="inlineStr">
        <is>
          <t>Net realized and unrealized gains on investments</t>
        </is>
      </c>
    </row>
    <row r="16">
      <c r="A16" s="3" t="inlineStr">
        <is>
          <t>Total realized and unrealized gains (losses)</t>
        </is>
      </c>
    </row>
    <row r="17">
      <c r="A17" s="4" t="inlineStr">
        <is>
          <t>Included in other income (loss)</t>
        </is>
      </c>
      <c r="B17" s="5" t="n">
        <v>4044</v>
      </c>
      <c r="C17" s="5" t="n">
        <v>-592</v>
      </c>
      <c r="D17" s="5" t="n">
        <v>-10492</v>
      </c>
      <c r="E17" s="5" t="n">
        <v>1790</v>
      </c>
    </row>
    <row r="18">
      <c r="A18" s="4" t="inlineStr">
        <is>
          <t>Other investments</t>
        </is>
      </c>
    </row>
    <row r="19">
      <c r="A19" s="3" t="inlineStr">
        <is>
          <t>Fair Value, Assets Measured on Recurring Basis, Unobservable Input Reconciliation, Calculation [Roll Forward]</t>
        </is>
      </c>
    </row>
    <row r="20">
      <c r="A20" s="4" t="inlineStr">
        <is>
          <t>Balance at beginning of the period</t>
        </is>
      </c>
      <c r="B20" s="5" t="n">
        <v>71450</v>
      </c>
      <c r="C20" s="5" t="n">
        <v>74810</v>
      </c>
      <c r="D20" s="5" t="n">
        <v>74634</v>
      </c>
      <c r="E20" s="5" t="n">
        <v>54545</v>
      </c>
    </row>
    <row r="21">
      <c r="A21" s="3" t="inlineStr">
        <is>
          <t>Total realized and unrealized gains (losses)</t>
        </is>
      </c>
    </row>
    <row r="22">
      <c r="A22" s="4" t="inlineStr">
        <is>
          <t>Total foreign exchange losses</t>
        </is>
      </c>
      <c r="B22" s="5" t="n">
        <v>13</v>
      </c>
      <c r="C22" s="5" t="n">
        <v>-8</v>
      </c>
      <c r="D22" s="5" t="n">
        <v>-8</v>
      </c>
      <c r="E22" s="5" t="n">
        <v>-16</v>
      </c>
    </row>
    <row r="23">
      <c r="A23" s="4" t="inlineStr">
        <is>
          <t>Purchases</t>
        </is>
      </c>
      <c r="B23" s="5" t="n">
        <v>0</v>
      </c>
      <c r="C23" s="5" t="n">
        <v>0</v>
      </c>
      <c r="D23" s="5" t="n">
        <v>20962</v>
      </c>
      <c r="E23" s="5" t="n">
        <v>17891</v>
      </c>
    </row>
    <row r="24">
      <c r="A24" s="4" t="inlineStr">
        <is>
          <t>Sales</t>
        </is>
      </c>
      <c r="B24" s="5" t="n">
        <v>-548</v>
      </c>
      <c r="D24" s="5" t="n">
        <v>-10137</v>
      </c>
    </row>
    <row r="25">
      <c r="A25" s="4" t="inlineStr">
        <is>
          <t>Settlements</t>
        </is>
      </c>
      <c r="D25" s="5" t="n">
        <v>0</v>
      </c>
      <c r="E25" s="5" t="n">
        <v>0</v>
      </c>
    </row>
    <row r="26">
      <c r="A26" s="4" t="inlineStr">
        <is>
          <t>Amounts acquired</t>
        </is>
      </c>
      <c r="E26" s="5" t="n">
        <v>0</v>
      </c>
    </row>
    <row r="27">
      <c r="A27" s="4" t="inlineStr">
        <is>
          <t>Balance at end of the period</t>
        </is>
      </c>
      <c r="B27" s="5" t="n">
        <v>74959</v>
      </c>
      <c r="C27" s="5" t="n">
        <v>74210</v>
      </c>
      <c r="D27" s="5" t="n">
        <v>74959</v>
      </c>
      <c r="E27" s="5" t="n">
        <v>74210</v>
      </c>
    </row>
    <row r="28">
      <c r="A28" s="4" t="inlineStr">
        <is>
          <t>Other investments | Other income (loss)</t>
        </is>
      </c>
    </row>
    <row r="29">
      <c r="A29" s="3" t="inlineStr">
        <is>
          <t>Total realized and unrealized gains (losses)</t>
        </is>
      </c>
    </row>
    <row r="30">
      <c r="A30" s="4" t="inlineStr">
        <is>
          <t>Included in other income (loss)</t>
        </is>
      </c>
      <c r="B30" s="5" t="n">
        <v>0</v>
      </c>
      <c r="C30" s="5" t="n">
        <v>0</v>
      </c>
      <c r="D30" s="5" t="n">
        <v>0</v>
      </c>
      <c r="E30" s="4" t="inlineStr">
        <is>
          <t xml:space="preserve"> </t>
        </is>
      </c>
    </row>
    <row r="31">
      <c r="A31" s="4" t="inlineStr">
        <is>
          <t>Other investments | Net realized and unrealized gains on investments</t>
        </is>
      </c>
    </row>
    <row r="32">
      <c r="A32" s="3" t="inlineStr">
        <is>
          <t>Total realized and unrealized gains (losses)</t>
        </is>
      </c>
    </row>
    <row r="33">
      <c r="A33" s="4" t="inlineStr">
        <is>
          <t>Included in other income (loss)</t>
        </is>
      </c>
      <c r="B33" s="5" t="n">
        <v>4044</v>
      </c>
      <c r="C33" s="5" t="n">
        <v>-592</v>
      </c>
      <c r="D33" s="5" t="n">
        <v>-10492</v>
      </c>
      <c r="E33" s="5" t="n">
        <v>1790</v>
      </c>
    </row>
    <row r="34">
      <c r="A34" s="4" t="inlineStr">
        <is>
          <t>Other assets and (liabilities)</t>
        </is>
      </c>
    </row>
    <row r="35">
      <c r="A35" s="3" t="inlineStr">
        <is>
          <t>Fair Value, Assets Measured on Recurring Basis, Unobservable Input Reconciliation, Calculation [Roll Forward]</t>
        </is>
      </c>
    </row>
    <row r="36">
      <c r="A36" s="4" t="inlineStr">
        <is>
          <t>Balance at beginning of the period</t>
        </is>
      </c>
      <c r="B36" s="5" t="n">
        <v>-6711</v>
      </c>
      <c r="C36" s="5" t="n">
        <v>7942</v>
      </c>
      <c r="D36" s="5" t="n">
        <v>4731</v>
      </c>
      <c r="E36" s="5" t="n">
        <v>-8359</v>
      </c>
    </row>
    <row r="37">
      <c r="A37" s="3" t="inlineStr">
        <is>
          <t>Total realized and unrealized gains (losses)</t>
        </is>
      </c>
    </row>
    <row r="38">
      <c r="A38" s="4" t="inlineStr">
        <is>
          <t>Total foreign exchange losses</t>
        </is>
      </c>
      <c r="B38" s="5" t="n">
        <v>0</v>
      </c>
      <c r="C38" s="5" t="n">
        <v>0</v>
      </c>
      <c r="D38" s="5" t="n">
        <v>0</v>
      </c>
      <c r="E38" s="5" t="n">
        <v>0</v>
      </c>
    </row>
    <row r="39">
      <c r="A39" s="4" t="inlineStr">
        <is>
          <t>Purchases</t>
        </is>
      </c>
      <c r="B39" s="5" t="n">
        <v>-472</v>
      </c>
      <c r="C39" s="5" t="n">
        <v>-535</v>
      </c>
      <c r="D39" s="5" t="n">
        <v>-1565</v>
      </c>
      <c r="E39" s="5" t="n">
        <v>-4382</v>
      </c>
    </row>
    <row r="40">
      <c r="A40" s="4" t="inlineStr">
        <is>
          <t>Sales</t>
        </is>
      </c>
      <c r="B40" s="5" t="n">
        <v>0</v>
      </c>
      <c r="D40" s="5" t="n">
        <v>0</v>
      </c>
    </row>
    <row r="41">
      <c r="A41" s="4" t="inlineStr">
        <is>
          <t>Settlements</t>
        </is>
      </c>
      <c r="D41" s="5" t="n">
        <v>-5739</v>
      </c>
      <c r="E41" s="5" t="n">
        <v>20</v>
      </c>
    </row>
    <row r="42">
      <c r="A42" s="4" t="inlineStr">
        <is>
          <t>Amounts acquired</t>
        </is>
      </c>
      <c r="E42" s="5" t="n">
        <v>19970</v>
      </c>
    </row>
    <row r="43">
      <c r="A43" s="4" t="inlineStr">
        <is>
          <t>Balance at end of the period</t>
        </is>
      </c>
      <c r="B43" s="5" t="n">
        <v>-6608</v>
      </c>
      <c r="C43" s="5" t="n">
        <v>6219</v>
      </c>
      <c r="D43" s="5" t="n">
        <v>-6608</v>
      </c>
      <c r="E43" s="5" t="n">
        <v>6219</v>
      </c>
    </row>
    <row r="44">
      <c r="A44" s="4" t="inlineStr">
        <is>
          <t>Other assets and (liabilities) | Other income (loss)</t>
        </is>
      </c>
    </row>
    <row r="45">
      <c r="A45" s="3" t="inlineStr">
        <is>
          <t>Total realized and unrealized gains (losses)</t>
        </is>
      </c>
    </row>
    <row r="46">
      <c r="A46" s="4" t="inlineStr">
        <is>
          <t>Included in other income (loss)</t>
        </is>
      </c>
      <c r="B46" s="5" t="n">
        <v>575</v>
      </c>
      <c r="C46" s="5" t="n">
        <v>-1188</v>
      </c>
      <c r="D46" s="5" t="n">
        <v>-4035</v>
      </c>
      <c r="E46" s="5" t="n">
        <v>-1030</v>
      </c>
    </row>
    <row r="47">
      <c r="A47" s="4" t="inlineStr">
        <is>
          <t>Other assets and (liabilities) | Net realized and unrealized gains on investments</t>
        </is>
      </c>
    </row>
    <row r="48">
      <c r="A48" s="3" t="inlineStr">
        <is>
          <t>Total realized and unrealized gains (losses)</t>
        </is>
      </c>
    </row>
    <row r="49">
      <c r="A49" s="4" t="inlineStr">
        <is>
          <t>Included in other income (loss)</t>
        </is>
      </c>
      <c r="B49" s="6" t="n">
        <v>0</v>
      </c>
      <c r="C49" s="6" t="n">
        <v>0</v>
      </c>
      <c r="D49" s="6" t="n">
        <v>0</v>
      </c>
      <c r="E4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the Balances Company Has Elected to Account For at Fair Value) (Details) - USD ($) $ in Thousands</t>
        </is>
      </c>
      <c r="B1" s="2" t="inlineStr">
        <is>
          <t>Sep. 30, 2020</t>
        </is>
      </c>
      <c r="C1" s="2" t="inlineStr">
        <is>
          <t>Dec. 31, 2019</t>
        </is>
      </c>
    </row>
    <row r="2">
      <c r="A2" s="3" t="inlineStr">
        <is>
          <t>Fair Value Disclosures [Abstract]</t>
        </is>
      </c>
    </row>
    <row r="3">
      <c r="A3" s="4" t="inlineStr">
        <is>
          <t>Other investments</t>
        </is>
      </c>
      <c r="B3" s="6" t="n">
        <v>1122683</v>
      </c>
      <c r="C3" s="6" t="n">
        <v>1087377</v>
      </c>
    </row>
    <row r="4">
      <c r="A4" s="4" t="inlineStr">
        <is>
          <t>Other assets</t>
        </is>
      </c>
      <c r="B4" s="5" t="n">
        <v>11508</v>
      </c>
      <c r="C4" s="5" t="n">
        <v>32944</v>
      </c>
    </row>
    <row r="5">
      <c r="A5" s="4" t="inlineStr">
        <is>
          <t>Other liabilities</t>
        </is>
      </c>
      <c r="B5" s="6" t="n">
        <v>18116</v>
      </c>
      <c r="C5" s="6" t="n">
        <v>28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t>
        </is>
      </c>
    </row>
    <row r="4">
      <c r="A4" s="4" t="inlineStr">
        <is>
          <t>Net income</t>
        </is>
      </c>
      <c r="B4" s="6" t="n">
        <v>74389</v>
      </c>
      <c r="C4" s="6" t="n">
        <v>107944</v>
      </c>
      <c r="D4" s="6" t="n">
        <v>801424</v>
      </c>
      <c r="E4" s="6" t="n">
        <v>909927</v>
      </c>
    </row>
    <row r="5">
      <c r="A5" s="4" t="inlineStr">
        <is>
          <t>Change in net unrealized losses on investments, net of tax</t>
        </is>
      </c>
      <c r="B5" s="5" t="n">
        <v>2186</v>
      </c>
      <c r="C5" s="5" t="n">
        <v>608</v>
      </c>
      <c r="D5" s="5" t="n">
        <v>41</v>
      </c>
      <c r="E5" s="5" t="n">
        <v>1880</v>
      </c>
    </row>
    <row r="6">
      <c r="A6" s="4" t="inlineStr">
        <is>
          <t>Foreign currency translation adjustments, net of tax</t>
        </is>
      </c>
      <c r="B6" s="5" t="n">
        <v>-1203</v>
      </c>
      <c r="C6" s="5" t="n">
        <v>8249</v>
      </c>
      <c r="D6" s="5" t="n">
        <v>-185</v>
      </c>
      <c r="E6" s="5" t="n">
        <v>4541</v>
      </c>
    </row>
    <row r="7">
      <c r="A7" s="4" t="inlineStr">
        <is>
          <t>Comprehensive income</t>
        </is>
      </c>
      <c r="B7" s="5" t="n">
        <v>75372</v>
      </c>
      <c r="C7" s="5" t="n">
        <v>116801</v>
      </c>
      <c r="D7" s="5" t="n">
        <v>801280</v>
      </c>
      <c r="E7" s="5" t="n">
        <v>916348</v>
      </c>
    </row>
    <row r="8">
      <c r="A8" s="4" t="inlineStr">
        <is>
          <t>Net income attributable to redeemable noncontrolling interests</t>
        </is>
      </c>
      <c r="B8" s="5" t="n">
        <v>-19301</v>
      </c>
      <c r="C8" s="5" t="n">
        <v>-62057</v>
      </c>
      <c r="D8" s="5" t="n">
        <v>-236120</v>
      </c>
      <c r="E8" s="5" t="n">
        <v>-204091</v>
      </c>
    </row>
    <row r="9">
      <c r="A9" s="4" t="inlineStr">
        <is>
          <t>Comprehensive income attributable to redeemable noncontrolling interests</t>
        </is>
      </c>
      <c r="B9" s="5" t="n">
        <v>-19301</v>
      </c>
      <c r="C9" s="5" t="n">
        <v>-62057</v>
      </c>
      <c r="D9" s="5" t="n">
        <v>-236120</v>
      </c>
      <c r="E9" s="5" t="n">
        <v>-204091</v>
      </c>
    </row>
    <row r="10">
      <c r="A10" s="4" t="inlineStr">
        <is>
          <t>Comprehensive income attributable to RenaissanceRe</t>
        </is>
      </c>
      <c r="B10" s="6" t="n">
        <v>56071</v>
      </c>
      <c r="C10" s="6" t="n">
        <v>54744</v>
      </c>
      <c r="D10" s="6" t="n">
        <v>565160</v>
      </c>
      <c r="E10" s="6" t="n">
        <v>7122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ompany's Portfolio of Other Investments Measured Using Net Asset Valuations) (Details) $ in Thousands</t>
        </is>
      </c>
      <c r="B1" s="2" t="inlineStr">
        <is>
          <t>Sep. 30, 2020USD ($)</t>
        </is>
      </c>
    </row>
    <row r="2">
      <c r="A2" s="4" t="inlineStr">
        <is>
          <t>Senior secured bank loan funds</t>
        </is>
      </c>
    </row>
    <row r="3">
      <c r="A3" s="3" t="inlineStr">
        <is>
          <t>Fair Value, Investments, Entities that Calculate Net Asset Value Per Share [Line Items]</t>
        </is>
      </c>
    </row>
    <row r="4">
      <c r="A4" s="4" t="inlineStr">
        <is>
          <t>Fair Value</t>
        </is>
      </c>
      <c r="B4" s="6" t="n">
        <v>20900</v>
      </c>
    </row>
    <row r="5">
      <c r="A5" s="4" t="inlineStr">
        <is>
          <t>Fair Value Measured at Net Asset Value Per Share</t>
        </is>
      </c>
    </row>
    <row r="6">
      <c r="A6" s="3" t="inlineStr">
        <is>
          <t>Fair Value, Investments, Entities that Calculate Net Asset Value Per Share [Line Items]</t>
        </is>
      </c>
    </row>
    <row r="7">
      <c r="A7" s="4" t="inlineStr">
        <is>
          <t>Fair Value</t>
        </is>
      </c>
      <c r="B7" s="5" t="n">
        <v>230753</v>
      </c>
    </row>
    <row r="8">
      <c r="A8" s="4" t="inlineStr">
        <is>
          <t>Unfunded Commitments</t>
        </is>
      </c>
      <c r="B8" s="5" t="n">
        <v>694773</v>
      </c>
    </row>
    <row r="9">
      <c r="A9" s="4" t="inlineStr">
        <is>
          <t>Fair Value Measured at Net Asset Value Per Share | Private equity investments</t>
        </is>
      </c>
    </row>
    <row r="10">
      <c r="A10" s="3" t="inlineStr">
        <is>
          <t>Fair Value, Investments, Entities that Calculate Net Asset Value Per Share [Line Items]</t>
        </is>
      </c>
    </row>
    <row r="11">
      <c r="A11" s="4" t="inlineStr">
        <is>
          <t>Fair Value</t>
        </is>
      </c>
      <c r="B11" s="5" t="n">
        <v>199851</v>
      </c>
    </row>
    <row r="12">
      <c r="A12" s="4" t="inlineStr">
        <is>
          <t>Unfunded Commitments</t>
        </is>
      </c>
      <c r="B12" s="5" t="n">
        <v>686588</v>
      </c>
    </row>
    <row r="13">
      <c r="A13" s="4" t="inlineStr">
        <is>
          <t>Fair Value Measured at Net Asset Value Per Share | Senior secured bank loan funds</t>
        </is>
      </c>
    </row>
    <row r="14">
      <c r="A14" s="3" t="inlineStr">
        <is>
          <t>Fair Value, Investments, Entities that Calculate Net Asset Value Per Share [Line Items]</t>
        </is>
      </c>
    </row>
    <row r="15">
      <c r="A15" s="4" t="inlineStr">
        <is>
          <t>Fair Value</t>
        </is>
      </c>
      <c r="B15" s="5" t="n">
        <v>20933</v>
      </c>
    </row>
    <row r="16">
      <c r="A16" s="4" t="inlineStr">
        <is>
          <t>Unfunded Commitments</t>
        </is>
      </c>
      <c r="B16" s="5" t="n">
        <v>8185</v>
      </c>
    </row>
    <row r="17">
      <c r="A17" s="4" t="inlineStr">
        <is>
          <t>Fair Value Measured at Net Asset Value Per Share | Hedge funds</t>
        </is>
      </c>
    </row>
    <row r="18">
      <c r="A18" s="3" t="inlineStr">
        <is>
          <t>Fair Value, Investments, Entities that Calculate Net Asset Value Per Share [Line Items]</t>
        </is>
      </c>
    </row>
    <row r="19">
      <c r="A19" s="4" t="inlineStr">
        <is>
          <t>Fair Value</t>
        </is>
      </c>
      <c r="B19" s="5" t="n">
        <v>9969</v>
      </c>
    </row>
    <row r="20">
      <c r="A20" s="4" t="inlineStr">
        <is>
          <t>Unfunded Commitments</t>
        </is>
      </c>
      <c r="B2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Effect of Reinsurance and Retrocessional Activity on Premiums Written and Earned and on Net Claims and Claim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 written</t>
        </is>
      </c>
    </row>
    <row r="4">
      <c r="A4" s="4" t="inlineStr">
        <is>
          <t>Direct</t>
        </is>
      </c>
      <c r="B4" s="6" t="n">
        <v>138208</v>
      </c>
      <c r="C4" s="6" t="n">
        <v>108478</v>
      </c>
      <c r="D4" s="6" t="n">
        <v>463462</v>
      </c>
      <c r="E4" s="6" t="n">
        <v>318984</v>
      </c>
    </row>
    <row r="5">
      <c r="A5" s="4" t="inlineStr">
        <is>
          <t>Assumed</t>
        </is>
      </c>
      <c r="B5" s="5" t="n">
        <v>1004850</v>
      </c>
      <c r="C5" s="5" t="n">
        <v>752590</v>
      </c>
      <c r="D5" s="5" t="n">
        <v>4407189</v>
      </c>
      <c r="E5" s="5" t="n">
        <v>3583287</v>
      </c>
    </row>
    <row r="6">
      <c r="A6" s="4" t="inlineStr">
        <is>
          <t>Ceded</t>
        </is>
      </c>
      <c r="B6" s="5" t="n">
        <v>-243647</v>
      </c>
      <c r="C6" s="5" t="n">
        <v>-156938</v>
      </c>
      <c r="D6" s="5" t="n">
        <v>-1520629</v>
      </c>
      <c r="E6" s="5" t="n">
        <v>-1246145</v>
      </c>
    </row>
    <row r="7">
      <c r="A7" s="4" t="inlineStr">
        <is>
          <t>Net premiums written</t>
        </is>
      </c>
      <c r="B7" s="5" t="n">
        <v>899411</v>
      </c>
      <c r="C7" s="5" t="n">
        <v>704130</v>
      </c>
      <c r="D7" s="5" t="n">
        <v>3350022</v>
      </c>
      <c r="E7" s="5" t="n">
        <v>2656126</v>
      </c>
    </row>
    <row r="8">
      <c r="A8" s="3" t="inlineStr">
        <is>
          <t>Premiums earned</t>
        </is>
      </c>
    </row>
    <row r="9">
      <c r="A9" s="4" t="inlineStr">
        <is>
          <t>Direct</t>
        </is>
      </c>
      <c r="B9" s="5" t="n">
        <v>128621</v>
      </c>
      <c r="C9" s="5" t="n">
        <v>103446</v>
      </c>
      <c r="D9" s="5" t="n">
        <v>401177</v>
      </c>
      <c r="E9" s="5" t="n">
        <v>283898</v>
      </c>
    </row>
    <row r="10">
      <c r="A10" s="4" t="inlineStr">
        <is>
          <t>Assumed</t>
        </is>
      </c>
      <c r="B10" s="5" t="n">
        <v>1301871</v>
      </c>
      <c r="C10" s="5" t="n">
        <v>1146831</v>
      </c>
      <c r="D10" s="5" t="n">
        <v>3732961</v>
      </c>
      <c r="E10" s="5" t="n">
        <v>3114408</v>
      </c>
    </row>
    <row r="11">
      <c r="A11" s="4" t="inlineStr">
        <is>
          <t>Ceded</t>
        </is>
      </c>
      <c r="B11" s="5" t="n">
        <v>-430309</v>
      </c>
      <c r="C11" s="5" t="n">
        <v>-343529</v>
      </c>
      <c r="D11" s="5" t="n">
        <v>-1210761</v>
      </c>
      <c r="E11" s="5" t="n">
        <v>-1030028</v>
      </c>
    </row>
    <row r="12">
      <c r="A12" s="4" t="inlineStr">
        <is>
          <t>Net premiums earned</t>
        </is>
      </c>
      <c r="B12" s="5" t="n">
        <v>1000183</v>
      </c>
      <c r="C12" s="5" t="n">
        <v>906748</v>
      </c>
      <c r="D12" s="5" t="n">
        <v>2923377</v>
      </c>
      <c r="E12" s="5" t="n">
        <v>2368278</v>
      </c>
    </row>
    <row r="13">
      <c r="A13" s="3" t="inlineStr">
        <is>
          <t>Claims and claim expenses</t>
        </is>
      </c>
    </row>
    <row r="14">
      <c r="A14" s="4" t="inlineStr">
        <is>
          <t>Gross claims and claim expenses incurred</t>
        </is>
      </c>
      <c r="B14" s="5" t="n">
        <v>1192132</v>
      </c>
      <c r="C14" s="5" t="n">
        <v>714714</v>
      </c>
      <c r="D14" s="5" t="n">
        <v>2587073</v>
      </c>
      <c r="E14" s="5" t="n">
        <v>1804889</v>
      </c>
    </row>
    <row r="15">
      <c r="A15" s="4" t="inlineStr">
        <is>
          <t>Claims and claim expenses recovered</t>
        </is>
      </c>
      <c r="B15" s="5" t="n">
        <v>-250102</v>
      </c>
      <c r="C15" s="5" t="n">
        <v>-60194</v>
      </c>
      <c r="D15" s="5" t="n">
        <v>-563817</v>
      </c>
      <c r="E15" s="5" t="n">
        <v>-469961</v>
      </c>
    </row>
    <row r="16">
      <c r="A16" s="4" t="inlineStr">
        <is>
          <t>Net claims and claim expenses incurred</t>
        </is>
      </c>
      <c r="B16" s="6" t="n">
        <v>942030</v>
      </c>
      <c r="C16" s="6" t="n">
        <v>654520</v>
      </c>
      <c r="D16" s="6" t="n">
        <v>2023256</v>
      </c>
      <c r="E16" s="6" t="n">
        <v>13349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Narrative) (Details) - USD ($) $ in Millions</t>
        </is>
      </c>
      <c r="B1" s="2" t="inlineStr">
        <is>
          <t>9 Months Ended</t>
        </is>
      </c>
      <c r="C1" s="2" t="inlineStr">
        <is>
          <t>12 Months Ended</t>
        </is>
      </c>
    </row>
    <row r="2">
      <c r="B2" s="2" t="inlineStr">
        <is>
          <t>Sep. 30, 2020</t>
        </is>
      </c>
      <c r="C2" s="2" t="inlineStr">
        <is>
          <t>Dec. 31, 2019</t>
        </is>
      </c>
    </row>
    <row r="3">
      <c r="A3" s="3" t="inlineStr">
        <is>
          <t>Ceded Credit Risk [Line Items]</t>
        </is>
      </c>
    </row>
    <row r="4">
      <c r="A4" s="4" t="inlineStr">
        <is>
          <t>Reinsurance recoverable</t>
        </is>
      </c>
      <c r="B4" s="6" t="n">
        <v>2900</v>
      </c>
      <c r="C4" s="6" t="n">
        <v>2800</v>
      </c>
    </row>
    <row r="5">
      <c r="A5" s="4" t="inlineStr">
        <is>
          <t>Allowance for reinsurance recoverable</t>
        </is>
      </c>
    </row>
    <row r="6">
      <c r="A6" s="3" t="inlineStr">
        <is>
          <t>Ceded Credit Risk [Line Items]</t>
        </is>
      </c>
    </row>
    <row r="7">
      <c r="A7" s="4" t="inlineStr">
        <is>
          <t>Valuation allowances and reserves balance</t>
        </is>
      </c>
      <c r="B7" s="9" t="n">
        <v>10.2</v>
      </c>
      <c r="C7" s="9" t="n">
        <v>7.3</v>
      </c>
    </row>
    <row r="8">
      <c r="A8" s="4" t="inlineStr">
        <is>
          <t>Customer Concentration Risk, Customer One | Reinsurance recoverable</t>
        </is>
      </c>
    </row>
    <row r="9">
      <c r="A9" s="3" t="inlineStr">
        <is>
          <t>Ceded Credit Risk [Line Items]</t>
        </is>
      </c>
    </row>
    <row r="10">
      <c r="A10" s="4" t="inlineStr">
        <is>
          <t>Concentration risk, percentage</t>
        </is>
      </c>
      <c r="B10" s="4" t="inlineStr">
        <is>
          <t>15.80%</t>
        </is>
      </c>
      <c r="C10" s="4" t="inlineStr">
        <is>
          <t>12.70%</t>
        </is>
      </c>
    </row>
    <row r="11">
      <c r="A11" s="4" t="inlineStr">
        <is>
          <t>Customer Concentration Risk, Customer One | Allowance for reinsurance recoverable</t>
        </is>
      </c>
    </row>
    <row r="12">
      <c r="A12" s="3" t="inlineStr">
        <is>
          <t>Ceded Credit Risk [Line Items]</t>
        </is>
      </c>
    </row>
    <row r="13">
      <c r="A13" s="4" t="inlineStr">
        <is>
          <t>Concentration risk, percentage</t>
        </is>
      </c>
      <c r="B13" s="4" t="inlineStr">
        <is>
          <t>16.00%</t>
        </is>
      </c>
      <c r="C13" s="4" t="inlineStr">
        <is>
          <t>18.10%</t>
        </is>
      </c>
    </row>
    <row r="14">
      <c r="A14" s="4" t="inlineStr">
        <is>
          <t>Customer Concentration Risk, Customer Two | Reinsurance recoverable</t>
        </is>
      </c>
    </row>
    <row r="15">
      <c r="A15" s="3" t="inlineStr">
        <is>
          <t>Ceded Credit Risk [Line Items]</t>
        </is>
      </c>
    </row>
    <row r="16">
      <c r="A16" s="4" t="inlineStr">
        <is>
          <t>Concentration risk, percentage</t>
        </is>
      </c>
      <c r="B16" s="4" t="inlineStr">
        <is>
          <t>9.80%</t>
        </is>
      </c>
      <c r="C16" s="4" t="inlineStr">
        <is>
          <t>7.20%</t>
        </is>
      </c>
    </row>
    <row r="17">
      <c r="A17" s="4" t="inlineStr">
        <is>
          <t>Customer Concentration Risk, Customer Two | Allowance for reinsurance recoverable</t>
        </is>
      </c>
    </row>
    <row r="18">
      <c r="A18" s="3" t="inlineStr">
        <is>
          <t>Ceded Credit Risk [Line Items]</t>
        </is>
      </c>
    </row>
    <row r="19">
      <c r="A19" s="4" t="inlineStr">
        <is>
          <t>Concentration risk, percentage</t>
        </is>
      </c>
      <c r="B19" s="4" t="inlineStr">
        <is>
          <t>7.40%</t>
        </is>
      </c>
      <c r="C19" s="4" t="inlineStr">
        <is>
          <t>7.90%</t>
        </is>
      </c>
    </row>
    <row r="20">
      <c r="A20" s="4" t="inlineStr">
        <is>
          <t>Customer Concentration Risk, Customer Three | Reinsurance recoverable</t>
        </is>
      </c>
    </row>
    <row r="21">
      <c r="A21" s="3" t="inlineStr">
        <is>
          <t>Ceded Credit Risk [Line Items]</t>
        </is>
      </c>
    </row>
    <row r="22">
      <c r="A22" s="4" t="inlineStr">
        <is>
          <t>Concentration risk, percentage</t>
        </is>
      </c>
      <c r="B22" s="4" t="inlineStr">
        <is>
          <t>6.90%</t>
        </is>
      </c>
      <c r="C22" s="4" t="inlineStr">
        <is>
          <t>7.00%</t>
        </is>
      </c>
    </row>
    <row r="23">
      <c r="A23" s="4" t="inlineStr">
        <is>
          <t>Customer Concentration Risk, Customer Three | Allowance for reinsurance recoverable</t>
        </is>
      </c>
    </row>
    <row r="24">
      <c r="A24" s="3" t="inlineStr">
        <is>
          <t>Ceded Credit Risk [Line Items]</t>
        </is>
      </c>
    </row>
    <row r="25">
      <c r="A25" s="4" t="inlineStr">
        <is>
          <t>Concentration risk, percentage</t>
        </is>
      </c>
      <c r="B25" s="4" t="inlineStr">
        <is>
          <t>5.70%</t>
        </is>
      </c>
      <c r="C25" s="4" t="inlineStr">
        <is>
          <t>7.20%</t>
        </is>
      </c>
    </row>
    <row r="26">
      <c r="A26" s="4" t="inlineStr">
        <is>
          <t>Ceded Credit Risk, Secured | Reinsurer Concentration Risk | Reinsurance recoverable</t>
        </is>
      </c>
    </row>
    <row r="27">
      <c r="A27" s="3" t="inlineStr">
        <is>
          <t>Ceded Credit Risk [Line Items]</t>
        </is>
      </c>
    </row>
    <row r="28">
      <c r="A28" s="4" t="inlineStr">
        <is>
          <t>Concentration risk, percentage</t>
        </is>
      </c>
      <c r="B28" s="4" t="inlineStr">
        <is>
          <t>49.50%</t>
        </is>
      </c>
      <c r="C28" s="4" t="inlineStr">
        <is>
          <t>57.50%</t>
        </is>
      </c>
    </row>
    <row r="29">
      <c r="A29" s="4" t="inlineStr">
        <is>
          <t>Ceded Credit Risk, Unsecured | Reinsurer Concentration Risk | Reinsurance recoverable | Standard &amp; Poor's, A- Rating</t>
        </is>
      </c>
    </row>
    <row r="30">
      <c r="A30" s="3" t="inlineStr">
        <is>
          <t>Ceded Credit Risk [Line Items]</t>
        </is>
      </c>
    </row>
    <row r="31">
      <c r="A31" s="4" t="inlineStr">
        <is>
          <t>Concentration risk, percentage</t>
        </is>
      </c>
      <c r="B31" s="4" t="inlineStr">
        <is>
          <t>49.30%</t>
        </is>
      </c>
      <c r="C31" s="4" t="inlineStr">
        <is>
          <t>41.00%</t>
        </is>
      </c>
    </row>
    <row r="32">
      <c r="A32" s="4" t="inlineStr">
        <is>
          <t>Ceded Credit Risk, Unsecured | Reinsurer Concentration Risk | Reinsurance recoverable | Standard &amp; Poor's, BBB Rating</t>
        </is>
      </c>
    </row>
    <row r="33">
      <c r="A33" s="3" t="inlineStr">
        <is>
          <t>Ceded Credit Risk [Line Items]</t>
        </is>
      </c>
    </row>
    <row r="34">
      <c r="A34" s="4" t="inlineStr">
        <is>
          <t>Concentration risk, percentage</t>
        </is>
      </c>
      <c r="B34" s="4" t="inlineStr">
        <is>
          <t>1.20%</t>
        </is>
      </c>
      <c r="C34" s="4" t="inlineStr">
        <is>
          <t>1.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Claims and Claim Expenses (Claims and Claim Expense Reserves by Segment) (Details) - USD ($) $ in Thousands</t>
        </is>
      </c>
      <c r="B1" s="2" t="inlineStr">
        <is>
          <t>Sep. 30, 2020</t>
        </is>
      </c>
      <c r="C1" s="2" t="inlineStr">
        <is>
          <t>Dec. 31, 2019</t>
        </is>
      </c>
      <c r="D1" s="2" t="inlineStr">
        <is>
          <t>Sep. 30, 2019</t>
        </is>
      </c>
    </row>
    <row r="2">
      <c r="A2" s="3" t="inlineStr">
        <is>
          <t>Liability for Claims and Claims Adjustment Expense [Line Items]</t>
        </is>
      </c>
    </row>
    <row r="3">
      <c r="A3" s="4" t="inlineStr">
        <is>
          <t>Case Reserves</t>
        </is>
      </c>
      <c r="B3" s="6" t="n">
        <v>2663412</v>
      </c>
      <c r="C3" s="6" t="n">
        <v>2850272</v>
      </c>
    </row>
    <row r="4">
      <c r="A4" s="4" t="inlineStr">
        <is>
          <t>Additional Case Reserves</t>
        </is>
      </c>
      <c r="B4" s="5" t="n">
        <v>1875261</v>
      </c>
      <c r="C4" s="5" t="n">
        <v>1760943</v>
      </c>
    </row>
    <row r="5">
      <c r="A5" s="4" t="inlineStr">
        <is>
          <t>IBNR</t>
        </is>
      </c>
      <c r="B5" s="5" t="n">
        <v>5361942</v>
      </c>
      <c r="C5" s="5" t="n">
        <v>4773134</v>
      </c>
    </row>
    <row r="6">
      <c r="A6" s="4" t="inlineStr">
        <is>
          <t>Gross reserve for claims and claim expenses</t>
        </is>
      </c>
      <c r="B6" s="5" t="n">
        <v>9900615</v>
      </c>
      <c r="C6" s="5" t="n">
        <v>9384349</v>
      </c>
      <c r="D6" s="6" t="n">
        <v>8602437</v>
      </c>
    </row>
    <row r="7">
      <c r="A7" s="4" t="inlineStr">
        <is>
          <t>Other</t>
        </is>
      </c>
    </row>
    <row r="8">
      <c r="A8" s="3" t="inlineStr">
        <is>
          <t>Liability for Claims and Claims Adjustment Expense [Line Items]</t>
        </is>
      </c>
    </row>
    <row r="9">
      <c r="A9" s="4" t="inlineStr">
        <is>
          <t>Case Reserves</t>
        </is>
      </c>
      <c r="B9" s="5" t="n">
        <v>332</v>
      </c>
      <c r="C9" s="5" t="n">
        <v>440</v>
      </c>
    </row>
    <row r="10">
      <c r="A10" s="4" t="inlineStr">
        <is>
          <t>Additional Case Reserves</t>
        </is>
      </c>
      <c r="B10" s="5" t="n">
        <v>0</v>
      </c>
      <c r="C10" s="5" t="n">
        <v>0</v>
      </c>
    </row>
    <row r="11">
      <c r="A11" s="4" t="inlineStr">
        <is>
          <t>IBNR</t>
        </is>
      </c>
      <c r="B11" s="5" t="n">
        <v>0</v>
      </c>
      <c r="C11" s="5" t="n">
        <v>0</v>
      </c>
    </row>
    <row r="12">
      <c r="A12" s="4" t="inlineStr">
        <is>
          <t>Gross reserve for claims and claim expenses</t>
        </is>
      </c>
      <c r="B12" s="5" t="n">
        <v>332</v>
      </c>
      <c r="C12" s="5" t="n">
        <v>440</v>
      </c>
    </row>
    <row r="13">
      <c r="A13" s="4" t="inlineStr">
        <is>
          <t>Property | Operating Segments</t>
        </is>
      </c>
    </row>
    <row r="14">
      <c r="A14" s="3" t="inlineStr">
        <is>
          <t>Liability for Claims and Claims Adjustment Expense [Line Items]</t>
        </is>
      </c>
    </row>
    <row r="15">
      <c r="A15" s="4" t="inlineStr">
        <is>
          <t>Case Reserves</t>
        </is>
      </c>
      <c r="B15" s="5" t="n">
        <v>1037526</v>
      </c>
      <c r="C15" s="5" t="n">
        <v>1253406</v>
      </c>
    </row>
    <row r="16">
      <c r="A16" s="4" t="inlineStr">
        <is>
          <t>Additional Case Reserves</t>
        </is>
      </c>
      <c r="B16" s="5" t="n">
        <v>1752260</v>
      </c>
      <c r="C16" s="5" t="n">
        <v>1631223</v>
      </c>
    </row>
    <row r="17">
      <c r="A17" s="4" t="inlineStr">
        <is>
          <t>IBNR</t>
        </is>
      </c>
      <c r="B17" s="5" t="n">
        <v>1238478</v>
      </c>
      <c r="C17" s="5" t="n">
        <v>1189221</v>
      </c>
    </row>
    <row r="18">
      <c r="A18" s="4" t="inlineStr">
        <is>
          <t>Gross reserve for claims and claim expenses</t>
        </is>
      </c>
      <c r="B18" s="5" t="n">
        <v>4028264</v>
      </c>
      <c r="C18" s="5" t="n">
        <v>4073850</v>
      </c>
    </row>
    <row r="19">
      <c r="A19" s="4" t="inlineStr">
        <is>
          <t>Casualty and Specialty | Operating Segments</t>
        </is>
      </c>
    </row>
    <row r="20">
      <c r="A20" s="3" t="inlineStr">
        <is>
          <t>Liability for Claims and Claims Adjustment Expense [Line Items]</t>
        </is>
      </c>
    </row>
    <row r="21">
      <c r="A21" s="4" t="inlineStr">
        <is>
          <t>Case Reserves</t>
        </is>
      </c>
      <c r="B21" s="5" t="n">
        <v>1625554</v>
      </c>
      <c r="C21" s="5" t="n">
        <v>1596426</v>
      </c>
    </row>
    <row r="22">
      <c r="A22" s="4" t="inlineStr">
        <is>
          <t>Additional Case Reserves</t>
        </is>
      </c>
      <c r="B22" s="5" t="n">
        <v>123001</v>
      </c>
      <c r="C22" s="5" t="n">
        <v>129720</v>
      </c>
    </row>
    <row r="23">
      <c r="A23" s="4" t="inlineStr">
        <is>
          <t>IBNR</t>
        </is>
      </c>
      <c r="B23" s="5" t="n">
        <v>4123464</v>
      </c>
      <c r="C23" s="5" t="n">
        <v>3583913</v>
      </c>
    </row>
    <row r="24">
      <c r="A24" s="4" t="inlineStr">
        <is>
          <t>Gross reserve for claims and claim expenses</t>
        </is>
      </c>
      <c r="B24" s="6" t="n">
        <v>5872019</v>
      </c>
      <c r="C24" s="6" t="n">
        <v>53100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rve for Claims and Claim Expenses (Schedule of Liability for Unpaid Claims and Claims Adjustmen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iability for Unpaid Claims and Claims Adjustment Expense [Roll Forward]</t>
        </is>
      </c>
    </row>
    <row r="4">
      <c r="A4" s="4" t="inlineStr">
        <is>
          <t>Net reserves as of beginning of period</t>
        </is>
      </c>
      <c r="D4" s="6" t="n">
        <v>6593052</v>
      </c>
      <c r="E4" s="6" t="n">
        <v>3704050</v>
      </c>
    </row>
    <row r="5">
      <c r="A5" s="3" t="inlineStr">
        <is>
          <t>Net incurred related to:</t>
        </is>
      </c>
    </row>
    <row r="6">
      <c r="A6" s="4" t="inlineStr">
        <is>
          <t>Current year</t>
        </is>
      </c>
      <c r="B6" s="6" t="n">
        <v>995907</v>
      </c>
      <c r="C6" s="6" t="n">
        <v>664967</v>
      </c>
      <c r="D6" s="5" t="n">
        <v>2078639</v>
      </c>
      <c r="E6" s="5" t="n">
        <v>1349448</v>
      </c>
    </row>
    <row r="7">
      <c r="A7" s="4" t="inlineStr">
        <is>
          <t>Prior years</t>
        </is>
      </c>
      <c r="B7" s="5" t="n">
        <v>-53877</v>
      </c>
      <c r="C7" s="5" t="n">
        <v>-10447</v>
      </c>
      <c r="D7" s="5" t="n">
        <v>-55383</v>
      </c>
      <c r="E7" s="5" t="n">
        <v>-14520</v>
      </c>
    </row>
    <row r="8">
      <c r="A8" s="4" t="inlineStr">
        <is>
          <t>Total net incurred</t>
        </is>
      </c>
      <c r="B8" s="5" t="n">
        <v>942030</v>
      </c>
      <c r="C8" s="5" t="n">
        <v>654520</v>
      </c>
      <c r="D8" s="5" t="n">
        <v>2023256</v>
      </c>
      <c r="E8" s="5" t="n">
        <v>1334928</v>
      </c>
    </row>
    <row r="9">
      <c r="A9" s="3" t="inlineStr">
        <is>
          <t>Net paid related to:</t>
        </is>
      </c>
    </row>
    <row r="10">
      <c r="A10" s="4" t="inlineStr">
        <is>
          <t>Current year</t>
        </is>
      </c>
      <c r="D10" s="5" t="n">
        <v>191213</v>
      </c>
      <c r="E10" s="5" t="n">
        <v>128471</v>
      </c>
    </row>
    <row r="11">
      <c r="A11" s="4" t="inlineStr">
        <is>
          <t>Prior years</t>
        </is>
      </c>
      <c r="D11" s="5" t="n">
        <v>1293014</v>
      </c>
      <c r="E11" s="5" t="n">
        <v>563539</v>
      </c>
    </row>
    <row r="12">
      <c r="A12" s="4" t="inlineStr">
        <is>
          <t>Total net paid</t>
        </is>
      </c>
      <c r="D12" s="5" t="n">
        <v>1484227</v>
      </c>
      <c r="E12" s="5" t="n">
        <v>692010</v>
      </c>
    </row>
    <row r="13">
      <c r="A13" s="4" t="inlineStr">
        <is>
          <t>Foreign exchange</t>
        </is>
      </c>
      <c r="D13" s="5" t="n">
        <v>39904</v>
      </c>
      <c r="E13" s="5" t="n">
        <v>-41605</v>
      </c>
    </row>
    <row r="14">
      <c r="A14" s="4" t="inlineStr">
        <is>
          <t>Amounts disposed of</t>
        </is>
      </c>
      <c r="D14" s="5" t="n">
        <v>-155178</v>
      </c>
      <c r="E14" s="5" t="n">
        <v>0</v>
      </c>
    </row>
    <row r="15">
      <c r="A15" s="4" t="inlineStr">
        <is>
          <t>Amounts acquired</t>
        </is>
      </c>
      <c r="D15" s="5" t="n">
        <v>0</v>
      </c>
      <c r="E15" s="5" t="n">
        <v>1858775</v>
      </c>
    </row>
    <row r="16">
      <c r="A16" s="4" t="inlineStr">
        <is>
          <t>Net reserves as of end of period</t>
        </is>
      </c>
      <c r="B16" s="5" t="n">
        <v>7016807</v>
      </c>
      <c r="C16" s="5" t="n">
        <v>6164138</v>
      </c>
      <c r="D16" s="5" t="n">
        <v>7016807</v>
      </c>
      <c r="E16" s="5" t="n">
        <v>6164138</v>
      </c>
    </row>
    <row r="17">
      <c r="A17" s="4" t="inlineStr">
        <is>
          <t>Reinsurance recoverable</t>
        </is>
      </c>
      <c r="B17" s="5" t="n">
        <v>2883808</v>
      </c>
      <c r="C17" s="5" t="n">
        <v>2438299</v>
      </c>
      <c r="D17" s="5" t="n">
        <v>2883808</v>
      </c>
      <c r="E17" s="5" t="n">
        <v>2438299</v>
      </c>
      <c r="F17" s="6" t="n">
        <v>2791297</v>
      </c>
    </row>
    <row r="18">
      <c r="A18" s="4" t="inlineStr">
        <is>
          <t>Gross reserves as of end of period</t>
        </is>
      </c>
      <c r="B18" s="6" t="n">
        <v>9900615</v>
      </c>
      <c r="C18" s="6" t="n">
        <v>8602437</v>
      </c>
      <c r="D18" s="6" t="n">
        <v>9900615</v>
      </c>
      <c r="E18" s="6" t="n">
        <v>86024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Claims and Claim Expenses (Prior Year Development of the Reserve for Net Claims and Claim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ability for Catastrophe Claims [Line Items]</t>
        </is>
      </c>
    </row>
    <row r="4">
      <c r="A4" s="4" t="inlineStr">
        <is>
          <t>Net claims and claim expenses incurred – prior accident years</t>
        </is>
      </c>
      <c r="B4" s="6" t="n">
        <v>-53877</v>
      </c>
      <c r="C4" s="6" t="n">
        <v>-10447</v>
      </c>
      <c r="D4" s="6" t="n">
        <v>-55383</v>
      </c>
      <c r="E4" s="6" t="n">
        <v>-14520</v>
      </c>
    </row>
    <row r="5">
      <c r="A5" s="4" t="inlineStr">
        <is>
          <t>Change In Actuarial Assumption</t>
        </is>
      </c>
    </row>
    <row r="6">
      <c r="A6" s="3" t="inlineStr">
        <is>
          <t>Liability for Catastrophe Claims [Line Items]</t>
        </is>
      </c>
    </row>
    <row r="7">
      <c r="A7" s="4" t="inlineStr">
        <is>
          <t>Net claims and claim expenses incurred – prior accident years</t>
        </is>
      </c>
      <c r="E7" s="5" t="n">
        <v>9245</v>
      </c>
    </row>
    <row r="8">
      <c r="A8" s="4" t="inlineStr">
        <is>
          <t>Other</t>
        </is>
      </c>
    </row>
    <row r="9">
      <c r="A9" s="3" t="inlineStr">
        <is>
          <t>Liability for Catastrophe Claims [Line Items]</t>
        </is>
      </c>
    </row>
    <row r="10">
      <c r="A10" s="4" t="inlineStr">
        <is>
          <t>Net claims and claim expenses incurred – prior accident years</t>
        </is>
      </c>
      <c r="B10" s="5" t="n">
        <v>20</v>
      </c>
      <c r="C10" s="5" t="n">
        <v>161</v>
      </c>
      <c r="D10" s="5" t="n">
        <v>-131</v>
      </c>
      <c r="E10" s="5" t="n">
        <v>178</v>
      </c>
    </row>
    <row r="11">
      <c r="A11" s="4" t="inlineStr">
        <is>
          <t>Property</t>
        </is>
      </c>
    </row>
    <row r="12">
      <c r="A12" s="3" t="inlineStr">
        <is>
          <t>Liability for Catastrophe Claims [Line Items]</t>
        </is>
      </c>
    </row>
    <row r="13">
      <c r="A13" s="4" t="inlineStr">
        <is>
          <t>Net claims and claim expenses incurred – prior accident years</t>
        </is>
      </c>
      <c r="D13" s="5" t="n">
        <v>-31425</v>
      </c>
      <c r="E13" s="5" t="n">
        <v>5020</v>
      </c>
    </row>
    <row r="14">
      <c r="A14" s="4" t="inlineStr">
        <is>
          <t>Property | Change In Actuarial Assumption</t>
        </is>
      </c>
    </row>
    <row r="15">
      <c r="A15" s="3" t="inlineStr">
        <is>
          <t>Liability for Catastrophe Claims [Line Items]</t>
        </is>
      </c>
    </row>
    <row r="16">
      <c r="A16" s="4" t="inlineStr">
        <is>
          <t>Net claims and claim expenses incurred – prior accident years</t>
        </is>
      </c>
      <c r="D16" s="5" t="n">
        <v>5445</v>
      </c>
      <c r="E16" s="5" t="n">
        <v>9200</v>
      </c>
    </row>
    <row r="17">
      <c r="A17" s="4" t="inlineStr">
        <is>
          <t>Property | Large and Small Catastrophe Events and Attritional Loss Movements</t>
        </is>
      </c>
    </row>
    <row r="18">
      <c r="A18" s="3" t="inlineStr">
        <is>
          <t>Liability for Catastrophe Claims [Line Items]</t>
        </is>
      </c>
    </row>
    <row r="19">
      <c r="A19" s="4" t="inlineStr">
        <is>
          <t>Net claims and claim expenses incurred – prior accident years</t>
        </is>
      </c>
      <c r="D19" s="5" t="n">
        <v>-36870</v>
      </c>
      <c r="E19" s="5" t="n">
        <v>-4225</v>
      </c>
    </row>
    <row r="20">
      <c r="A20" s="4" t="inlineStr">
        <is>
          <t>Property | Large catastrophe events</t>
        </is>
      </c>
    </row>
    <row r="21">
      <c r="A21" s="3" t="inlineStr">
        <is>
          <t>Liability for Catastrophe Claims [Line Items]</t>
        </is>
      </c>
    </row>
    <row r="22">
      <c r="A22" s="4" t="inlineStr">
        <is>
          <t>Net claims and claim expenses incurred – prior accident years</t>
        </is>
      </c>
      <c r="D22" s="5" t="n">
        <v>-23577</v>
      </c>
      <c r="E22" s="5" t="n">
        <v>-5391</v>
      </c>
    </row>
    <row r="23">
      <c r="A23" s="4" t="inlineStr">
        <is>
          <t>Property | 2019 Large Loss Events</t>
        </is>
      </c>
    </row>
    <row r="24">
      <c r="A24" s="3" t="inlineStr">
        <is>
          <t>Liability for Catastrophe Claims [Line Items]</t>
        </is>
      </c>
    </row>
    <row r="25">
      <c r="A25" s="4" t="inlineStr">
        <is>
          <t>Net claims and claim expenses incurred – prior accident years</t>
        </is>
      </c>
      <c r="D25" s="5" t="n">
        <v>-13435</v>
      </c>
    </row>
    <row r="26">
      <c r="A26" s="4" t="inlineStr">
        <is>
          <t>Property | 2018 Large Loss Events</t>
        </is>
      </c>
    </row>
    <row r="27">
      <c r="A27" s="3" t="inlineStr">
        <is>
          <t>Liability for Catastrophe Claims [Line Items]</t>
        </is>
      </c>
    </row>
    <row r="28">
      <c r="A28" s="4" t="inlineStr">
        <is>
          <t>Net claims and claim expenses incurred – prior accident years</t>
        </is>
      </c>
      <c r="D28" s="5" t="n">
        <v>-12306</v>
      </c>
      <c r="E28" s="5" t="n">
        <v>61592</v>
      </c>
    </row>
    <row r="29">
      <c r="A29" s="4" t="inlineStr">
        <is>
          <t>Property | 2017 Large Loss Events</t>
        </is>
      </c>
    </row>
    <row r="30">
      <c r="A30" s="3" t="inlineStr">
        <is>
          <t>Liability for Catastrophe Claims [Line Items]</t>
        </is>
      </c>
    </row>
    <row r="31">
      <c r="A31" s="4" t="inlineStr">
        <is>
          <t>Net claims and claim expenses incurred – prior accident years</t>
        </is>
      </c>
      <c r="D31" s="5" t="n">
        <v>-9101</v>
      </c>
      <c r="E31" s="5" t="n">
        <v>-90817</v>
      </c>
    </row>
    <row r="32">
      <c r="A32" s="4" t="inlineStr">
        <is>
          <t>Property | Other</t>
        </is>
      </c>
    </row>
    <row r="33">
      <c r="A33" s="3" t="inlineStr">
        <is>
          <t>Liability for Catastrophe Claims [Line Items]</t>
        </is>
      </c>
    </row>
    <row r="34">
      <c r="A34" s="4" t="inlineStr">
        <is>
          <t>Net claims and claim expenses incurred – prior accident years</t>
        </is>
      </c>
      <c r="D34" s="5" t="n">
        <v>11265</v>
      </c>
      <c r="E34" s="5" t="n">
        <v>23834</v>
      </c>
    </row>
    <row r="35">
      <c r="A35" s="4" t="inlineStr">
        <is>
          <t>Property | Small catastrophe events and attritional loss movements</t>
        </is>
      </c>
    </row>
    <row r="36">
      <c r="A36" s="3" t="inlineStr">
        <is>
          <t>Liability for Catastrophe Claims [Line Items]</t>
        </is>
      </c>
    </row>
    <row r="37">
      <c r="A37" s="4" t="inlineStr">
        <is>
          <t>Net claims and claim expenses incurred – prior accident years</t>
        </is>
      </c>
      <c r="D37" s="5" t="n">
        <v>-13293</v>
      </c>
      <c r="E37" s="5" t="n">
        <v>1166</v>
      </c>
    </row>
    <row r="38">
      <c r="A38" s="4" t="inlineStr">
        <is>
          <t>Property | Other small catastrophe events and attritional loss movements</t>
        </is>
      </c>
    </row>
    <row r="39">
      <c r="A39" s="3" t="inlineStr">
        <is>
          <t>Liability for Catastrophe Claims [Line Items]</t>
        </is>
      </c>
    </row>
    <row r="40">
      <c r="A40" s="4" t="inlineStr">
        <is>
          <t>Net claims and claim expenses incurred – prior accident years</t>
        </is>
      </c>
      <c r="D40" s="5" t="n">
        <v>-13293</v>
      </c>
      <c r="E40" s="5" t="n">
        <v>1166</v>
      </c>
    </row>
    <row r="41">
      <c r="A41" s="4" t="inlineStr">
        <is>
          <t>Property | Operating Segments</t>
        </is>
      </c>
    </row>
    <row r="42">
      <c r="A42" s="3" t="inlineStr">
        <is>
          <t>Liability for Catastrophe Claims [Line Items]</t>
        </is>
      </c>
    </row>
    <row r="43">
      <c r="A43" s="4" t="inlineStr">
        <is>
          <t>Net claims and claim expenses incurred – prior accident years</t>
        </is>
      </c>
      <c r="B43" s="5" t="n">
        <v>-38869</v>
      </c>
      <c r="C43" s="5" t="n">
        <v>-7620</v>
      </c>
      <c r="D43" s="5" t="n">
        <v>-31425</v>
      </c>
      <c r="E43" s="5" t="n">
        <v>5020</v>
      </c>
    </row>
    <row r="44">
      <c r="A44" s="4" t="inlineStr">
        <is>
          <t>Casualty and Specialty</t>
        </is>
      </c>
    </row>
    <row r="45">
      <c r="A45" s="3" t="inlineStr">
        <is>
          <t>Liability for Catastrophe Claims [Line Items]</t>
        </is>
      </c>
    </row>
    <row r="46">
      <c r="A46" s="4" t="inlineStr">
        <is>
          <t>Net claims and claim expenses incurred – prior accident years</t>
        </is>
      </c>
      <c r="D46" s="5" t="n">
        <v>-23827</v>
      </c>
      <c r="E46" s="5" t="n">
        <v>-19718</v>
      </c>
    </row>
    <row r="47">
      <c r="A47" s="4" t="inlineStr">
        <is>
          <t>Casualty and Specialty | Actuarial methods</t>
        </is>
      </c>
    </row>
    <row r="48">
      <c r="A48" s="3" t="inlineStr">
        <is>
          <t>Liability for Catastrophe Claims [Line Items]</t>
        </is>
      </c>
    </row>
    <row r="49">
      <c r="A49" s="4" t="inlineStr">
        <is>
          <t>Net claims and claim expenses incurred – prior accident years</t>
        </is>
      </c>
      <c r="D49" s="5" t="n">
        <v>-27944</v>
      </c>
      <c r="E49" s="5" t="n">
        <v>-54527</v>
      </c>
    </row>
    <row r="50">
      <c r="A50" s="4" t="inlineStr">
        <is>
          <t>Casualty and Specialty | Change In Actuarial Assumption</t>
        </is>
      </c>
    </row>
    <row r="51">
      <c r="A51" s="3" t="inlineStr">
        <is>
          <t>Liability for Catastrophe Claims [Line Items]</t>
        </is>
      </c>
    </row>
    <row r="52">
      <c r="A52" s="4" t="inlineStr">
        <is>
          <t>Net claims and claim expenses incurred – prior accident years</t>
        </is>
      </c>
      <c r="D52" s="5" t="n">
        <v>4117</v>
      </c>
      <c r="E52" s="5" t="n">
        <v>34809</v>
      </c>
    </row>
    <row r="53">
      <c r="A53" s="4" t="inlineStr">
        <is>
          <t>Casualty and Specialty | Operating Segments</t>
        </is>
      </c>
    </row>
    <row r="54">
      <c r="A54" s="3" t="inlineStr">
        <is>
          <t>Liability for Catastrophe Claims [Line Items]</t>
        </is>
      </c>
    </row>
    <row r="55">
      <c r="A55" s="4" t="inlineStr">
        <is>
          <t>Net claims and claim expenses incurred – prior accident years</t>
        </is>
      </c>
      <c r="B55" s="6" t="n">
        <v>-15028</v>
      </c>
      <c r="C55" s="6" t="n">
        <v>-2988</v>
      </c>
      <c r="D55" s="6" t="n">
        <v>-23827</v>
      </c>
      <c r="E55" s="6" t="n">
        <v>-197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ummary of Debt Obligations) (Details) - USD ($) $ in Thousands</t>
        </is>
      </c>
      <c r="B1" s="2" t="inlineStr">
        <is>
          <t>Sep. 30, 2020</t>
        </is>
      </c>
      <c r="C1" s="2" t="inlineStr">
        <is>
          <t>Dec. 31, 2019</t>
        </is>
      </c>
    </row>
    <row r="2">
      <c r="A2" s="3" t="inlineStr">
        <is>
          <t>Debt Instrument [Line Items]</t>
        </is>
      </c>
    </row>
    <row r="3">
      <c r="A3" s="4" t="inlineStr">
        <is>
          <t>Fair Value</t>
        </is>
      </c>
      <c r="B3" s="6" t="n">
        <v>1261404</v>
      </c>
      <c r="C3" s="6" t="n">
        <v>1468618</v>
      </c>
    </row>
    <row r="4">
      <c r="A4" s="4" t="inlineStr">
        <is>
          <t>Carrying Value</t>
        </is>
      </c>
      <c r="B4" s="6" t="n">
        <v>1135740</v>
      </c>
      <c r="C4" s="5" t="n">
        <v>1384105</v>
      </c>
    </row>
    <row r="5">
      <c r="A5" s="4" t="inlineStr">
        <is>
          <t>3.600% Senior Notes due 2029</t>
        </is>
      </c>
    </row>
    <row r="6">
      <c r="A6" s="3" t="inlineStr">
        <is>
          <t>Debt Instrument [Line Items]</t>
        </is>
      </c>
    </row>
    <row r="7">
      <c r="A7" s="4" t="inlineStr">
        <is>
          <t>Stated interest rate</t>
        </is>
      </c>
      <c r="B7" s="4" t="inlineStr">
        <is>
          <t>3.60%</t>
        </is>
      </c>
    </row>
    <row r="8">
      <c r="A8" s="4" t="inlineStr">
        <is>
          <t>3.450% Senior Notes due 2027</t>
        </is>
      </c>
    </row>
    <row r="9">
      <c r="A9" s="3" t="inlineStr">
        <is>
          <t>Debt Instrument [Line Items]</t>
        </is>
      </c>
    </row>
    <row r="10">
      <c r="A10" s="4" t="inlineStr">
        <is>
          <t>Stated interest rate</t>
        </is>
      </c>
      <c r="B10" s="4" t="inlineStr">
        <is>
          <t>3.45%</t>
        </is>
      </c>
    </row>
    <row r="11">
      <c r="A11" s="4" t="inlineStr">
        <is>
          <t>3.700% Senior Notes due 2025</t>
        </is>
      </c>
    </row>
    <row r="12">
      <c r="A12" s="3" t="inlineStr">
        <is>
          <t>Debt Instrument [Line Items]</t>
        </is>
      </c>
    </row>
    <row r="13">
      <c r="A13" s="4" t="inlineStr">
        <is>
          <t>Stated interest rate</t>
        </is>
      </c>
      <c r="B13" s="4" t="inlineStr">
        <is>
          <t>3.70%</t>
        </is>
      </c>
    </row>
    <row r="14">
      <c r="A14" s="4" t="inlineStr">
        <is>
          <t>5.75% Senior Notes due 2020</t>
        </is>
      </c>
    </row>
    <row r="15">
      <c r="A15" s="3" t="inlineStr">
        <is>
          <t>Debt Instrument [Line Items]</t>
        </is>
      </c>
    </row>
    <row r="16">
      <c r="A16" s="4" t="inlineStr">
        <is>
          <t>Stated interest rate</t>
        </is>
      </c>
      <c r="B16" s="4" t="inlineStr">
        <is>
          <t>5.75%</t>
        </is>
      </c>
    </row>
    <row r="17">
      <c r="A17" s="4" t="inlineStr">
        <is>
          <t>4.750% Senior Notes due 2025 (DaVinciRe) | DaVinciRe Holdings Ltd.</t>
        </is>
      </c>
    </row>
    <row r="18">
      <c r="A18" s="3" t="inlineStr">
        <is>
          <t>Debt Instrument [Line Items]</t>
        </is>
      </c>
    </row>
    <row r="19">
      <c r="A19" s="4" t="inlineStr">
        <is>
          <t>Stated interest rate</t>
        </is>
      </c>
      <c r="B19" s="4" t="inlineStr">
        <is>
          <t>4.75%</t>
        </is>
      </c>
    </row>
    <row r="20">
      <c r="A20" s="4" t="inlineStr">
        <is>
          <t>Senior Notes | 3.600% Senior Notes due 2029 | RenaissanceRe Finance, Inc.</t>
        </is>
      </c>
    </row>
    <row r="21">
      <c r="A21" s="3" t="inlineStr">
        <is>
          <t>Debt Instrument [Line Items]</t>
        </is>
      </c>
    </row>
    <row r="22">
      <c r="A22" s="4" t="inlineStr">
        <is>
          <t>Fair Value</t>
        </is>
      </c>
      <c r="B22" s="6" t="n">
        <v>451056</v>
      </c>
      <c r="C22" s="5" t="n">
        <v>424920</v>
      </c>
    </row>
    <row r="23">
      <c r="A23" s="4" t="inlineStr">
        <is>
          <t>Carrying Value</t>
        </is>
      </c>
      <c r="B23" s="5" t="n">
        <v>392161</v>
      </c>
      <c r="C23" s="5" t="n">
        <v>391475</v>
      </c>
    </row>
    <row r="24">
      <c r="A24" s="4" t="inlineStr">
        <is>
          <t>Senior Notes | 3.450% Senior Notes due 2027 | RenaissanceRe Finance, Inc.</t>
        </is>
      </c>
    </row>
    <row r="25">
      <c r="A25" s="3" t="inlineStr">
        <is>
          <t>Debt Instrument [Line Items]</t>
        </is>
      </c>
    </row>
    <row r="26">
      <c r="A26" s="4" t="inlineStr">
        <is>
          <t>Fair Value</t>
        </is>
      </c>
      <c r="B26" s="5" t="n">
        <v>329331</v>
      </c>
      <c r="C26" s="5" t="n">
        <v>314070</v>
      </c>
    </row>
    <row r="27">
      <c r="A27" s="4" t="inlineStr">
        <is>
          <t>Carrying Value</t>
        </is>
      </c>
      <c r="B27" s="5" t="n">
        <v>296662</v>
      </c>
      <c r="C27" s="5" t="n">
        <v>296292</v>
      </c>
    </row>
    <row r="28">
      <c r="A28" s="4" t="inlineStr">
        <is>
          <t>Senior Notes | 3.700% Senior Notes due 2025 | RenaissanceRe Finance, Inc.</t>
        </is>
      </c>
    </row>
    <row r="29">
      <c r="A29" s="3" t="inlineStr">
        <is>
          <t>Debt Instrument [Line Items]</t>
        </is>
      </c>
    </row>
    <row r="30">
      <c r="A30" s="4" t="inlineStr">
        <is>
          <t>Fair Value</t>
        </is>
      </c>
      <c r="B30" s="5" t="n">
        <v>316536</v>
      </c>
      <c r="C30" s="5" t="n">
        <v>318567</v>
      </c>
    </row>
    <row r="31">
      <c r="A31" s="4" t="inlineStr">
        <is>
          <t>Carrying Value</t>
        </is>
      </c>
      <c r="B31" s="5" t="n">
        <v>298335</v>
      </c>
      <c r="C31" s="5" t="n">
        <v>298057</v>
      </c>
    </row>
    <row r="32">
      <c r="A32" s="4" t="inlineStr">
        <is>
          <t>Senior Notes | 5.75% Senior Notes due 2020 | RenaissanceRe Finance, Inc.</t>
        </is>
      </c>
    </row>
    <row r="33">
      <c r="A33" s="3" t="inlineStr">
        <is>
          <t>Debt Instrument [Line Items]</t>
        </is>
      </c>
    </row>
    <row r="34">
      <c r="A34" s="4" t="inlineStr">
        <is>
          <t>Fair Value</t>
        </is>
      </c>
      <c r="B34" s="5" t="n">
        <v>0</v>
      </c>
      <c r="C34" s="5" t="n">
        <v>251030</v>
      </c>
    </row>
    <row r="35">
      <c r="A35" s="4" t="inlineStr">
        <is>
          <t>Carrying Value</t>
        </is>
      </c>
      <c r="B35" s="5" t="n">
        <v>0</v>
      </c>
      <c r="C35" s="5" t="n">
        <v>249931</v>
      </c>
    </row>
    <row r="36">
      <c r="A36" s="4" t="inlineStr">
        <is>
          <t>Senior Notes | 4.750% Senior Notes due 2025 (DaVinciRe) | DaVinciRe Holdings Ltd.</t>
        </is>
      </c>
    </row>
    <row r="37">
      <c r="A37" s="3" t="inlineStr">
        <is>
          <t>Debt Instrument [Line Items]</t>
        </is>
      </c>
    </row>
    <row r="38">
      <c r="A38" s="4" t="inlineStr">
        <is>
          <t>Fair Value</t>
        </is>
      </c>
      <c r="B38" s="5" t="n">
        <v>164481</v>
      </c>
      <c r="C38" s="5" t="n">
        <v>160031</v>
      </c>
    </row>
    <row r="39">
      <c r="A39" s="4" t="inlineStr">
        <is>
          <t>Carrying Value</t>
        </is>
      </c>
      <c r="B39" s="6" t="n">
        <v>148582</v>
      </c>
      <c r="C39" s="6" t="n">
        <v>1483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5" customWidth="1" min="6" max="6"/>
    <col width="16" customWidth="1" min="7" max="7"/>
    <col width="14" customWidth="1" min="8" max="8"/>
  </cols>
  <sheetData>
    <row r="1">
      <c r="A1" s="1" t="inlineStr">
        <is>
          <t>Debt and Credit Facilities (Narrative) (Details) - USD ($)</t>
        </is>
      </c>
      <c r="B1" s="2" t="inlineStr">
        <is>
          <t>Mar. 15, 2020</t>
        </is>
      </c>
      <c r="C1" s="2" t="inlineStr">
        <is>
          <t>Sep. 30, 2020</t>
        </is>
      </c>
      <c r="D1" s="2" t="inlineStr">
        <is>
          <t>Jun. 26, 2020</t>
        </is>
      </c>
      <c r="E1" s="2" t="inlineStr">
        <is>
          <t>Jun. 11, 2020</t>
        </is>
      </c>
      <c r="F1" s="2" t="inlineStr">
        <is>
          <t>Jun. 21, 2019</t>
        </is>
      </c>
      <c r="G1" s="2" t="inlineStr">
        <is>
          <t>Mar. 22, 2019</t>
        </is>
      </c>
      <c r="H1" s="2" t="inlineStr">
        <is>
          <t>Mar. 17, 2010</t>
        </is>
      </c>
    </row>
    <row r="2">
      <c r="A2" s="4" t="inlineStr">
        <is>
          <t>5.75% Senior Notes due 2020</t>
        </is>
      </c>
    </row>
    <row r="3">
      <c r="A3" s="3" t="inlineStr">
        <is>
          <t>Debt Instrument [Line Items]</t>
        </is>
      </c>
    </row>
    <row r="4">
      <c r="A4" s="4" t="inlineStr">
        <is>
          <t>Stated interest rate</t>
        </is>
      </c>
      <c r="C4" s="4" t="inlineStr">
        <is>
          <t>5.75%</t>
        </is>
      </c>
    </row>
    <row r="5">
      <c r="A5" s="4" t="inlineStr">
        <is>
          <t>Unsecured Bilateral Facility | Letter of Credit | Wells Fargo</t>
        </is>
      </c>
    </row>
    <row r="6">
      <c r="A6" s="3" t="inlineStr">
        <is>
          <t>Debt Instrument [Line Items]</t>
        </is>
      </c>
    </row>
    <row r="7">
      <c r="A7" s="4" t="inlineStr">
        <is>
          <t>Maximum borrowing capacity</t>
        </is>
      </c>
      <c r="E7" s="6" t="n">
        <v>100000000</v>
      </c>
      <c r="F7" s="6" t="n">
        <v>25000000</v>
      </c>
    </row>
    <row r="8">
      <c r="A8" s="4" t="inlineStr">
        <is>
          <t>Unsecured Bilateral Facility | Letter of Credit | Credit Suisse (Switzerland) Ltd.</t>
        </is>
      </c>
    </row>
    <row r="9">
      <c r="A9" s="3" t="inlineStr">
        <is>
          <t>Debt Instrument [Line Items]</t>
        </is>
      </c>
    </row>
    <row r="10">
      <c r="A10" s="4" t="inlineStr">
        <is>
          <t>Maximum borrowing capacity</t>
        </is>
      </c>
      <c r="D10" s="6" t="n">
        <v>200000000</v>
      </c>
      <c r="G10" s="6" t="n">
        <v>125000000</v>
      </c>
    </row>
    <row r="11">
      <c r="A11" s="4" t="inlineStr">
        <is>
          <t>RenRe North America Holdings Inc | 5.75% Senior Notes due 2020</t>
        </is>
      </c>
    </row>
    <row r="12">
      <c r="A12" s="3" t="inlineStr">
        <is>
          <t>Debt Instrument [Line Items]</t>
        </is>
      </c>
    </row>
    <row r="13">
      <c r="A13" s="4" t="inlineStr">
        <is>
          <t>Stated interest rate</t>
        </is>
      </c>
      <c r="H13" s="4" t="inlineStr">
        <is>
          <t>5.75%</t>
        </is>
      </c>
    </row>
    <row r="14">
      <c r="A14" s="4" t="inlineStr">
        <is>
          <t>Repayment of principal amount</t>
        </is>
      </c>
      <c r="B14" s="6" t="n">
        <v>2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Schedule of Credit Facilities) (Details) $ in Thousands</t>
        </is>
      </c>
      <c r="B1" s="2" t="inlineStr">
        <is>
          <t>Sep. 30, 2020USD ($)</t>
        </is>
      </c>
    </row>
    <row r="2">
      <c r="A2" s="3" t="inlineStr">
        <is>
          <t>Line of Credit Facility [Line Items]</t>
        </is>
      </c>
    </row>
    <row r="3">
      <c r="A3" s="4" t="inlineStr">
        <is>
          <t>Credit facilities outstanding</t>
        </is>
      </c>
      <c r="B3" s="6" t="n">
        <v>966815</v>
      </c>
    </row>
    <row r="4">
      <c r="A4" s="4" t="inlineStr">
        <is>
          <t>RenaissanceRe Revolving Credit Facility | Line of Credit</t>
        </is>
      </c>
    </row>
    <row r="5">
      <c r="A5" s="3" t="inlineStr">
        <is>
          <t>Line of Credit Facility [Line Items]</t>
        </is>
      </c>
    </row>
    <row r="6">
      <c r="A6" s="4" t="inlineStr">
        <is>
          <t>Credit facilities outstanding</t>
        </is>
      </c>
      <c r="B6" s="5" t="n">
        <v>0</v>
      </c>
    </row>
    <row r="7">
      <c r="A7" s="4" t="inlineStr">
        <is>
          <t>Letter of Credit | Bank Of Montreal, Citibank Europe Plc and ING Bank N.V. | Line of Credit</t>
        </is>
      </c>
    </row>
    <row r="8">
      <c r="A8" s="3" t="inlineStr">
        <is>
          <t>Line of Credit Facility [Line Items]</t>
        </is>
      </c>
    </row>
    <row r="9">
      <c r="A9" s="4" t="inlineStr">
        <is>
          <t>Credit facilities outstanding</t>
        </is>
      </c>
      <c r="B9" s="5" t="n">
        <v>290000</v>
      </c>
    </row>
    <row r="10">
      <c r="A10" s="4" t="inlineStr">
        <is>
          <t>Letter of Credit | Secured Bilateral Facility | Line of Credit</t>
        </is>
      </c>
    </row>
    <row r="11">
      <c r="A11" s="3" t="inlineStr">
        <is>
          <t>Line of Credit Facility [Line Items]</t>
        </is>
      </c>
    </row>
    <row r="12">
      <c r="A12" s="4" t="inlineStr">
        <is>
          <t>Credit facilities outstanding</t>
        </is>
      </c>
      <c r="B12" s="5" t="n">
        <v>330356</v>
      </c>
    </row>
    <row r="13">
      <c r="A13" s="4" t="inlineStr">
        <is>
          <t>Letter of Credit | Unsecured Bilateral Facility | Line of Credit</t>
        </is>
      </c>
    </row>
    <row r="14">
      <c r="A14" s="3" t="inlineStr">
        <is>
          <t>Line of Credit Facility [Line Items]</t>
        </is>
      </c>
    </row>
    <row r="15">
      <c r="A15" s="4" t="inlineStr">
        <is>
          <t>Credit facilities outstanding</t>
        </is>
      </c>
      <c r="B15" s="6" t="n">
        <v>3464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ncontrolling Interests (Details) - USD ($) $ in Thousands</t>
        </is>
      </c>
      <c r="B1" s="2" t="inlineStr">
        <is>
          <t>Jan. 01, 2020</t>
        </is>
      </c>
      <c r="C1" s="2" t="inlineStr">
        <is>
          <t>Jun. 01, 2019</t>
        </is>
      </c>
      <c r="D1" s="2" t="inlineStr">
        <is>
          <t>Sep. 30, 2020</t>
        </is>
      </c>
      <c r="E1" s="2" t="inlineStr">
        <is>
          <t>Sep. 30, 2019</t>
        </is>
      </c>
      <c r="F1" s="2" t="inlineStr">
        <is>
          <t>Sep. 30, 2020</t>
        </is>
      </c>
      <c r="G1" s="2" t="inlineStr">
        <is>
          <t>Sep. 30, 2019</t>
        </is>
      </c>
      <c r="H1" s="2" t="inlineStr">
        <is>
          <t>Jun. 30, 2020</t>
        </is>
      </c>
      <c r="I1" s="2" t="inlineStr">
        <is>
          <t>Dec. 31, 2019</t>
        </is>
      </c>
      <c r="J1" s="2" t="inlineStr">
        <is>
          <t>Jun. 30, 2019</t>
        </is>
      </c>
      <c r="K1" s="2" t="inlineStr">
        <is>
          <t>Dec. 31, 2018</t>
        </is>
      </c>
    </row>
    <row r="2">
      <c r="A2" s="3" t="inlineStr">
        <is>
          <t>Redeemable Noncontrolling Interest [Line Items]</t>
        </is>
      </c>
    </row>
    <row r="3">
      <c r="A3" s="4" t="inlineStr">
        <is>
          <t>Redeemable noncontrolling interests</t>
        </is>
      </c>
      <c r="D3" s="6" t="n">
        <v>3387317</v>
      </c>
      <c r="F3" s="6" t="n">
        <v>3387317</v>
      </c>
      <c r="I3" s="6" t="n">
        <v>3071308</v>
      </c>
    </row>
    <row r="4">
      <c r="A4" s="4" t="inlineStr">
        <is>
          <t>Net income attributable to redeemable noncontrolling interests</t>
        </is>
      </c>
      <c r="D4" s="6" t="n">
        <v>19301</v>
      </c>
      <c r="E4" s="6" t="n">
        <v>62057</v>
      </c>
      <c r="F4" s="6" t="n">
        <v>236120</v>
      </c>
      <c r="G4" s="6" t="n">
        <v>204091</v>
      </c>
    </row>
    <row r="5">
      <c r="A5" s="4" t="inlineStr">
        <is>
          <t>DaVinci Reinsurance Ltd.</t>
        </is>
      </c>
    </row>
    <row r="6">
      <c r="A6" s="3" t="inlineStr">
        <is>
          <t>Redeemable Noncontrolling Interest [Line Items]</t>
        </is>
      </c>
    </row>
    <row r="7">
      <c r="A7" s="4" t="inlineStr">
        <is>
          <t>Aggregate sale of shares</t>
        </is>
      </c>
      <c r="B7" s="6" t="n">
        <v>10000</v>
      </c>
      <c r="C7" s="6" t="n">
        <v>11600</v>
      </c>
    </row>
    <row r="8">
      <c r="A8" s="4" t="inlineStr">
        <is>
          <t>DaVinci Reinsurance Ltd.</t>
        </is>
      </c>
    </row>
    <row r="9">
      <c r="A9" s="3" t="inlineStr">
        <is>
          <t>Redeemable Noncontrolling Interest [Line Items]</t>
        </is>
      </c>
    </row>
    <row r="10">
      <c r="A10" s="4" t="inlineStr">
        <is>
          <t>Parent company ownership in redeemable noncontrolling interest</t>
        </is>
      </c>
      <c r="B10" s="4" t="inlineStr">
        <is>
          <t>21.40%</t>
        </is>
      </c>
      <c r="C10" s="4" t="inlineStr">
        <is>
          <t>21.90%</t>
        </is>
      </c>
      <c r="D10" s="4" t="inlineStr">
        <is>
          <t>21.40%</t>
        </is>
      </c>
      <c r="F10" s="4" t="inlineStr">
        <is>
          <t>21.40%</t>
        </is>
      </c>
      <c r="I10" s="4" t="inlineStr">
        <is>
          <t>21.90%</t>
        </is>
      </c>
    </row>
    <row r="11">
      <c r="A11" s="4" t="inlineStr">
        <is>
          <t>RenaissanceRe Medici Fund Ltd.</t>
        </is>
      </c>
    </row>
    <row r="12">
      <c r="A12" s="3" t="inlineStr">
        <is>
          <t>Redeemable Noncontrolling Interest [Line Items]</t>
        </is>
      </c>
    </row>
    <row r="13">
      <c r="A13" s="4" t="inlineStr">
        <is>
          <t>Parent company ownership in redeemable noncontrolling interest</t>
        </is>
      </c>
      <c r="D13" s="4" t="inlineStr">
        <is>
          <t>11.50%</t>
        </is>
      </c>
      <c r="E13" s="4" t="inlineStr">
        <is>
          <t>13.70%</t>
        </is>
      </c>
      <c r="F13" s="4" t="inlineStr">
        <is>
          <t>11.50%</t>
        </is>
      </c>
      <c r="G13" s="4" t="inlineStr">
        <is>
          <t>13.70%</t>
        </is>
      </c>
    </row>
    <row r="14">
      <c r="A14" s="4" t="inlineStr">
        <is>
          <t>DaVinciRe Holdings Ltd.</t>
        </is>
      </c>
    </row>
    <row r="15">
      <c r="A15" s="3" t="inlineStr">
        <is>
          <t>Redeemable Noncontrolling Interest [Line Items]</t>
        </is>
      </c>
    </row>
    <row r="16">
      <c r="A16" s="4" t="inlineStr">
        <is>
          <t>Redeemable noncontrolling interests</t>
        </is>
      </c>
      <c r="D16" s="6" t="n">
        <v>1594683</v>
      </c>
      <c r="E16" s="6" t="n">
        <v>1462677</v>
      </c>
      <c r="F16" s="6" t="n">
        <v>1594683</v>
      </c>
      <c r="G16" s="6" t="n">
        <v>1462677</v>
      </c>
      <c r="H16" s="6" t="n">
        <v>1621300</v>
      </c>
      <c r="I16" s="6" t="n">
        <v>1435581</v>
      </c>
      <c r="J16" s="6" t="n">
        <v>1431101</v>
      </c>
      <c r="K16" s="6" t="n">
        <v>1034946</v>
      </c>
    </row>
    <row r="17">
      <c r="A17" s="4" t="inlineStr">
        <is>
          <t>Net income attributable to redeemable noncontrolling interests</t>
        </is>
      </c>
      <c r="D17" s="5" t="n">
        <v>-26616</v>
      </c>
      <c r="E17" s="5" t="n">
        <v>30558</v>
      </c>
      <c r="F17" s="5" t="n">
        <v>146664</v>
      </c>
      <c r="G17" s="5" t="n">
        <v>152946</v>
      </c>
    </row>
    <row r="18">
      <c r="A18" s="4" t="inlineStr">
        <is>
          <t>Sale of shares to redeemable noncontrolling interest</t>
        </is>
      </c>
      <c r="C18" s="6" t="n">
        <v>349200</v>
      </c>
      <c r="D18" s="5" t="n">
        <v>0</v>
      </c>
      <c r="E18" s="5" t="n">
        <v>0</v>
      </c>
      <c r="F18" s="5" t="n">
        <v>9991</v>
      </c>
      <c r="G18" s="5" t="n">
        <v>274699</v>
      </c>
    </row>
    <row r="19">
      <c r="A19" s="4" t="inlineStr">
        <is>
          <t>Redemption of shares from redeemable noncontrolling interest</t>
        </is>
      </c>
      <c r="D19" s="6" t="n">
        <v>1</v>
      </c>
      <c r="E19" s="5" t="n">
        <v>-1018</v>
      </c>
      <c r="F19" s="6" t="n">
        <v>-2447</v>
      </c>
      <c r="G19" s="5" t="n">
        <v>-86</v>
      </c>
    </row>
    <row r="20">
      <c r="A20" s="4" t="inlineStr">
        <is>
          <t>DaVinciRe Holdings Ltd. | Third-Party Investors</t>
        </is>
      </c>
    </row>
    <row r="21">
      <c r="A21" s="3" t="inlineStr">
        <is>
          <t>Redeemable Noncontrolling Interest [Line Items]</t>
        </is>
      </c>
    </row>
    <row r="22">
      <c r="A22" s="4" t="inlineStr">
        <is>
          <t>Sale of shares to redeemable noncontrolling interest</t>
        </is>
      </c>
      <c r="C22" s="5" t="n">
        <v>263100</v>
      </c>
    </row>
    <row r="23">
      <c r="A23" s="4" t="inlineStr">
        <is>
          <t>DaVinciRe Holdings Ltd. | RenaissanceRe Holdings Ltd.</t>
        </is>
      </c>
    </row>
    <row r="24">
      <c r="A24" s="3" t="inlineStr">
        <is>
          <t>Redeemable Noncontrolling Interest [Line Items]</t>
        </is>
      </c>
    </row>
    <row r="25">
      <c r="A25" s="4" t="inlineStr">
        <is>
          <t>Sale of shares to redeemable noncontrolling interest</t>
        </is>
      </c>
      <c r="C25" s="6" t="n">
        <v>86100</v>
      </c>
    </row>
    <row r="26">
      <c r="A26" s="4" t="inlineStr">
        <is>
          <t>DaVinciRe Holdings Ltd. | Maximum</t>
        </is>
      </c>
    </row>
    <row r="27">
      <c r="A27" s="3" t="inlineStr">
        <is>
          <t>Redeemable Noncontrolling Interest [Line Items]</t>
        </is>
      </c>
    </row>
    <row r="28">
      <c r="A28" s="4" t="inlineStr">
        <is>
          <t>Share repurchase requests, limit</t>
        </is>
      </c>
      <c r="D28" s="4" t="inlineStr">
        <is>
          <t>25.00%</t>
        </is>
      </c>
      <c r="F28" s="4" t="inlineStr">
        <is>
          <t>25.00%</t>
        </is>
      </c>
    </row>
    <row r="29">
      <c r="A29" s="4" t="inlineStr">
        <is>
          <t>RenaissanceRe Medici Fund Ltd.</t>
        </is>
      </c>
    </row>
    <row r="30">
      <c r="A30" s="3" t="inlineStr">
        <is>
          <t>Redeemable Noncontrolling Interest [Line Items]</t>
        </is>
      </c>
    </row>
    <row r="31">
      <c r="A31" s="4" t="inlineStr">
        <is>
          <t>Redeemable noncontrolling interests</t>
        </is>
      </c>
      <c r="D31" s="6" t="n">
        <v>696999</v>
      </c>
      <c r="E31" s="5" t="n">
        <v>534618</v>
      </c>
      <c r="F31" s="6" t="n">
        <v>696999</v>
      </c>
      <c r="G31" s="5" t="n">
        <v>534618</v>
      </c>
      <c r="H31" s="5" t="n">
        <v>682118</v>
      </c>
      <c r="I31" s="5" t="n">
        <v>632112</v>
      </c>
      <c r="J31" s="5" t="n">
        <v>515915</v>
      </c>
      <c r="K31" s="5" t="n">
        <v>416765</v>
      </c>
    </row>
    <row r="32">
      <c r="A32" s="4" t="inlineStr">
        <is>
          <t>Net income attributable to redeemable noncontrolling interests</t>
        </is>
      </c>
      <c r="D32" s="5" t="n">
        <v>33963</v>
      </c>
      <c r="E32" s="5" t="n">
        <v>15211</v>
      </c>
      <c r="F32" s="6" t="n">
        <v>42436</v>
      </c>
      <c r="G32" s="5" t="n">
        <v>19396</v>
      </c>
    </row>
    <row r="33">
      <c r="A33" s="4" t="inlineStr">
        <is>
          <t>Redemption provision, notice period</t>
        </is>
      </c>
      <c r="F33" s="4" t="inlineStr">
        <is>
          <t>30 days</t>
        </is>
      </c>
    </row>
    <row r="34">
      <c r="A34" s="4" t="inlineStr">
        <is>
          <t>Sale of shares to redeemable noncontrolling interest</t>
        </is>
      </c>
      <c r="D34" s="5" t="n">
        <v>12092</v>
      </c>
      <c r="E34" s="5" t="n">
        <v>10500</v>
      </c>
      <c r="F34" s="6" t="n">
        <v>102863</v>
      </c>
      <c r="G34" s="5" t="n">
        <v>142905</v>
      </c>
    </row>
    <row r="35">
      <c r="A35" s="4" t="inlineStr">
        <is>
          <t>Redemption of shares from redeemable noncontrolling interest</t>
        </is>
      </c>
      <c r="D35" s="5" t="n">
        <v>31174</v>
      </c>
      <c r="E35" s="5" t="n">
        <v>7008</v>
      </c>
      <c r="F35" s="5" t="n">
        <v>80412</v>
      </c>
      <c r="G35" s="5" t="n">
        <v>44448</v>
      </c>
    </row>
    <row r="36">
      <c r="A36" s="4" t="inlineStr">
        <is>
          <t>Vermeer Reinsurance Ltd.</t>
        </is>
      </c>
    </row>
    <row r="37">
      <c r="A37" s="3" t="inlineStr">
        <is>
          <t>Redeemable Noncontrolling Interest [Line Items]</t>
        </is>
      </c>
    </row>
    <row r="38">
      <c r="A38" s="4" t="inlineStr">
        <is>
          <t>Redeemable noncontrolling interests</t>
        </is>
      </c>
      <c r="D38" s="5" t="n">
        <v>1095635</v>
      </c>
      <c r="E38" s="5" t="n">
        <v>781738</v>
      </c>
      <c r="F38" s="5" t="n">
        <v>1095635</v>
      </c>
      <c r="G38" s="5" t="n">
        <v>781738</v>
      </c>
      <c r="H38" s="6" t="n">
        <v>1083681</v>
      </c>
      <c r="I38" s="6" t="n">
        <v>1003615</v>
      </c>
      <c r="J38" s="6" t="n">
        <v>765450</v>
      </c>
      <c r="K38" s="6" t="n">
        <v>599989</v>
      </c>
    </row>
    <row r="39">
      <c r="A39" s="4" t="inlineStr">
        <is>
          <t>Net income attributable to redeemable noncontrolling interests</t>
        </is>
      </c>
      <c r="D39" s="5" t="n">
        <v>11954</v>
      </c>
      <c r="E39" s="5" t="n">
        <v>16288</v>
      </c>
      <c r="F39" s="5" t="n">
        <v>47020</v>
      </c>
      <c r="G39" s="5" t="n">
        <v>31749</v>
      </c>
    </row>
    <row r="40">
      <c r="A40" s="4" t="inlineStr">
        <is>
          <t>Sale of shares to redeemable noncontrolling interest</t>
        </is>
      </c>
      <c r="D40" s="6" t="n">
        <v>0</v>
      </c>
      <c r="E40" s="6" t="n">
        <v>0</v>
      </c>
      <c r="F40" s="6" t="n">
        <v>45000</v>
      </c>
      <c r="G40"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7" customWidth="1" min="5" max="5"/>
    <col width="46" customWidth="1" min="6" max="6"/>
    <col width="18" customWidth="1" min="7" max="7"/>
  </cols>
  <sheetData>
    <row r="1">
      <c r="A1" s="1" t="inlineStr">
        <is>
          <t>Consolidated Statements of Changes in Shareholders' Equity - USD ($) $ in Thousands</t>
        </is>
      </c>
      <c r="B1" s="2" t="inlineStr">
        <is>
          <t>Total</t>
        </is>
      </c>
      <c r="C1" s="2" t="inlineStr">
        <is>
          <t>Preference shares</t>
        </is>
      </c>
      <c r="D1" s="2" t="inlineStr">
        <is>
          <t>Common shares</t>
        </is>
      </c>
      <c r="E1" s="2" t="inlineStr">
        <is>
          <t>Additional paid-in capital</t>
        </is>
      </c>
      <c r="F1" s="2" t="inlineStr">
        <is>
          <t>Accumulated other comprehensive (loss) income</t>
        </is>
      </c>
      <c r="G1" s="2" t="inlineStr">
        <is>
          <t>Retained earnings</t>
        </is>
      </c>
    </row>
    <row r="2">
      <c r="A2" s="4" t="inlineStr">
        <is>
          <t>Beginning balance at Dec. 31, 2018</t>
        </is>
      </c>
      <c r="C2" s="6" t="n">
        <v>650000</v>
      </c>
      <c r="D2" s="6" t="n">
        <v>42207</v>
      </c>
      <c r="E2" s="6" t="n">
        <v>296099</v>
      </c>
      <c r="F2" s="6" t="n">
        <v>-1433</v>
      </c>
      <c r="G2" s="6" t="n">
        <v>4058207</v>
      </c>
    </row>
    <row r="3">
      <c r="A3" s="3" t="inlineStr">
        <is>
          <t>Increase (Decrease) in Stockholders' Equity [Roll Forward]</t>
        </is>
      </c>
    </row>
    <row r="4">
      <c r="A4" s="4" t="inlineStr">
        <is>
          <t>Issuance of shares</t>
        </is>
      </c>
      <c r="D4" s="5" t="n">
        <v>1739</v>
      </c>
      <c r="E4" s="5" t="n">
        <v>248259</v>
      </c>
    </row>
    <row r="5">
      <c r="A5" s="4" t="inlineStr">
        <is>
          <t>Repurchase of shares</t>
        </is>
      </c>
      <c r="C5" s="5" t="n">
        <v>0</v>
      </c>
      <c r="D5" s="5" t="n">
        <v>0</v>
      </c>
      <c r="E5" s="5" t="n">
        <v>0</v>
      </c>
    </row>
    <row r="6">
      <c r="A6" s="4" t="inlineStr">
        <is>
          <t>Exercise of options and issuance of restricted stock awards</t>
        </is>
      </c>
      <c r="D6" s="5" t="n">
        <v>206</v>
      </c>
      <c r="E6" s="5" t="n">
        <v>16169</v>
      </c>
    </row>
    <row r="7">
      <c r="A7" s="4" t="inlineStr">
        <is>
          <t>Change in redeemable noncontrolling interests</t>
        </is>
      </c>
      <c r="E7" s="5" t="n">
        <v>-361</v>
      </c>
    </row>
    <row r="8">
      <c r="A8" s="4" t="inlineStr">
        <is>
          <t>Change in net unrealized losses on investments, net of tax</t>
        </is>
      </c>
      <c r="B8" s="6" t="n">
        <v>1880</v>
      </c>
      <c r="F8" s="5" t="n">
        <v>1880</v>
      </c>
    </row>
    <row r="9">
      <c r="A9" s="4" t="inlineStr">
        <is>
          <t>Foreign currency translation adjustments, net of tax</t>
        </is>
      </c>
      <c r="B9" s="5" t="n">
        <v>4541</v>
      </c>
      <c r="F9" s="5" t="n">
        <v>4541</v>
      </c>
    </row>
    <row r="10">
      <c r="A10" s="4" t="inlineStr">
        <is>
          <t>Net income</t>
        </is>
      </c>
      <c r="B10" s="5" t="n">
        <v>909927</v>
      </c>
    </row>
    <row r="11">
      <c r="A11" s="4" t="inlineStr">
        <is>
          <t>Net income attributable to redeemable noncontrolling interests</t>
        </is>
      </c>
      <c r="B11" s="5" t="n">
        <v>-204091</v>
      </c>
      <c r="G11" s="5" t="n">
        <v>-204091</v>
      </c>
    </row>
    <row r="12">
      <c r="A12" s="4" t="inlineStr">
        <is>
          <t>Dividends on common shares</t>
        </is>
      </c>
      <c r="B12" s="5" t="n">
        <v>-44500</v>
      </c>
      <c r="G12" s="5" t="n">
        <v>-44547</v>
      </c>
    </row>
    <row r="13">
      <c r="A13" s="4" t="inlineStr">
        <is>
          <t>Dividends on preference shares</t>
        </is>
      </c>
      <c r="B13" s="5" t="n">
        <v>-27567</v>
      </c>
      <c r="G13" s="5" t="n">
        <v>-27567</v>
      </c>
    </row>
    <row r="14">
      <c r="A14" s="4" t="inlineStr">
        <is>
          <t>Ending balance at Sep. 30, 2019</t>
        </is>
      </c>
      <c r="B14" s="5" t="n">
        <v>5951235</v>
      </c>
      <c r="C14" s="5" t="n">
        <v>650000</v>
      </c>
      <c r="D14" s="5" t="n">
        <v>44152</v>
      </c>
      <c r="E14" s="5" t="n">
        <v>560166</v>
      </c>
      <c r="F14" s="5" t="n">
        <v>4988</v>
      </c>
      <c r="G14" s="5" t="n">
        <v>4691929</v>
      </c>
    </row>
    <row r="15">
      <c r="A15" s="4" t="inlineStr">
        <is>
          <t>Beginning balance at Jun. 30, 2019</t>
        </is>
      </c>
      <c r="C15" s="5" t="n">
        <v>650000</v>
      </c>
      <c r="D15" s="5" t="n">
        <v>44162</v>
      </c>
      <c r="E15" s="5" t="n">
        <v>552210</v>
      </c>
      <c r="F15" s="5" t="n">
        <v>-3869</v>
      </c>
      <c r="G15" s="5" t="n">
        <v>4670339</v>
      </c>
    </row>
    <row r="16">
      <c r="A16" s="3" t="inlineStr">
        <is>
          <t>Increase (Decrease) in Stockholders' Equity [Roll Forward]</t>
        </is>
      </c>
    </row>
    <row r="17">
      <c r="A17" s="4" t="inlineStr">
        <is>
          <t>Issuance of shares</t>
        </is>
      </c>
      <c r="D17" s="5" t="n">
        <v>0</v>
      </c>
      <c r="E17" s="5" t="n">
        <v>0</v>
      </c>
    </row>
    <row r="18">
      <c r="A18" s="4" t="inlineStr">
        <is>
          <t>Repurchase of shares</t>
        </is>
      </c>
      <c r="C18" s="5" t="n">
        <v>0</v>
      </c>
      <c r="D18" s="5" t="n">
        <v>0</v>
      </c>
      <c r="E18" s="5" t="n">
        <v>0</v>
      </c>
    </row>
    <row r="19">
      <c r="A19" s="4" t="inlineStr">
        <is>
          <t>Exercise of options and issuance of restricted stock awards</t>
        </is>
      </c>
      <c r="D19" s="5" t="n">
        <v>-10</v>
      </c>
      <c r="E19" s="5" t="n">
        <v>8101</v>
      </c>
    </row>
    <row r="20">
      <c r="A20" s="4" t="inlineStr">
        <is>
          <t>Change in redeemable noncontrolling interests</t>
        </is>
      </c>
      <c r="E20" s="5" t="n">
        <v>-145</v>
      </c>
    </row>
    <row r="21">
      <c r="A21" s="4" t="inlineStr">
        <is>
          <t>Change in net unrealized losses on investments, net of tax</t>
        </is>
      </c>
      <c r="B21" s="5" t="n">
        <v>608</v>
      </c>
      <c r="F21" s="5" t="n">
        <v>608</v>
      </c>
    </row>
    <row r="22">
      <c r="A22" s="4" t="inlineStr">
        <is>
          <t>Foreign currency translation adjustments, net of tax</t>
        </is>
      </c>
      <c r="B22" s="5" t="n">
        <v>8249</v>
      </c>
      <c r="F22" s="5" t="n">
        <v>8249</v>
      </c>
    </row>
    <row r="23">
      <c r="A23" s="4" t="inlineStr">
        <is>
          <t>Net income</t>
        </is>
      </c>
      <c r="B23" s="5" t="n">
        <v>107944</v>
      </c>
    </row>
    <row r="24">
      <c r="A24" s="4" t="inlineStr">
        <is>
          <t>Net income attributable to redeemable noncontrolling interests</t>
        </is>
      </c>
      <c r="B24" s="5" t="n">
        <v>-62057</v>
      </c>
      <c r="G24" s="5" t="n">
        <v>-62057</v>
      </c>
    </row>
    <row r="25">
      <c r="A25" s="4" t="inlineStr">
        <is>
          <t>Dividends on common shares</t>
        </is>
      </c>
      <c r="G25" s="5" t="n">
        <v>-15108</v>
      </c>
    </row>
    <row r="26">
      <c r="A26" s="4" t="inlineStr">
        <is>
          <t>Dividends on preference shares</t>
        </is>
      </c>
      <c r="B26" s="5" t="n">
        <v>-9189</v>
      </c>
      <c r="G26" s="5" t="n">
        <v>-9189</v>
      </c>
    </row>
    <row r="27">
      <c r="A27" s="4" t="inlineStr">
        <is>
          <t>Ending balance at Sep. 30, 2019</t>
        </is>
      </c>
      <c r="B27" s="5" t="n">
        <v>5951235</v>
      </c>
      <c r="C27" s="5" t="n">
        <v>650000</v>
      </c>
      <c r="D27" s="5" t="n">
        <v>44152</v>
      </c>
      <c r="E27" s="5" t="n">
        <v>560166</v>
      </c>
      <c r="F27" s="5" t="n">
        <v>4988</v>
      </c>
      <c r="G27" s="5" t="n">
        <v>4691929</v>
      </c>
    </row>
    <row r="28">
      <c r="A28" s="4" t="inlineStr">
        <is>
          <t>Beginning balance at Dec. 31, 2019</t>
        </is>
      </c>
      <c r="B28" s="5" t="n">
        <v>5971367</v>
      </c>
      <c r="C28" s="5" t="n">
        <v>650000</v>
      </c>
      <c r="D28" s="5" t="n">
        <v>44148</v>
      </c>
      <c r="E28" s="5" t="n">
        <v>568277</v>
      </c>
      <c r="F28" s="5" t="n">
        <v>-1939</v>
      </c>
      <c r="G28" s="5" t="n">
        <v>4710881</v>
      </c>
    </row>
    <row r="29">
      <c r="A29" s="3" t="inlineStr">
        <is>
          <t>Increase (Decrease) in Stockholders' Equity [Roll Forward]</t>
        </is>
      </c>
    </row>
    <row r="30">
      <c r="A30" s="4" t="inlineStr">
        <is>
          <t>Issuance of shares</t>
        </is>
      </c>
      <c r="D30" s="5" t="n">
        <v>6777</v>
      </c>
      <c r="E30" s="5" t="n">
        <v>1088730</v>
      </c>
    </row>
    <row r="31">
      <c r="A31" s="4" t="inlineStr">
        <is>
          <t>Repurchase of shares</t>
        </is>
      </c>
      <c r="C31" s="5" t="n">
        <v>-125000</v>
      </c>
      <c r="D31" s="5" t="n">
        <v>-406</v>
      </c>
      <c r="E31" s="5" t="n">
        <v>-62215</v>
      </c>
    </row>
    <row r="32">
      <c r="A32" s="4" t="inlineStr">
        <is>
          <t>Exercise of options and issuance of restricted stock awards</t>
        </is>
      </c>
      <c r="D32" s="5" t="n">
        <v>291</v>
      </c>
      <c r="E32" s="5" t="n">
        <v>20889</v>
      </c>
    </row>
    <row r="33">
      <c r="A33" s="4" t="inlineStr">
        <is>
          <t>Change in redeemable noncontrolling interests</t>
        </is>
      </c>
      <c r="E33" s="5" t="n">
        <v>-353</v>
      </c>
    </row>
    <row r="34">
      <c r="A34" s="4" t="inlineStr">
        <is>
          <t>Change in net unrealized losses on investments, net of tax</t>
        </is>
      </c>
      <c r="B34" s="5" t="n">
        <v>41</v>
      </c>
      <c r="F34" s="5" t="n">
        <v>41</v>
      </c>
    </row>
    <row r="35">
      <c r="A35" s="4" t="inlineStr">
        <is>
          <t>Foreign currency translation adjustments, net of tax</t>
        </is>
      </c>
      <c r="B35" s="5" t="n">
        <v>-185</v>
      </c>
      <c r="F35" s="5" t="n">
        <v>-185</v>
      </c>
    </row>
    <row r="36">
      <c r="A36" s="4" t="inlineStr">
        <is>
          <t>Net income</t>
        </is>
      </c>
      <c r="B36" s="5" t="n">
        <v>801424</v>
      </c>
    </row>
    <row r="37">
      <c r="A37" s="4" t="inlineStr">
        <is>
          <t>Net income attributable to redeemable noncontrolling interests</t>
        </is>
      </c>
      <c r="B37" s="5" t="n">
        <v>-236120</v>
      </c>
      <c r="G37" s="5" t="n">
        <v>-236120</v>
      </c>
    </row>
    <row r="38">
      <c r="A38" s="4" t="inlineStr">
        <is>
          <t>Dividends on common shares</t>
        </is>
      </c>
      <c r="B38" s="5" t="n">
        <v>-50800</v>
      </c>
      <c r="G38" s="5" t="n">
        <v>-50785</v>
      </c>
    </row>
    <row r="39">
      <c r="A39" s="4" t="inlineStr">
        <is>
          <t>Dividends on preference shares</t>
        </is>
      </c>
      <c r="B39" s="5" t="n">
        <v>-23634</v>
      </c>
      <c r="G39" s="5" t="n">
        <v>-23634</v>
      </c>
    </row>
    <row r="40">
      <c r="A40" s="4" t="inlineStr">
        <is>
          <t>Ending balance at Sep. 30, 2020</t>
        </is>
      </c>
      <c r="B40" s="5" t="n">
        <v>7390821</v>
      </c>
      <c r="C40" s="5" t="n">
        <v>525000</v>
      </c>
      <c r="D40" s="5" t="n">
        <v>50810</v>
      </c>
      <c r="E40" s="5" t="n">
        <v>1615328</v>
      </c>
      <c r="F40" s="5" t="n">
        <v>-2083</v>
      </c>
      <c r="G40" s="5" t="n">
        <v>5201766</v>
      </c>
    </row>
    <row r="41">
      <c r="A41" s="4" t="inlineStr">
        <is>
          <t>Beginning balance at Jun. 30, 2020</t>
        </is>
      </c>
      <c r="C41" s="5" t="n">
        <v>525000</v>
      </c>
      <c r="D41" s="5" t="n">
        <v>50811</v>
      </c>
      <c r="E41" s="5" t="n">
        <v>1602738</v>
      </c>
      <c r="F41" s="5" t="n">
        <v>-3066</v>
      </c>
      <c r="G41" s="5" t="n">
        <v>5171689</v>
      </c>
    </row>
    <row r="42">
      <c r="A42" s="3" t="inlineStr">
        <is>
          <t>Increase (Decrease) in Stockholders' Equity [Roll Forward]</t>
        </is>
      </c>
    </row>
    <row r="43">
      <c r="A43" s="4" t="inlineStr">
        <is>
          <t>Issuance of shares</t>
        </is>
      </c>
      <c r="D43" s="5" t="n">
        <v>0</v>
      </c>
      <c r="E43" s="5" t="n">
        <v>-42</v>
      </c>
    </row>
    <row r="44">
      <c r="A44" s="4" t="inlineStr">
        <is>
          <t>Repurchase of shares</t>
        </is>
      </c>
      <c r="C44" s="5" t="n">
        <v>0</v>
      </c>
      <c r="D44" s="5" t="n">
        <v>0</v>
      </c>
      <c r="E44" s="5" t="n">
        <v>0</v>
      </c>
    </row>
    <row r="45">
      <c r="A45" s="4" t="inlineStr">
        <is>
          <t>Exercise of options and issuance of restricted stock awards</t>
        </is>
      </c>
      <c r="D45" s="5" t="n">
        <v>-1</v>
      </c>
      <c r="E45" s="5" t="n">
        <v>12632</v>
      </c>
    </row>
    <row r="46">
      <c r="A46" s="4" t="inlineStr">
        <is>
          <t>Change in redeemable noncontrolling interests</t>
        </is>
      </c>
      <c r="E46" s="5" t="n">
        <v>0</v>
      </c>
    </row>
    <row r="47">
      <c r="A47" s="4" t="inlineStr">
        <is>
          <t>Change in net unrealized losses on investments, net of tax</t>
        </is>
      </c>
      <c r="B47" s="5" t="n">
        <v>2186</v>
      </c>
      <c r="F47" s="5" t="n">
        <v>2186</v>
      </c>
    </row>
    <row r="48">
      <c r="A48" s="4" t="inlineStr">
        <is>
          <t>Foreign currency translation adjustments, net of tax</t>
        </is>
      </c>
      <c r="B48" s="5" t="n">
        <v>-1203</v>
      </c>
      <c r="F48" s="5" t="n">
        <v>-1203</v>
      </c>
    </row>
    <row r="49">
      <c r="A49" s="4" t="inlineStr">
        <is>
          <t>Net income</t>
        </is>
      </c>
      <c r="B49" s="5" t="n">
        <v>74389</v>
      </c>
    </row>
    <row r="50">
      <c r="A50" s="4" t="inlineStr">
        <is>
          <t>Net income attributable to redeemable noncontrolling interests</t>
        </is>
      </c>
      <c r="B50" s="5" t="n">
        <v>-19301</v>
      </c>
      <c r="G50" s="5" t="n">
        <v>-19301</v>
      </c>
    </row>
    <row r="51">
      <c r="A51" s="4" t="inlineStr">
        <is>
          <t>Dividends on common shares</t>
        </is>
      </c>
      <c r="G51" s="5" t="n">
        <v>-17722</v>
      </c>
    </row>
    <row r="52">
      <c r="A52" s="4" t="inlineStr">
        <is>
          <t>Dividends on preference shares</t>
        </is>
      </c>
      <c r="B52" s="5" t="n">
        <v>-7289</v>
      </c>
      <c r="G52" s="5" t="n">
        <v>-7289</v>
      </c>
    </row>
    <row r="53">
      <c r="A53" s="4" t="inlineStr">
        <is>
          <t>Ending balance at Sep. 30, 2020</t>
        </is>
      </c>
      <c r="B53" s="6" t="n">
        <v>7390821</v>
      </c>
      <c r="C53" s="6" t="n">
        <v>525000</v>
      </c>
      <c r="D53" s="6" t="n">
        <v>50810</v>
      </c>
      <c r="E53" s="6" t="n">
        <v>1615328</v>
      </c>
      <c r="F53" s="6" t="n">
        <v>-2083</v>
      </c>
      <c r="G53" s="6" t="n">
        <v>52017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s (Schedule of Redeemable Noncontrolling Interest) (Details) - USD ($) $ in Thousands</t>
        </is>
      </c>
      <c r="B1" s="2" t="inlineStr">
        <is>
          <t>Jun. 01, 2019</t>
        </is>
      </c>
      <c r="C1" s="2" t="inlineStr">
        <is>
          <t>Sep. 30, 2020</t>
        </is>
      </c>
      <c r="D1" s="2" t="inlineStr">
        <is>
          <t>Sep. 30, 2019</t>
        </is>
      </c>
      <c r="E1" s="2" t="inlineStr">
        <is>
          <t>Sep. 30, 2020</t>
        </is>
      </c>
      <c r="F1" s="2" t="inlineStr">
        <is>
          <t>Sep. 30, 2019</t>
        </is>
      </c>
    </row>
    <row r="2">
      <c r="A2" s="3" t="inlineStr">
        <is>
          <t>Activity in redeemable noncontrolling interest</t>
        </is>
      </c>
    </row>
    <row r="3">
      <c r="A3" s="4" t="inlineStr">
        <is>
          <t>Beginning balance</t>
        </is>
      </c>
      <c r="E3" s="6" t="n">
        <v>3071308</v>
      </c>
    </row>
    <row r="4">
      <c r="A4" s="4" t="inlineStr">
        <is>
          <t>Net income attributable to redeemable noncontrolling interest</t>
        </is>
      </c>
      <c r="C4" s="6" t="n">
        <v>19301</v>
      </c>
      <c r="D4" s="6" t="n">
        <v>62057</v>
      </c>
      <c r="E4" s="5" t="n">
        <v>236120</v>
      </c>
      <c r="F4" s="6" t="n">
        <v>204091</v>
      </c>
    </row>
    <row r="5">
      <c r="A5" s="4" t="inlineStr">
        <is>
          <t>Ending balance</t>
        </is>
      </c>
      <c r="C5" s="5" t="n">
        <v>3387317</v>
      </c>
      <c r="E5" s="5" t="n">
        <v>3387317</v>
      </c>
    </row>
    <row r="6">
      <c r="A6" s="4" t="inlineStr">
        <is>
          <t>DaVinciRe Holdings Ltd.</t>
        </is>
      </c>
    </row>
    <row r="7">
      <c r="A7" s="3" t="inlineStr">
        <is>
          <t>Activity in redeemable noncontrolling interest</t>
        </is>
      </c>
    </row>
    <row r="8">
      <c r="A8" s="4" t="inlineStr">
        <is>
          <t>Beginning balance</t>
        </is>
      </c>
      <c r="C8" s="5" t="n">
        <v>1621300</v>
      </c>
      <c r="D8" s="5" t="n">
        <v>1431101</v>
      </c>
      <c r="E8" s="5" t="n">
        <v>1435581</v>
      </c>
      <c r="F8" s="5" t="n">
        <v>1034946</v>
      </c>
    </row>
    <row r="9">
      <c r="A9" s="4" t="inlineStr">
        <is>
          <t>Redemption of shares from redeemable noncontrolling interest, net of adjustments</t>
        </is>
      </c>
      <c r="C9" s="5" t="n">
        <v>-1</v>
      </c>
      <c r="D9" s="5" t="n">
        <v>1018</v>
      </c>
      <c r="E9" s="5" t="n">
        <v>2447</v>
      </c>
      <c r="F9" s="5" t="n">
        <v>86</v>
      </c>
    </row>
    <row r="10">
      <c r="A10" s="4" t="inlineStr">
        <is>
          <t>Sale of shares to redeemable noncontrolling interests</t>
        </is>
      </c>
      <c r="B10" s="6" t="n">
        <v>349200</v>
      </c>
      <c r="C10" s="5" t="n">
        <v>0</v>
      </c>
      <c r="D10" s="5" t="n">
        <v>0</v>
      </c>
      <c r="E10" s="5" t="n">
        <v>9991</v>
      </c>
      <c r="F10" s="5" t="n">
        <v>274699</v>
      </c>
    </row>
    <row r="11">
      <c r="A11" s="4" t="inlineStr">
        <is>
          <t>Net income attributable to redeemable noncontrolling interest</t>
        </is>
      </c>
      <c r="C11" s="5" t="n">
        <v>-26616</v>
      </c>
      <c r="D11" s="5" t="n">
        <v>30558</v>
      </c>
      <c r="E11" s="5" t="n">
        <v>146664</v>
      </c>
      <c r="F11" s="5" t="n">
        <v>152946</v>
      </c>
    </row>
    <row r="12">
      <c r="A12" s="4" t="inlineStr">
        <is>
          <t>Ending balance</t>
        </is>
      </c>
      <c r="C12" s="5" t="n">
        <v>1594683</v>
      </c>
      <c r="D12" s="5" t="n">
        <v>1462677</v>
      </c>
      <c r="E12" s="5" t="n">
        <v>1594683</v>
      </c>
      <c r="F12" s="5" t="n">
        <v>1462677</v>
      </c>
    </row>
    <row r="13">
      <c r="A13" s="4" t="inlineStr">
        <is>
          <t>RenaissanceRe Medici Fund Ltd.</t>
        </is>
      </c>
    </row>
    <row r="14">
      <c r="A14" s="3" t="inlineStr">
        <is>
          <t>Activity in redeemable noncontrolling interest</t>
        </is>
      </c>
    </row>
    <row r="15">
      <c r="A15" s="4" t="inlineStr">
        <is>
          <t>Beginning balance</t>
        </is>
      </c>
      <c r="C15" s="5" t="n">
        <v>682118</v>
      </c>
      <c r="D15" s="5" t="n">
        <v>515915</v>
      </c>
      <c r="E15" s="5" t="n">
        <v>632112</v>
      </c>
      <c r="F15" s="5" t="n">
        <v>416765</v>
      </c>
    </row>
    <row r="16">
      <c r="A16" s="4" t="inlineStr">
        <is>
          <t>Redemption of shares from redeemable noncontrolling interest, net of adjustments</t>
        </is>
      </c>
      <c r="C16" s="5" t="n">
        <v>-31174</v>
      </c>
      <c r="D16" s="5" t="n">
        <v>-7008</v>
      </c>
      <c r="E16" s="5" t="n">
        <v>-80412</v>
      </c>
      <c r="F16" s="5" t="n">
        <v>-44448</v>
      </c>
    </row>
    <row r="17">
      <c r="A17" s="4" t="inlineStr">
        <is>
          <t>Sale of shares to redeemable noncontrolling interests</t>
        </is>
      </c>
      <c r="C17" s="5" t="n">
        <v>12092</v>
      </c>
      <c r="D17" s="5" t="n">
        <v>10500</v>
      </c>
      <c r="E17" s="5" t="n">
        <v>102863</v>
      </c>
      <c r="F17" s="5" t="n">
        <v>142905</v>
      </c>
    </row>
    <row r="18">
      <c r="A18" s="4" t="inlineStr">
        <is>
          <t>Net income attributable to redeemable noncontrolling interest</t>
        </is>
      </c>
      <c r="C18" s="5" t="n">
        <v>33963</v>
      </c>
      <c r="D18" s="5" t="n">
        <v>15211</v>
      </c>
      <c r="E18" s="5" t="n">
        <v>42436</v>
      </c>
      <c r="F18" s="5" t="n">
        <v>19396</v>
      </c>
    </row>
    <row r="19">
      <c r="A19" s="4" t="inlineStr">
        <is>
          <t>Ending balance</t>
        </is>
      </c>
      <c r="C19" s="5" t="n">
        <v>696999</v>
      </c>
      <c r="D19" s="5" t="n">
        <v>534618</v>
      </c>
      <c r="E19" s="5" t="n">
        <v>696999</v>
      </c>
      <c r="F19" s="5" t="n">
        <v>534618</v>
      </c>
    </row>
    <row r="20">
      <c r="A20" s="4" t="inlineStr">
        <is>
          <t>Vermeer Reinsurance Ltd.</t>
        </is>
      </c>
    </row>
    <row r="21">
      <c r="A21" s="3" t="inlineStr">
        <is>
          <t>Activity in redeemable noncontrolling interest</t>
        </is>
      </c>
    </row>
    <row r="22">
      <c r="A22" s="4" t="inlineStr">
        <is>
          <t>Beginning balance</t>
        </is>
      </c>
      <c r="C22" s="5" t="n">
        <v>1083681</v>
      </c>
      <c r="D22" s="5" t="n">
        <v>765450</v>
      </c>
      <c r="E22" s="5" t="n">
        <v>1003615</v>
      </c>
      <c r="F22" s="5" t="n">
        <v>599989</v>
      </c>
    </row>
    <row r="23">
      <c r="A23" s="4" t="inlineStr">
        <is>
          <t>Sale of shares to redeemable noncontrolling interests</t>
        </is>
      </c>
      <c r="C23" s="5" t="n">
        <v>0</v>
      </c>
      <c r="D23" s="5" t="n">
        <v>0</v>
      </c>
      <c r="E23" s="5" t="n">
        <v>45000</v>
      </c>
      <c r="F23" s="5" t="n">
        <v>150000</v>
      </c>
    </row>
    <row r="24">
      <c r="A24" s="4" t="inlineStr">
        <is>
          <t>Net income attributable to redeemable noncontrolling interest</t>
        </is>
      </c>
      <c r="C24" s="5" t="n">
        <v>11954</v>
      </c>
      <c r="D24" s="5" t="n">
        <v>16288</v>
      </c>
      <c r="E24" s="5" t="n">
        <v>47020</v>
      </c>
      <c r="F24" s="5" t="n">
        <v>31749</v>
      </c>
    </row>
    <row r="25">
      <c r="A25" s="4" t="inlineStr">
        <is>
          <t>Ending balance</t>
        </is>
      </c>
      <c r="C25" s="6" t="n">
        <v>1095635</v>
      </c>
      <c r="D25" s="6" t="n">
        <v>781738</v>
      </c>
      <c r="E25" s="6" t="n">
        <v>1095635</v>
      </c>
      <c r="F25" s="6" t="n">
        <v>7817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6" customWidth="1" min="6" max="6"/>
    <col width="15" customWidth="1" min="7" max="7"/>
    <col width="16" customWidth="1" min="8" max="8"/>
    <col width="14" customWidth="1" min="9" max="9"/>
    <col width="14" customWidth="1" min="10" max="10"/>
  </cols>
  <sheetData>
    <row r="1">
      <c r="A1" s="1" t="inlineStr">
        <is>
          <t>Variable Interest Entit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c r="H2" s="2" t="inlineStr">
        <is>
          <t>Jan. 10, 2020</t>
        </is>
      </c>
      <c r="I2" s="2" t="inlineStr">
        <is>
          <t>Jun. 30, 2019</t>
        </is>
      </c>
      <c r="J2" s="2" t="inlineStr">
        <is>
          <t>Dec. 31, 2018</t>
        </is>
      </c>
    </row>
    <row r="3">
      <c r="A3" s="3" t="inlineStr">
        <is>
          <t>Variable Interest Entity [Line Items]</t>
        </is>
      </c>
    </row>
    <row r="4">
      <c r="A4" s="4" t="inlineStr">
        <is>
          <t>Assets</t>
        </is>
      </c>
      <c r="B4" s="6" t="n">
        <v>30995840000</v>
      </c>
      <c r="D4" s="6" t="n">
        <v>30995840000</v>
      </c>
      <c r="F4" s="6" t="n">
        <v>26330094000</v>
      </c>
    </row>
    <row r="5">
      <c r="A5" s="4" t="inlineStr">
        <is>
          <t>Liabilities</t>
        </is>
      </c>
      <c r="B5" s="5" t="n">
        <v>20217702000</v>
      </c>
      <c r="D5" s="5" t="n">
        <v>20217702000</v>
      </c>
      <c r="F5" s="5" t="n">
        <v>17287419000</v>
      </c>
    </row>
    <row r="6">
      <c r="A6" s="4" t="inlineStr">
        <is>
          <t>Redeemable noncontrolling interests</t>
        </is>
      </c>
      <c r="B6" s="5" t="n">
        <v>3387317000</v>
      </c>
      <c r="D6" s="5" t="n">
        <v>3387317000</v>
      </c>
      <c r="F6" s="5" t="n">
        <v>3071308000</v>
      </c>
    </row>
    <row r="7">
      <c r="A7" s="4" t="inlineStr">
        <is>
          <t>Ceded premiums written</t>
        </is>
      </c>
      <c r="B7" s="5" t="n">
        <v>243647000</v>
      </c>
      <c r="C7" s="6" t="n">
        <v>156938000</v>
      </c>
      <c r="D7" s="5" t="n">
        <v>1520629000</v>
      </c>
      <c r="E7" s="6" t="n">
        <v>1246145000</v>
      </c>
    </row>
    <row r="8">
      <c r="A8" s="4" t="inlineStr">
        <is>
          <t>Ceded premiums earned</t>
        </is>
      </c>
      <c r="B8" s="5" t="n">
        <v>430309000</v>
      </c>
      <c r="C8" s="5" t="n">
        <v>343529000</v>
      </c>
      <c r="D8" s="5" t="n">
        <v>1210761000</v>
      </c>
      <c r="E8" s="5" t="n">
        <v>1030028000</v>
      </c>
    </row>
    <row r="9">
      <c r="A9" s="4" t="inlineStr">
        <is>
          <t>Reinsurance recoverable</t>
        </is>
      </c>
      <c r="B9" s="5" t="n">
        <v>2883808000</v>
      </c>
      <c r="C9" s="5" t="n">
        <v>2438299000</v>
      </c>
      <c r="D9" s="5" t="n">
        <v>2883808000</v>
      </c>
      <c r="E9" s="5" t="n">
        <v>2438299000</v>
      </c>
      <c r="F9" s="5" t="n">
        <v>2791297000</v>
      </c>
    </row>
    <row r="10">
      <c r="A10" s="4" t="inlineStr">
        <is>
          <t>Investments in other ventures, under equity method</t>
        </is>
      </c>
      <c r="B10" s="5" t="n">
        <v>98990000</v>
      </c>
      <c r="D10" s="5" t="n">
        <v>98990000</v>
      </c>
      <c r="F10" s="5" t="n">
        <v>106549000</v>
      </c>
    </row>
    <row r="11">
      <c r="A11" s="4" t="inlineStr">
        <is>
          <t>Vermeer Reinsurance Ltd.</t>
        </is>
      </c>
    </row>
    <row r="12">
      <c r="A12" s="3" t="inlineStr">
        <is>
          <t>Variable Interest Entity [Line Items]</t>
        </is>
      </c>
    </row>
    <row r="13">
      <c r="A13" s="4" t="inlineStr">
        <is>
          <t>Redeemable noncontrolling interests</t>
        </is>
      </c>
      <c r="B13" s="5" t="n">
        <v>1095635000</v>
      </c>
      <c r="C13" s="6" t="n">
        <v>781738000</v>
      </c>
      <c r="D13" s="5" t="n">
        <v>1095635000</v>
      </c>
      <c r="E13" s="5" t="n">
        <v>781738000</v>
      </c>
      <c r="F13" s="5" t="n">
        <v>1003615000</v>
      </c>
      <c r="G13" s="6" t="n">
        <v>1083681000</v>
      </c>
      <c r="I13" s="6" t="n">
        <v>765450000</v>
      </c>
      <c r="J13" s="6" t="n">
        <v>599989000</v>
      </c>
    </row>
    <row r="14">
      <c r="A14" s="4" t="inlineStr">
        <is>
          <t>Variable Interest Entity, Primary Beneficiary | Upsilon RFO Re Ltd.</t>
        </is>
      </c>
    </row>
    <row r="15">
      <c r="A15" s="3" t="inlineStr">
        <is>
          <t>Variable Interest Entity [Line Items]</t>
        </is>
      </c>
    </row>
    <row r="16">
      <c r="A16" s="4" t="inlineStr">
        <is>
          <t>Assets</t>
        </is>
      </c>
      <c r="B16" s="5" t="n">
        <v>3500000000</v>
      </c>
      <c r="D16" s="5" t="n">
        <v>3500000000</v>
      </c>
      <c r="F16" s="5" t="n">
        <v>3100000000</v>
      </c>
    </row>
    <row r="17">
      <c r="A17" s="4" t="inlineStr">
        <is>
          <t>Liabilities</t>
        </is>
      </c>
      <c r="B17" s="5" t="n">
        <v>3500000000</v>
      </c>
      <c r="D17" s="5" t="n">
        <v>3500000000</v>
      </c>
      <c r="F17" s="5" t="n">
        <v>3100000000</v>
      </c>
    </row>
    <row r="18">
      <c r="A18" s="4" t="inlineStr">
        <is>
          <t>Net assets</t>
        </is>
      </c>
      <c r="B18" s="5" t="n">
        <v>291000000</v>
      </c>
      <c r="D18" s="5" t="n">
        <v>291000000</v>
      </c>
    </row>
    <row r="19">
      <c r="A19" s="4" t="inlineStr">
        <is>
          <t>Variable Interest Entity, Primary Beneficiary | Upsilon RFO Re Ltd. | Third party investor</t>
        </is>
      </c>
    </row>
    <row r="20">
      <c r="A20" s="3" t="inlineStr">
        <is>
          <t>Variable Interest Entity [Line Items]</t>
        </is>
      </c>
    </row>
    <row r="21">
      <c r="A21" s="4" t="inlineStr">
        <is>
          <t>Payments of capital distribution</t>
        </is>
      </c>
      <c r="D21" s="5" t="n">
        <v>302000000</v>
      </c>
      <c r="F21" s="5" t="n">
        <v>279200000</v>
      </c>
    </row>
    <row r="22">
      <c r="A22" s="4" t="inlineStr">
        <is>
          <t>Net assets</t>
        </is>
      </c>
      <c r="B22" s="5" t="n">
        <v>1800000000</v>
      </c>
      <c r="D22" s="5" t="n">
        <v>1800000000</v>
      </c>
    </row>
    <row r="23">
      <c r="A23" s="4" t="inlineStr">
        <is>
          <t>Variable Interest Entity, Primary Beneficiary | Upsilon RFO Re Ltd. | Third party investor | Non-Voting Preference Shares</t>
        </is>
      </c>
    </row>
    <row r="24">
      <c r="A24" s="3" t="inlineStr">
        <is>
          <t>Variable Interest Entity [Line Items]</t>
        </is>
      </c>
    </row>
    <row r="25">
      <c r="A25" s="4" t="inlineStr">
        <is>
          <t>Contributions to subsidiaries</t>
        </is>
      </c>
      <c r="D25" s="5" t="n">
        <v>802000000</v>
      </c>
      <c r="F25" s="5" t="n">
        <v>618700000</v>
      </c>
    </row>
    <row r="26">
      <c r="A26" s="4" t="inlineStr">
        <is>
          <t>Variable Interest Entity, Primary Beneficiary | Upsilon RFO Re Ltd. | RenaissanceRe Holdings Ltd.</t>
        </is>
      </c>
    </row>
    <row r="27">
      <c r="A27" s="3" t="inlineStr">
        <is>
          <t>Variable Interest Entity [Line Items]</t>
        </is>
      </c>
    </row>
    <row r="28">
      <c r="A28" s="4" t="inlineStr">
        <is>
          <t>Payments of capital distribution</t>
        </is>
      </c>
      <c r="D28" s="6" t="n">
        <v>61600000</v>
      </c>
      <c r="F28" s="6" t="n">
        <v>31000000</v>
      </c>
    </row>
    <row r="29">
      <c r="A29" s="4" t="inlineStr">
        <is>
          <t>Variable interest entity, ownership percentage</t>
        </is>
      </c>
      <c r="D29" s="4" t="inlineStr">
        <is>
          <t>13.90%</t>
        </is>
      </c>
      <c r="F29" s="4" t="inlineStr">
        <is>
          <t>16.50%</t>
        </is>
      </c>
    </row>
    <row r="30">
      <c r="A30" s="4" t="inlineStr">
        <is>
          <t>Variable Interest Entity, Primary Beneficiary | Upsilon RFO Re Ltd. | RenaissanceRe Holdings Ltd. | Non-Voting Preference Shares</t>
        </is>
      </c>
    </row>
    <row r="31">
      <c r="A31" s="3" t="inlineStr">
        <is>
          <t>Variable Interest Entity [Line Items]</t>
        </is>
      </c>
    </row>
    <row r="32">
      <c r="A32" s="4" t="inlineStr">
        <is>
          <t>Contributions to subsidiaries</t>
        </is>
      </c>
      <c r="D32" s="6" t="n">
        <v>95400000</v>
      </c>
      <c r="F32" s="6" t="n">
        <v>100000000</v>
      </c>
    </row>
    <row r="33">
      <c r="A33" s="4" t="inlineStr">
        <is>
          <t>Variable Interest Entity, Primary Beneficiary | Vermeer Reinsurance Ltd.</t>
        </is>
      </c>
    </row>
    <row r="34">
      <c r="A34" s="3" t="inlineStr">
        <is>
          <t>Variable Interest Entity [Line Items]</t>
        </is>
      </c>
    </row>
    <row r="35">
      <c r="A35" s="4" t="inlineStr">
        <is>
          <t>Assets</t>
        </is>
      </c>
      <c r="B35" s="5" t="n">
        <v>1300000000</v>
      </c>
      <c r="D35" s="5" t="n">
        <v>1300000000</v>
      </c>
      <c r="F35" s="5" t="n">
        <v>1000000000</v>
      </c>
    </row>
    <row r="36">
      <c r="A36" s="4" t="inlineStr">
        <is>
          <t>Liabilities</t>
        </is>
      </c>
      <c r="B36" s="5" t="n">
        <v>250100000</v>
      </c>
      <c r="D36" s="5" t="n">
        <v>250100000</v>
      </c>
      <c r="F36" s="5" t="n">
        <v>23200000</v>
      </c>
    </row>
    <row r="37">
      <c r="A37" s="4" t="inlineStr">
        <is>
          <t>Redeemable noncontrolling interests</t>
        </is>
      </c>
      <c r="B37" s="5" t="n">
        <v>1100000000</v>
      </c>
      <c r="D37" s="5" t="n">
        <v>1100000000</v>
      </c>
      <c r="F37" s="5" t="n">
        <v>1000000000</v>
      </c>
    </row>
    <row r="38">
      <c r="A38" s="4" t="inlineStr">
        <is>
          <t>Variable Interest Entity, Not Primary Beneficiary | Mona Lisa Re</t>
        </is>
      </c>
    </row>
    <row r="39">
      <c r="A39" s="3" t="inlineStr">
        <is>
          <t>Variable Interest Entity [Line Items]</t>
        </is>
      </c>
    </row>
    <row r="40">
      <c r="A40" s="4" t="inlineStr">
        <is>
          <t>Assets</t>
        </is>
      </c>
      <c r="B40" s="5" t="n">
        <v>408100000</v>
      </c>
      <c r="D40" s="5" t="n">
        <v>408100000</v>
      </c>
      <c r="F40" s="5" t="n">
        <v>6000</v>
      </c>
    </row>
    <row r="41">
      <c r="A41" s="4" t="inlineStr">
        <is>
          <t>Liabilities</t>
        </is>
      </c>
      <c r="B41" s="5" t="n">
        <v>408100000</v>
      </c>
      <c r="D41" s="5" t="n">
        <v>408100000</v>
      </c>
      <c r="F41" s="5" t="n">
        <v>6000</v>
      </c>
    </row>
    <row r="42">
      <c r="A42" s="4" t="inlineStr">
        <is>
          <t>Face amount</t>
        </is>
      </c>
      <c r="H42" s="6" t="n">
        <v>400000000</v>
      </c>
    </row>
    <row r="43">
      <c r="A43" s="4" t="inlineStr">
        <is>
          <t>Variable Interest Entity, Not Primary Beneficiary | Mona Lisa Re | Other investments</t>
        </is>
      </c>
    </row>
    <row r="44">
      <c r="A44" s="3" t="inlineStr">
        <is>
          <t>Variable Interest Entity [Line Items]</t>
        </is>
      </c>
    </row>
    <row r="45">
      <c r="A45" s="4" t="inlineStr">
        <is>
          <t>Investment in participating notes</t>
        </is>
      </c>
      <c r="B45" s="5" t="n">
        <v>2800000</v>
      </c>
      <c r="D45" s="5" t="n">
        <v>2800000</v>
      </c>
    </row>
    <row r="46">
      <c r="A46" s="4" t="inlineStr">
        <is>
          <t>Variable Interest Entity, Not Primary Beneficiary | Mona Lisa Re | Renaissance Reinsurance Ltd.</t>
        </is>
      </c>
    </row>
    <row r="47">
      <c r="A47" s="3" t="inlineStr">
        <is>
          <t>Variable Interest Entity [Line Items]</t>
        </is>
      </c>
    </row>
    <row r="48">
      <c r="A48" s="4" t="inlineStr">
        <is>
          <t>Ceded premiums written</t>
        </is>
      </c>
      <c r="D48" s="5" t="n">
        <v>24300000</v>
      </c>
      <c r="E48" s="5" t="n">
        <v>0</v>
      </c>
    </row>
    <row r="49">
      <c r="A49" s="4" t="inlineStr">
        <is>
          <t>Ceded premiums earned</t>
        </is>
      </c>
      <c r="D49" s="5" t="n">
        <v>18200000</v>
      </c>
      <c r="E49" s="5" t="n">
        <v>0</v>
      </c>
    </row>
    <row r="50">
      <c r="A50" s="4" t="inlineStr">
        <is>
          <t>Variable Interest Entity, Not Primary Beneficiary | Mona Lisa Re | DaVinci Reinsurance Ltd.</t>
        </is>
      </c>
    </row>
    <row r="51">
      <c r="A51" s="3" t="inlineStr">
        <is>
          <t>Variable Interest Entity [Line Items]</t>
        </is>
      </c>
    </row>
    <row r="52">
      <c r="A52" s="4" t="inlineStr">
        <is>
          <t>Ceded premiums written</t>
        </is>
      </c>
      <c r="D52" s="5" t="n">
        <v>6700000</v>
      </c>
      <c r="E52" s="5" t="n">
        <v>0</v>
      </c>
    </row>
    <row r="53">
      <c r="A53" s="4" t="inlineStr">
        <is>
          <t>Ceded premiums earned</t>
        </is>
      </c>
      <c r="D53" s="5" t="n">
        <v>5100000</v>
      </c>
      <c r="E53" s="5" t="n">
        <v>0</v>
      </c>
    </row>
    <row r="54">
      <c r="A54" s="4" t="inlineStr">
        <is>
          <t>Variable Interest Entity, Not Primary Beneficiary | Renaissance Reinsurance Ltd. | Fibonacci Reinsurance Ltd.</t>
        </is>
      </c>
    </row>
    <row r="55">
      <c r="A55" s="3" t="inlineStr">
        <is>
          <t>Variable Interest Entity [Line Items]</t>
        </is>
      </c>
    </row>
    <row r="56">
      <c r="A56" s="4" t="inlineStr">
        <is>
          <t>Ceded premiums written</t>
        </is>
      </c>
      <c r="D56" s="5" t="n">
        <v>11000</v>
      </c>
      <c r="E56" s="5" t="n">
        <v>100000</v>
      </c>
    </row>
    <row r="57">
      <c r="A57" s="4" t="inlineStr">
        <is>
          <t>Ceded premiums earned</t>
        </is>
      </c>
      <c r="D57" s="5" t="n">
        <v>11000</v>
      </c>
      <c r="E57" s="5" t="n">
        <v>100000</v>
      </c>
    </row>
    <row r="58">
      <c r="A58" s="4" t="inlineStr">
        <is>
          <t>Ceded net claims and claim expenses</t>
        </is>
      </c>
      <c r="D58" s="5" t="n">
        <v>7500000</v>
      </c>
      <c r="E58" s="6" t="n">
        <v>7500000</v>
      </c>
    </row>
    <row r="59">
      <c r="A59" s="4" t="inlineStr">
        <is>
          <t>Reinsurance recoverable</t>
        </is>
      </c>
      <c r="B59" s="5" t="n">
        <v>0</v>
      </c>
      <c r="D59" s="5" t="n">
        <v>0</v>
      </c>
      <c r="F59" s="5" t="n">
        <v>7500000</v>
      </c>
    </row>
    <row r="60">
      <c r="A60" s="4" t="inlineStr">
        <is>
          <t>Variable Interest Entity, Not Primary Beneficiary | Fibonacci Reinsurance Ltd. | Other investments</t>
        </is>
      </c>
    </row>
    <row r="61">
      <c r="A61" s="3" t="inlineStr">
        <is>
          <t>Variable Interest Entity [Line Items]</t>
        </is>
      </c>
    </row>
    <row r="62">
      <c r="A62" s="4" t="inlineStr">
        <is>
          <t>Investment in participating notes</t>
        </is>
      </c>
      <c r="B62" s="5" t="n">
        <v>1000000</v>
      </c>
      <c r="D62" s="5" t="n">
        <v>1000000</v>
      </c>
      <c r="F62" s="5" t="n">
        <v>400000</v>
      </c>
    </row>
    <row r="63">
      <c r="A63" s="4" t="inlineStr">
        <is>
          <t>Variable Interest Entity, Not Primary Beneficiary | Langhorne Holdings LLC</t>
        </is>
      </c>
    </row>
    <row r="64">
      <c r="A64" s="3" t="inlineStr">
        <is>
          <t>Variable Interest Entity [Line Items]</t>
        </is>
      </c>
    </row>
    <row r="65">
      <c r="A65" s="4" t="inlineStr">
        <is>
          <t>Investments in other ventures, under equity method</t>
        </is>
      </c>
      <c r="B65" s="5" t="n">
        <v>2000000</v>
      </c>
      <c r="D65" s="5" t="n">
        <v>2000000</v>
      </c>
      <c r="F65" s="5" t="n">
        <v>1700000</v>
      </c>
    </row>
    <row r="66">
      <c r="A66" s="4" t="inlineStr">
        <is>
          <t>Variable Interest Entity, Not Primary Beneficiary | Langhorne Partners</t>
        </is>
      </c>
    </row>
    <row r="67">
      <c r="A67" s="3" t="inlineStr">
        <is>
          <t>Variable Interest Entity [Line Items]</t>
        </is>
      </c>
    </row>
    <row r="68">
      <c r="A68" s="4" t="inlineStr">
        <is>
          <t>Investments in other ventures, under equity method</t>
        </is>
      </c>
      <c r="B68" s="6" t="n">
        <v>100000</v>
      </c>
      <c r="D68" s="6" t="n">
        <v>100000</v>
      </c>
      <c r="F68" s="6" t="n">
        <v>1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6" customWidth="1" min="13" max="13"/>
  </cols>
  <sheetData>
    <row r="1">
      <c r="A1" s="1" t="inlineStr">
        <is>
          <t>Shareholders' Equity (Details) - USD ($)</t>
        </is>
      </c>
      <c r="B1" s="2" t="inlineStr">
        <is>
          <t>Jun. 15, 2020</t>
        </is>
      </c>
      <c r="C1" s="2" t="inlineStr">
        <is>
          <t>Jun. 05, 2020</t>
        </is>
      </c>
      <c r="D1" s="2" t="inlineStr">
        <is>
          <t>Mar. 13, 2020</t>
        </is>
      </c>
      <c r="E1" s="2" t="inlineStr">
        <is>
          <t>Mar. 22, 2019</t>
        </is>
      </c>
      <c r="F1" s="2" t="inlineStr">
        <is>
          <t>Sep. 30, 2020</t>
        </is>
      </c>
      <c r="G1" s="2" t="inlineStr">
        <is>
          <t>Mar. 31, 2020</t>
        </is>
      </c>
      <c r="H1" s="2" t="inlineStr">
        <is>
          <t>Sep. 30, 2019</t>
        </is>
      </c>
      <c r="I1" s="2" t="inlineStr">
        <is>
          <t>Sep. 30, 2020</t>
        </is>
      </c>
      <c r="J1" s="2" t="inlineStr">
        <is>
          <t>Sep. 30, 2019</t>
        </is>
      </c>
      <c r="K1" s="2" t="inlineStr">
        <is>
          <t>Mar. 26, 2020</t>
        </is>
      </c>
      <c r="L1" s="2" t="inlineStr">
        <is>
          <t>Dec. 31, 2019</t>
        </is>
      </c>
      <c r="M1" s="2" t="inlineStr">
        <is>
          <t>Nov. 10, 2017</t>
        </is>
      </c>
    </row>
    <row r="2">
      <c r="A2" s="3" t="inlineStr">
        <is>
          <t>Class of Stock [Line Items]</t>
        </is>
      </c>
    </row>
    <row r="3">
      <c r="A3" s="4" t="inlineStr">
        <is>
          <t>Dividends per common share (in dollars per share)</t>
        </is>
      </c>
      <c r="F3" s="7" t="n">
        <v>0.35</v>
      </c>
      <c r="H3" s="7" t="n">
        <v>0.34</v>
      </c>
      <c r="I3" s="7" t="n">
        <v>1.05</v>
      </c>
      <c r="J3" s="7" t="n">
        <v>1.02</v>
      </c>
    </row>
    <row r="4">
      <c r="A4" s="4" t="inlineStr">
        <is>
          <t>Dividends paid per common share (in dollars per share)</t>
        </is>
      </c>
      <c r="B4" s="7" t="n">
        <v>0.35</v>
      </c>
    </row>
    <row r="5">
      <c r="A5" s="4" t="inlineStr">
        <is>
          <t>Dividends declared and paid, preference shares</t>
        </is>
      </c>
      <c r="F5" s="6" t="n">
        <v>7289000</v>
      </c>
      <c r="H5" s="6" t="n">
        <v>9189000</v>
      </c>
      <c r="I5" s="6" t="n">
        <v>23634000</v>
      </c>
      <c r="J5" s="6" t="n">
        <v>27567000</v>
      </c>
    </row>
    <row r="6">
      <c r="A6" s="4" t="inlineStr">
        <is>
          <t>Dividends declared and paid, common shares</t>
        </is>
      </c>
      <c r="I6" s="6" t="n">
        <v>50800000</v>
      </c>
      <c r="J6" s="6" t="n">
        <v>44500000</v>
      </c>
    </row>
    <row r="7">
      <c r="A7" s="4" t="inlineStr">
        <is>
          <t>Preference shares, shares outstanding (In shares)</t>
        </is>
      </c>
      <c r="F7" s="5" t="n">
        <v>11010000</v>
      </c>
      <c r="I7" s="5" t="n">
        <v>11010000</v>
      </c>
      <c r="L7" s="5" t="n">
        <v>16010000</v>
      </c>
    </row>
    <row r="8">
      <c r="A8" s="4" t="inlineStr">
        <is>
          <t>TMR</t>
        </is>
      </c>
    </row>
    <row r="9">
      <c r="A9" s="3" t="inlineStr">
        <is>
          <t>Class of Stock [Line Items]</t>
        </is>
      </c>
    </row>
    <row r="10">
      <c r="A10" s="4" t="inlineStr">
        <is>
          <t>Common shares issued by RenaissanceRe to Tokio (in shares)</t>
        </is>
      </c>
      <c r="E10" s="5" t="n">
        <v>1739071</v>
      </c>
    </row>
    <row r="11">
      <c r="A11" s="4" t="inlineStr">
        <is>
          <t>Common Shares</t>
        </is>
      </c>
    </row>
    <row r="12">
      <c r="A12" s="3" t="inlineStr">
        <is>
          <t>Class of Stock [Line Items]</t>
        </is>
      </c>
    </row>
    <row r="13">
      <c r="A13" s="4" t="inlineStr">
        <is>
          <t>Dividends per common share (in dollars per share)</t>
        </is>
      </c>
      <c r="D13" s="7" t="n">
        <v>0.35</v>
      </c>
    </row>
    <row r="14">
      <c r="A14" s="4" t="inlineStr">
        <is>
          <t>Proceeds from issuance</t>
        </is>
      </c>
      <c r="C14" s="6" t="n">
        <v>1100000000</v>
      </c>
    </row>
    <row r="15">
      <c r="A15" s="4" t="inlineStr">
        <is>
          <t>Share repurchase program, authorized amount</t>
        </is>
      </c>
      <c r="M15" s="6" t="n">
        <v>500000000</v>
      </c>
    </row>
    <row r="16">
      <c r="A16" s="4" t="inlineStr">
        <is>
          <t>Share repurchase program, shares repurchased (in shares)</t>
        </is>
      </c>
      <c r="G16" s="5" t="n">
        <v>405682</v>
      </c>
    </row>
    <row r="17">
      <c r="A17" s="4" t="inlineStr">
        <is>
          <t>Repurchase of shares</t>
        </is>
      </c>
      <c r="G17" s="6" t="n">
        <v>62600000</v>
      </c>
    </row>
    <row r="18">
      <c r="A18" s="4" t="inlineStr">
        <is>
          <t>Share repurchase program, price per share (in dollars per share)</t>
        </is>
      </c>
      <c r="G18" s="7" t="n">
        <v>154.36</v>
      </c>
    </row>
    <row r="19">
      <c r="A19" s="4" t="inlineStr">
        <is>
          <t>Share repurchase program, remaining authorized aggregate amount</t>
        </is>
      </c>
      <c r="F19" s="6" t="n">
        <v>437400000</v>
      </c>
      <c r="I19" s="6" t="n">
        <v>437400000</v>
      </c>
    </row>
    <row r="20">
      <c r="A20" s="4" t="inlineStr">
        <is>
          <t>Common Shares | Underwritten Follow-On Offering</t>
        </is>
      </c>
    </row>
    <row r="21">
      <c r="A21" s="3" t="inlineStr">
        <is>
          <t>Class of Stock [Line Items]</t>
        </is>
      </c>
    </row>
    <row r="22">
      <c r="A22" s="4" t="inlineStr">
        <is>
          <t>Shares issued (in shares)</t>
        </is>
      </c>
      <c r="C22" s="5" t="n">
        <v>6325000</v>
      </c>
    </row>
    <row r="23">
      <c r="A23" s="4" t="inlineStr">
        <is>
          <t>Price of shares issued (in dollars per share)</t>
        </is>
      </c>
      <c r="C23" s="6" t="n">
        <v>166</v>
      </c>
    </row>
    <row r="24">
      <c r="A24" s="4" t="inlineStr">
        <is>
          <t>Common Shares | Private Placement</t>
        </is>
      </c>
    </row>
    <row r="25">
      <c r="A25" s="3" t="inlineStr">
        <is>
          <t>Class of Stock [Line Items]</t>
        </is>
      </c>
    </row>
    <row r="26">
      <c r="A26" s="4" t="inlineStr">
        <is>
          <t>Shares issued (in shares)</t>
        </is>
      </c>
      <c r="C26" s="5" t="n">
        <v>451807</v>
      </c>
    </row>
    <row r="27">
      <c r="A27" s="4" t="inlineStr">
        <is>
          <t>Proceeds from issuance</t>
        </is>
      </c>
      <c r="C27" s="6" t="n">
        <v>75000000</v>
      </c>
    </row>
    <row r="28">
      <c r="A28" s="4" t="inlineStr">
        <is>
          <t>Series C Preference Shares</t>
        </is>
      </c>
    </row>
    <row r="29">
      <c r="A29" s="3" t="inlineStr">
        <is>
          <t>Class of Stock [Line Items]</t>
        </is>
      </c>
    </row>
    <row r="30">
      <c r="A30" s="4" t="inlineStr">
        <is>
          <t>Dividend rate, percentage</t>
        </is>
      </c>
      <c r="I30" s="4" t="inlineStr">
        <is>
          <t>6.08%</t>
        </is>
      </c>
    </row>
    <row r="31">
      <c r="A31" s="4" t="inlineStr">
        <is>
          <t>Liquidation preference per annum (in dollars per share)</t>
        </is>
      </c>
      <c r="F31" s="7" t="n">
        <v>1.52</v>
      </c>
      <c r="I31" s="7" t="n">
        <v>1.52</v>
      </c>
    </row>
    <row r="32">
      <c r="A32" s="4" t="inlineStr">
        <is>
          <t>Liquidation preference quarterly (in dollars per share)</t>
        </is>
      </c>
      <c r="F32" s="7" t="n">
        <v>0.38</v>
      </c>
      <c r="I32" s="7" t="n">
        <v>0.38</v>
      </c>
    </row>
    <row r="33">
      <c r="A33" s="4" t="inlineStr">
        <is>
          <t>Preference shares redemption value</t>
        </is>
      </c>
      <c r="K33" s="6" t="n">
        <v>125000000</v>
      </c>
    </row>
    <row r="34">
      <c r="A34" s="4" t="inlineStr">
        <is>
          <t>Preference shares, shares outstanding (In shares)</t>
        </is>
      </c>
      <c r="F34" s="5" t="n">
        <v>0</v>
      </c>
      <c r="I34" s="5" t="n">
        <v>0</v>
      </c>
    </row>
    <row r="35">
      <c r="A35" s="4" t="inlineStr">
        <is>
          <t>Series E Preference Shares</t>
        </is>
      </c>
    </row>
    <row r="36">
      <c r="A36" s="3" t="inlineStr">
        <is>
          <t>Class of Stock [Line Items]</t>
        </is>
      </c>
    </row>
    <row r="37">
      <c r="A37" s="4" t="inlineStr">
        <is>
          <t>Dividend rate, percentage</t>
        </is>
      </c>
      <c r="I37" s="4" t="inlineStr">
        <is>
          <t>5.375%</t>
        </is>
      </c>
    </row>
    <row r="38">
      <c r="A38" s="4" t="inlineStr">
        <is>
          <t>Liquidation preference per annum (in dollars per share)</t>
        </is>
      </c>
      <c r="F38" s="11" t="n">
        <v>1.34375</v>
      </c>
      <c r="I38" s="11" t="n">
        <v>1.34375</v>
      </c>
    </row>
    <row r="39">
      <c r="A39" s="4" t="inlineStr">
        <is>
          <t>Liquidation preference quarterly (in dollars per share)</t>
        </is>
      </c>
      <c r="F39" s="12" t="n">
        <v>0.3359375</v>
      </c>
      <c r="I39" s="13" t="n">
        <v>0.3359375</v>
      </c>
    </row>
    <row r="40">
      <c r="A40" s="4" t="inlineStr">
        <is>
          <t>Series F Preference Shares</t>
        </is>
      </c>
    </row>
    <row r="41">
      <c r="A41" s="3" t="inlineStr">
        <is>
          <t>Class of Stock [Line Items]</t>
        </is>
      </c>
    </row>
    <row r="42">
      <c r="A42" s="4" t="inlineStr">
        <is>
          <t>Dividend rate, percentage</t>
        </is>
      </c>
      <c r="I42" s="4" t="inlineStr">
        <is>
          <t>5.75%</t>
        </is>
      </c>
    </row>
    <row r="43">
      <c r="A43" s="4" t="inlineStr">
        <is>
          <t>Liquidation preference per annum (in dollars per share)</t>
        </is>
      </c>
      <c r="F43" s="8" t="n">
        <v>1437.5</v>
      </c>
      <c r="I43" s="7" t="n">
        <v>1437.5</v>
      </c>
    </row>
    <row r="44">
      <c r="A44" s="4" t="inlineStr">
        <is>
          <t>Liquidation preference quarterly (in dollars per share)</t>
        </is>
      </c>
      <c r="F44" s="10" t="n">
        <v>359.375</v>
      </c>
      <c r="I44" s="10" t="n">
        <v>359.375</v>
      </c>
    </row>
    <row r="45">
      <c r="A45" s="4" t="inlineStr">
        <is>
          <t>Depositary Shares</t>
        </is>
      </c>
    </row>
    <row r="46">
      <c r="A46" s="3" t="inlineStr">
        <is>
          <t>Class of Stock [Line Items]</t>
        </is>
      </c>
    </row>
    <row r="47">
      <c r="A47" s="4" t="inlineStr">
        <is>
          <t>Liquidation preference per annum (in dollars per share)</t>
        </is>
      </c>
      <c r="F47" s="14" t="n">
        <v>1.4375</v>
      </c>
      <c r="I47" s="14" t="n">
        <v>1.4375</v>
      </c>
    </row>
    <row r="48">
      <c r="A48" s="4" t="inlineStr">
        <is>
          <t>Liquidation preference quarterly (in dollars per share)</t>
        </is>
      </c>
      <c r="F48" s="15" t="n">
        <v>0.359375</v>
      </c>
      <c r="I48" s="15" t="n">
        <v>0.359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vailable to RenaissanceRe common shareholders</t>
        </is>
      </c>
      <c r="B4" s="6" t="n">
        <v>47799</v>
      </c>
      <c r="C4" s="6" t="n">
        <v>36698</v>
      </c>
      <c r="D4" s="6" t="n">
        <v>541670</v>
      </c>
      <c r="E4" s="6" t="n">
        <v>678269</v>
      </c>
    </row>
    <row r="5">
      <c r="A5" s="4" t="inlineStr">
        <is>
          <t>Amount allocated to participating common shareholders</t>
        </is>
      </c>
      <c r="B5" s="5" t="n">
        <v>-582</v>
      </c>
      <c r="C5" s="5" t="n">
        <v>-446</v>
      </c>
      <c r="D5" s="5" t="n">
        <v>-6677</v>
      </c>
      <c r="E5" s="5" t="n">
        <v>-8074</v>
      </c>
    </row>
    <row r="6">
      <c r="A6" s="4" t="inlineStr">
        <is>
          <t>Net income allocated to RenaissanceRe common shareholders</t>
        </is>
      </c>
      <c r="B6" s="6" t="n">
        <v>47217</v>
      </c>
      <c r="C6" s="6" t="n">
        <v>36252</v>
      </c>
      <c r="D6" s="6" t="n">
        <v>534993</v>
      </c>
      <c r="E6" s="6" t="n">
        <v>670195</v>
      </c>
    </row>
    <row r="7">
      <c r="A7" s="3" t="inlineStr">
        <is>
          <t>Denominator:</t>
        </is>
      </c>
    </row>
    <row r="8">
      <c r="A8" s="4" t="inlineStr">
        <is>
          <t>Denominator for basic income per RenaissanceRe common share - weighted average common shares</t>
        </is>
      </c>
      <c r="B8" s="5" t="n">
        <v>50009</v>
      </c>
      <c r="C8" s="5" t="n">
        <v>43462</v>
      </c>
      <c r="D8" s="5" t="n">
        <v>46130</v>
      </c>
      <c r="E8" s="5" t="n">
        <v>43003</v>
      </c>
    </row>
    <row r="9">
      <c r="A9" s="4" t="inlineStr">
        <is>
          <t>Per common share equivalents of employee stock options and non-vested shares</t>
        </is>
      </c>
      <c r="B9" s="5" t="n">
        <v>85</v>
      </c>
      <c r="C9" s="5" t="n">
        <v>75</v>
      </c>
      <c r="D9" s="5" t="n">
        <v>70</v>
      </c>
      <c r="E9" s="5" t="n">
        <v>46</v>
      </c>
    </row>
    <row r="10">
      <c r="A10" s="4" t="inlineStr">
        <is>
          <t>Denominator for diluted income per RenaissanceRe common share - adjusted weighted average common shares and assumed conversions</t>
        </is>
      </c>
      <c r="B10" s="5" t="n">
        <v>50094</v>
      </c>
      <c r="C10" s="5" t="n">
        <v>43537</v>
      </c>
      <c r="D10" s="5" t="n">
        <v>46200</v>
      </c>
      <c r="E10" s="5" t="n">
        <v>43049</v>
      </c>
    </row>
    <row r="11">
      <c r="A11" s="4" t="inlineStr">
        <is>
          <t>Net income available to RenaissanceRe common shareholders per common share – basic (in dollars per share)</t>
        </is>
      </c>
      <c r="B11" s="7" t="n">
        <v>0.9399999999999999</v>
      </c>
      <c r="C11" s="7" t="n">
        <v>0.83</v>
      </c>
      <c r="D11" s="7" t="n">
        <v>11.6</v>
      </c>
      <c r="E11" s="7" t="n">
        <v>15.58</v>
      </c>
    </row>
    <row r="12">
      <c r="A12" s="4" t="inlineStr">
        <is>
          <t>Net income available to RenaissanceRe common shareholders per common share – diluted (in dollars per share)</t>
        </is>
      </c>
      <c r="B12" s="7" t="n">
        <v>0.9399999999999999</v>
      </c>
      <c r="C12" s="7" t="n">
        <v>0.83</v>
      </c>
      <c r="D12" s="7" t="n">
        <v>11.58</v>
      </c>
      <c r="E12" s="7" t="n">
        <v>15.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Significant Components of the Company's Revenues and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Gross premiums written</t>
        </is>
      </c>
      <c r="B4" s="6" t="n">
        <v>1143058</v>
      </c>
      <c r="C4" s="6" t="n">
        <v>861068</v>
      </c>
      <c r="D4" s="6" t="n">
        <v>4870651</v>
      </c>
      <c r="E4" s="6" t="n">
        <v>3902271</v>
      </c>
    </row>
    <row r="5">
      <c r="A5" s="4" t="inlineStr">
        <is>
          <t>Net premiums written</t>
        </is>
      </c>
      <c r="B5" s="5" t="n">
        <v>899411</v>
      </c>
      <c r="C5" s="5" t="n">
        <v>704130</v>
      </c>
      <c r="D5" s="5" t="n">
        <v>3350022</v>
      </c>
      <c r="E5" s="5" t="n">
        <v>2656126</v>
      </c>
    </row>
    <row r="6">
      <c r="A6" s="4" t="inlineStr">
        <is>
          <t>Net premiums earned</t>
        </is>
      </c>
      <c r="B6" s="5" t="n">
        <v>1000183</v>
      </c>
      <c r="C6" s="5" t="n">
        <v>906748</v>
      </c>
      <c r="D6" s="5" t="n">
        <v>2923377</v>
      </c>
      <c r="E6" s="5" t="n">
        <v>2368278</v>
      </c>
    </row>
    <row r="7">
      <c r="A7" s="4" t="inlineStr">
        <is>
          <t>Net claims and claim expenses incurred</t>
        </is>
      </c>
      <c r="B7" s="5" t="n">
        <v>942030</v>
      </c>
      <c r="C7" s="5" t="n">
        <v>654520</v>
      </c>
      <c r="D7" s="5" t="n">
        <v>2023256</v>
      </c>
      <c r="E7" s="5" t="n">
        <v>1334928</v>
      </c>
    </row>
    <row r="8">
      <c r="A8" s="4" t="inlineStr">
        <is>
          <t>Acquisition expenses</t>
        </is>
      </c>
      <c r="B8" s="5" t="n">
        <v>215180</v>
      </c>
      <c r="C8" s="5" t="n">
        <v>202181</v>
      </c>
      <c r="D8" s="5" t="n">
        <v>659394</v>
      </c>
      <c r="E8" s="5" t="n">
        <v>553614</v>
      </c>
    </row>
    <row r="9">
      <c r="A9" s="4" t="inlineStr">
        <is>
          <t>Operational expenses</t>
        </is>
      </c>
      <c r="B9" s="5" t="n">
        <v>49045</v>
      </c>
      <c r="C9" s="5" t="n">
        <v>53415</v>
      </c>
      <c r="D9" s="5" t="n">
        <v>165583</v>
      </c>
      <c r="E9" s="5" t="n">
        <v>158162</v>
      </c>
    </row>
    <row r="10">
      <c r="A10" s="4" t="inlineStr">
        <is>
          <t>Underwriting income (loss)</t>
        </is>
      </c>
      <c r="B10" s="5" t="n">
        <v>-206072</v>
      </c>
      <c r="C10" s="5" t="n">
        <v>-3368</v>
      </c>
      <c r="D10" s="5" t="n">
        <v>75144</v>
      </c>
      <c r="E10" s="5" t="n">
        <v>321574</v>
      </c>
    </row>
    <row r="11">
      <c r="A11" s="4" t="inlineStr">
        <is>
          <t>Net investment income</t>
        </is>
      </c>
      <c r="B11" s="5" t="n">
        <v>83543</v>
      </c>
      <c r="C11" s="5" t="n">
        <v>111387</v>
      </c>
      <c r="D11" s="5" t="n">
        <v>272321</v>
      </c>
      <c r="E11" s="5" t="n">
        <v>312069</v>
      </c>
    </row>
    <row r="12">
      <c r="A12" s="4" t="inlineStr">
        <is>
          <t>Net foreign exchange gains (losses)</t>
        </is>
      </c>
      <c r="B12" s="5" t="n">
        <v>17426</v>
      </c>
      <c r="C12" s="5" t="n">
        <v>-8275</v>
      </c>
      <c r="D12" s="5" t="n">
        <v>4503</v>
      </c>
      <c r="E12" s="5" t="n">
        <v>-1812</v>
      </c>
    </row>
    <row r="13">
      <c r="A13" s="4" t="inlineStr">
        <is>
          <t>Equity in earnings of other ventures</t>
        </is>
      </c>
      <c r="B13" s="5" t="n">
        <v>5457</v>
      </c>
      <c r="C13" s="5" t="n">
        <v>5877</v>
      </c>
      <c r="D13" s="5" t="n">
        <v>19062</v>
      </c>
      <c r="E13" s="5" t="n">
        <v>17350</v>
      </c>
    </row>
    <row r="14">
      <c r="A14" s="4" t="inlineStr">
        <is>
          <t>Other income (loss)</t>
        </is>
      </c>
      <c r="B14" s="5" t="n">
        <v>1476</v>
      </c>
      <c r="C14" s="5" t="n">
        <v>1016</v>
      </c>
      <c r="D14" s="5" t="n">
        <v>-4161</v>
      </c>
      <c r="E14" s="5" t="n">
        <v>5109</v>
      </c>
    </row>
    <row r="15">
      <c r="A15" s="4" t="inlineStr">
        <is>
          <t>Net realized and unrealized gains on investments</t>
        </is>
      </c>
      <c r="B15" s="5" t="n">
        <v>224208</v>
      </c>
      <c r="C15" s="5" t="n">
        <v>34395</v>
      </c>
      <c r="D15" s="5" t="n">
        <v>561891</v>
      </c>
      <c r="E15" s="5" t="n">
        <v>395655</v>
      </c>
    </row>
    <row r="16">
      <c r="A16" s="4" t="inlineStr">
        <is>
          <t>Corporate expenses</t>
        </is>
      </c>
      <c r="B16" s="5" t="n">
        <v>-48050</v>
      </c>
      <c r="C16" s="5" t="n">
        <v>-13844</v>
      </c>
      <c r="D16" s="5" t="n">
        <v>-75939</v>
      </c>
      <c r="E16" s="5" t="n">
        <v>-76480</v>
      </c>
    </row>
    <row r="17">
      <c r="A17" s="4" t="inlineStr">
        <is>
          <t>Interest expense</t>
        </is>
      </c>
      <c r="B17" s="5" t="n">
        <v>-11843</v>
      </c>
      <c r="C17" s="5" t="n">
        <v>-15580</v>
      </c>
      <c r="D17" s="5" t="n">
        <v>-38612</v>
      </c>
      <c r="E17" s="5" t="n">
        <v>-42868</v>
      </c>
    </row>
    <row r="18">
      <c r="A18" s="4" t="inlineStr">
        <is>
          <t>Income before taxes</t>
        </is>
      </c>
      <c r="B18" s="5" t="n">
        <v>66145</v>
      </c>
      <c r="C18" s="5" t="n">
        <v>111608</v>
      </c>
      <c r="D18" s="5" t="n">
        <v>814209</v>
      </c>
      <c r="E18" s="5" t="n">
        <v>930597</v>
      </c>
    </row>
    <row r="19">
      <c r="A19" s="4" t="inlineStr">
        <is>
          <t>Income tax benefit (expense)</t>
        </is>
      </c>
      <c r="B19" s="5" t="n">
        <v>8244</v>
      </c>
      <c r="C19" s="5" t="n">
        <v>-3664</v>
      </c>
      <c r="D19" s="5" t="n">
        <v>-12785</v>
      </c>
      <c r="E19" s="5" t="n">
        <v>-20670</v>
      </c>
    </row>
    <row r="20">
      <c r="A20" s="4" t="inlineStr">
        <is>
          <t>Net income attributable to redeemable noncontrolling interests</t>
        </is>
      </c>
      <c r="B20" s="5" t="n">
        <v>-19301</v>
      </c>
      <c r="C20" s="5" t="n">
        <v>-62057</v>
      </c>
      <c r="D20" s="5" t="n">
        <v>-236120</v>
      </c>
      <c r="E20" s="5" t="n">
        <v>-204091</v>
      </c>
    </row>
    <row r="21">
      <c r="A21" s="4" t="inlineStr">
        <is>
          <t>Dividends on preference shares</t>
        </is>
      </c>
      <c r="B21" s="5" t="n">
        <v>-7289</v>
      </c>
      <c r="C21" s="5" t="n">
        <v>-9189</v>
      </c>
      <c r="D21" s="5" t="n">
        <v>-23634</v>
      </c>
      <c r="E21" s="5" t="n">
        <v>-27567</v>
      </c>
    </row>
    <row r="22">
      <c r="A22" s="4" t="inlineStr">
        <is>
          <t>Net income available to RenaissanceRe common shareholders</t>
        </is>
      </c>
      <c r="B22" s="5" t="n">
        <v>47799</v>
      </c>
      <c r="C22" s="5" t="n">
        <v>36698</v>
      </c>
      <c r="D22" s="5" t="n">
        <v>541670</v>
      </c>
      <c r="E22" s="5" t="n">
        <v>678269</v>
      </c>
    </row>
    <row r="23">
      <c r="A23" s="4" t="inlineStr">
        <is>
          <t>Net claims and claim expenses incurred – current accident year</t>
        </is>
      </c>
      <c r="B23" s="5" t="n">
        <v>995907</v>
      </c>
      <c r="C23" s="5" t="n">
        <v>664967</v>
      </c>
      <c r="D23" s="5" t="n">
        <v>2078639</v>
      </c>
      <c r="E23" s="5" t="n">
        <v>1349448</v>
      </c>
    </row>
    <row r="24">
      <c r="A24" s="4" t="inlineStr">
        <is>
          <t>Net claims and claim expenses incurred – prior accident years</t>
        </is>
      </c>
      <c r="B24" s="5" t="n">
        <v>-53877</v>
      </c>
      <c r="C24" s="5" t="n">
        <v>-10447</v>
      </c>
      <c r="D24" s="5" t="n">
        <v>-55383</v>
      </c>
      <c r="E24" s="5" t="n">
        <v>-14520</v>
      </c>
    </row>
    <row r="25">
      <c r="A25" s="4" t="inlineStr">
        <is>
          <t>Total net incurred</t>
        </is>
      </c>
      <c r="B25" s="6" t="n">
        <v>942030</v>
      </c>
      <c r="C25" s="6" t="n">
        <v>654520</v>
      </c>
      <c r="D25" s="6" t="n">
        <v>2023256</v>
      </c>
      <c r="E25" s="6" t="n">
        <v>1334928</v>
      </c>
    </row>
    <row r="26">
      <c r="A26" s="4" t="inlineStr">
        <is>
          <t>Net claims and claim expense ratio – current accident year</t>
        </is>
      </c>
      <c r="B26" s="4" t="inlineStr">
        <is>
          <t>99.60%</t>
        </is>
      </c>
      <c r="C26" s="4" t="inlineStr">
        <is>
          <t>73.30%</t>
        </is>
      </c>
      <c r="D26" s="4" t="inlineStr">
        <is>
          <t>71.10%</t>
        </is>
      </c>
      <c r="E26" s="4" t="inlineStr">
        <is>
          <t>57.00%</t>
        </is>
      </c>
    </row>
    <row r="27">
      <c r="A27" s="4" t="inlineStr">
        <is>
          <t>Net claims and claim expense ratio – prior accident years</t>
        </is>
      </c>
      <c r="B27" s="4" t="inlineStr">
        <is>
          <t>(5.40%)</t>
        </is>
      </c>
      <c r="C27" s="4" t="inlineStr">
        <is>
          <t>(1.10%)</t>
        </is>
      </c>
      <c r="D27" s="4" t="inlineStr">
        <is>
          <t>(1.90%)</t>
        </is>
      </c>
      <c r="E27" s="4" t="inlineStr">
        <is>
          <t>(0.60%)</t>
        </is>
      </c>
    </row>
    <row r="28">
      <c r="A28" s="4" t="inlineStr">
        <is>
          <t>Net claims and claim expense ratio – calendar year</t>
        </is>
      </c>
      <c r="B28" s="4" t="inlineStr">
        <is>
          <t>94.20%</t>
        </is>
      </c>
      <c r="C28" s="4" t="inlineStr">
        <is>
          <t>72.20%</t>
        </is>
      </c>
      <c r="D28" s="4" t="inlineStr">
        <is>
          <t>69.20%</t>
        </is>
      </c>
      <c r="E28" s="4" t="inlineStr">
        <is>
          <t>56.40%</t>
        </is>
      </c>
    </row>
    <row r="29">
      <c r="A29" s="4" t="inlineStr">
        <is>
          <t>Underwriting expense ratio</t>
        </is>
      </c>
      <c r="B29" s="4" t="inlineStr">
        <is>
          <t>26.40%</t>
        </is>
      </c>
      <c r="C29" s="4" t="inlineStr">
        <is>
          <t>28.20%</t>
        </is>
      </c>
      <c r="D29" s="4" t="inlineStr">
        <is>
          <t>28.20%</t>
        </is>
      </c>
      <c r="E29" s="4" t="inlineStr">
        <is>
          <t>30.00%</t>
        </is>
      </c>
    </row>
    <row r="30">
      <c r="A30" s="4" t="inlineStr">
        <is>
          <t>Combined ratio</t>
        </is>
      </c>
      <c r="B30" s="4" t="inlineStr">
        <is>
          <t>120.60%</t>
        </is>
      </c>
      <c r="C30" s="4" t="inlineStr">
        <is>
          <t>100.40%</t>
        </is>
      </c>
      <c r="D30" s="4" t="inlineStr">
        <is>
          <t>97.40%</t>
        </is>
      </c>
      <c r="E30" s="4" t="inlineStr">
        <is>
          <t>86.40%</t>
        </is>
      </c>
    </row>
    <row r="31">
      <c r="A31" s="4" t="inlineStr">
        <is>
          <t>Other</t>
        </is>
      </c>
    </row>
    <row r="32">
      <c r="A32" s="3" t="inlineStr">
        <is>
          <t>Segment Reporting Information [Line Items]</t>
        </is>
      </c>
    </row>
    <row r="33">
      <c r="A33" s="4" t="inlineStr">
        <is>
          <t>Gross premiums written</t>
        </is>
      </c>
      <c r="B33" s="6" t="n">
        <v>0</v>
      </c>
      <c r="C33" s="6" t="n">
        <v>0</v>
      </c>
      <c r="D33" s="6" t="n">
        <v>0</v>
      </c>
      <c r="E33" s="6" t="n">
        <v>0</v>
      </c>
    </row>
    <row r="34">
      <c r="A34" s="4" t="inlineStr">
        <is>
          <t>Net premiums written</t>
        </is>
      </c>
      <c r="B34" s="5" t="n">
        <v>0</v>
      </c>
      <c r="C34" s="5" t="n">
        <v>0</v>
      </c>
      <c r="D34" s="5" t="n">
        <v>0</v>
      </c>
      <c r="E34" s="5" t="n">
        <v>0</v>
      </c>
    </row>
    <row r="35">
      <c r="A35" s="4" t="inlineStr">
        <is>
          <t>Net premiums earned</t>
        </is>
      </c>
      <c r="B35" s="5" t="n">
        <v>0</v>
      </c>
      <c r="C35" s="5" t="n">
        <v>0</v>
      </c>
      <c r="D35" s="5" t="n">
        <v>0</v>
      </c>
      <c r="E35" s="5" t="n">
        <v>0</v>
      </c>
    </row>
    <row r="36">
      <c r="A36" s="4" t="inlineStr">
        <is>
          <t>Net claims and claim expenses incurred</t>
        </is>
      </c>
      <c r="B36" s="5" t="n">
        <v>20</v>
      </c>
      <c r="C36" s="5" t="n">
        <v>161</v>
      </c>
      <c r="D36" s="5" t="n">
        <v>-131</v>
      </c>
      <c r="E36" s="5" t="n">
        <v>178</v>
      </c>
    </row>
    <row r="37">
      <c r="A37" s="4" t="inlineStr">
        <is>
          <t>Acquisition expenses</t>
        </is>
      </c>
      <c r="B37" s="5" t="n">
        <v>-1</v>
      </c>
      <c r="C37" s="5" t="n">
        <v>6</v>
      </c>
      <c r="D37" s="5" t="n">
        <v>0</v>
      </c>
      <c r="E37" s="5" t="n">
        <v>-186</v>
      </c>
    </row>
    <row r="38">
      <c r="A38" s="4" t="inlineStr">
        <is>
          <t>Operational expenses</t>
        </is>
      </c>
      <c r="B38" s="5" t="n">
        <v>54</v>
      </c>
      <c r="C38" s="5" t="n">
        <v>-21</v>
      </c>
      <c r="D38" s="5" t="n">
        <v>53</v>
      </c>
      <c r="E38" s="5" t="n">
        <v>13</v>
      </c>
    </row>
    <row r="39">
      <c r="A39" s="4" t="inlineStr">
        <is>
          <t>Underwriting income (loss)</t>
        </is>
      </c>
      <c r="B39" s="5" t="n">
        <v>-73</v>
      </c>
      <c r="C39" s="5" t="n">
        <v>-146</v>
      </c>
      <c r="D39" s="5" t="n">
        <v>78</v>
      </c>
      <c r="E39" s="5" t="n">
        <v>-5</v>
      </c>
    </row>
    <row r="40">
      <c r="A40" s="4" t="inlineStr">
        <is>
          <t>Net investment income</t>
        </is>
      </c>
      <c r="B40" s="5" t="n">
        <v>83543</v>
      </c>
      <c r="C40" s="5" t="n">
        <v>111387</v>
      </c>
      <c r="D40" s="5" t="n">
        <v>272321</v>
      </c>
      <c r="E40" s="5" t="n">
        <v>312069</v>
      </c>
    </row>
    <row r="41">
      <c r="A41" s="4" t="inlineStr">
        <is>
          <t>Net foreign exchange gains (losses)</t>
        </is>
      </c>
      <c r="B41" s="5" t="n">
        <v>17426</v>
      </c>
      <c r="C41" s="5" t="n">
        <v>-8275</v>
      </c>
      <c r="D41" s="5" t="n">
        <v>4503</v>
      </c>
      <c r="E41" s="5" t="n">
        <v>-1812</v>
      </c>
    </row>
    <row r="42">
      <c r="A42" s="4" t="inlineStr">
        <is>
          <t>Equity in earnings of other ventures</t>
        </is>
      </c>
      <c r="B42" s="5" t="n">
        <v>5457</v>
      </c>
      <c r="C42" s="5" t="n">
        <v>5877</v>
      </c>
      <c r="D42" s="5" t="n">
        <v>19062</v>
      </c>
      <c r="E42" s="5" t="n">
        <v>17350</v>
      </c>
    </row>
    <row r="43">
      <c r="A43" s="4" t="inlineStr">
        <is>
          <t>Other income (loss)</t>
        </is>
      </c>
      <c r="B43" s="5" t="n">
        <v>1476</v>
      </c>
      <c r="C43" s="5" t="n">
        <v>1016</v>
      </c>
      <c r="D43" s="5" t="n">
        <v>-4161</v>
      </c>
      <c r="E43" s="5" t="n">
        <v>5109</v>
      </c>
    </row>
    <row r="44">
      <c r="A44" s="4" t="inlineStr">
        <is>
          <t>Net realized and unrealized gains on investments</t>
        </is>
      </c>
      <c r="B44" s="5" t="n">
        <v>224208</v>
      </c>
      <c r="C44" s="5" t="n">
        <v>34395</v>
      </c>
      <c r="D44" s="5" t="n">
        <v>561891</v>
      </c>
      <c r="E44" s="5" t="n">
        <v>395655</v>
      </c>
    </row>
    <row r="45">
      <c r="A45" s="4" t="inlineStr">
        <is>
          <t>Corporate expenses</t>
        </is>
      </c>
      <c r="B45" s="5" t="n">
        <v>-48050</v>
      </c>
      <c r="C45" s="5" t="n">
        <v>-13844</v>
      </c>
      <c r="D45" s="5" t="n">
        <v>-75939</v>
      </c>
      <c r="E45" s="5" t="n">
        <v>-76480</v>
      </c>
    </row>
    <row r="46">
      <c r="A46" s="4" t="inlineStr">
        <is>
          <t>Interest expense</t>
        </is>
      </c>
      <c r="B46" s="5" t="n">
        <v>-11843</v>
      </c>
      <c r="C46" s="5" t="n">
        <v>-15580</v>
      </c>
      <c r="D46" s="5" t="n">
        <v>-38612</v>
      </c>
      <c r="E46" s="5" t="n">
        <v>-42868</v>
      </c>
    </row>
    <row r="47">
      <c r="A47" s="4" t="inlineStr">
        <is>
          <t>Income tax benefit (expense)</t>
        </is>
      </c>
      <c r="B47" s="5" t="n">
        <v>8244</v>
      </c>
      <c r="C47" s="5" t="n">
        <v>-3664</v>
      </c>
      <c r="D47" s="5" t="n">
        <v>-12785</v>
      </c>
      <c r="E47" s="5" t="n">
        <v>-20670</v>
      </c>
    </row>
    <row r="48">
      <c r="A48" s="4" t="inlineStr">
        <is>
          <t>Net income attributable to redeemable noncontrolling interests</t>
        </is>
      </c>
      <c r="B48" s="5" t="n">
        <v>-19301</v>
      </c>
      <c r="C48" s="5" t="n">
        <v>-62057</v>
      </c>
      <c r="D48" s="5" t="n">
        <v>-236120</v>
      </c>
      <c r="E48" s="5" t="n">
        <v>-204091</v>
      </c>
    </row>
    <row r="49">
      <c r="A49" s="4" t="inlineStr">
        <is>
          <t>Dividends on preference shares</t>
        </is>
      </c>
      <c r="B49" s="5" t="n">
        <v>-7289</v>
      </c>
      <c r="C49" s="5" t="n">
        <v>-9189</v>
      </c>
      <c r="D49" s="5" t="n">
        <v>-23634</v>
      </c>
      <c r="E49" s="5" t="n">
        <v>-27567</v>
      </c>
    </row>
    <row r="50">
      <c r="A50" s="4" t="inlineStr">
        <is>
          <t>Net claims and claim expenses incurred – current accident year</t>
        </is>
      </c>
      <c r="B50" s="5" t="n">
        <v>0</v>
      </c>
      <c r="C50" s="5" t="n">
        <v>0</v>
      </c>
      <c r="D50" s="5" t="n">
        <v>0</v>
      </c>
      <c r="E50" s="5" t="n">
        <v>0</v>
      </c>
    </row>
    <row r="51">
      <c r="A51" s="4" t="inlineStr">
        <is>
          <t>Net claims and claim expenses incurred – prior accident years</t>
        </is>
      </c>
      <c r="B51" s="5" t="n">
        <v>20</v>
      </c>
      <c r="C51" s="5" t="n">
        <v>161</v>
      </c>
      <c r="D51" s="5" t="n">
        <v>-131</v>
      </c>
      <c r="E51" s="5" t="n">
        <v>178</v>
      </c>
    </row>
    <row r="52">
      <c r="A52" s="4" t="inlineStr">
        <is>
          <t>Total net incurred</t>
        </is>
      </c>
      <c r="B52" s="5" t="n">
        <v>20</v>
      </c>
      <c r="C52" s="5" t="n">
        <v>161</v>
      </c>
      <c r="D52" s="5" t="n">
        <v>-131</v>
      </c>
      <c r="E52" s="5" t="n">
        <v>178</v>
      </c>
    </row>
    <row r="53">
      <c r="A53" s="4" t="inlineStr">
        <is>
          <t>Property</t>
        </is>
      </c>
    </row>
    <row r="54">
      <c r="A54" s="3" t="inlineStr">
        <is>
          <t>Segment Reporting Information [Line Items]</t>
        </is>
      </c>
    </row>
    <row r="55">
      <c r="A55" s="4" t="inlineStr">
        <is>
          <t>Net claims and claim expenses incurred – prior accident years</t>
        </is>
      </c>
      <c r="D55" s="5" t="n">
        <v>-31425</v>
      </c>
      <c r="E55" s="5" t="n">
        <v>5020</v>
      </c>
    </row>
    <row r="56">
      <c r="A56" s="4" t="inlineStr">
        <is>
          <t>Property | Operating Segments</t>
        </is>
      </c>
    </row>
    <row r="57">
      <c r="A57" s="3" t="inlineStr">
        <is>
          <t>Segment Reporting Information [Line Items]</t>
        </is>
      </c>
    </row>
    <row r="58">
      <c r="A58" s="4" t="inlineStr">
        <is>
          <t>Gross premiums written</t>
        </is>
      </c>
      <c r="B58" s="5" t="n">
        <v>427765</v>
      </c>
      <c r="C58" s="5" t="n">
        <v>314400</v>
      </c>
      <c r="D58" s="5" t="n">
        <v>2690827</v>
      </c>
      <c r="E58" s="5" t="n">
        <v>2185984</v>
      </c>
    </row>
    <row r="59">
      <c r="A59" s="4" t="inlineStr">
        <is>
          <t>Net premiums written</t>
        </is>
      </c>
      <c r="B59" s="5" t="n">
        <v>378708</v>
      </c>
      <c r="C59" s="5" t="n">
        <v>302982</v>
      </c>
      <c r="D59" s="5" t="n">
        <v>1757427</v>
      </c>
      <c r="E59" s="5" t="n">
        <v>1411327</v>
      </c>
    </row>
    <row r="60">
      <c r="A60" s="4" t="inlineStr">
        <is>
          <t>Net premiums earned</t>
        </is>
      </c>
      <c r="B60" s="5" t="n">
        <v>516623</v>
      </c>
      <c r="C60" s="5" t="n">
        <v>444332</v>
      </c>
      <c r="D60" s="5" t="n">
        <v>1429074</v>
      </c>
      <c r="E60" s="5" t="n">
        <v>1160090</v>
      </c>
    </row>
    <row r="61">
      <c r="A61" s="4" t="inlineStr">
        <is>
          <t>Net claims and claim expenses incurred</t>
        </is>
      </c>
      <c r="B61" s="5" t="n">
        <v>590958</v>
      </c>
      <c r="C61" s="5" t="n">
        <v>338260</v>
      </c>
      <c r="D61" s="5" t="n">
        <v>899860</v>
      </c>
      <c r="E61" s="5" t="n">
        <v>541217</v>
      </c>
    </row>
    <row r="62">
      <c r="A62" s="4" t="inlineStr">
        <is>
          <t>Acquisition expenses</t>
        </is>
      </c>
      <c r="B62" s="5" t="n">
        <v>98545</v>
      </c>
      <c r="C62" s="5" t="n">
        <v>79521</v>
      </c>
      <c r="D62" s="5" t="n">
        <v>278668</v>
      </c>
      <c r="E62" s="5" t="n">
        <v>222971</v>
      </c>
    </row>
    <row r="63">
      <c r="A63" s="4" t="inlineStr">
        <is>
          <t>Operational expenses</t>
        </is>
      </c>
      <c r="B63" s="5" t="n">
        <v>33672</v>
      </c>
      <c r="C63" s="5" t="n">
        <v>34238</v>
      </c>
      <c r="D63" s="5" t="n">
        <v>109335</v>
      </c>
      <c r="E63" s="5" t="n">
        <v>99546</v>
      </c>
    </row>
    <row r="64">
      <c r="A64" s="4" t="inlineStr">
        <is>
          <t>Underwriting income (loss)</t>
        </is>
      </c>
      <c r="B64" s="5" t="n">
        <v>-206552</v>
      </c>
      <c r="C64" s="5" t="n">
        <v>-7687</v>
      </c>
      <c r="D64" s="5" t="n">
        <v>141211</v>
      </c>
      <c r="E64" s="5" t="n">
        <v>296356</v>
      </c>
    </row>
    <row r="65">
      <c r="A65" s="4" t="inlineStr">
        <is>
          <t>Net claims and claim expenses incurred – current accident year</t>
        </is>
      </c>
      <c r="B65" s="5" t="n">
        <v>629827</v>
      </c>
      <c r="C65" s="5" t="n">
        <v>345880</v>
      </c>
      <c r="D65" s="5" t="n">
        <v>931285</v>
      </c>
      <c r="E65" s="5" t="n">
        <v>536197</v>
      </c>
    </row>
    <row r="66">
      <c r="A66" s="4" t="inlineStr">
        <is>
          <t>Net claims and claim expenses incurred – prior accident years</t>
        </is>
      </c>
      <c r="B66" s="5" t="n">
        <v>-38869</v>
      </c>
      <c r="C66" s="5" t="n">
        <v>-7620</v>
      </c>
      <c r="D66" s="5" t="n">
        <v>-31425</v>
      </c>
      <c r="E66" s="5" t="n">
        <v>5020</v>
      </c>
    </row>
    <row r="67">
      <c r="A67" s="4" t="inlineStr">
        <is>
          <t>Total net incurred</t>
        </is>
      </c>
      <c r="B67" s="6" t="n">
        <v>590958</v>
      </c>
      <c r="C67" s="6" t="n">
        <v>338260</v>
      </c>
      <c r="D67" s="6" t="n">
        <v>899860</v>
      </c>
      <c r="E67" s="6" t="n">
        <v>541217</v>
      </c>
    </row>
    <row r="68">
      <c r="A68" s="4" t="inlineStr">
        <is>
          <t>Net claims and claim expense ratio – current accident year</t>
        </is>
      </c>
      <c r="B68" s="4" t="inlineStr">
        <is>
          <t>121.90%</t>
        </is>
      </c>
      <c r="C68" s="4" t="inlineStr">
        <is>
          <t>77.80%</t>
        </is>
      </c>
      <c r="D68" s="4" t="inlineStr">
        <is>
          <t>65.20%</t>
        </is>
      </c>
      <c r="E68" s="4" t="inlineStr">
        <is>
          <t>46.20%</t>
        </is>
      </c>
    </row>
    <row r="69">
      <c r="A69" s="4" t="inlineStr">
        <is>
          <t>Net claims and claim expense ratio – prior accident years</t>
        </is>
      </c>
      <c r="B69" s="4" t="inlineStr">
        <is>
          <t>(7.50%)</t>
        </is>
      </c>
      <c r="C69" s="4" t="inlineStr">
        <is>
          <t>(1.70%)</t>
        </is>
      </c>
      <c r="D69" s="4" t="inlineStr">
        <is>
          <t>(2.20%)</t>
        </is>
      </c>
      <c r="E69" s="4" t="inlineStr">
        <is>
          <t>0.50%</t>
        </is>
      </c>
    </row>
    <row r="70">
      <c r="A70" s="4" t="inlineStr">
        <is>
          <t>Net claims and claim expense ratio – calendar year</t>
        </is>
      </c>
      <c r="B70" s="4" t="inlineStr">
        <is>
          <t>114.40%</t>
        </is>
      </c>
      <c r="C70" s="4" t="inlineStr">
        <is>
          <t>76.10%</t>
        </is>
      </c>
      <c r="D70" s="4" t="inlineStr">
        <is>
          <t>63.00%</t>
        </is>
      </c>
      <c r="E70" s="4" t="inlineStr">
        <is>
          <t>46.70%</t>
        </is>
      </c>
    </row>
    <row r="71">
      <c r="A71" s="4" t="inlineStr">
        <is>
          <t>Underwriting expense ratio</t>
        </is>
      </c>
      <c r="B71" s="4" t="inlineStr">
        <is>
          <t>25.60%</t>
        </is>
      </c>
      <c r="C71" s="4" t="inlineStr">
        <is>
          <t>25.60%</t>
        </is>
      </c>
      <c r="D71" s="4" t="inlineStr">
        <is>
          <t>27.10%</t>
        </is>
      </c>
      <c r="E71" s="4" t="inlineStr">
        <is>
          <t>27.80%</t>
        </is>
      </c>
    </row>
    <row r="72">
      <c r="A72" s="4" t="inlineStr">
        <is>
          <t>Combined ratio</t>
        </is>
      </c>
      <c r="B72" s="4" t="inlineStr">
        <is>
          <t>140.00%</t>
        </is>
      </c>
      <c r="C72" s="4" t="inlineStr">
        <is>
          <t>101.70%</t>
        </is>
      </c>
      <c r="D72" s="4" t="inlineStr">
        <is>
          <t>90.10%</t>
        </is>
      </c>
      <c r="E72" s="4" t="inlineStr">
        <is>
          <t>74.50%</t>
        </is>
      </c>
    </row>
    <row r="73">
      <c r="A73" s="4" t="inlineStr">
        <is>
          <t>Casualty and Specialty</t>
        </is>
      </c>
    </row>
    <row r="74">
      <c r="A74" s="3" t="inlineStr">
        <is>
          <t>Segment Reporting Information [Line Items]</t>
        </is>
      </c>
    </row>
    <row r="75">
      <c r="A75" s="4" t="inlineStr">
        <is>
          <t>Net claims and claim expenses incurred – prior accident years</t>
        </is>
      </c>
      <c r="D75" s="6" t="n">
        <v>-23827</v>
      </c>
      <c r="E75" s="6" t="n">
        <v>-19718</v>
      </c>
    </row>
    <row r="76">
      <c r="A76" s="4" t="inlineStr">
        <is>
          <t>Casualty and Specialty | Operating Segments</t>
        </is>
      </c>
    </row>
    <row r="77">
      <c r="A77" s="3" t="inlineStr">
        <is>
          <t>Segment Reporting Information [Line Items]</t>
        </is>
      </c>
    </row>
    <row r="78">
      <c r="A78" s="4" t="inlineStr">
        <is>
          <t>Gross premiums written</t>
        </is>
      </c>
      <c r="B78" s="6" t="n">
        <v>715293</v>
      </c>
      <c r="C78" s="6" t="n">
        <v>546668</v>
      </c>
      <c r="D78" s="5" t="n">
        <v>2179824</v>
      </c>
      <c r="E78" s="5" t="n">
        <v>1716287</v>
      </c>
    </row>
    <row r="79">
      <c r="A79" s="4" t="inlineStr">
        <is>
          <t>Net premiums written</t>
        </is>
      </c>
      <c r="B79" s="5" t="n">
        <v>520703</v>
      </c>
      <c r="C79" s="5" t="n">
        <v>401148</v>
      </c>
      <c r="D79" s="5" t="n">
        <v>1592595</v>
      </c>
      <c r="E79" s="5" t="n">
        <v>1244799</v>
      </c>
    </row>
    <row r="80">
      <c r="A80" s="4" t="inlineStr">
        <is>
          <t>Net premiums earned</t>
        </is>
      </c>
      <c r="B80" s="5" t="n">
        <v>483560</v>
      </c>
      <c r="C80" s="5" t="n">
        <v>462416</v>
      </c>
      <c r="D80" s="5" t="n">
        <v>1494303</v>
      </c>
      <c r="E80" s="5" t="n">
        <v>1208188</v>
      </c>
    </row>
    <row r="81">
      <c r="A81" s="4" t="inlineStr">
        <is>
          <t>Net claims and claim expenses incurred</t>
        </is>
      </c>
      <c r="B81" s="5" t="n">
        <v>351052</v>
      </c>
      <c r="C81" s="5" t="n">
        <v>316099</v>
      </c>
      <c r="D81" s="5" t="n">
        <v>1123527</v>
      </c>
      <c r="E81" s="5" t="n">
        <v>793533</v>
      </c>
    </row>
    <row r="82">
      <c r="A82" s="4" t="inlineStr">
        <is>
          <t>Acquisition expenses</t>
        </is>
      </c>
      <c r="B82" s="5" t="n">
        <v>116636</v>
      </c>
      <c r="C82" s="5" t="n">
        <v>122654</v>
      </c>
      <c r="D82" s="5" t="n">
        <v>380726</v>
      </c>
      <c r="E82" s="5" t="n">
        <v>330829</v>
      </c>
    </row>
    <row r="83">
      <c r="A83" s="4" t="inlineStr">
        <is>
          <t>Operational expenses</t>
        </is>
      </c>
      <c r="B83" s="5" t="n">
        <v>15319</v>
      </c>
      <c r="C83" s="5" t="n">
        <v>19198</v>
      </c>
      <c r="D83" s="5" t="n">
        <v>56195</v>
      </c>
      <c r="E83" s="5" t="n">
        <v>58603</v>
      </c>
    </row>
    <row r="84">
      <c r="A84" s="4" t="inlineStr">
        <is>
          <t>Underwriting income (loss)</t>
        </is>
      </c>
      <c r="B84" s="5" t="n">
        <v>553</v>
      </c>
      <c r="C84" s="5" t="n">
        <v>4465</v>
      </c>
      <c r="D84" s="5" t="n">
        <v>-66145</v>
      </c>
      <c r="E84" s="5" t="n">
        <v>25223</v>
      </c>
    </row>
    <row r="85">
      <c r="A85" s="4" t="inlineStr">
        <is>
          <t>Net claims and claim expenses incurred – current accident year</t>
        </is>
      </c>
      <c r="B85" s="5" t="n">
        <v>366080</v>
      </c>
      <c r="C85" s="5" t="n">
        <v>319087</v>
      </c>
      <c r="D85" s="5" t="n">
        <v>1147354</v>
      </c>
      <c r="E85" s="5" t="n">
        <v>813251</v>
      </c>
    </row>
    <row r="86">
      <c r="A86" s="4" t="inlineStr">
        <is>
          <t>Net claims and claim expenses incurred – prior accident years</t>
        </is>
      </c>
      <c r="B86" s="5" t="n">
        <v>-15028</v>
      </c>
      <c r="C86" s="5" t="n">
        <v>-2988</v>
      </c>
      <c r="D86" s="5" t="n">
        <v>-23827</v>
      </c>
      <c r="E86" s="5" t="n">
        <v>-19718</v>
      </c>
    </row>
    <row r="87">
      <c r="A87" s="4" t="inlineStr">
        <is>
          <t>Total net incurred</t>
        </is>
      </c>
      <c r="B87" s="6" t="n">
        <v>351052</v>
      </c>
      <c r="C87" s="6" t="n">
        <v>316099</v>
      </c>
      <c r="D87" s="6" t="n">
        <v>1123527</v>
      </c>
      <c r="E87" s="6" t="n">
        <v>793533</v>
      </c>
    </row>
    <row r="88">
      <c r="A88" s="4" t="inlineStr">
        <is>
          <t>Net claims and claim expense ratio – current accident year</t>
        </is>
      </c>
      <c r="B88" s="4" t="inlineStr">
        <is>
          <t>75.70%</t>
        </is>
      </c>
      <c r="C88" s="4" t="inlineStr">
        <is>
          <t>69.00%</t>
        </is>
      </c>
      <c r="D88" s="4" t="inlineStr">
        <is>
          <t>76.80%</t>
        </is>
      </c>
      <c r="E88" s="4" t="inlineStr">
        <is>
          <t>67.30%</t>
        </is>
      </c>
    </row>
    <row r="89">
      <c r="A89" s="4" t="inlineStr">
        <is>
          <t>Net claims and claim expense ratio – prior accident years</t>
        </is>
      </c>
      <c r="B89" s="4" t="inlineStr">
        <is>
          <t>(3.10%)</t>
        </is>
      </c>
      <c r="C89" s="4" t="inlineStr">
        <is>
          <t>(0.60%)</t>
        </is>
      </c>
      <c r="D89" s="4" t="inlineStr">
        <is>
          <t>(1.60%)</t>
        </is>
      </c>
      <c r="E89" s="4" t="inlineStr">
        <is>
          <t>(1.60%)</t>
        </is>
      </c>
    </row>
    <row r="90">
      <c r="A90" s="4" t="inlineStr">
        <is>
          <t>Net claims and claim expense ratio – calendar year</t>
        </is>
      </c>
      <c r="B90" s="4" t="inlineStr">
        <is>
          <t>72.60%</t>
        </is>
      </c>
      <c r="C90" s="4" t="inlineStr">
        <is>
          <t>68.40%</t>
        </is>
      </c>
      <c r="D90" s="4" t="inlineStr">
        <is>
          <t>75.20%</t>
        </is>
      </c>
      <c r="E90" s="4" t="inlineStr">
        <is>
          <t>65.70%</t>
        </is>
      </c>
    </row>
    <row r="91">
      <c r="A91" s="4" t="inlineStr">
        <is>
          <t>Underwriting expense ratio</t>
        </is>
      </c>
      <c r="B91" s="4" t="inlineStr">
        <is>
          <t>27.30%</t>
        </is>
      </c>
      <c r="C91" s="4" t="inlineStr">
        <is>
          <t>30.60%</t>
        </is>
      </c>
      <c r="D91" s="4" t="inlineStr">
        <is>
          <t>29.20%</t>
        </is>
      </c>
      <c r="E91" s="4" t="inlineStr">
        <is>
          <t>32.20%</t>
        </is>
      </c>
    </row>
    <row r="92">
      <c r="A92" s="4" t="inlineStr">
        <is>
          <t>Combined ratio</t>
        </is>
      </c>
      <c r="B92" s="4" t="inlineStr">
        <is>
          <t>99.90%</t>
        </is>
      </c>
      <c r="C92" s="4" t="inlineStr">
        <is>
          <t>99.00%</t>
        </is>
      </c>
      <c r="D92" s="4" t="inlineStr">
        <is>
          <t>104.40%</t>
        </is>
      </c>
      <c r="E92" s="4" t="inlineStr">
        <is>
          <t>97.9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onsolidated Balance Sheets and Fair Value of the Principal Derivative Instruments) (Details) - USD ($) $ in Thousands</t>
        </is>
      </c>
      <c r="B1" s="2" t="inlineStr">
        <is>
          <t>Sep. 30, 2020</t>
        </is>
      </c>
      <c r="C1" s="2" t="inlineStr">
        <is>
          <t>Dec. 31, 2019</t>
        </is>
      </c>
    </row>
    <row r="2">
      <c r="A2" s="3" t="inlineStr">
        <is>
          <t>Derivative Assets</t>
        </is>
      </c>
    </row>
    <row r="3">
      <c r="A3" s="4" t="inlineStr">
        <is>
          <t>Gross Amounts of Recognized Assets</t>
        </is>
      </c>
      <c r="B3" s="6" t="n">
        <v>12797</v>
      </c>
      <c r="C3" s="6" t="n">
        <v>28154</v>
      </c>
    </row>
    <row r="4">
      <c r="A4" s="4" t="inlineStr">
        <is>
          <t>Gross Amounts Offset in the Balance Sheet</t>
        </is>
      </c>
      <c r="B4" s="5" t="n">
        <v>6375</v>
      </c>
      <c r="C4" s="5" t="n">
        <v>3829</v>
      </c>
    </row>
    <row r="5">
      <c r="A5" s="4" t="inlineStr">
        <is>
          <t>Net Amounts of Assets Presented in the Balance Sheet</t>
        </is>
      </c>
      <c r="B5" s="5" t="n">
        <v>6422</v>
      </c>
      <c r="C5" s="5" t="n">
        <v>24325</v>
      </c>
    </row>
    <row r="6">
      <c r="A6" s="4" t="inlineStr">
        <is>
          <t>Collateral</t>
        </is>
      </c>
      <c r="B6" s="5" t="n">
        <v>0</v>
      </c>
      <c r="C6" s="5" t="n">
        <v>3601</v>
      </c>
    </row>
    <row r="7">
      <c r="A7" s="4" t="inlineStr">
        <is>
          <t>Net Amount</t>
        </is>
      </c>
      <c r="B7" s="5" t="n">
        <v>6422</v>
      </c>
      <c r="C7" s="5" t="n">
        <v>20724</v>
      </c>
    </row>
    <row r="8">
      <c r="A8" s="3" t="inlineStr">
        <is>
          <t>Derivative Liabilities</t>
        </is>
      </c>
    </row>
    <row r="9">
      <c r="A9" s="4" t="inlineStr">
        <is>
          <t>Gross Amounts of Recognized Liabilities</t>
        </is>
      </c>
      <c r="B9" s="5" t="n">
        <v>11623</v>
      </c>
      <c r="C9" s="5" t="n">
        <v>8160</v>
      </c>
    </row>
    <row r="10">
      <c r="A10" s="4" t="inlineStr">
        <is>
          <t>Gross Amounts Offset in the Balance Sheet</t>
        </is>
      </c>
      <c r="B10" s="5" t="n">
        <v>3728</v>
      </c>
      <c r="C10" s="5" t="n">
        <v>772</v>
      </c>
    </row>
    <row r="11">
      <c r="A11" s="4" t="inlineStr">
        <is>
          <t>Net Amounts of Liabilities Presented in the Balance Sheet</t>
        </is>
      </c>
      <c r="B11" s="5" t="n">
        <v>7895</v>
      </c>
      <c r="C11" s="5" t="n">
        <v>7388</v>
      </c>
    </row>
    <row r="12">
      <c r="A12" s="4" t="inlineStr">
        <is>
          <t>Collateral Pledged</t>
        </is>
      </c>
      <c r="B12" s="5" t="n">
        <v>651</v>
      </c>
      <c r="C12" s="5" t="n">
        <v>1473</v>
      </c>
    </row>
    <row r="13">
      <c r="A13" s="4" t="inlineStr">
        <is>
          <t>Net Amount</t>
        </is>
      </c>
      <c r="B13" s="5" t="n">
        <v>7244</v>
      </c>
      <c r="C13" s="5" t="n">
        <v>5915</v>
      </c>
    </row>
    <row r="14">
      <c r="A14" s="4" t="inlineStr">
        <is>
          <t>Not Designated as Hedging Instrument | Other assets</t>
        </is>
      </c>
    </row>
    <row r="15">
      <c r="A15" s="3" t="inlineStr">
        <is>
          <t>Derivative Assets</t>
        </is>
      </c>
    </row>
    <row r="16">
      <c r="A16" s="4" t="inlineStr">
        <is>
          <t>Gross Amounts of Recognized Assets</t>
        </is>
      </c>
      <c r="B16" s="5" t="n">
        <v>8053</v>
      </c>
      <c r="C16" s="5" t="n">
        <v>28090</v>
      </c>
    </row>
    <row r="17">
      <c r="A17" s="4" t="inlineStr">
        <is>
          <t>Gross Amounts Offset in the Balance Sheet</t>
        </is>
      </c>
      <c r="B17" s="5" t="n">
        <v>3165</v>
      </c>
      <c r="C17" s="5" t="n">
        <v>3162</v>
      </c>
    </row>
    <row r="18">
      <c r="A18" s="4" t="inlineStr">
        <is>
          <t>Net Amounts of Assets Presented in the Balance Sheet</t>
        </is>
      </c>
      <c r="B18" s="5" t="n">
        <v>4888</v>
      </c>
      <c r="C18" s="5" t="n">
        <v>24928</v>
      </c>
    </row>
    <row r="19">
      <c r="A19" s="4" t="inlineStr">
        <is>
          <t>Collateral</t>
        </is>
      </c>
      <c r="B19" s="5" t="n">
        <v>0</v>
      </c>
      <c r="C19" s="5" t="n">
        <v>3601</v>
      </c>
    </row>
    <row r="20">
      <c r="A20" s="4" t="inlineStr">
        <is>
          <t>Net Amount</t>
        </is>
      </c>
      <c r="B20" s="5" t="n">
        <v>4888</v>
      </c>
      <c r="C20" s="5" t="n">
        <v>21327</v>
      </c>
    </row>
    <row r="21">
      <c r="A21" s="4" t="inlineStr">
        <is>
          <t>Not Designated as Hedging Instrument | Other assets | Interest rate futures</t>
        </is>
      </c>
    </row>
    <row r="22">
      <c r="A22" s="3" t="inlineStr">
        <is>
          <t>Derivative Assets</t>
        </is>
      </c>
    </row>
    <row r="23">
      <c r="A23" s="4" t="inlineStr">
        <is>
          <t>Gross Amounts of Recognized Assets</t>
        </is>
      </c>
      <c r="B23" s="5" t="n">
        <v>3642</v>
      </c>
      <c r="C23" s="5" t="n">
        <v>234</v>
      </c>
    </row>
    <row r="24">
      <c r="A24" s="4" t="inlineStr">
        <is>
          <t>Gross Amounts Offset in the Balance Sheet</t>
        </is>
      </c>
      <c r="B24" s="5" t="n">
        <v>2057</v>
      </c>
      <c r="C24" s="5" t="n">
        <v>122</v>
      </c>
    </row>
    <row r="25">
      <c r="A25" s="4" t="inlineStr">
        <is>
          <t>Net Amounts of Assets Presented in the Balance Sheet</t>
        </is>
      </c>
      <c r="B25" s="5" t="n">
        <v>1585</v>
      </c>
      <c r="C25" s="5" t="n">
        <v>112</v>
      </c>
    </row>
    <row r="26">
      <c r="A26" s="4" t="inlineStr">
        <is>
          <t>Collateral</t>
        </is>
      </c>
      <c r="B26" s="5" t="n">
        <v>0</v>
      </c>
      <c r="C26" s="5" t="n">
        <v>0</v>
      </c>
    </row>
    <row r="27">
      <c r="A27" s="4" t="inlineStr">
        <is>
          <t>Net Amount</t>
        </is>
      </c>
      <c r="B27" s="5" t="n">
        <v>1585</v>
      </c>
      <c r="C27" s="5" t="n">
        <v>112</v>
      </c>
    </row>
    <row r="28">
      <c r="A28" s="4" t="inlineStr">
        <is>
          <t>Not Designated as Hedging Instrument | Other assets | Interest rate swaps</t>
        </is>
      </c>
    </row>
    <row r="29">
      <c r="A29" s="3" t="inlineStr">
        <is>
          <t>Derivative Liabilities</t>
        </is>
      </c>
    </row>
    <row r="30">
      <c r="A30" s="4" t="inlineStr">
        <is>
          <t>Gross Amounts of Recognized Liabilities</t>
        </is>
      </c>
      <c r="B30" s="5" t="n">
        <v>54</v>
      </c>
    </row>
    <row r="31">
      <c r="A31" s="4" t="inlineStr">
        <is>
          <t>Gross Amounts Offset in the Balance Sheet</t>
        </is>
      </c>
      <c r="B31" s="5" t="n">
        <v>0</v>
      </c>
    </row>
    <row r="32">
      <c r="A32" s="4" t="inlineStr">
        <is>
          <t>Net Amounts of Liabilities Presented in the Balance Sheet</t>
        </is>
      </c>
      <c r="B32" s="5" t="n">
        <v>54</v>
      </c>
    </row>
    <row r="33">
      <c r="A33" s="4" t="inlineStr">
        <is>
          <t>Collateral Pledged</t>
        </is>
      </c>
      <c r="B33" s="5" t="n">
        <v>54</v>
      </c>
    </row>
    <row r="34">
      <c r="A34" s="4" t="inlineStr">
        <is>
          <t>Net Amount</t>
        </is>
      </c>
      <c r="B34" s="5" t="n">
        <v>0</v>
      </c>
    </row>
    <row r="35">
      <c r="A35" s="4" t="inlineStr">
        <is>
          <t>Not Designated as Hedging Instrument | Other assets | Foreign currency forward contracts, underwriting and non-investment operations</t>
        </is>
      </c>
    </row>
    <row r="36">
      <c r="A36" s="3" t="inlineStr">
        <is>
          <t>Derivative Assets</t>
        </is>
      </c>
    </row>
    <row r="37">
      <c r="A37" s="4" t="inlineStr">
        <is>
          <t>Gross Amounts of Recognized Assets</t>
        </is>
      </c>
      <c r="B37" s="5" t="n">
        <v>3235</v>
      </c>
      <c r="C37" s="5" t="n">
        <v>22702</v>
      </c>
    </row>
    <row r="38">
      <c r="A38" s="4" t="inlineStr">
        <is>
          <t>Gross Amounts Offset in the Balance Sheet</t>
        </is>
      </c>
      <c r="B38" s="5" t="n">
        <v>695</v>
      </c>
      <c r="C38" s="5" t="n">
        <v>2418</v>
      </c>
    </row>
    <row r="39">
      <c r="A39" s="4" t="inlineStr">
        <is>
          <t>Net Amounts of Assets Presented in the Balance Sheet</t>
        </is>
      </c>
      <c r="B39" s="5" t="n">
        <v>2540</v>
      </c>
      <c r="C39" s="5" t="n">
        <v>20284</v>
      </c>
    </row>
    <row r="40">
      <c r="A40" s="4" t="inlineStr">
        <is>
          <t>Collateral</t>
        </is>
      </c>
      <c r="B40" s="5" t="n">
        <v>0</v>
      </c>
      <c r="C40" s="5" t="n">
        <v>0</v>
      </c>
    </row>
    <row r="41">
      <c r="A41" s="4" t="inlineStr">
        <is>
          <t>Net Amount</t>
        </is>
      </c>
      <c r="B41" s="5" t="n">
        <v>2540</v>
      </c>
      <c r="C41" s="5" t="n">
        <v>20284</v>
      </c>
    </row>
    <row r="42">
      <c r="A42" s="4" t="inlineStr">
        <is>
          <t>Not Designated as Hedging Instrument | Other assets | Foreign currency forward contracts, investment operations</t>
        </is>
      </c>
    </row>
    <row r="43">
      <c r="A43" s="3" t="inlineStr">
        <is>
          <t>Derivative Assets</t>
        </is>
      </c>
    </row>
    <row r="44">
      <c r="A44" s="4" t="inlineStr">
        <is>
          <t>Gross Amounts of Recognized Assets</t>
        </is>
      </c>
      <c r="B44" s="5" t="n">
        <v>1100</v>
      </c>
      <c r="C44" s="5" t="n">
        <v>1082</v>
      </c>
    </row>
    <row r="45">
      <c r="A45" s="4" t="inlineStr">
        <is>
          <t>Gross Amounts Offset in the Balance Sheet</t>
        </is>
      </c>
      <c r="B45" s="5" t="n">
        <v>413</v>
      </c>
      <c r="C45" s="5" t="n">
        <v>622</v>
      </c>
    </row>
    <row r="46">
      <c r="A46" s="4" t="inlineStr">
        <is>
          <t>Net Amounts of Assets Presented in the Balance Sheet</t>
        </is>
      </c>
      <c r="B46" s="5" t="n">
        <v>687</v>
      </c>
      <c r="C46" s="5" t="n">
        <v>460</v>
      </c>
    </row>
    <row r="47">
      <c r="A47" s="4" t="inlineStr">
        <is>
          <t>Collateral</t>
        </is>
      </c>
      <c r="B47" s="5" t="n">
        <v>0</v>
      </c>
      <c r="C47" s="5" t="n">
        <v>0</v>
      </c>
    </row>
    <row r="48">
      <c r="A48" s="4" t="inlineStr">
        <is>
          <t>Net Amount</t>
        </is>
      </c>
      <c r="B48" s="5" t="n">
        <v>687</v>
      </c>
      <c r="C48" s="5" t="n">
        <v>460</v>
      </c>
    </row>
    <row r="49">
      <c r="A49" s="4" t="inlineStr">
        <is>
          <t>Not Designated as Hedging Instrument | Other assets | Credit default swaps</t>
        </is>
      </c>
    </row>
    <row r="50">
      <c r="A50" s="3" t="inlineStr">
        <is>
          <t>Derivative Assets</t>
        </is>
      </c>
    </row>
    <row r="51">
      <c r="A51" s="4" t="inlineStr">
        <is>
          <t>Gross Amounts of Recognized Assets</t>
        </is>
      </c>
      <c r="B51" s="5" t="n">
        <v>76</v>
      </c>
      <c r="C51" s="5" t="n">
        <v>37</v>
      </c>
    </row>
    <row r="52">
      <c r="A52" s="4" t="inlineStr">
        <is>
          <t>Gross Amounts Offset in the Balance Sheet</t>
        </is>
      </c>
      <c r="B52" s="5" t="n">
        <v>0</v>
      </c>
      <c r="C52" s="5" t="n">
        <v>0</v>
      </c>
    </row>
    <row r="53">
      <c r="A53" s="4" t="inlineStr">
        <is>
          <t>Net Amounts of Assets Presented in the Balance Sheet</t>
        </is>
      </c>
      <c r="B53" s="5" t="n">
        <v>76</v>
      </c>
      <c r="C53" s="5" t="n">
        <v>37</v>
      </c>
    </row>
    <row r="54">
      <c r="A54" s="4" t="inlineStr">
        <is>
          <t>Collateral</t>
        </is>
      </c>
      <c r="B54" s="5" t="n">
        <v>0</v>
      </c>
      <c r="C54" s="5" t="n">
        <v>0</v>
      </c>
    </row>
    <row r="55">
      <c r="A55" s="4" t="inlineStr">
        <is>
          <t>Net Amount</t>
        </is>
      </c>
      <c r="B55" s="5" t="n">
        <v>76</v>
      </c>
      <c r="C55" s="5" t="n">
        <v>37</v>
      </c>
    </row>
    <row r="56">
      <c r="A56" s="3" t="inlineStr">
        <is>
          <t>Derivative Liabilities</t>
        </is>
      </c>
    </row>
    <row r="57">
      <c r="A57" s="4" t="inlineStr">
        <is>
          <t>Gross Amounts of Recognized Liabilities</t>
        </is>
      </c>
      <c r="B57" s="5" t="n">
        <v>244</v>
      </c>
    </row>
    <row r="58">
      <c r="A58" s="4" t="inlineStr">
        <is>
          <t>Gross Amounts Offset in the Balance Sheet</t>
        </is>
      </c>
      <c r="B58" s="5" t="n">
        <v>0</v>
      </c>
    </row>
    <row r="59">
      <c r="A59" s="4" t="inlineStr">
        <is>
          <t>Net Amounts of Liabilities Presented in the Balance Sheet</t>
        </is>
      </c>
      <c r="B59" s="5" t="n">
        <v>244</v>
      </c>
    </row>
    <row r="60">
      <c r="A60" s="4" t="inlineStr">
        <is>
          <t>Collateral Pledged</t>
        </is>
      </c>
      <c r="B60" s="5" t="n">
        <v>244</v>
      </c>
    </row>
    <row r="61">
      <c r="A61" s="4" t="inlineStr">
        <is>
          <t>Net Amount</t>
        </is>
      </c>
      <c r="B61" s="5" t="n">
        <v>0</v>
      </c>
    </row>
    <row r="62">
      <c r="A62" s="4" t="inlineStr">
        <is>
          <t>Not Designated as Hedging Instrument | Other assets | Total return swaps</t>
        </is>
      </c>
    </row>
    <row r="63">
      <c r="A63" s="3" t="inlineStr">
        <is>
          <t>Derivative Assets</t>
        </is>
      </c>
    </row>
    <row r="64">
      <c r="A64" s="4" t="inlineStr">
        <is>
          <t>Gross Amounts of Recognized Assets</t>
        </is>
      </c>
      <c r="C64" s="5" t="n">
        <v>3744</v>
      </c>
    </row>
    <row r="65">
      <c r="A65" s="4" t="inlineStr">
        <is>
          <t>Gross Amounts Offset in the Balance Sheet</t>
        </is>
      </c>
      <c r="C65" s="5" t="n">
        <v>0</v>
      </c>
    </row>
    <row r="66">
      <c r="A66" s="4" t="inlineStr">
        <is>
          <t>Net Amounts of Assets Presented in the Balance Sheet</t>
        </is>
      </c>
      <c r="C66" s="5" t="n">
        <v>3744</v>
      </c>
    </row>
    <row r="67">
      <c r="A67" s="4" t="inlineStr">
        <is>
          <t>Collateral</t>
        </is>
      </c>
      <c r="C67" s="5" t="n">
        <v>3601</v>
      </c>
    </row>
    <row r="68">
      <c r="A68" s="4" t="inlineStr">
        <is>
          <t>Net Amount</t>
        </is>
      </c>
      <c r="C68" s="5" t="n">
        <v>143</v>
      </c>
    </row>
    <row r="69">
      <c r="A69" s="3" t="inlineStr">
        <is>
          <t>Derivative Liabilities</t>
        </is>
      </c>
    </row>
    <row r="70">
      <c r="A70" s="4" t="inlineStr">
        <is>
          <t>Gross Amounts of Recognized Liabilities</t>
        </is>
      </c>
      <c r="B70" s="5" t="n">
        <v>85</v>
      </c>
    </row>
    <row r="71">
      <c r="A71" s="4" t="inlineStr">
        <is>
          <t>Gross Amounts Offset in the Balance Sheet</t>
        </is>
      </c>
      <c r="B71" s="5" t="n">
        <v>0</v>
      </c>
    </row>
    <row r="72">
      <c r="A72" s="4" t="inlineStr">
        <is>
          <t>Net Amounts of Liabilities Presented in the Balance Sheet</t>
        </is>
      </c>
      <c r="B72" s="5" t="n">
        <v>85</v>
      </c>
    </row>
    <row r="73">
      <c r="A73" s="4" t="inlineStr">
        <is>
          <t>Collateral Pledged</t>
        </is>
      </c>
      <c r="B73" s="5" t="n">
        <v>0</v>
      </c>
    </row>
    <row r="74">
      <c r="A74" s="4" t="inlineStr">
        <is>
          <t>Net Amount</t>
        </is>
      </c>
      <c r="B74" s="5" t="n">
        <v>85</v>
      </c>
    </row>
    <row r="75">
      <c r="A75" s="4" t="inlineStr">
        <is>
          <t>Not Designated as Hedging Instrument | Other assets | Equity futures</t>
        </is>
      </c>
    </row>
    <row r="76">
      <c r="A76" s="3" t="inlineStr">
        <is>
          <t>Derivative Assets</t>
        </is>
      </c>
    </row>
    <row r="77">
      <c r="A77" s="4" t="inlineStr">
        <is>
          <t>Gross Amounts of Recognized Assets</t>
        </is>
      </c>
      <c r="C77" s="5" t="n">
        <v>291</v>
      </c>
    </row>
    <row r="78">
      <c r="A78" s="4" t="inlineStr">
        <is>
          <t>Gross Amounts Offset in the Balance Sheet</t>
        </is>
      </c>
      <c r="C78" s="5" t="n">
        <v>0</v>
      </c>
    </row>
    <row r="79">
      <c r="A79" s="4" t="inlineStr">
        <is>
          <t>Net Amounts of Assets Presented in the Balance Sheet</t>
        </is>
      </c>
      <c r="C79" s="5" t="n">
        <v>291</v>
      </c>
    </row>
    <row r="80">
      <c r="A80" s="4" t="inlineStr">
        <is>
          <t>Collateral</t>
        </is>
      </c>
      <c r="C80" s="5" t="n">
        <v>0</v>
      </c>
    </row>
    <row r="81">
      <c r="A81" s="4" t="inlineStr">
        <is>
          <t>Net Amount</t>
        </is>
      </c>
      <c r="C81" s="5" t="n">
        <v>291</v>
      </c>
    </row>
    <row r="82">
      <c r="A82" s="4" t="inlineStr">
        <is>
          <t>Not Designated as Hedging Instrument | Other liabilities</t>
        </is>
      </c>
    </row>
    <row r="83">
      <c r="A83" s="3" t="inlineStr">
        <is>
          <t>Derivative Liabilities</t>
        </is>
      </c>
    </row>
    <row r="84">
      <c r="A84" s="4" t="inlineStr">
        <is>
          <t>Gross Amounts of Recognized Liabilities</t>
        </is>
      </c>
      <c r="B84" s="5" t="n">
        <v>11042</v>
      </c>
      <c r="C84" s="5" t="n">
        <v>6342</v>
      </c>
    </row>
    <row r="85">
      <c r="A85" s="4" t="inlineStr">
        <is>
          <t>Gross Amounts Offset in the Balance Sheet</t>
        </is>
      </c>
      <c r="B85" s="5" t="n">
        <v>3468</v>
      </c>
      <c r="C85" s="5" t="n">
        <v>772</v>
      </c>
    </row>
    <row r="86">
      <c r="A86" s="4" t="inlineStr">
        <is>
          <t>Net Amounts of Liabilities Presented in the Balance Sheet</t>
        </is>
      </c>
      <c r="B86" s="5" t="n">
        <v>7574</v>
      </c>
      <c r="C86" s="5" t="n">
        <v>5570</v>
      </c>
    </row>
    <row r="87">
      <c r="A87" s="4" t="inlineStr">
        <is>
          <t>Collateral Pledged</t>
        </is>
      </c>
      <c r="B87" s="5" t="n">
        <v>651</v>
      </c>
      <c r="C87" s="5" t="n">
        <v>1473</v>
      </c>
    </row>
    <row r="88">
      <c r="A88" s="4" t="inlineStr">
        <is>
          <t>Net Amount</t>
        </is>
      </c>
      <c r="B88" s="5" t="n">
        <v>6923</v>
      </c>
      <c r="C88" s="5" t="n">
        <v>4097</v>
      </c>
    </row>
    <row r="89">
      <c r="A89" s="4" t="inlineStr">
        <is>
          <t>Not Designated as Hedging Instrument | Other liabilities | Interest rate futures</t>
        </is>
      </c>
    </row>
    <row r="90">
      <c r="A90" s="3" t="inlineStr">
        <is>
          <t>Derivative Liabilities</t>
        </is>
      </c>
    </row>
    <row r="91">
      <c r="A91" s="4" t="inlineStr">
        <is>
          <t>Gross Amounts of Recognized Liabilities</t>
        </is>
      </c>
      <c r="B91" s="5" t="n">
        <v>2410</v>
      </c>
      <c r="C91" s="5" t="n">
        <v>1545</v>
      </c>
    </row>
    <row r="92">
      <c r="A92" s="4" t="inlineStr">
        <is>
          <t>Gross Amounts Offset in the Balance Sheet</t>
        </is>
      </c>
      <c r="B92" s="5" t="n">
        <v>2057</v>
      </c>
      <c r="C92" s="5" t="n">
        <v>122</v>
      </c>
    </row>
    <row r="93">
      <c r="A93" s="4" t="inlineStr">
        <is>
          <t>Net Amounts of Liabilities Presented in the Balance Sheet</t>
        </is>
      </c>
      <c r="B93" s="5" t="n">
        <v>353</v>
      </c>
      <c r="C93" s="5" t="n">
        <v>1423</v>
      </c>
    </row>
    <row r="94">
      <c r="A94" s="4" t="inlineStr">
        <is>
          <t>Collateral Pledged</t>
        </is>
      </c>
      <c r="B94" s="5" t="n">
        <v>353</v>
      </c>
      <c r="C94" s="5" t="n">
        <v>1423</v>
      </c>
    </row>
    <row r="95">
      <c r="A95" s="4" t="inlineStr">
        <is>
          <t>Net Amount</t>
        </is>
      </c>
      <c r="B95" s="5" t="n">
        <v>0</v>
      </c>
      <c r="C95" s="5" t="n">
        <v>0</v>
      </c>
    </row>
    <row r="96">
      <c r="A96" s="4" t="inlineStr">
        <is>
          <t>Not Designated as Hedging Instrument | Other liabilities | Interest rate swaps</t>
        </is>
      </c>
    </row>
    <row r="97">
      <c r="A97" s="3" t="inlineStr">
        <is>
          <t>Derivative Liabilities</t>
        </is>
      </c>
    </row>
    <row r="98">
      <c r="A98" s="4" t="inlineStr">
        <is>
          <t>Gross Amounts of Recognized Liabilities</t>
        </is>
      </c>
      <c r="C98" s="5" t="n">
        <v>50</v>
      </c>
    </row>
    <row r="99">
      <c r="A99" s="4" t="inlineStr">
        <is>
          <t>Gross Amounts Offset in the Balance Sheet</t>
        </is>
      </c>
      <c r="C99" s="5" t="n">
        <v>0</v>
      </c>
    </row>
    <row r="100">
      <c r="A100" s="4" t="inlineStr">
        <is>
          <t>Net Amounts of Liabilities Presented in the Balance Sheet</t>
        </is>
      </c>
      <c r="C100" s="5" t="n">
        <v>50</v>
      </c>
    </row>
    <row r="101">
      <c r="A101" s="4" t="inlineStr">
        <is>
          <t>Collateral Pledged</t>
        </is>
      </c>
      <c r="C101" s="5" t="n">
        <v>50</v>
      </c>
    </row>
    <row r="102">
      <c r="A102" s="4" t="inlineStr">
        <is>
          <t>Net Amount</t>
        </is>
      </c>
      <c r="C102" s="5" t="n">
        <v>0</v>
      </c>
    </row>
    <row r="103">
      <c r="A103" s="4" t="inlineStr">
        <is>
          <t>Not Designated as Hedging Instrument | Other liabilities | Foreign currency forward contracts, underwriting and non-investment operations</t>
        </is>
      </c>
    </row>
    <row r="104">
      <c r="A104" s="3" t="inlineStr">
        <is>
          <t>Derivative Liabilities</t>
        </is>
      </c>
    </row>
    <row r="105">
      <c r="A105" s="4" t="inlineStr">
        <is>
          <t>Gross Amounts of Recognized Liabilities</t>
        </is>
      </c>
      <c r="B105" s="5" t="n">
        <v>6885</v>
      </c>
      <c r="C105" s="5" t="n">
        <v>3808</v>
      </c>
    </row>
    <row r="106">
      <c r="A106" s="4" t="inlineStr">
        <is>
          <t>Gross Amounts Offset in the Balance Sheet</t>
        </is>
      </c>
      <c r="B106" s="5" t="n">
        <v>998</v>
      </c>
      <c r="C106" s="5" t="n">
        <v>28</v>
      </c>
    </row>
    <row r="107">
      <c r="A107" s="4" t="inlineStr">
        <is>
          <t>Net Amounts of Liabilities Presented in the Balance Sheet</t>
        </is>
      </c>
      <c r="B107" s="5" t="n">
        <v>5887</v>
      </c>
      <c r="C107" s="5" t="n">
        <v>3780</v>
      </c>
    </row>
    <row r="108">
      <c r="A108" s="4" t="inlineStr">
        <is>
          <t>Collateral Pledged</t>
        </is>
      </c>
      <c r="B108" s="5" t="n">
        <v>0</v>
      </c>
      <c r="C108" s="5" t="n">
        <v>0</v>
      </c>
    </row>
    <row r="109">
      <c r="A109" s="4" t="inlineStr">
        <is>
          <t>Net Amount</t>
        </is>
      </c>
      <c r="B109" s="5" t="n">
        <v>5887</v>
      </c>
      <c r="C109" s="5" t="n">
        <v>3780</v>
      </c>
    </row>
    <row r="110">
      <c r="A110" s="4" t="inlineStr">
        <is>
          <t>Not Designated as Hedging Instrument | Other liabilities | Foreign currency forward contracts, investment operations</t>
        </is>
      </c>
    </row>
    <row r="111">
      <c r="A111" s="3" t="inlineStr">
        <is>
          <t>Derivative Liabilities</t>
        </is>
      </c>
    </row>
    <row r="112">
      <c r="A112" s="4" t="inlineStr">
        <is>
          <t>Gross Amounts of Recognized Liabilities</t>
        </is>
      </c>
      <c r="B112" s="5" t="n">
        <v>1364</v>
      </c>
      <c r="C112" s="5" t="n">
        <v>939</v>
      </c>
    </row>
    <row r="113">
      <c r="A113" s="4" t="inlineStr">
        <is>
          <t>Gross Amounts Offset in the Balance Sheet</t>
        </is>
      </c>
      <c r="B113" s="5" t="n">
        <v>413</v>
      </c>
      <c r="C113" s="5" t="n">
        <v>622</v>
      </c>
    </row>
    <row r="114">
      <c r="A114" s="4" t="inlineStr">
        <is>
          <t>Net Amounts of Liabilities Presented in the Balance Sheet</t>
        </is>
      </c>
      <c r="B114" s="5" t="n">
        <v>951</v>
      </c>
      <c r="C114" s="5" t="n">
        <v>317</v>
      </c>
    </row>
    <row r="115">
      <c r="A115" s="4" t="inlineStr">
        <is>
          <t>Collateral Pledged</t>
        </is>
      </c>
      <c r="B115" s="5" t="n">
        <v>0</v>
      </c>
      <c r="C115" s="5" t="n">
        <v>0</v>
      </c>
    </row>
    <row r="116">
      <c r="A116" s="4" t="inlineStr">
        <is>
          <t>Net Amount</t>
        </is>
      </c>
      <c r="B116" s="5" t="n">
        <v>951</v>
      </c>
      <c r="C116" s="5" t="n">
        <v>317</v>
      </c>
    </row>
    <row r="117">
      <c r="A117" s="4" t="inlineStr">
        <is>
          <t>Designated as Hedging Instrument | Other assets | Foreign currency forward contracts, investment operations</t>
        </is>
      </c>
    </row>
    <row r="118">
      <c r="A118" s="3" t="inlineStr">
        <is>
          <t>Derivative Assets</t>
        </is>
      </c>
    </row>
    <row r="119">
      <c r="A119" s="4" t="inlineStr">
        <is>
          <t>Gross Amounts of Recognized Assets</t>
        </is>
      </c>
      <c r="B119" s="5" t="n">
        <v>4744</v>
      </c>
      <c r="C119" s="5" t="n">
        <v>64</v>
      </c>
    </row>
    <row r="120">
      <c r="A120" s="4" t="inlineStr">
        <is>
          <t>Gross Amounts Offset in the Balance Sheet</t>
        </is>
      </c>
      <c r="B120" s="5" t="n">
        <v>3210</v>
      </c>
      <c r="C120" s="5" t="n">
        <v>667</v>
      </c>
    </row>
    <row r="121">
      <c r="A121" s="4" t="inlineStr">
        <is>
          <t>Net Amounts of Assets Presented in the Balance Sheet</t>
        </is>
      </c>
      <c r="B121" s="5" t="n">
        <v>1534</v>
      </c>
      <c r="C121" s="5" t="n">
        <v>-603</v>
      </c>
    </row>
    <row r="122">
      <c r="A122" s="4" t="inlineStr">
        <is>
          <t>Collateral</t>
        </is>
      </c>
      <c r="B122" s="5" t="n">
        <v>0</v>
      </c>
      <c r="C122" s="5" t="n">
        <v>0</v>
      </c>
    </row>
    <row r="123">
      <c r="A123" s="4" t="inlineStr">
        <is>
          <t>Net Amount</t>
        </is>
      </c>
      <c r="B123" s="5" t="n">
        <v>1534</v>
      </c>
      <c r="C123" s="5" t="n">
        <v>-603</v>
      </c>
    </row>
    <row r="124">
      <c r="A124" s="4" t="inlineStr">
        <is>
          <t>Designated as Hedging Instrument | Other liabilities | Foreign currency forward contracts, investment operations</t>
        </is>
      </c>
    </row>
    <row r="125">
      <c r="A125" s="3" t="inlineStr">
        <is>
          <t>Derivative Liabilities</t>
        </is>
      </c>
    </row>
    <row r="126">
      <c r="A126" s="4" t="inlineStr">
        <is>
          <t>Gross Amounts of Recognized Liabilities</t>
        </is>
      </c>
      <c r="B126" s="5" t="n">
        <v>581</v>
      </c>
      <c r="C126" s="5" t="n">
        <v>1818</v>
      </c>
    </row>
    <row r="127">
      <c r="A127" s="4" t="inlineStr">
        <is>
          <t>Gross Amounts Offset in the Balance Sheet</t>
        </is>
      </c>
      <c r="B127" s="5" t="n">
        <v>260</v>
      </c>
      <c r="C127" s="5" t="n">
        <v>0</v>
      </c>
    </row>
    <row r="128">
      <c r="A128" s="4" t="inlineStr">
        <is>
          <t>Net Amounts of Liabilities Presented in the Balance Sheet</t>
        </is>
      </c>
      <c r="B128" s="5" t="n">
        <v>321</v>
      </c>
      <c r="C128" s="5" t="n">
        <v>1818</v>
      </c>
    </row>
    <row r="129">
      <c r="A129" s="4" t="inlineStr">
        <is>
          <t>Collateral Pledged</t>
        </is>
      </c>
      <c r="B129" s="5" t="n">
        <v>0</v>
      </c>
      <c r="C129" s="5" t="n">
        <v>0</v>
      </c>
    </row>
    <row r="130">
      <c r="A130" s="4" t="inlineStr">
        <is>
          <t>Net Amount</t>
        </is>
      </c>
      <c r="B130" s="6" t="n">
        <v>321</v>
      </c>
      <c r="C130" s="6" t="n">
        <v>18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Gain (Loss) Recognized in the Consolidated Statements of Operations Related to its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 (loss) recognized on derivatives</t>
        </is>
      </c>
      <c r="B4" s="6" t="n">
        <v>1841</v>
      </c>
      <c r="C4" s="6" t="n">
        <v>9397</v>
      </c>
      <c r="D4" s="6" t="n">
        <v>66909</v>
      </c>
      <c r="E4" s="6" t="n">
        <v>51755</v>
      </c>
    </row>
    <row r="5">
      <c r="A5" s="4" t="inlineStr">
        <is>
          <t>Not Designated as Hedging Instrument</t>
        </is>
      </c>
    </row>
    <row r="6">
      <c r="A6" s="3" t="inlineStr">
        <is>
          <t>Derivative Instruments, Gain (Loss) [Line Items]</t>
        </is>
      </c>
    </row>
    <row r="7">
      <c r="A7" s="4" t="inlineStr">
        <is>
          <t>Amount of gain (loss) recognized on derivatives</t>
        </is>
      </c>
      <c r="B7" s="5" t="n">
        <v>3798</v>
      </c>
      <c r="C7" s="5" t="n">
        <v>6133</v>
      </c>
      <c r="D7" s="5" t="n">
        <v>66716</v>
      </c>
      <c r="E7" s="5" t="n">
        <v>47647</v>
      </c>
    </row>
    <row r="8">
      <c r="A8" s="4" t="inlineStr">
        <is>
          <t>Not Designated as Hedging Instrument | Net realized and unrealized gains on investments | Interest rate futures</t>
        </is>
      </c>
    </row>
    <row r="9">
      <c r="A9" s="3" t="inlineStr">
        <is>
          <t>Derivative Instruments, Gain (Loss) [Line Items]</t>
        </is>
      </c>
    </row>
    <row r="10">
      <c r="A10" s="4" t="inlineStr">
        <is>
          <t>Amount of gain (loss) recognized on derivatives</t>
        </is>
      </c>
      <c r="B10" s="5" t="n">
        <v>4985</v>
      </c>
      <c r="C10" s="5" t="n">
        <v>7263</v>
      </c>
      <c r="D10" s="5" t="n">
        <v>95548</v>
      </c>
      <c r="E10" s="5" t="n">
        <v>35570</v>
      </c>
    </row>
    <row r="11">
      <c r="A11" s="4" t="inlineStr">
        <is>
          <t>Not Designated as Hedging Instrument | Net realized and unrealized gains on investments | Interest rate swaps</t>
        </is>
      </c>
    </row>
    <row r="12">
      <c r="A12" s="3" t="inlineStr">
        <is>
          <t>Derivative Instruments, Gain (Loss) [Line Items]</t>
        </is>
      </c>
    </row>
    <row r="13">
      <c r="A13" s="4" t="inlineStr">
        <is>
          <t>Amount of gain (loss) recognized on derivatives</t>
        </is>
      </c>
      <c r="B13" s="5" t="n">
        <v>243</v>
      </c>
      <c r="C13" s="5" t="n">
        <v>887</v>
      </c>
      <c r="D13" s="5" t="n">
        <v>2852</v>
      </c>
      <c r="E13" s="5" t="n">
        <v>2071</v>
      </c>
    </row>
    <row r="14">
      <c r="A14" s="4" t="inlineStr">
        <is>
          <t>Not Designated as Hedging Instrument | Net realized and unrealized gains on investments | Credit default swaps</t>
        </is>
      </c>
    </row>
    <row r="15">
      <c r="A15" s="3" t="inlineStr">
        <is>
          <t>Derivative Instruments, Gain (Loss) [Line Items]</t>
        </is>
      </c>
    </row>
    <row r="16">
      <c r="A16" s="4" t="inlineStr">
        <is>
          <t>Amount of gain (loss) recognized on derivatives</t>
        </is>
      </c>
      <c r="B16" s="5" t="n">
        <v>-87</v>
      </c>
      <c r="C16" s="5" t="n">
        <v>65</v>
      </c>
      <c r="D16" s="5" t="n">
        <v>-3010</v>
      </c>
      <c r="E16" s="5" t="n">
        <v>5521</v>
      </c>
    </row>
    <row r="17">
      <c r="A17" s="4" t="inlineStr">
        <is>
          <t>Not Designated as Hedging Instrument | Net realized and unrealized gains on investments | Total return swaps</t>
        </is>
      </c>
    </row>
    <row r="18">
      <c r="A18" s="3" t="inlineStr">
        <is>
          <t>Derivative Instruments, Gain (Loss) [Line Items]</t>
        </is>
      </c>
    </row>
    <row r="19">
      <c r="A19" s="4" t="inlineStr">
        <is>
          <t>Amount of gain (loss) recognized on derivatives</t>
        </is>
      </c>
      <c r="B19" s="5" t="n">
        <v>1227</v>
      </c>
      <c r="C19" s="5" t="n">
        <v>1960</v>
      </c>
      <c r="D19" s="5" t="n">
        <v>-5759</v>
      </c>
      <c r="E19" s="5" t="n">
        <v>6995</v>
      </c>
    </row>
    <row r="20">
      <c r="A20" s="4" t="inlineStr">
        <is>
          <t>Not Designated as Hedging Instrument | Net realized and unrealized gains on investments | Equity futures</t>
        </is>
      </c>
    </row>
    <row r="21">
      <c r="A21" s="3" t="inlineStr">
        <is>
          <t>Derivative Instruments, Gain (Loss) [Line Items]</t>
        </is>
      </c>
    </row>
    <row r="22">
      <c r="A22" s="4" t="inlineStr">
        <is>
          <t>Amount of gain (loss) recognized on derivatives</t>
        </is>
      </c>
      <c r="B22" s="5" t="n">
        <v>-4335</v>
      </c>
      <c r="C22" s="5" t="n">
        <v>959</v>
      </c>
      <c r="D22" s="5" t="n">
        <v>-30045</v>
      </c>
      <c r="E22" s="5" t="n">
        <v>11946</v>
      </c>
    </row>
    <row r="23">
      <c r="A23" s="4" t="inlineStr">
        <is>
          <t>Not Designated as Hedging Instrument | Net foreign exchange gains (losses) | Foreign currency forward contracts, underwriting and non-investment operations</t>
        </is>
      </c>
    </row>
    <row r="24">
      <c r="A24" s="3" t="inlineStr">
        <is>
          <t>Derivative Instruments, Gain (Loss) [Line Items]</t>
        </is>
      </c>
    </row>
    <row r="25">
      <c r="A25" s="4" t="inlineStr">
        <is>
          <t>Amount of gain (loss) recognized on derivatives</t>
        </is>
      </c>
      <c r="B25" s="5" t="n">
        <v>2495</v>
      </c>
      <c r="C25" s="5" t="n">
        <v>-5912</v>
      </c>
      <c r="D25" s="5" t="n">
        <v>9073</v>
      </c>
      <c r="E25" s="5" t="n">
        <v>-13086</v>
      </c>
    </row>
    <row r="26">
      <c r="A26" s="4" t="inlineStr">
        <is>
          <t>Not Designated as Hedging Instrument | Net foreign exchange gains (losses) | Foreign currency forward contracts, investment operations</t>
        </is>
      </c>
    </row>
    <row r="27">
      <c r="A27" s="3" t="inlineStr">
        <is>
          <t>Derivative Instruments, Gain (Loss) [Line Items]</t>
        </is>
      </c>
    </row>
    <row r="28">
      <c r="A28" s="4" t="inlineStr">
        <is>
          <t>Amount of gain (loss) recognized on derivatives</t>
        </is>
      </c>
      <c r="B28" s="5" t="n">
        <v>-730</v>
      </c>
      <c r="C28" s="5" t="n">
        <v>911</v>
      </c>
      <c r="D28" s="5" t="n">
        <v>-1943</v>
      </c>
      <c r="E28" s="5" t="n">
        <v>-1370</v>
      </c>
    </row>
    <row r="29">
      <c r="A29" s="4" t="inlineStr">
        <is>
          <t>Designated as Hedging Instrument</t>
        </is>
      </c>
    </row>
    <row r="30">
      <c r="A30" s="3" t="inlineStr">
        <is>
          <t>Derivative Instruments, Gain (Loss) [Line Items]</t>
        </is>
      </c>
    </row>
    <row r="31">
      <c r="A31" s="4" t="inlineStr">
        <is>
          <t>Amount of gain (loss) recognized on derivatives</t>
        </is>
      </c>
      <c r="B31" s="5" t="n">
        <v>-1957</v>
      </c>
      <c r="C31" s="5" t="n">
        <v>3264</v>
      </c>
      <c r="D31" s="5" t="n">
        <v>193</v>
      </c>
      <c r="E31" s="5" t="n">
        <v>4108</v>
      </c>
    </row>
    <row r="32">
      <c r="A32" s="4" t="inlineStr">
        <is>
          <t>Designated as Hedging Instrument | Foreign currency forward contracts, investment operations</t>
        </is>
      </c>
    </row>
    <row r="33">
      <c r="A33" s="3" t="inlineStr">
        <is>
          <t>Derivative Instruments, Gain (Loss) [Line Items]</t>
        </is>
      </c>
    </row>
    <row r="34">
      <c r="A34" s="4" t="inlineStr">
        <is>
          <t>Accumulated other comprehensive loss</t>
        </is>
      </c>
      <c r="B34" s="6" t="n">
        <v>-1957</v>
      </c>
      <c r="C34" s="6" t="n">
        <v>3264</v>
      </c>
      <c r="D34" s="6" t="n">
        <v>193</v>
      </c>
      <c r="E34" s="6" t="n">
        <v>41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Narrative) (Details) - Not Designated as Hedging Instrument - USD ($)</t>
        </is>
      </c>
      <c r="B1" s="2" t="inlineStr">
        <is>
          <t>Sep. 30, 2020</t>
        </is>
      </c>
      <c r="C1" s="2" t="inlineStr">
        <is>
          <t>Dec. 31, 2019</t>
        </is>
      </c>
    </row>
    <row r="2">
      <c r="A2" s="4" t="inlineStr">
        <is>
          <t>Interest rate futures | Long</t>
        </is>
      </c>
    </row>
    <row r="3">
      <c r="A3" s="3" t="inlineStr">
        <is>
          <t>Derivative [Line Items]</t>
        </is>
      </c>
    </row>
    <row r="4">
      <c r="A4" s="4" t="inlineStr">
        <is>
          <t>Notional amount</t>
        </is>
      </c>
      <c r="B4" s="6" t="n">
        <v>2200000000</v>
      </c>
      <c r="C4" s="6" t="n">
        <v>2500000000</v>
      </c>
    </row>
    <row r="5">
      <c r="A5" s="4" t="inlineStr">
        <is>
          <t>Interest rate futures | Short</t>
        </is>
      </c>
    </row>
    <row r="6">
      <c r="A6" s="3" t="inlineStr">
        <is>
          <t>Derivative [Line Items]</t>
        </is>
      </c>
    </row>
    <row r="7">
      <c r="A7" s="4" t="inlineStr">
        <is>
          <t>Notional amount</t>
        </is>
      </c>
      <c r="B7" s="5" t="n">
        <v>1100000000</v>
      </c>
      <c r="C7" s="5" t="n">
        <v>1000000000</v>
      </c>
    </row>
    <row r="8">
      <c r="A8" s="4" t="inlineStr">
        <is>
          <t>Interest rate swaps | US Dollars | Paying a Fixed Rate</t>
        </is>
      </c>
    </row>
    <row r="9">
      <c r="A9" s="3" t="inlineStr">
        <is>
          <t>Derivative [Line Items]</t>
        </is>
      </c>
    </row>
    <row r="10">
      <c r="A10" s="4" t="inlineStr">
        <is>
          <t>Notional amount</t>
        </is>
      </c>
      <c r="B10" s="5" t="n">
        <v>0</v>
      </c>
      <c r="C10" s="5" t="n">
        <v>27900000</v>
      </c>
    </row>
    <row r="11">
      <c r="A11" s="4" t="inlineStr">
        <is>
          <t>Interest rate swaps | US Dollars | Receiving a Fixed Rate</t>
        </is>
      </c>
    </row>
    <row r="12">
      <c r="A12" s="3" t="inlineStr">
        <is>
          <t>Derivative [Line Items]</t>
        </is>
      </c>
    </row>
    <row r="13">
      <c r="A13" s="4" t="inlineStr">
        <is>
          <t>Notional amount</t>
        </is>
      </c>
      <c r="B13" s="5" t="n">
        <v>23500000</v>
      </c>
      <c r="C13" s="5" t="n">
        <v>25500000</v>
      </c>
    </row>
    <row r="14">
      <c r="A14" s="4" t="inlineStr">
        <is>
          <t>Foreign currency forward contracts, underwriting and non-investment operations | Long</t>
        </is>
      </c>
    </row>
    <row r="15">
      <c r="A15" s="3" t="inlineStr">
        <is>
          <t>Derivative [Line Items]</t>
        </is>
      </c>
    </row>
    <row r="16">
      <c r="A16" s="4" t="inlineStr">
        <is>
          <t>Notional amount</t>
        </is>
      </c>
      <c r="B16" s="5" t="n">
        <v>445400000</v>
      </c>
      <c r="C16" s="5" t="n">
        <v>722600000</v>
      </c>
    </row>
    <row r="17">
      <c r="A17" s="4" t="inlineStr">
        <is>
          <t>Foreign currency forward contracts, underwriting and non-investment operations | Short</t>
        </is>
      </c>
    </row>
    <row r="18">
      <c r="A18" s="3" t="inlineStr">
        <is>
          <t>Derivative [Line Items]</t>
        </is>
      </c>
    </row>
    <row r="19">
      <c r="A19" s="4" t="inlineStr">
        <is>
          <t>Notional amount</t>
        </is>
      </c>
      <c r="B19" s="5" t="n">
        <v>523600000</v>
      </c>
      <c r="C19" s="5" t="n">
        <v>1200000000</v>
      </c>
    </row>
    <row r="20">
      <c r="A20" s="4" t="inlineStr">
        <is>
          <t>Foreign currency forward contracts, investment operations | Long</t>
        </is>
      </c>
    </row>
    <row r="21">
      <c r="A21" s="3" t="inlineStr">
        <is>
          <t>Derivative [Line Items]</t>
        </is>
      </c>
    </row>
    <row r="22">
      <c r="A22" s="4" t="inlineStr">
        <is>
          <t>Notional amount</t>
        </is>
      </c>
      <c r="B22" s="5" t="n">
        <v>257400000</v>
      </c>
      <c r="C22" s="5" t="n">
        <v>195600000</v>
      </c>
    </row>
    <row r="23">
      <c r="A23" s="4" t="inlineStr">
        <is>
          <t>Foreign currency forward contracts, investment operations | Short</t>
        </is>
      </c>
    </row>
    <row r="24">
      <c r="A24" s="3" t="inlineStr">
        <is>
          <t>Derivative [Line Items]</t>
        </is>
      </c>
    </row>
    <row r="25">
      <c r="A25" s="4" t="inlineStr">
        <is>
          <t>Notional amount</t>
        </is>
      </c>
      <c r="B25" s="5" t="n">
        <v>112300000</v>
      </c>
      <c r="C25" s="5" t="n">
        <v>61000000</v>
      </c>
    </row>
    <row r="26">
      <c r="A26" s="4" t="inlineStr">
        <is>
          <t>Credit default swaps | Long</t>
        </is>
      </c>
    </row>
    <row r="27">
      <c r="A27" s="3" t="inlineStr">
        <is>
          <t>Derivative [Line Items]</t>
        </is>
      </c>
    </row>
    <row r="28">
      <c r="A28" s="4" t="inlineStr">
        <is>
          <t>Notional amount</t>
        </is>
      </c>
      <c r="B28" s="5" t="n">
        <v>0</v>
      </c>
      <c r="C28" s="5" t="n">
        <v>500000</v>
      </c>
    </row>
    <row r="29">
      <c r="A29" s="4" t="inlineStr">
        <is>
          <t>Credit default swaps | Short</t>
        </is>
      </c>
    </row>
    <row r="30">
      <c r="A30" s="3" t="inlineStr">
        <is>
          <t>Derivative [Line Items]</t>
        </is>
      </c>
    </row>
    <row r="31">
      <c r="A31" s="4" t="inlineStr">
        <is>
          <t>Notional amount</t>
        </is>
      </c>
      <c r="B31" s="5" t="n">
        <v>115200000</v>
      </c>
      <c r="C31" s="5" t="n">
        <v>143400000</v>
      </c>
    </row>
    <row r="32">
      <c r="A32" s="4" t="inlineStr">
        <is>
          <t>Total return swaps | Long</t>
        </is>
      </c>
    </row>
    <row r="33">
      <c r="A33" s="3" t="inlineStr">
        <is>
          <t>Derivative [Line Items]</t>
        </is>
      </c>
    </row>
    <row r="34">
      <c r="A34" s="4" t="inlineStr">
        <is>
          <t>Notional amount</t>
        </is>
      </c>
      <c r="B34" s="5" t="n">
        <v>6100000</v>
      </c>
      <c r="C34" s="5" t="n">
        <v>173500000</v>
      </c>
    </row>
    <row r="35">
      <c r="A35" s="4" t="inlineStr">
        <is>
          <t>Total return swaps | Short</t>
        </is>
      </c>
    </row>
    <row r="36">
      <c r="A36" s="3" t="inlineStr">
        <is>
          <t>Derivative [Line Items]</t>
        </is>
      </c>
    </row>
    <row r="37">
      <c r="A37" s="4" t="inlineStr">
        <is>
          <t>Notional amount</t>
        </is>
      </c>
      <c r="B37" s="5" t="n">
        <v>0</v>
      </c>
      <c r="C37" s="5" t="n">
        <v>0</v>
      </c>
    </row>
    <row r="38">
      <c r="A38" s="4" t="inlineStr">
        <is>
          <t>Equity futures | Long</t>
        </is>
      </c>
    </row>
    <row r="39">
      <c r="A39" s="3" t="inlineStr">
        <is>
          <t>Derivative [Line Items]</t>
        </is>
      </c>
    </row>
    <row r="40">
      <c r="A40" s="4" t="inlineStr">
        <is>
          <t>Notional amount</t>
        </is>
      </c>
      <c r="B40" s="5" t="n">
        <v>0</v>
      </c>
      <c r="C40" s="5" t="n">
        <v>122000000</v>
      </c>
    </row>
    <row r="41">
      <c r="A41" s="4" t="inlineStr">
        <is>
          <t>Equity futures | Short</t>
        </is>
      </c>
    </row>
    <row r="42">
      <c r="A42" s="3" t="inlineStr">
        <is>
          <t>Derivative [Line Items]</t>
        </is>
      </c>
    </row>
    <row r="43">
      <c r="A43" s="4" t="inlineStr">
        <is>
          <t>Notional amount</t>
        </is>
      </c>
      <c r="B43" s="6" t="n">
        <v>0</v>
      </c>
      <c r="C4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 Instruments Designated as Hedges of a Net Investment in a Foreign Operation) (Details) - Foreign Exchange Forward - Designated as Hedging Instrument - Net Investment Hedg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Weighted average of U.S. dollar equivalent of foreign denominated net assets</t>
        </is>
      </c>
      <c r="B4" s="6" t="n">
        <v>-59250</v>
      </c>
      <c r="C4" s="6" t="n">
        <v>79538</v>
      </c>
      <c r="D4" s="6" t="n">
        <v>8777</v>
      </c>
      <c r="E4" s="6" t="n">
        <v>80303</v>
      </c>
    </row>
    <row r="5">
      <c r="A5" s="4" t="inlineStr">
        <is>
          <t>Derivative (losses) gains</t>
        </is>
      </c>
      <c r="B5" s="6" t="n">
        <v>-1957</v>
      </c>
      <c r="C5" s="6" t="n">
        <v>3264</v>
      </c>
      <c r="D5" s="6" t="n">
        <v>193</v>
      </c>
      <c r="E5" s="6" t="n">
        <v>41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ale of RenaissanceRe UK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Transfers and Servicing [Abstract]</t>
        </is>
      </c>
    </row>
    <row r="4">
      <c r="A4" s="4" t="inlineStr">
        <is>
          <t>Loss on sale of RenaissanceRe UK</t>
        </is>
      </c>
      <c r="B4" s="6" t="n">
        <v>30200</v>
      </c>
      <c r="C4" s="6" t="n">
        <v>30242</v>
      </c>
      <c r="D4"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provided by operating activities</t>
        </is>
      </c>
    </row>
    <row r="4">
      <c r="A4" s="4" t="inlineStr">
        <is>
          <t>Net income</t>
        </is>
      </c>
      <c r="B4" s="6" t="n">
        <v>801424</v>
      </c>
      <c r="C4" s="6" t="n">
        <v>909927</v>
      </c>
    </row>
    <row r="5">
      <c r="A5" s="3" t="inlineStr">
        <is>
          <t>Adjustments to reconcile net income to net cash provided by operating activities</t>
        </is>
      </c>
    </row>
    <row r="6">
      <c r="A6" s="4" t="inlineStr">
        <is>
          <t>Amortization, accretion and depreciation</t>
        </is>
      </c>
      <c r="B6" s="5" t="n">
        <v>-1922</v>
      </c>
      <c r="C6" s="5" t="n">
        <v>-27239</v>
      </c>
    </row>
    <row r="7">
      <c r="A7" s="4" t="inlineStr">
        <is>
          <t>Equity in undistributed earnings of other ventures</t>
        </is>
      </c>
      <c r="B7" s="5" t="n">
        <v>-907</v>
      </c>
      <c r="C7" s="5" t="n">
        <v>1754</v>
      </c>
    </row>
    <row r="8">
      <c r="A8" s="4" t="inlineStr">
        <is>
          <t>Net realized and unrealized gains on investments</t>
        </is>
      </c>
      <c r="B8" s="5" t="n">
        <v>-561891</v>
      </c>
      <c r="C8" s="5" t="n">
        <v>-395655</v>
      </c>
    </row>
    <row r="9">
      <c r="A9" s="4" t="inlineStr">
        <is>
          <t>Loss on sale of RenaissanceRe UK</t>
        </is>
      </c>
      <c r="B9" s="5" t="n">
        <v>30242</v>
      </c>
      <c r="C9" s="5" t="n">
        <v>0</v>
      </c>
    </row>
    <row r="10">
      <c r="A10" s="3" t="inlineStr">
        <is>
          <t>Change in:</t>
        </is>
      </c>
    </row>
    <row r="11">
      <c r="A11" s="4" t="inlineStr">
        <is>
          <t>Premiums receivable</t>
        </is>
      </c>
      <c r="B11" s="5" t="n">
        <v>-736070</v>
      </c>
      <c r="C11" s="5" t="n">
        <v>-625031</v>
      </c>
    </row>
    <row r="12">
      <c r="A12" s="4" t="inlineStr">
        <is>
          <t>Prepaid reinsurance premiums</t>
        </is>
      </c>
      <c r="B12" s="5" t="n">
        <v>-314489</v>
      </c>
      <c r="C12" s="5" t="n">
        <v>-216064</v>
      </c>
    </row>
    <row r="13">
      <c r="A13" s="4" t="inlineStr">
        <is>
          <t>Reinsurance recoverable</t>
        </is>
      </c>
      <c r="B13" s="5" t="n">
        <v>-96159</v>
      </c>
      <c r="C13" s="5" t="n">
        <v>482663</v>
      </c>
    </row>
    <row r="14">
      <c r="A14" s="4" t="inlineStr">
        <is>
          <t>Deferred acquisition costs</t>
        </is>
      </c>
      <c r="B14" s="5" t="n">
        <v>-33383</v>
      </c>
      <c r="C14" s="5" t="n">
        <v>74409</v>
      </c>
    </row>
    <row r="15">
      <c r="A15" s="4" t="inlineStr">
        <is>
          <t>Reserve for claims and claim expenses</t>
        </is>
      </c>
      <c r="B15" s="5" t="n">
        <v>675092</v>
      </c>
      <c r="C15" s="5" t="n">
        <v>118650</v>
      </c>
    </row>
    <row r="16">
      <c r="A16" s="4" t="inlineStr">
        <is>
          <t>Unearned premiums</t>
        </is>
      </c>
      <c r="B16" s="5" t="n">
        <v>745506</v>
      </c>
      <c r="C16" s="5" t="n">
        <v>487903</v>
      </c>
    </row>
    <row r="17">
      <c r="A17" s="4" t="inlineStr">
        <is>
          <t>Reinsurance balances payable</t>
        </is>
      </c>
      <c r="B17" s="5" t="n">
        <v>1089733</v>
      </c>
      <c r="C17" s="5" t="n">
        <v>738442</v>
      </c>
    </row>
    <row r="18">
      <c r="A18" s="4" t="inlineStr">
        <is>
          <t>Other</t>
        </is>
      </c>
      <c r="B18" s="5" t="n">
        <v>-267397</v>
      </c>
      <c r="C18" s="5" t="n">
        <v>-285327</v>
      </c>
    </row>
    <row r="19">
      <c r="A19" s="4" t="inlineStr">
        <is>
          <t>Net cash provided by operating activities</t>
        </is>
      </c>
      <c r="B19" s="5" t="n">
        <v>1329779</v>
      </c>
      <c r="C19" s="5" t="n">
        <v>1264432</v>
      </c>
    </row>
    <row r="20">
      <c r="A20" s="3" t="inlineStr">
        <is>
          <t>Cash flows used in investing activities</t>
        </is>
      </c>
    </row>
    <row r="21">
      <c r="A21" s="4" t="inlineStr">
        <is>
          <t>Proceeds from sales and maturities of fixed maturity investments trading</t>
        </is>
      </c>
      <c r="B21" s="5" t="n">
        <v>11564999</v>
      </c>
      <c r="C21" s="5" t="n">
        <v>12835916</v>
      </c>
    </row>
    <row r="22">
      <c r="A22" s="4" t="inlineStr">
        <is>
          <t>Purchases of fixed maturity investments trading</t>
        </is>
      </c>
      <c r="B22" s="5" t="n">
        <v>-13114732</v>
      </c>
      <c r="C22" s="5" t="n">
        <v>-13403711</v>
      </c>
    </row>
    <row r="23">
      <c r="A23" s="4" t="inlineStr">
        <is>
          <t>Net sales (purchases) of equity investments trading</t>
        </is>
      </c>
      <c r="B23" s="5" t="n">
        <v>1842</v>
      </c>
      <c r="C23" s="5" t="n">
        <v>-6937</v>
      </c>
    </row>
    <row r="24">
      <c r="A24" s="4" t="inlineStr">
        <is>
          <t>Net purchases of short term investments</t>
        </is>
      </c>
      <c r="B24" s="5" t="n">
        <v>-549218</v>
      </c>
      <c r="C24" s="5" t="n">
        <v>-1362151</v>
      </c>
    </row>
    <row r="25">
      <c r="A25" s="4" t="inlineStr">
        <is>
          <t>Net purchases of other investments</t>
        </is>
      </c>
      <c r="B25" s="5" t="n">
        <v>-101302</v>
      </c>
      <c r="C25" s="5" t="n">
        <v>-130476</v>
      </c>
    </row>
    <row r="26">
      <c r="A26" s="4" t="inlineStr">
        <is>
          <t>Net purchases of investments in other ventures</t>
        </is>
      </c>
      <c r="B26" s="5" t="n">
        <v>-2407</v>
      </c>
      <c r="C26" s="5" t="n">
        <v>-2341</v>
      </c>
    </row>
    <row r="27">
      <c r="A27" s="4" t="inlineStr">
        <is>
          <t>Return of investment from investment in other ventures</t>
        </is>
      </c>
      <c r="B27" s="5" t="n">
        <v>9255</v>
      </c>
      <c r="C27" s="5" t="n">
        <v>11250</v>
      </c>
    </row>
    <row r="28">
      <c r="A28" s="4" t="inlineStr">
        <is>
          <t>Net purchase of other assets</t>
        </is>
      </c>
      <c r="B28" s="5" t="n">
        <v>0</v>
      </c>
      <c r="C28" s="5" t="n">
        <v>-4108</v>
      </c>
    </row>
    <row r="29">
      <c r="A29" s="4" t="inlineStr">
        <is>
          <t>Net proceeds from sale of RenaissanceRe UK</t>
        </is>
      </c>
      <c r="B29" s="5" t="n">
        <v>136744</v>
      </c>
      <c r="C29" s="5" t="n">
        <v>0</v>
      </c>
    </row>
    <row r="30">
      <c r="A30" s="4" t="inlineStr">
        <is>
          <t>Net purchase of TMR</t>
        </is>
      </c>
      <c r="B30" s="5" t="n">
        <v>0</v>
      </c>
      <c r="C30" s="5" t="n">
        <v>-276206</v>
      </c>
    </row>
    <row r="31">
      <c r="A31" s="4" t="inlineStr">
        <is>
          <t>Net cash used in investing activities</t>
        </is>
      </c>
      <c r="B31" s="5" t="n">
        <v>-2054819</v>
      </c>
      <c r="C31" s="5" t="n">
        <v>-2338764</v>
      </c>
    </row>
    <row r="32">
      <c r="A32" s="3" t="inlineStr">
        <is>
          <t>Cash flows provided by financing activities</t>
        </is>
      </c>
    </row>
    <row r="33">
      <c r="A33" s="4" t="inlineStr">
        <is>
          <t>Dividends paid – RenaissanceRe common shares</t>
        </is>
      </c>
      <c r="B33" s="5" t="n">
        <v>-50785</v>
      </c>
      <c r="C33" s="5" t="n">
        <v>-44547</v>
      </c>
    </row>
    <row r="34">
      <c r="A34" s="4" t="inlineStr">
        <is>
          <t>Dividends paid – preference shares</t>
        </is>
      </c>
      <c r="B34" s="5" t="n">
        <v>-23634</v>
      </c>
      <c r="C34" s="5" t="n">
        <v>-27567</v>
      </c>
    </row>
    <row r="35">
      <c r="A35" s="4" t="inlineStr">
        <is>
          <t>RenaissanceRe common share issuance, net of expenses</t>
        </is>
      </c>
      <c r="B35" s="5" t="n">
        <v>1095507</v>
      </c>
      <c r="C35" s="5" t="n">
        <v>0</v>
      </c>
    </row>
    <row r="36">
      <c r="A36" s="4" t="inlineStr">
        <is>
          <t>RenaissanceRe common share repurchases</t>
        </is>
      </c>
      <c r="B36" s="5" t="n">
        <v>-62621</v>
      </c>
      <c r="C36" s="5" t="n">
        <v>0</v>
      </c>
    </row>
    <row r="37">
      <c r="A37" s="4" t="inlineStr">
        <is>
          <t>Issuance of debt, net of expenses</t>
        </is>
      </c>
      <c r="B37" s="5" t="n">
        <v>0</v>
      </c>
      <c r="C37" s="5" t="n">
        <v>396411</v>
      </c>
    </row>
    <row r="38">
      <c r="A38" s="4" t="inlineStr">
        <is>
          <t>Repayment of debt</t>
        </is>
      </c>
      <c r="B38" s="5" t="n">
        <v>-250000</v>
      </c>
      <c r="C38" s="5" t="n">
        <v>0</v>
      </c>
    </row>
    <row r="39">
      <c r="A39" s="4" t="inlineStr">
        <is>
          <t>Redemption of 6.08% Series C preference shares</t>
        </is>
      </c>
      <c r="B39" s="5" t="n">
        <v>-125000</v>
      </c>
      <c r="C39" s="5" t="n">
        <v>0</v>
      </c>
    </row>
    <row r="40">
      <c r="A40" s="4" t="inlineStr">
        <is>
          <t>Net third-party redeemable noncontrolling interest share transactions</t>
        </is>
      </c>
      <c r="B40" s="5" t="n">
        <v>59104</v>
      </c>
      <c r="C40" s="5" t="n">
        <v>515952</v>
      </c>
    </row>
    <row r="41">
      <c r="A41" s="4" t="inlineStr">
        <is>
          <t>Taxes paid on withholding shares</t>
        </is>
      </c>
      <c r="B41" s="5" t="n">
        <v>-10264</v>
      </c>
      <c r="C41" s="5" t="n">
        <v>-7229</v>
      </c>
    </row>
    <row r="42">
      <c r="A42" s="4" t="inlineStr">
        <is>
          <t>Net cash provided by financing activities</t>
        </is>
      </c>
      <c r="B42" s="5" t="n">
        <v>632307</v>
      </c>
      <c r="C42" s="5" t="n">
        <v>833020</v>
      </c>
    </row>
    <row r="43">
      <c r="A43" s="4" t="inlineStr">
        <is>
          <t>Effect of exchange rate changes on foreign currency cash</t>
        </is>
      </c>
      <c r="B43" s="5" t="n">
        <v>1043</v>
      </c>
      <c r="C43" s="5" t="n">
        <v>4641</v>
      </c>
    </row>
    <row r="44">
      <c r="A44" s="4" t="inlineStr">
        <is>
          <t>Net decrease in cash and cash equivalents</t>
        </is>
      </c>
      <c r="B44" s="5" t="n">
        <v>-91690</v>
      </c>
      <c r="C44" s="5" t="n">
        <v>-236671</v>
      </c>
    </row>
    <row r="45">
      <c r="A45" s="4" t="inlineStr">
        <is>
          <t>Cash and cash equivalents, beginning of period</t>
        </is>
      </c>
      <c r="B45" s="5" t="n">
        <v>1379068</v>
      </c>
      <c r="C45" s="5" t="n">
        <v>1107922</v>
      </c>
    </row>
    <row r="46">
      <c r="A46" s="4" t="inlineStr">
        <is>
          <t>Cash and cash equivalents, end of period</t>
        </is>
      </c>
      <c r="B46" s="6" t="n">
        <v>1287378</v>
      </c>
      <c r="C46" s="6" t="n">
        <v>8712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ing Financial Information Provided in Connection with Outstanding Debt of Subsidiaries (Condensed Consolidating Balance Sheet) (Details) - USD ($) $ in Thousands</t>
        </is>
      </c>
      <c r="B1" s="2" t="inlineStr">
        <is>
          <t>Sep. 30, 2020</t>
        </is>
      </c>
      <c r="C1" s="2" t="inlineStr">
        <is>
          <t>Dec. 31, 2019</t>
        </is>
      </c>
      <c r="D1" s="2" t="inlineStr">
        <is>
          <t>Sep. 30, 2019</t>
        </is>
      </c>
    </row>
    <row r="2">
      <c r="A2" s="3" t="inlineStr">
        <is>
          <t>Assets</t>
        </is>
      </c>
    </row>
    <row r="3">
      <c r="A3" s="4" t="inlineStr">
        <is>
          <t>Total investments</t>
        </is>
      </c>
      <c r="B3" s="6" t="n">
        <v>20319333</v>
      </c>
      <c r="C3" s="6" t="n">
        <v>17368789</v>
      </c>
    </row>
    <row r="4">
      <c r="A4" s="4" t="inlineStr">
        <is>
          <t>Cash and cash equivalents</t>
        </is>
      </c>
      <c r="B4" s="5" t="n">
        <v>1287378</v>
      </c>
      <c r="C4" s="5" t="n">
        <v>1379068</v>
      </c>
    </row>
    <row r="5">
      <c r="A5" s="4" t="inlineStr">
        <is>
          <t>Investments in subsidiaries</t>
        </is>
      </c>
      <c r="B5" s="5" t="n">
        <v>0</v>
      </c>
      <c r="C5" s="5" t="n">
        <v>0</v>
      </c>
    </row>
    <row r="6">
      <c r="A6" s="4" t="inlineStr">
        <is>
          <t>Due from subsidiaries and affiliates</t>
        </is>
      </c>
      <c r="B6" s="5" t="n">
        <v>0</v>
      </c>
      <c r="C6" s="5" t="n">
        <v>0</v>
      </c>
    </row>
    <row r="7">
      <c r="A7" s="4" t="inlineStr">
        <is>
          <t>Premiums receivable</t>
        </is>
      </c>
      <c r="B7" s="5" t="n">
        <v>3337120</v>
      </c>
      <c r="C7" s="5" t="n">
        <v>2599896</v>
      </c>
    </row>
    <row r="8">
      <c r="A8" s="4" t="inlineStr">
        <is>
          <t>Prepaid reinsurance premiums</t>
        </is>
      </c>
      <c r="B8" s="5" t="n">
        <v>1082270</v>
      </c>
      <c r="C8" s="5" t="n">
        <v>767781</v>
      </c>
    </row>
    <row r="9">
      <c r="A9" s="4" t="inlineStr">
        <is>
          <t>Reinsurance recoverable</t>
        </is>
      </c>
      <c r="B9" s="5" t="n">
        <v>2883808</v>
      </c>
      <c r="C9" s="5" t="n">
        <v>2791297</v>
      </c>
      <c r="D9" s="6" t="n">
        <v>2438299</v>
      </c>
    </row>
    <row r="10">
      <c r="A10" s="4" t="inlineStr">
        <is>
          <t>Accrued investment income</t>
        </is>
      </c>
      <c r="B10" s="5" t="n">
        <v>71947</v>
      </c>
      <c r="C10" s="5" t="n">
        <v>72461</v>
      </c>
    </row>
    <row r="11">
      <c r="A11" s="4" t="inlineStr">
        <is>
          <t>Deferred acquisition costs</t>
        </is>
      </c>
      <c r="B11" s="5" t="n">
        <v>697346</v>
      </c>
      <c r="C11" s="5" t="n">
        <v>663991</v>
      </c>
    </row>
    <row r="12">
      <c r="A12" s="4" t="inlineStr">
        <is>
          <t>Receivable for investments sold</t>
        </is>
      </c>
      <c r="B12" s="5" t="n">
        <v>752936</v>
      </c>
      <c r="C12" s="5" t="n">
        <v>78369</v>
      </c>
    </row>
    <row r="13">
      <c r="A13" s="4" t="inlineStr">
        <is>
          <t>Other assets</t>
        </is>
      </c>
      <c r="B13" s="5" t="n">
        <v>306265</v>
      </c>
      <c r="C13" s="5" t="n">
        <v>346216</v>
      </c>
    </row>
    <row r="14">
      <c r="A14" s="4" t="inlineStr">
        <is>
          <t>Goodwill and other intangible assets</t>
        </is>
      </c>
      <c r="B14" s="5" t="n">
        <v>257437</v>
      </c>
      <c r="C14" s="5" t="n">
        <v>262226</v>
      </c>
    </row>
    <row r="15">
      <c r="A15" s="4" t="inlineStr">
        <is>
          <t>Total assets</t>
        </is>
      </c>
      <c r="B15" s="5" t="n">
        <v>30995840</v>
      </c>
      <c r="C15" s="5" t="n">
        <v>26330094</v>
      </c>
    </row>
    <row r="16">
      <c r="A16" s="3" t="inlineStr">
        <is>
          <t>Liabilities</t>
        </is>
      </c>
    </row>
    <row r="17">
      <c r="A17" s="4" t="inlineStr">
        <is>
          <t>Reserve for claims and claim expenses</t>
        </is>
      </c>
      <c r="B17" s="5" t="n">
        <v>9900615</v>
      </c>
      <c r="C17" s="5" t="n">
        <v>9384349</v>
      </c>
      <c r="D17" s="5" t="n">
        <v>8602437</v>
      </c>
    </row>
    <row r="18">
      <c r="A18" s="4" t="inlineStr">
        <is>
          <t>Unearned premiums</t>
        </is>
      </c>
      <c r="B18" s="5" t="n">
        <v>3276156</v>
      </c>
      <c r="C18" s="5" t="n">
        <v>2530975</v>
      </c>
    </row>
    <row r="19">
      <c r="A19" s="4" t="inlineStr">
        <is>
          <t>Debt</t>
        </is>
      </c>
      <c r="B19" s="5" t="n">
        <v>1135740</v>
      </c>
      <c r="C19" s="5" t="n">
        <v>1384105</v>
      </c>
    </row>
    <row r="20">
      <c r="A20" s="4" t="inlineStr">
        <is>
          <t>Amounts due to subsidiaries and affiliates</t>
        </is>
      </c>
      <c r="C20" s="5" t="n">
        <v>0</v>
      </c>
    </row>
    <row r="21">
      <c r="A21" s="4" t="inlineStr">
        <is>
          <t>Reinsurance balances payable</t>
        </is>
      </c>
      <c r="B21" s="5" t="n">
        <v>3915804</v>
      </c>
      <c r="C21" s="5" t="n">
        <v>2830691</v>
      </c>
    </row>
    <row r="22">
      <c r="A22" s="4" t="inlineStr">
        <is>
          <t>Payable for investments purchased</t>
        </is>
      </c>
      <c r="B22" s="5" t="n">
        <v>1597893</v>
      </c>
      <c r="C22" s="5" t="n">
        <v>225275</v>
      </c>
    </row>
    <row r="23">
      <c r="A23" s="4" t="inlineStr">
        <is>
          <t>Other liabilities</t>
        </is>
      </c>
      <c r="B23" s="5" t="n">
        <v>391494</v>
      </c>
      <c r="C23" s="5" t="n">
        <v>932024</v>
      </c>
    </row>
    <row r="24">
      <c r="A24" s="4" t="inlineStr">
        <is>
          <t>Total liabilities</t>
        </is>
      </c>
      <c r="B24" s="5" t="n">
        <v>20217702</v>
      </c>
      <c r="C24" s="5" t="n">
        <v>17287419</v>
      </c>
    </row>
    <row r="25">
      <c r="A25" s="4" t="inlineStr">
        <is>
          <t>Redeemable noncontrolling interests</t>
        </is>
      </c>
      <c r="B25" s="5" t="n">
        <v>3387317</v>
      </c>
      <c r="C25" s="5" t="n">
        <v>3071308</v>
      </c>
    </row>
    <row r="26">
      <c r="A26" s="3" t="inlineStr">
        <is>
          <t>Shareholders’ Equity</t>
        </is>
      </c>
    </row>
    <row r="27">
      <c r="A27" s="4" t="inlineStr">
        <is>
          <t>Total shareholders’ equity</t>
        </is>
      </c>
      <c r="B27" s="5" t="n">
        <v>7390821</v>
      </c>
      <c r="C27" s="5" t="n">
        <v>5971367</v>
      </c>
      <c r="D27" s="6" t="n">
        <v>5951235</v>
      </c>
    </row>
    <row r="28">
      <c r="A28" s="4" t="inlineStr">
        <is>
          <t>Total liabilities, noncontrolling interests and shareholders’ equity</t>
        </is>
      </c>
      <c r="B28" s="5" t="n">
        <v>30995840</v>
      </c>
      <c r="C28" s="5" t="n">
        <v>26330094</v>
      </c>
    </row>
    <row r="29">
      <c r="A29" s="4" t="inlineStr">
        <is>
          <t>Reportable Legal Entities | RenaissanceRe Finance Inc. (Subsidiary Issuer)</t>
        </is>
      </c>
    </row>
    <row r="30">
      <c r="A30" s="3" t="inlineStr">
        <is>
          <t>Assets</t>
        </is>
      </c>
    </row>
    <row r="31">
      <c r="A31" s="4" t="inlineStr">
        <is>
          <t>Total investments</t>
        </is>
      </c>
      <c r="B31" s="5" t="n">
        <v>33702</v>
      </c>
      <c r="C31" s="5" t="n">
        <v>288137</v>
      </c>
    </row>
    <row r="32">
      <c r="A32" s="4" t="inlineStr">
        <is>
          <t>Cash and cash equivalents</t>
        </is>
      </c>
      <c r="B32" s="5" t="n">
        <v>11125</v>
      </c>
      <c r="C32" s="5" t="n">
        <v>8731</v>
      </c>
    </row>
    <row r="33">
      <c r="A33" s="4" t="inlineStr">
        <is>
          <t>Investments in subsidiaries</t>
        </is>
      </c>
      <c r="B33" s="5" t="n">
        <v>1517062</v>
      </c>
      <c r="C33" s="5" t="n">
        <v>1426838</v>
      </c>
    </row>
    <row r="34">
      <c r="A34" s="4" t="inlineStr">
        <is>
          <t>Due from subsidiaries and affiliates</t>
        </is>
      </c>
      <c r="B34" s="5" t="n">
        <v>-106263</v>
      </c>
      <c r="C34" s="5" t="n">
        <v>0</v>
      </c>
    </row>
    <row r="35">
      <c r="A35" s="4" t="inlineStr">
        <is>
          <t>Premiums receivable</t>
        </is>
      </c>
      <c r="B35" s="5" t="n">
        <v>0</v>
      </c>
      <c r="C35" s="5" t="n">
        <v>0</v>
      </c>
    </row>
    <row r="36">
      <c r="A36" s="4" t="inlineStr">
        <is>
          <t>Prepaid reinsurance premiums</t>
        </is>
      </c>
      <c r="B36" s="5" t="n">
        <v>0</v>
      </c>
      <c r="C36" s="5" t="n">
        <v>0</v>
      </c>
    </row>
    <row r="37">
      <c r="A37" s="4" t="inlineStr">
        <is>
          <t>Reinsurance recoverable</t>
        </is>
      </c>
      <c r="B37" s="5" t="n">
        <v>0</v>
      </c>
      <c r="C37" s="5" t="n">
        <v>0</v>
      </c>
    </row>
    <row r="38">
      <c r="A38" s="4" t="inlineStr">
        <is>
          <t>Accrued investment income</t>
        </is>
      </c>
      <c r="B38" s="5" t="n">
        <v>11</v>
      </c>
      <c r="C38" s="5" t="n">
        <v>1171</v>
      </c>
    </row>
    <row r="39">
      <c r="A39" s="4" t="inlineStr">
        <is>
          <t>Deferred acquisition costs</t>
        </is>
      </c>
      <c r="B39" s="5" t="n">
        <v>0</v>
      </c>
      <c r="C39" s="5" t="n">
        <v>0</v>
      </c>
    </row>
    <row r="40">
      <c r="A40" s="4" t="inlineStr">
        <is>
          <t>Receivable for investments sold</t>
        </is>
      </c>
      <c r="B40" s="5" t="n">
        <v>0</v>
      </c>
      <c r="C40" s="5" t="n">
        <v>0</v>
      </c>
    </row>
    <row r="41">
      <c r="A41" s="4" t="inlineStr">
        <is>
          <t>Other assets</t>
        </is>
      </c>
      <c r="B41" s="5" t="n">
        <v>13733</v>
      </c>
      <c r="C41" s="5" t="n">
        <v>12211</v>
      </c>
    </row>
    <row r="42">
      <c r="A42" s="4" t="inlineStr">
        <is>
          <t>Goodwill and other intangible assets</t>
        </is>
      </c>
      <c r="B42" s="5" t="n">
        <v>0</v>
      </c>
      <c r="C42" s="5" t="n">
        <v>0</v>
      </c>
    </row>
    <row r="43">
      <c r="A43" s="4" t="inlineStr">
        <is>
          <t>Total assets</t>
        </is>
      </c>
      <c r="B43" s="5" t="n">
        <v>1469370</v>
      </c>
      <c r="C43" s="5" t="n">
        <v>1737088</v>
      </c>
    </row>
    <row r="44">
      <c r="A44" s="3" t="inlineStr">
        <is>
          <t>Liabilities</t>
        </is>
      </c>
    </row>
    <row r="45">
      <c r="A45" s="4" t="inlineStr">
        <is>
          <t>Reserve for claims and claim expenses</t>
        </is>
      </c>
      <c r="B45" s="5" t="n">
        <v>0</v>
      </c>
      <c r="C45" s="5" t="n">
        <v>0</v>
      </c>
    </row>
    <row r="46">
      <c r="A46" s="4" t="inlineStr">
        <is>
          <t>Unearned premiums</t>
        </is>
      </c>
      <c r="B46" s="5" t="n">
        <v>0</v>
      </c>
      <c r="C46" s="5" t="n">
        <v>0</v>
      </c>
    </row>
    <row r="47">
      <c r="A47" s="4" t="inlineStr">
        <is>
          <t>Debt</t>
        </is>
      </c>
      <c r="B47" s="5" t="n">
        <v>772300</v>
      </c>
      <c r="C47" s="5" t="n">
        <v>970255</v>
      </c>
    </row>
    <row r="48">
      <c r="A48" s="4" t="inlineStr">
        <is>
          <t>Amounts due to subsidiaries and affiliates</t>
        </is>
      </c>
      <c r="C48" s="5" t="n">
        <v>102493</v>
      </c>
    </row>
    <row r="49">
      <c r="A49" s="4" t="inlineStr">
        <is>
          <t>Reinsurance balances payable</t>
        </is>
      </c>
      <c r="B49" s="5" t="n">
        <v>0</v>
      </c>
      <c r="C49" s="5" t="n">
        <v>0</v>
      </c>
    </row>
    <row r="50">
      <c r="A50" s="4" t="inlineStr">
        <is>
          <t>Payable for investments purchased</t>
        </is>
      </c>
      <c r="B50" s="5" t="n">
        <v>2497</v>
      </c>
      <c r="C50" s="5" t="n">
        <v>0</v>
      </c>
    </row>
    <row r="51">
      <c r="A51" s="4" t="inlineStr">
        <is>
          <t>Other liabilities</t>
        </is>
      </c>
      <c r="B51" s="5" t="n">
        <v>8228</v>
      </c>
      <c r="C51" s="5" t="n">
        <v>14162</v>
      </c>
    </row>
    <row r="52">
      <c r="A52" s="4" t="inlineStr">
        <is>
          <t>Total liabilities</t>
        </is>
      </c>
      <c r="B52" s="5" t="n">
        <v>783025</v>
      </c>
      <c r="C52" s="5" t="n">
        <v>1086910</v>
      </c>
    </row>
    <row r="53">
      <c r="A53" s="4" t="inlineStr">
        <is>
          <t>Redeemable noncontrolling interests</t>
        </is>
      </c>
      <c r="B53" s="5" t="n">
        <v>0</v>
      </c>
      <c r="C53" s="5" t="n">
        <v>0</v>
      </c>
    </row>
    <row r="54">
      <c r="A54" s="3" t="inlineStr">
        <is>
          <t>Shareholders’ Equity</t>
        </is>
      </c>
    </row>
    <row r="55">
      <c r="A55" s="4" t="inlineStr">
        <is>
          <t>Total shareholders’ equity</t>
        </is>
      </c>
      <c r="B55" s="5" t="n">
        <v>686345</v>
      </c>
      <c r="C55" s="5" t="n">
        <v>650178</v>
      </c>
    </row>
    <row r="56">
      <c r="A56" s="4" t="inlineStr">
        <is>
          <t>Total liabilities, noncontrolling interests and shareholders’ equity</t>
        </is>
      </c>
      <c r="B56" s="5" t="n">
        <v>1469370</v>
      </c>
      <c r="C56" s="5" t="n">
        <v>1737088</v>
      </c>
    </row>
    <row r="57">
      <c r="A57" s="4" t="inlineStr">
        <is>
          <t>Reportable Legal Entities | RenaissanceRe Holdings Ltd. (Parent Guarantor)</t>
        </is>
      </c>
    </row>
    <row r="58">
      <c r="A58" s="3" t="inlineStr">
        <is>
          <t>Assets</t>
        </is>
      </c>
    </row>
    <row r="59">
      <c r="A59" s="4" t="inlineStr">
        <is>
          <t>Total investments</t>
        </is>
      </c>
      <c r="B59" s="5" t="n">
        <v>263640</v>
      </c>
      <c r="C59" s="5" t="n">
        <v>190451</v>
      </c>
    </row>
    <row r="60">
      <c r="A60" s="4" t="inlineStr">
        <is>
          <t>Cash and cash equivalents</t>
        </is>
      </c>
      <c r="B60" s="5" t="n">
        <v>10523</v>
      </c>
      <c r="C60" s="5" t="n">
        <v>26460</v>
      </c>
    </row>
    <row r="61">
      <c r="A61" s="4" t="inlineStr">
        <is>
          <t>Investments in subsidiaries</t>
        </is>
      </c>
      <c r="B61" s="5" t="n">
        <v>6493407</v>
      </c>
      <c r="C61" s="5" t="n">
        <v>5204260</v>
      </c>
    </row>
    <row r="62">
      <c r="A62" s="4" t="inlineStr">
        <is>
          <t>Due from subsidiaries and affiliates</t>
        </is>
      </c>
      <c r="B62" s="5" t="n">
        <v>7984</v>
      </c>
      <c r="C62" s="5" t="n">
        <v>10725</v>
      </c>
    </row>
    <row r="63">
      <c r="A63" s="4" t="inlineStr">
        <is>
          <t>Premiums receivable</t>
        </is>
      </c>
      <c r="B63" s="5" t="n">
        <v>0</v>
      </c>
      <c r="C63" s="5" t="n">
        <v>0</v>
      </c>
    </row>
    <row r="64">
      <c r="A64" s="4" t="inlineStr">
        <is>
          <t>Prepaid reinsurance premiums</t>
        </is>
      </c>
      <c r="B64" s="5" t="n">
        <v>0</v>
      </c>
      <c r="C64" s="5" t="n">
        <v>0</v>
      </c>
    </row>
    <row r="65">
      <c r="A65" s="4" t="inlineStr">
        <is>
          <t>Reinsurance recoverable</t>
        </is>
      </c>
      <c r="B65" s="5" t="n">
        <v>0</v>
      </c>
      <c r="C65" s="5" t="n">
        <v>0</v>
      </c>
    </row>
    <row r="66">
      <c r="A66" s="4" t="inlineStr">
        <is>
          <t>Accrued investment income</t>
        </is>
      </c>
      <c r="B66" s="5" t="n">
        <v>491</v>
      </c>
      <c r="C66" s="5" t="n">
        <v>0</v>
      </c>
    </row>
    <row r="67">
      <c r="A67" s="4" t="inlineStr">
        <is>
          <t>Deferred acquisition costs</t>
        </is>
      </c>
      <c r="B67" s="5" t="n">
        <v>0</v>
      </c>
      <c r="C67" s="5" t="n">
        <v>0</v>
      </c>
    </row>
    <row r="68">
      <c r="A68" s="4" t="inlineStr">
        <is>
          <t>Receivable for investments sold</t>
        </is>
      </c>
      <c r="B68" s="5" t="n">
        <v>0</v>
      </c>
      <c r="C68" s="5" t="n">
        <v>173</v>
      </c>
    </row>
    <row r="69">
      <c r="A69" s="4" t="inlineStr">
        <is>
          <t>Other assets</t>
        </is>
      </c>
      <c r="B69" s="5" t="n">
        <v>924023</v>
      </c>
      <c r="C69" s="5" t="n">
        <v>847406</v>
      </c>
    </row>
    <row r="70">
      <c r="A70" s="4" t="inlineStr">
        <is>
          <t>Goodwill and other intangible assets</t>
        </is>
      </c>
      <c r="B70" s="5" t="n">
        <v>113136</v>
      </c>
      <c r="C70" s="5" t="n">
        <v>116212</v>
      </c>
    </row>
    <row r="71">
      <c r="A71" s="4" t="inlineStr">
        <is>
          <t>Total assets</t>
        </is>
      </c>
      <c r="B71" s="5" t="n">
        <v>7813204</v>
      </c>
      <c r="C71" s="5" t="n">
        <v>6395687</v>
      </c>
    </row>
    <row r="72">
      <c r="A72" s="3" t="inlineStr">
        <is>
          <t>Liabilities</t>
        </is>
      </c>
    </row>
    <row r="73">
      <c r="A73" s="4" t="inlineStr">
        <is>
          <t>Reserve for claims and claim expenses</t>
        </is>
      </c>
      <c r="B73" s="5" t="n">
        <v>0</v>
      </c>
      <c r="C73" s="5" t="n">
        <v>0</v>
      </c>
    </row>
    <row r="74">
      <c r="A74" s="4" t="inlineStr">
        <is>
          <t>Unearned premiums</t>
        </is>
      </c>
      <c r="B74" s="5" t="n">
        <v>0</v>
      </c>
      <c r="C74" s="5" t="n">
        <v>0</v>
      </c>
    </row>
    <row r="75">
      <c r="A75" s="4" t="inlineStr">
        <is>
          <t>Debt</t>
        </is>
      </c>
      <c r="B75" s="5" t="n">
        <v>392161</v>
      </c>
      <c r="C75" s="5" t="n">
        <v>391475</v>
      </c>
    </row>
    <row r="76">
      <c r="A76" s="4" t="inlineStr">
        <is>
          <t>Amounts due to subsidiaries and affiliates</t>
        </is>
      </c>
      <c r="C76" s="5" t="n">
        <v>6708</v>
      </c>
    </row>
    <row r="77">
      <c r="A77" s="4" t="inlineStr">
        <is>
          <t>Reinsurance balances payable</t>
        </is>
      </c>
      <c r="B77" s="5" t="n">
        <v>0</v>
      </c>
      <c r="C77" s="5" t="n">
        <v>0</v>
      </c>
    </row>
    <row r="78">
      <c r="A78" s="4" t="inlineStr">
        <is>
          <t>Payable for investments purchased</t>
        </is>
      </c>
      <c r="B78" s="5" t="n">
        <v>9988</v>
      </c>
      <c r="C78" s="5" t="n">
        <v>0</v>
      </c>
    </row>
    <row r="79">
      <c r="A79" s="4" t="inlineStr">
        <is>
          <t>Other liabilities</t>
        </is>
      </c>
      <c r="B79" s="5" t="n">
        <v>20234</v>
      </c>
      <c r="C79" s="5" t="n">
        <v>26137</v>
      </c>
    </row>
    <row r="80">
      <c r="A80" s="4" t="inlineStr">
        <is>
          <t>Total liabilities</t>
        </is>
      </c>
      <c r="B80" s="5" t="n">
        <v>422383</v>
      </c>
      <c r="C80" s="5" t="n">
        <v>424320</v>
      </c>
    </row>
    <row r="81">
      <c r="A81" s="4" t="inlineStr">
        <is>
          <t>Redeemable noncontrolling interests</t>
        </is>
      </c>
      <c r="B81" s="5" t="n">
        <v>0</v>
      </c>
      <c r="C81" s="5" t="n">
        <v>0</v>
      </c>
    </row>
    <row r="82">
      <c r="A82" s="3" t="inlineStr">
        <is>
          <t>Shareholders’ Equity</t>
        </is>
      </c>
    </row>
    <row r="83">
      <c r="A83" s="4" t="inlineStr">
        <is>
          <t>Total shareholders’ equity</t>
        </is>
      </c>
      <c r="B83" s="5" t="n">
        <v>7390821</v>
      </c>
      <c r="C83" s="5" t="n">
        <v>5971367</v>
      </c>
    </row>
    <row r="84">
      <c r="A84" s="4" t="inlineStr">
        <is>
          <t>Total liabilities, noncontrolling interests and shareholders’ equity</t>
        </is>
      </c>
      <c r="B84" s="5" t="n">
        <v>7813204</v>
      </c>
      <c r="C84" s="5" t="n">
        <v>6395687</v>
      </c>
    </row>
    <row r="85">
      <c r="A85" s="4" t="inlineStr">
        <is>
          <t>Reportable Legal Entities | Other RenaissanceRe Holdings Ltd. Subsidiaries and Eliminations (Non-Guarantor Subsidiaries)</t>
        </is>
      </c>
    </row>
    <row r="86">
      <c r="A86" s="3" t="inlineStr">
        <is>
          <t>Assets</t>
        </is>
      </c>
    </row>
    <row r="87">
      <c r="A87" s="4" t="inlineStr">
        <is>
          <t>Total investments</t>
        </is>
      </c>
      <c r="B87" s="5" t="n">
        <v>20021991</v>
      </c>
      <c r="C87" s="5" t="n">
        <v>16890201</v>
      </c>
    </row>
    <row r="88">
      <c r="A88" s="4" t="inlineStr">
        <is>
          <t>Cash and cash equivalents</t>
        </is>
      </c>
      <c r="B88" s="5" t="n">
        <v>1265730</v>
      </c>
      <c r="C88" s="5" t="n">
        <v>1343877</v>
      </c>
    </row>
    <row r="89">
      <c r="A89" s="4" t="inlineStr">
        <is>
          <t>Investments in subsidiaries</t>
        </is>
      </c>
      <c r="B89" s="5" t="n">
        <v>736150</v>
      </c>
      <c r="C89" s="5" t="n">
        <v>48247</v>
      </c>
    </row>
    <row r="90">
      <c r="A90" s="4" t="inlineStr">
        <is>
          <t>Due from subsidiaries and affiliates</t>
        </is>
      </c>
      <c r="B90" s="5" t="n">
        <v>98284</v>
      </c>
      <c r="C90" s="5" t="n">
        <v>101579</v>
      </c>
    </row>
    <row r="91">
      <c r="A91" s="4" t="inlineStr">
        <is>
          <t>Premiums receivable</t>
        </is>
      </c>
      <c r="B91" s="5" t="n">
        <v>3337120</v>
      </c>
      <c r="C91" s="5" t="n">
        <v>2599896</v>
      </c>
    </row>
    <row r="92">
      <c r="A92" s="4" t="inlineStr">
        <is>
          <t>Prepaid reinsurance premiums</t>
        </is>
      </c>
      <c r="B92" s="5" t="n">
        <v>1082270</v>
      </c>
      <c r="C92" s="5" t="n">
        <v>767781</v>
      </c>
    </row>
    <row r="93">
      <c r="A93" s="4" t="inlineStr">
        <is>
          <t>Reinsurance recoverable</t>
        </is>
      </c>
      <c r="B93" s="5" t="n">
        <v>2883808</v>
      </c>
      <c r="C93" s="5" t="n">
        <v>2791297</v>
      </c>
    </row>
    <row r="94">
      <c r="A94" s="4" t="inlineStr">
        <is>
          <t>Accrued investment income</t>
        </is>
      </c>
      <c r="B94" s="5" t="n">
        <v>71445</v>
      </c>
      <c r="C94" s="5" t="n">
        <v>71290</v>
      </c>
    </row>
    <row r="95">
      <c r="A95" s="4" t="inlineStr">
        <is>
          <t>Deferred acquisition costs</t>
        </is>
      </c>
      <c r="B95" s="5" t="n">
        <v>697346</v>
      </c>
      <c r="C95" s="5" t="n">
        <v>663991</v>
      </c>
    </row>
    <row r="96">
      <c r="A96" s="4" t="inlineStr">
        <is>
          <t>Receivable for investments sold</t>
        </is>
      </c>
      <c r="B96" s="5" t="n">
        <v>752936</v>
      </c>
      <c r="C96" s="5" t="n">
        <v>78196</v>
      </c>
    </row>
    <row r="97">
      <c r="A97" s="4" t="inlineStr">
        <is>
          <t>Other assets</t>
        </is>
      </c>
      <c r="B97" s="5" t="n">
        <v>400402</v>
      </c>
      <c r="C97" s="5" t="n">
        <v>312556</v>
      </c>
    </row>
    <row r="98">
      <c r="A98" s="4" t="inlineStr">
        <is>
          <t>Goodwill and other intangible assets</t>
        </is>
      </c>
      <c r="B98" s="5" t="n">
        <v>144301</v>
      </c>
      <c r="C98" s="5" t="n">
        <v>146014</v>
      </c>
    </row>
    <row r="99">
      <c r="A99" s="4" t="inlineStr">
        <is>
          <t>Total assets</t>
        </is>
      </c>
      <c r="B99" s="5" t="n">
        <v>31491783</v>
      </c>
      <c r="C99" s="5" t="n">
        <v>25814925</v>
      </c>
    </row>
    <row r="100">
      <c r="A100" s="3" t="inlineStr">
        <is>
          <t>Liabilities</t>
        </is>
      </c>
    </row>
    <row r="101">
      <c r="A101" s="4" t="inlineStr">
        <is>
          <t>Reserve for claims and claim expenses</t>
        </is>
      </c>
      <c r="B101" s="5" t="n">
        <v>9900615</v>
      </c>
      <c r="C101" s="5" t="n">
        <v>9384349</v>
      </c>
    </row>
    <row r="102">
      <c r="A102" s="4" t="inlineStr">
        <is>
          <t>Unearned premiums</t>
        </is>
      </c>
      <c r="B102" s="5" t="n">
        <v>3276156</v>
      </c>
      <c r="C102" s="5" t="n">
        <v>2530975</v>
      </c>
    </row>
    <row r="103">
      <c r="A103" s="4" t="inlineStr">
        <is>
          <t>Debt</t>
        </is>
      </c>
      <c r="B103" s="5" t="n">
        <v>1003695</v>
      </c>
      <c r="C103" s="5" t="n">
        <v>148349</v>
      </c>
    </row>
    <row r="104">
      <c r="A104" s="4" t="inlineStr">
        <is>
          <t>Amounts due to subsidiaries and affiliates</t>
        </is>
      </c>
      <c r="C104" s="5" t="n">
        <v>51</v>
      </c>
    </row>
    <row r="105">
      <c r="A105" s="4" t="inlineStr">
        <is>
          <t>Reinsurance balances payable</t>
        </is>
      </c>
      <c r="B105" s="5" t="n">
        <v>3915804</v>
      </c>
      <c r="C105" s="5" t="n">
        <v>2830691</v>
      </c>
    </row>
    <row r="106">
      <c r="A106" s="4" t="inlineStr">
        <is>
          <t>Payable for investments purchased</t>
        </is>
      </c>
      <c r="B106" s="5" t="n">
        <v>1585408</v>
      </c>
      <c r="C106" s="5" t="n">
        <v>225275</v>
      </c>
    </row>
    <row r="107">
      <c r="A107" s="4" t="inlineStr">
        <is>
          <t>Other liabilities</t>
        </is>
      </c>
      <c r="B107" s="5" t="n">
        <v>3359021</v>
      </c>
      <c r="C107" s="5" t="n">
        <v>899960</v>
      </c>
    </row>
    <row r="108">
      <c r="A108" s="4" t="inlineStr">
        <is>
          <t>Total liabilities</t>
        </is>
      </c>
      <c r="B108" s="5" t="n">
        <v>23040699</v>
      </c>
      <c r="C108" s="5" t="n">
        <v>16019650</v>
      </c>
    </row>
    <row r="109">
      <c r="A109" s="4" t="inlineStr">
        <is>
          <t>Redeemable noncontrolling interests</t>
        </is>
      </c>
      <c r="B109" s="5" t="n">
        <v>3387317</v>
      </c>
      <c r="C109" s="5" t="n">
        <v>3071308</v>
      </c>
    </row>
    <row r="110">
      <c r="A110" s="3" t="inlineStr">
        <is>
          <t>Shareholders’ Equity</t>
        </is>
      </c>
    </row>
    <row r="111">
      <c r="A111" s="4" t="inlineStr">
        <is>
          <t>Total shareholders’ equity</t>
        </is>
      </c>
      <c r="B111" s="5" t="n">
        <v>5063767</v>
      </c>
      <c r="C111" s="5" t="n">
        <v>6723967</v>
      </c>
    </row>
    <row r="112">
      <c r="A112" s="4" t="inlineStr">
        <is>
          <t>Total liabilities, noncontrolling interests and shareholders’ equity</t>
        </is>
      </c>
      <c r="B112" s="5" t="n">
        <v>31491783</v>
      </c>
      <c r="C112" s="5" t="n">
        <v>25814925</v>
      </c>
    </row>
    <row r="113">
      <c r="A113" s="4" t="inlineStr">
        <is>
          <t>Consolidating Adjustments</t>
        </is>
      </c>
    </row>
    <row r="114">
      <c r="A114" s="3" t="inlineStr">
        <is>
          <t>Assets</t>
        </is>
      </c>
    </row>
    <row r="115">
      <c r="A115" s="4" t="inlineStr">
        <is>
          <t>Total investments</t>
        </is>
      </c>
      <c r="B115" s="5" t="n">
        <v>0</v>
      </c>
      <c r="C115" s="5" t="n">
        <v>0</v>
      </c>
    </row>
    <row r="116">
      <c r="A116" s="4" t="inlineStr">
        <is>
          <t>Cash and cash equivalents</t>
        </is>
      </c>
      <c r="B116" s="5" t="n">
        <v>0</v>
      </c>
      <c r="C116" s="5" t="n">
        <v>0</v>
      </c>
    </row>
    <row r="117">
      <c r="A117" s="4" t="inlineStr">
        <is>
          <t>Investments in subsidiaries</t>
        </is>
      </c>
      <c r="B117" s="5" t="n">
        <v>-8746619</v>
      </c>
      <c r="C117" s="5" t="n">
        <v>-6679345</v>
      </c>
    </row>
    <row r="118">
      <c r="A118" s="4" t="inlineStr">
        <is>
          <t>Due from subsidiaries and affiliates</t>
        </is>
      </c>
      <c r="B118" s="5" t="n">
        <v>-5</v>
      </c>
      <c r="C118" s="5" t="n">
        <v>-112304</v>
      </c>
    </row>
    <row r="119">
      <c r="A119" s="4" t="inlineStr">
        <is>
          <t>Premiums receivable</t>
        </is>
      </c>
      <c r="B119" s="5" t="n">
        <v>0</v>
      </c>
      <c r="C119" s="5" t="n">
        <v>0</v>
      </c>
    </row>
    <row r="120">
      <c r="A120" s="4" t="inlineStr">
        <is>
          <t>Prepaid reinsurance premiums</t>
        </is>
      </c>
      <c r="B120" s="5" t="n">
        <v>0</v>
      </c>
      <c r="C120" s="5" t="n">
        <v>0</v>
      </c>
    </row>
    <row r="121">
      <c r="A121" s="4" t="inlineStr">
        <is>
          <t>Reinsurance recoverable</t>
        </is>
      </c>
      <c r="B121" s="5" t="n">
        <v>0</v>
      </c>
      <c r="C121" s="5" t="n">
        <v>0</v>
      </c>
    </row>
    <row r="122">
      <c r="A122" s="4" t="inlineStr">
        <is>
          <t>Accrued investment income</t>
        </is>
      </c>
      <c r="B122" s="5" t="n">
        <v>0</v>
      </c>
      <c r="C122" s="5" t="n">
        <v>0</v>
      </c>
    </row>
    <row r="123">
      <c r="A123" s="4" t="inlineStr">
        <is>
          <t>Deferred acquisition costs</t>
        </is>
      </c>
      <c r="B123" s="5" t="n">
        <v>0</v>
      </c>
      <c r="C123" s="5" t="n">
        <v>0</v>
      </c>
    </row>
    <row r="124">
      <c r="A124" s="4" t="inlineStr">
        <is>
          <t>Receivable for investments sold</t>
        </is>
      </c>
      <c r="B124" s="5" t="n">
        <v>0</v>
      </c>
      <c r="C124" s="5" t="n">
        <v>0</v>
      </c>
    </row>
    <row r="125">
      <c r="A125" s="4" t="inlineStr">
        <is>
          <t>Other assets</t>
        </is>
      </c>
      <c r="B125" s="5" t="n">
        <v>-1031893</v>
      </c>
      <c r="C125" s="5" t="n">
        <v>-825957</v>
      </c>
    </row>
    <row r="126">
      <c r="A126" s="4" t="inlineStr">
        <is>
          <t>Goodwill and other intangible assets</t>
        </is>
      </c>
      <c r="B126" s="5" t="n">
        <v>0</v>
      </c>
      <c r="C126" s="5" t="n">
        <v>0</v>
      </c>
    </row>
    <row r="127">
      <c r="A127" s="4" t="inlineStr">
        <is>
          <t>Total assets</t>
        </is>
      </c>
      <c r="B127" s="5" t="n">
        <v>-9778517</v>
      </c>
      <c r="C127" s="5" t="n">
        <v>-7617606</v>
      </c>
    </row>
    <row r="128">
      <c r="A128" s="3" t="inlineStr">
        <is>
          <t>Liabilities</t>
        </is>
      </c>
    </row>
    <row r="129">
      <c r="A129" s="4" t="inlineStr">
        <is>
          <t>Reserve for claims and claim expenses</t>
        </is>
      </c>
      <c r="B129" s="5" t="n">
        <v>0</v>
      </c>
      <c r="C129" s="5" t="n">
        <v>0</v>
      </c>
    </row>
    <row r="130">
      <c r="A130" s="4" t="inlineStr">
        <is>
          <t>Unearned premiums</t>
        </is>
      </c>
      <c r="B130" s="5" t="n">
        <v>0</v>
      </c>
      <c r="C130" s="5" t="n">
        <v>0</v>
      </c>
    </row>
    <row r="131">
      <c r="A131" s="4" t="inlineStr">
        <is>
          <t>Debt</t>
        </is>
      </c>
      <c r="B131" s="5" t="n">
        <v>-1032416</v>
      </c>
      <c r="C131" s="5" t="n">
        <v>-125974</v>
      </c>
    </row>
    <row r="132">
      <c r="A132" s="4" t="inlineStr">
        <is>
          <t>Amounts due to subsidiaries and affiliates</t>
        </is>
      </c>
      <c r="C132" s="5" t="n">
        <v>-109252</v>
      </c>
    </row>
    <row r="133">
      <c r="A133" s="4" t="inlineStr">
        <is>
          <t>Reinsurance balances payable</t>
        </is>
      </c>
      <c r="B133" s="5" t="n">
        <v>0</v>
      </c>
      <c r="C133" s="5" t="n">
        <v>0</v>
      </c>
    </row>
    <row r="134">
      <c r="A134" s="4" t="inlineStr">
        <is>
          <t>Payable for investments purchased</t>
        </is>
      </c>
      <c r="B134" s="5" t="n">
        <v>0</v>
      </c>
      <c r="C134" s="5" t="n">
        <v>0</v>
      </c>
    </row>
    <row r="135">
      <c r="A135" s="4" t="inlineStr">
        <is>
          <t>Other liabilities</t>
        </is>
      </c>
      <c r="B135" s="5" t="n">
        <v>-2995989</v>
      </c>
      <c r="C135" s="5" t="n">
        <v>-8235</v>
      </c>
    </row>
    <row r="136">
      <c r="A136" s="4" t="inlineStr">
        <is>
          <t>Total liabilities</t>
        </is>
      </c>
      <c r="B136" s="5" t="n">
        <v>-4028405</v>
      </c>
      <c r="C136" s="5" t="n">
        <v>-243461</v>
      </c>
    </row>
    <row r="137">
      <c r="A137" s="4" t="inlineStr">
        <is>
          <t>Redeemable noncontrolling interests</t>
        </is>
      </c>
      <c r="B137" s="5" t="n">
        <v>0</v>
      </c>
      <c r="C137" s="5" t="n">
        <v>0</v>
      </c>
    </row>
    <row r="138">
      <c r="A138" s="3" t="inlineStr">
        <is>
          <t>Shareholders’ Equity</t>
        </is>
      </c>
    </row>
    <row r="139">
      <c r="A139" s="4" t="inlineStr">
        <is>
          <t>Total shareholders’ equity</t>
        </is>
      </c>
      <c r="B139" s="5" t="n">
        <v>-5750112</v>
      </c>
      <c r="C139" s="5" t="n">
        <v>-7374145</v>
      </c>
    </row>
    <row r="140">
      <c r="A140" s="4" t="inlineStr">
        <is>
          <t>Total liabilities, noncontrolling interests and shareholders’ equity</t>
        </is>
      </c>
      <c r="B140" s="6" t="n">
        <v>-9778517</v>
      </c>
      <c r="C140" s="6" t="n">
        <v>-76176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Provided in Connection with Outstanding Debt of Subsidiaries (Condensed Consolidating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emiums earned</t>
        </is>
      </c>
      <c r="B4" s="6" t="n">
        <v>1000183</v>
      </c>
      <c r="C4" s="6" t="n">
        <v>906748</v>
      </c>
      <c r="D4" s="6" t="n">
        <v>2923377</v>
      </c>
      <c r="E4" s="6" t="n">
        <v>2368278</v>
      </c>
    </row>
    <row r="5">
      <c r="A5" s="4" t="inlineStr">
        <is>
          <t>Net investment income</t>
        </is>
      </c>
      <c r="B5" s="5" t="n">
        <v>83543</v>
      </c>
      <c r="C5" s="5" t="n">
        <v>111387</v>
      </c>
      <c r="D5" s="5" t="n">
        <v>272321</v>
      </c>
      <c r="E5" s="5" t="n">
        <v>312069</v>
      </c>
    </row>
    <row r="6">
      <c r="A6" s="4" t="inlineStr">
        <is>
          <t>Net foreign exchange gains (losses)</t>
        </is>
      </c>
      <c r="B6" s="5" t="n">
        <v>17426</v>
      </c>
      <c r="C6" s="5" t="n">
        <v>-8275</v>
      </c>
      <c r="D6" s="5" t="n">
        <v>4503</v>
      </c>
      <c r="E6" s="5" t="n">
        <v>-1812</v>
      </c>
    </row>
    <row r="7">
      <c r="A7" s="4" t="inlineStr">
        <is>
          <t>Equity in earnings of other ventures</t>
        </is>
      </c>
      <c r="B7" s="5" t="n">
        <v>5457</v>
      </c>
      <c r="C7" s="5" t="n">
        <v>5877</v>
      </c>
      <c r="D7" s="5" t="n">
        <v>19062</v>
      </c>
      <c r="E7" s="5" t="n">
        <v>17350</v>
      </c>
    </row>
    <row r="8">
      <c r="A8" s="4" t="inlineStr">
        <is>
          <t>Other income (loss)</t>
        </is>
      </c>
      <c r="B8" s="5" t="n">
        <v>1476</v>
      </c>
      <c r="C8" s="5" t="n">
        <v>1016</v>
      </c>
      <c r="D8" s="5" t="n">
        <v>-4161</v>
      </c>
      <c r="E8" s="5" t="n">
        <v>5109</v>
      </c>
    </row>
    <row r="9">
      <c r="A9" s="4" t="inlineStr">
        <is>
          <t>Net realized and unrealized (losses) gains on investments</t>
        </is>
      </c>
      <c r="B9" s="5" t="n">
        <v>224208</v>
      </c>
      <c r="C9" s="5" t="n">
        <v>34395</v>
      </c>
      <c r="D9" s="5" t="n">
        <v>561891</v>
      </c>
      <c r="E9" s="5" t="n">
        <v>395655</v>
      </c>
    </row>
    <row r="10">
      <c r="A10" s="4" t="inlineStr">
        <is>
          <t>Total revenues</t>
        </is>
      </c>
      <c r="B10" s="5" t="n">
        <v>1332293</v>
      </c>
      <c r="C10" s="5" t="n">
        <v>1051148</v>
      </c>
      <c r="D10" s="5" t="n">
        <v>3776993</v>
      </c>
      <c r="E10" s="5" t="n">
        <v>3096649</v>
      </c>
    </row>
    <row r="11">
      <c r="A11" s="3" t="inlineStr">
        <is>
          <t>Expenses</t>
        </is>
      </c>
    </row>
    <row r="12">
      <c r="A12" s="4" t="inlineStr">
        <is>
          <t>Net claims and claim expenses incurred</t>
        </is>
      </c>
      <c r="B12" s="5" t="n">
        <v>942030</v>
      </c>
      <c r="C12" s="5" t="n">
        <v>654520</v>
      </c>
      <c r="D12" s="5" t="n">
        <v>2023256</v>
      </c>
      <c r="E12" s="5" t="n">
        <v>1334928</v>
      </c>
    </row>
    <row r="13">
      <c r="A13" s="4" t="inlineStr">
        <is>
          <t>Acquisition expenses</t>
        </is>
      </c>
      <c r="B13" s="5" t="n">
        <v>215180</v>
      </c>
      <c r="C13" s="5" t="n">
        <v>202181</v>
      </c>
      <c r="D13" s="5" t="n">
        <v>659394</v>
      </c>
      <c r="E13" s="5" t="n">
        <v>553614</v>
      </c>
    </row>
    <row r="14">
      <c r="A14" s="4" t="inlineStr">
        <is>
          <t>Operational expenses</t>
        </is>
      </c>
      <c r="B14" s="5" t="n">
        <v>49045</v>
      </c>
      <c r="C14" s="5" t="n">
        <v>53415</v>
      </c>
      <c r="D14" s="5" t="n">
        <v>165583</v>
      </c>
      <c r="E14" s="5" t="n">
        <v>158162</v>
      </c>
    </row>
    <row r="15">
      <c r="A15" s="4" t="inlineStr">
        <is>
          <t>Corporate expenses</t>
        </is>
      </c>
      <c r="B15" s="5" t="n">
        <v>48050</v>
      </c>
      <c r="C15" s="5" t="n">
        <v>13844</v>
      </c>
      <c r="D15" s="5" t="n">
        <v>75939</v>
      </c>
      <c r="E15" s="5" t="n">
        <v>76480</v>
      </c>
    </row>
    <row r="16">
      <c r="A16" s="4" t="inlineStr">
        <is>
          <t>Interest expense</t>
        </is>
      </c>
      <c r="B16" s="5" t="n">
        <v>11843</v>
      </c>
      <c r="C16" s="5" t="n">
        <v>15580</v>
      </c>
      <c r="D16" s="5" t="n">
        <v>38612</v>
      </c>
      <c r="E16" s="5" t="n">
        <v>42868</v>
      </c>
    </row>
    <row r="17">
      <c r="A17" s="4" t="inlineStr">
        <is>
          <t>Total expenses</t>
        </is>
      </c>
      <c r="B17" s="5" t="n">
        <v>1266148</v>
      </c>
      <c r="C17" s="5" t="n">
        <v>939540</v>
      </c>
      <c r="D17" s="5" t="n">
        <v>2962784</v>
      </c>
      <c r="E17" s="5" t="n">
        <v>2166052</v>
      </c>
    </row>
    <row r="18">
      <c r="A18" s="4" t="inlineStr">
        <is>
          <t>(Loss) income before equity in net income of subsidiaries and taxes</t>
        </is>
      </c>
      <c r="B18" s="5" t="n">
        <v>66145</v>
      </c>
      <c r="C18" s="5" t="n">
        <v>111608</v>
      </c>
      <c r="D18" s="5" t="n">
        <v>814209</v>
      </c>
      <c r="E18" s="5" t="n">
        <v>930597</v>
      </c>
    </row>
    <row r="19">
      <c r="A19" s="4" t="inlineStr">
        <is>
          <t>Equity in net income of subsidiaries</t>
        </is>
      </c>
      <c r="B19" s="5" t="n">
        <v>0</v>
      </c>
      <c r="C19" s="5" t="n">
        <v>0</v>
      </c>
      <c r="D19" s="5" t="n">
        <v>0</v>
      </c>
      <c r="E19" s="5" t="n">
        <v>0</v>
      </c>
    </row>
    <row r="20">
      <c r="A20" s="4" t="inlineStr">
        <is>
          <t>Income before taxes</t>
        </is>
      </c>
      <c r="B20" s="5" t="n">
        <v>66145</v>
      </c>
      <c r="C20" s="5" t="n">
        <v>111608</v>
      </c>
      <c r="D20" s="5" t="n">
        <v>814209</v>
      </c>
      <c r="E20" s="5" t="n">
        <v>930597</v>
      </c>
    </row>
    <row r="21">
      <c r="A21" s="4" t="inlineStr">
        <is>
          <t>Income tax benefit (expense)</t>
        </is>
      </c>
      <c r="B21" s="5" t="n">
        <v>8244</v>
      </c>
      <c r="C21" s="5" t="n">
        <v>-3664</v>
      </c>
      <c r="D21" s="5" t="n">
        <v>-12785</v>
      </c>
      <c r="E21" s="5" t="n">
        <v>-20670</v>
      </c>
    </row>
    <row r="22">
      <c r="A22" s="4" t="inlineStr">
        <is>
          <t>Net (loss) income</t>
        </is>
      </c>
      <c r="B22" s="5" t="n">
        <v>74389</v>
      </c>
      <c r="C22" s="5" t="n">
        <v>107944</v>
      </c>
      <c r="D22" s="5" t="n">
        <v>801424</v>
      </c>
      <c r="E22" s="5" t="n">
        <v>909927</v>
      </c>
    </row>
    <row r="23">
      <c r="A23" s="4" t="inlineStr">
        <is>
          <t>Net income attributable to redeemable noncontrolling interests</t>
        </is>
      </c>
      <c r="B23" s="5" t="n">
        <v>-19301</v>
      </c>
      <c r="C23" s="5" t="n">
        <v>-62057</v>
      </c>
      <c r="D23" s="5" t="n">
        <v>-236120</v>
      </c>
      <c r="E23" s="5" t="n">
        <v>-204091</v>
      </c>
    </row>
    <row r="24">
      <c r="A24" s="4" t="inlineStr">
        <is>
          <t>Net income attributable to RenaissanceRe</t>
        </is>
      </c>
      <c r="B24" s="5" t="n">
        <v>55088</v>
      </c>
      <c r="C24" s="5" t="n">
        <v>45887</v>
      </c>
      <c r="D24" s="5" t="n">
        <v>565304</v>
      </c>
      <c r="E24" s="5" t="n">
        <v>705836</v>
      </c>
    </row>
    <row r="25">
      <c r="A25" s="4" t="inlineStr">
        <is>
          <t>Dividends on preference shares</t>
        </is>
      </c>
      <c r="B25" s="5" t="n">
        <v>-7289</v>
      </c>
      <c r="C25" s="5" t="n">
        <v>-9189</v>
      </c>
      <c r="D25" s="5" t="n">
        <v>-23634</v>
      </c>
      <c r="E25" s="5" t="n">
        <v>-27567</v>
      </c>
    </row>
    <row r="26">
      <c r="A26" s="4" t="inlineStr">
        <is>
          <t>Net income available to RenaissanceRe common shareholders</t>
        </is>
      </c>
      <c r="B26" s="5" t="n">
        <v>47799</v>
      </c>
      <c r="C26" s="5" t="n">
        <v>36698</v>
      </c>
      <c r="D26" s="5" t="n">
        <v>541670</v>
      </c>
      <c r="E26" s="5" t="n">
        <v>678269</v>
      </c>
    </row>
    <row r="27">
      <c r="A27" s="4" t="inlineStr">
        <is>
          <t>Reportable Legal Entities | RenaissanceRe Finance Inc. (Subsidiary Issuer)</t>
        </is>
      </c>
    </row>
    <row r="28">
      <c r="A28" s="3" t="inlineStr">
        <is>
          <t>Revenues</t>
        </is>
      </c>
    </row>
    <row r="29">
      <c r="A29" s="4" t="inlineStr">
        <is>
          <t>Net premiums earned</t>
        </is>
      </c>
      <c r="B29" s="5" t="n">
        <v>0</v>
      </c>
      <c r="C29" s="5" t="n">
        <v>0</v>
      </c>
      <c r="D29" s="5" t="n">
        <v>0</v>
      </c>
      <c r="E29" s="5" t="n">
        <v>0</v>
      </c>
    </row>
    <row r="30">
      <c r="A30" s="4" t="inlineStr">
        <is>
          <t>Net investment income</t>
        </is>
      </c>
      <c r="B30" s="5" t="n">
        <v>16</v>
      </c>
      <c r="C30" s="5" t="n">
        <v>1906</v>
      </c>
      <c r="D30" s="5" t="n">
        <v>1009</v>
      </c>
      <c r="E30" s="5" t="n">
        <v>5983</v>
      </c>
    </row>
    <row r="31">
      <c r="A31" s="4" t="inlineStr">
        <is>
          <t>Net foreign exchange gains (losses)</t>
        </is>
      </c>
      <c r="B31" s="5" t="n">
        <v>0</v>
      </c>
      <c r="C31" s="5" t="n">
        <v>0</v>
      </c>
      <c r="D31" s="5" t="n">
        <v>0</v>
      </c>
      <c r="E31" s="5" t="n">
        <v>0</v>
      </c>
    </row>
    <row r="32">
      <c r="A32" s="4" t="inlineStr">
        <is>
          <t>Equity in earnings of other ventures</t>
        </is>
      </c>
      <c r="B32" s="5" t="n">
        <v>1527</v>
      </c>
      <c r="C32" s="5" t="n">
        <v>1298</v>
      </c>
      <c r="D32" s="5" t="n">
        <v>2703</v>
      </c>
      <c r="E32" s="5" t="n">
        <v>2915</v>
      </c>
    </row>
    <row r="33">
      <c r="A33" s="4" t="inlineStr">
        <is>
          <t>Other income (loss)</t>
        </is>
      </c>
      <c r="B33" s="5" t="n">
        <v>0</v>
      </c>
      <c r="C33" s="5" t="n">
        <v>0</v>
      </c>
      <c r="D33" s="5" t="n">
        <v>0</v>
      </c>
      <c r="E33" s="5" t="n">
        <v>0</v>
      </c>
    </row>
    <row r="34">
      <c r="A34" s="4" t="inlineStr">
        <is>
          <t>Net realized and unrealized (losses) gains on investments</t>
        </is>
      </c>
      <c r="B34" s="5" t="n">
        <v>-21</v>
      </c>
      <c r="C34" s="5" t="n">
        <v>20</v>
      </c>
      <c r="D34" s="5" t="n">
        <v>148</v>
      </c>
      <c r="E34" s="5" t="n">
        <v>231</v>
      </c>
    </row>
    <row r="35">
      <c r="A35" s="4" t="inlineStr">
        <is>
          <t>Total revenues</t>
        </is>
      </c>
      <c r="B35" s="5" t="n">
        <v>1522</v>
      </c>
      <c r="C35" s="5" t="n">
        <v>3224</v>
      </c>
      <c r="D35" s="5" t="n">
        <v>3860</v>
      </c>
      <c r="E35" s="5" t="n">
        <v>9129</v>
      </c>
    </row>
    <row r="36">
      <c r="A36" s="3" t="inlineStr">
        <is>
          <t>Expenses</t>
        </is>
      </c>
    </row>
    <row r="37">
      <c r="A37" s="4" t="inlineStr">
        <is>
          <t>Net claims and claim expenses incurred</t>
        </is>
      </c>
      <c r="B37" s="5" t="n">
        <v>0</v>
      </c>
      <c r="C37" s="5" t="n">
        <v>0</v>
      </c>
      <c r="D37" s="5" t="n">
        <v>0</v>
      </c>
      <c r="E37" s="5" t="n">
        <v>0</v>
      </c>
    </row>
    <row r="38">
      <c r="A38" s="4" t="inlineStr">
        <is>
          <t>Acquisition expenses</t>
        </is>
      </c>
      <c r="B38" s="5" t="n">
        <v>0</v>
      </c>
      <c r="C38" s="5" t="n">
        <v>0</v>
      </c>
      <c r="D38" s="5" t="n">
        <v>0</v>
      </c>
      <c r="E38" s="5" t="n">
        <v>0</v>
      </c>
    </row>
    <row r="39">
      <c r="A39" s="4" t="inlineStr">
        <is>
          <t>Operational expenses</t>
        </is>
      </c>
      <c r="B39" s="5" t="n">
        <v>602</v>
      </c>
      <c r="C39" s="5" t="n">
        <v>9018</v>
      </c>
      <c r="D39" s="5" t="n">
        <v>31886</v>
      </c>
      <c r="E39" s="5" t="n">
        <v>29958</v>
      </c>
    </row>
    <row r="40">
      <c r="A40" s="4" t="inlineStr">
        <is>
          <t>Corporate expenses</t>
        </is>
      </c>
      <c r="B40" s="5" t="n">
        <v>7</v>
      </c>
      <c r="C40" s="5" t="n">
        <v>7</v>
      </c>
      <c r="D40" s="5" t="n">
        <v>7</v>
      </c>
      <c r="E40" s="5" t="n">
        <v>16</v>
      </c>
    </row>
    <row r="41">
      <c r="A41" s="4" t="inlineStr">
        <is>
          <t>Interest expense</t>
        </is>
      </c>
      <c r="B41" s="5" t="n">
        <v>6993</v>
      </c>
      <c r="C41" s="5" t="n">
        <v>9257</v>
      </c>
      <c r="D41" s="5" t="n">
        <v>23868</v>
      </c>
      <c r="E41" s="5" t="n">
        <v>27763</v>
      </c>
    </row>
    <row r="42">
      <c r="A42" s="4" t="inlineStr">
        <is>
          <t>Total expenses</t>
        </is>
      </c>
      <c r="B42" s="5" t="n">
        <v>7602</v>
      </c>
      <c r="C42" s="5" t="n">
        <v>18282</v>
      </c>
      <c r="D42" s="5" t="n">
        <v>55761</v>
      </c>
      <c r="E42" s="5" t="n">
        <v>57737</v>
      </c>
    </row>
    <row r="43">
      <c r="A43" s="4" t="inlineStr">
        <is>
          <t>(Loss) income before equity in net income of subsidiaries and taxes</t>
        </is>
      </c>
      <c r="B43" s="5" t="n">
        <v>-6080</v>
      </c>
      <c r="C43" s="5" t="n">
        <v>-15058</v>
      </c>
      <c r="D43" s="5" t="n">
        <v>-51901</v>
      </c>
      <c r="E43" s="5" t="n">
        <v>-48608</v>
      </c>
    </row>
    <row r="44">
      <c r="A44" s="4" t="inlineStr">
        <is>
          <t>Equity in net income of subsidiaries</t>
        </is>
      </c>
      <c r="B44" s="5" t="n">
        <v>18605</v>
      </c>
      <c r="C44" s="5" t="n">
        <v>14365</v>
      </c>
      <c r="D44" s="5" t="n">
        <v>78588</v>
      </c>
      <c r="E44" s="5" t="n">
        <v>76552</v>
      </c>
    </row>
    <row r="45">
      <c r="A45" s="4" t="inlineStr">
        <is>
          <t>Income before taxes</t>
        </is>
      </c>
      <c r="B45" s="5" t="n">
        <v>12525</v>
      </c>
      <c r="C45" s="5" t="n">
        <v>-693</v>
      </c>
      <c r="D45" s="5" t="n">
        <v>26687</v>
      </c>
      <c r="E45" s="5" t="n">
        <v>27944</v>
      </c>
    </row>
    <row r="46">
      <c r="A46" s="4" t="inlineStr">
        <is>
          <t>Income tax benefit (expense)</t>
        </is>
      </c>
      <c r="B46" s="5" t="n">
        <v>6531</v>
      </c>
      <c r="C46" s="5" t="n">
        <v>1562</v>
      </c>
      <c r="D46" s="5" t="n">
        <v>10055</v>
      </c>
      <c r="E46" s="5" t="n">
        <v>4956</v>
      </c>
    </row>
    <row r="47">
      <c r="A47" s="4" t="inlineStr">
        <is>
          <t>Net (loss) income</t>
        </is>
      </c>
      <c r="B47" s="5" t="n">
        <v>19056</v>
      </c>
      <c r="C47" s="5" t="n">
        <v>869</v>
      </c>
      <c r="D47" s="5" t="n">
        <v>36742</v>
      </c>
      <c r="E47" s="5" t="n">
        <v>32900</v>
      </c>
    </row>
    <row r="48">
      <c r="A48" s="4" t="inlineStr">
        <is>
          <t>Net income attributable to redeemable noncontrolling interests</t>
        </is>
      </c>
      <c r="B48" s="5" t="n">
        <v>0</v>
      </c>
      <c r="C48" s="5" t="n">
        <v>0</v>
      </c>
      <c r="D48" s="5" t="n">
        <v>0</v>
      </c>
      <c r="E48" s="5" t="n">
        <v>0</v>
      </c>
    </row>
    <row r="49">
      <c r="A49" s="4" t="inlineStr">
        <is>
          <t>Net income attributable to RenaissanceRe</t>
        </is>
      </c>
      <c r="B49" s="5" t="n">
        <v>19056</v>
      </c>
      <c r="C49" s="5" t="n">
        <v>869</v>
      </c>
      <c r="D49" s="5" t="n">
        <v>36742</v>
      </c>
      <c r="E49" s="5" t="n">
        <v>32900</v>
      </c>
    </row>
    <row r="50">
      <c r="A50" s="4" t="inlineStr">
        <is>
          <t>Dividends on preference shares</t>
        </is>
      </c>
      <c r="B50" s="5" t="n">
        <v>0</v>
      </c>
      <c r="C50" s="5" t="n">
        <v>0</v>
      </c>
      <c r="D50" s="5" t="n">
        <v>0</v>
      </c>
      <c r="E50" s="5" t="n">
        <v>0</v>
      </c>
    </row>
    <row r="51">
      <c r="A51" s="4" t="inlineStr">
        <is>
          <t>Net income available to RenaissanceRe common shareholders</t>
        </is>
      </c>
      <c r="B51" s="5" t="n">
        <v>19056</v>
      </c>
      <c r="C51" s="5" t="n">
        <v>869</v>
      </c>
      <c r="D51" s="5" t="n">
        <v>36742</v>
      </c>
      <c r="E51" s="5" t="n">
        <v>32900</v>
      </c>
    </row>
    <row r="52">
      <c r="A52" s="4" t="inlineStr">
        <is>
          <t>Reportable Legal Entities | RenaissanceRe Holdings Ltd. (Parent Guarantor)</t>
        </is>
      </c>
    </row>
    <row r="53">
      <c r="A53" s="3" t="inlineStr">
        <is>
          <t>Revenues</t>
        </is>
      </c>
    </row>
    <row r="54">
      <c r="A54" s="4" t="inlineStr">
        <is>
          <t>Net premiums earned</t>
        </is>
      </c>
      <c r="B54" s="5" t="n">
        <v>0</v>
      </c>
      <c r="C54" s="5" t="n">
        <v>0</v>
      </c>
      <c r="D54" s="5" t="n">
        <v>0</v>
      </c>
      <c r="E54" s="5" t="n">
        <v>0</v>
      </c>
    </row>
    <row r="55">
      <c r="A55" s="4" t="inlineStr">
        <is>
          <t>Net investment income</t>
        </is>
      </c>
      <c r="B55" s="5" t="n">
        <v>10199</v>
      </c>
      <c r="C55" s="5" t="n">
        <v>10263</v>
      </c>
      <c r="D55" s="5" t="n">
        <v>31102</v>
      </c>
      <c r="E55" s="5" t="n">
        <v>29216</v>
      </c>
    </row>
    <row r="56">
      <c r="A56" s="4" t="inlineStr">
        <is>
          <t>Net foreign exchange gains (losses)</t>
        </is>
      </c>
      <c r="B56" s="5" t="n">
        <v>4233</v>
      </c>
      <c r="C56" s="5" t="n">
        <v>-14786</v>
      </c>
      <c r="D56" s="5" t="n">
        <v>3598</v>
      </c>
      <c r="E56" s="5" t="n">
        <v>-20846</v>
      </c>
    </row>
    <row r="57">
      <c r="A57" s="4" t="inlineStr">
        <is>
          <t>Equity in earnings of other ventures</t>
        </is>
      </c>
      <c r="B57" s="5" t="n">
        <v>0</v>
      </c>
      <c r="C57" s="5" t="n">
        <v>0</v>
      </c>
      <c r="D57" s="5" t="n">
        <v>0</v>
      </c>
      <c r="E57" s="5" t="n">
        <v>0</v>
      </c>
    </row>
    <row r="58">
      <c r="A58" s="4" t="inlineStr">
        <is>
          <t>Other income (loss)</t>
        </is>
      </c>
      <c r="B58" s="5" t="n">
        <v>0</v>
      </c>
      <c r="C58" s="5" t="n">
        <v>1234</v>
      </c>
      <c r="D58" s="5" t="n">
        <v>0</v>
      </c>
      <c r="E58" s="5" t="n">
        <v>1234</v>
      </c>
    </row>
    <row r="59">
      <c r="A59" s="4" t="inlineStr">
        <is>
          <t>Net realized and unrealized (losses) gains on investments</t>
        </is>
      </c>
      <c r="B59" s="5" t="n">
        <v>1324</v>
      </c>
      <c r="C59" s="5" t="n">
        <v>1983</v>
      </c>
      <c r="D59" s="5" t="n">
        <v>-4759</v>
      </c>
      <c r="E59" s="5" t="n">
        <v>7501</v>
      </c>
    </row>
    <row r="60">
      <c r="A60" s="4" t="inlineStr">
        <is>
          <t>Total revenues</t>
        </is>
      </c>
      <c r="B60" s="5" t="n">
        <v>15756</v>
      </c>
      <c r="C60" s="5" t="n">
        <v>-1306</v>
      </c>
      <c r="D60" s="5" t="n">
        <v>29941</v>
      </c>
      <c r="E60" s="5" t="n">
        <v>17105</v>
      </c>
    </row>
    <row r="61">
      <c r="A61" s="3" t="inlineStr">
        <is>
          <t>Expenses</t>
        </is>
      </c>
    </row>
    <row r="62">
      <c r="A62" s="4" t="inlineStr">
        <is>
          <t>Net claims and claim expenses incurred</t>
        </is>
      </c>
      <c r="B62" s="5" t="n">
        <v>0</v>
      </c>
      <c r="C62" s="5" t="n">
        <v>0</v>
      </c>
      <c r="D62" s="5" t="n">
        <v>0</v>
      </c>
      <c r="E62" s="5" t="n">
        <v>0</v>
      </c>
    </row>
    <row r="63">
      <c r="A63" s="4" t="inlineStr">
        <is>
          <t>Acquisition expenses</t>
        </is>
      </c>
      <c r="B63" s="5" t="n">
        <v>1025</v>
      </c>
      <c r="C63" s="5" t="n">
        <v>0</v>
      </c>
      <c r="D63" s="5" t="n">
        <v>3076</v>
      </c>
      <c r="E63" s="5" t="n">
        <v>0</v>
      </c>
    </row>
    <row r="64">
      <c r="A64" s="4" t="inlineStr">
        <is>
          <t>Operational expenses</t>
        </is>
      </c>
      <c r="B64" s="5" t="n">
        <v>2335</v>
      </c>
      <c r="C64" s="5" t="n">
        <v>2039</v>
      </c>
      <c r="D64" s="5" t="n">
        <v>7457</v>
      </c>
      <c r="E64" s="5" t="n">
        <v>4643</v>
      </c>
    </row>
    <row r="65">
      <c r="A65" s="4" t="inlineStr">
        <is>
          <t>Corporate expenses</t>
        </is>
      </c>
      <c r="B65" s="5" t="n">
        <v>11446</v>
      </c>
      <c r="C65" s="5" t="n">
        <v>6948</v>
      </c>
      <c r="D65" s="5" t="n">
        <v>28659</v>
      </c>
      <c r="E65" s="5" t="n">
        <v>49618</v>
      </c>
    </row>
    <row r="66">
      <c r="A66" s="4" t="inlineStr">
        <is>
          <t>Interest expense</t>
        </is>
      </c>
      <c r="B66" s="5" t="n">
        <v>3829</v>
      </c>
      <c r="C66" s="5" t="n">
        <v>5708</v>
      </c>
      <c r="D66" s="5" t="n">
        <v>11753</v>
      </c>
      <c r="E66" s="5" t="n">
        <v>13284</v>
      </c>
    </row>
    <row r="67">
      <c r="A67" s="4" t="inlineStr">
        <is>
          <t>Total expenses</t>
        </is>
      </c>
      <c r="B67" s="5" t="n">
        <v>18635</v>
      </c>
      <c r="C67" s="5" t="n">
        <v>14695</v>
      </c>
      <c r="D67" s="5" t="n">
        <v>50945</v>
      </c>
      <c r="E67" s="5" t="n">
        <v>67545</v>
      </c>
    </row>
    <row r="68">
      <c r="A68" s="4" t="inlineStr">
        <is>
          <t>(Loss) income before equity in net income of subsidiaries and taxes</t>
        </is>
      </c>
      <c r="B68" s="5" t="n">
        <v>-2879</v>
      </c>
      <c r="C68" s="5" t="n">
        <v>-16001</v>
      </c>
      <c r="D68" s="5" t="n">
        <v>-21004</v>
      </c>
      <c r="E68" s="5" t="n">
        <v>-50440</v>
      </c>
    </row>
    <row r="69">
      <c r="A69" s="4" t="inlineStr">
        <is>
          <t>Equity in net income of subsidiaries</t>
        </is>
      </c>
      <c r="B69" s="5" t="n">
        <v>58695</v>
      </c>
      <c r="C69" s="5" t="n">
        <v>61021</v>
      </c>
      <c r="D69" s="5" t="n">
        <v>586050</v>
      </c>
      <c r="E69" s="5" t="n">
        <v>754634</v>
      </c>
    </row>
    <row r="70">
      <c r="A70" s="4" t="inlineStr">
        <is>
          <t>Income before taxes</t>
        </is>
      </c>
      <c r="B70" s="5" t="n">
        <v>55816</v>
      </c>
      <c r="C70" s="5" t="n">
        <v>45020</v>
      </c>
      <c r="D70" s="5" t="n">
        <v>565046</v>
      </c>
      <c r="E70" s="5" t="n">
        <v>704194</v>
      </c>
    </row>
    <row r="71">
      <c r="A71" s="4" t="inlineStr">
        <is>
          <t>Income tax benefit (expense)</t>
        </is>
      </c>
      <c r="B71" s="5" t="n">
        <v>-728</v>
      </c>
      <c r="C71" s="5" t="n">
        <v>867</v>
      </c>
      <c r="D71" s="5" t="n">
        <v>258</v>
      </c>
      <c r="E71" s="5" t="n">
        <v>1642</v>
      </c>
    </row>
    <row r="72">
      <c r="A72" s="4" t="inlineStr">
        <is>
          <t>Net (loss) income</t>
        </is>
      </c>
      <c r="B72" s="5" t="n">
        <v>55088</v>
      </c>
      <c r="C72" s="5" t="n">
        <v>45887</v>
      </c>
      <c r="D72" s="5" t="n">
        <v>565304</v>
      </c>
      <c r="E72" s="5" t="n">
        <v>705836</v>
      </c>
    </row>
    <row r="73">
      <c r="A73" s="4" t="inlineStr">
        <is>
          <t>Net income attributable to redeemable noncontrolling interests</t>
        </is>
      </c>
      <c r="B73" s="5" t="n">
        <v>0</v>
      </c>
      <c r="C73" s="5" t="n">
        <v>0</v>
      </c>
      <c r="D73" s="5" t="n">
        <v>0</v>
      </c>
      <c r="E73" s="5" t="n">
        <v>0</v>
      </c>
    </row>
    <row r="74">
      <c r="A74" s="4" t="inlineStr">
        <is>
          <t>Net income attributable to RenaissanceRe</t>
        </is>
      </c>
      <c r="B74" s="5" t="n">
        <v>55088</v>
      </c>
      <c r="C74" s="5" t="n">
        <v>45887</v>
      </c>
      <c r="D74" s="5" t="n">
        <v>565304</v>
      </c>
      <c r="E74" s="5" t="n">
        <v>705836</v>
      </c>
    </row>
    <row r="75">
      <c r="A75" s="4" t="inlineStr">
        <is>
          <t>Dividends on preference shares</t>
        </is>
      </c>
      <c r="B75" s="5" t="n">
        <v>-7289</v>
      </c>
      <c r="C75" s="5" t="n">
        <v>-9189</v>
      </c>
      <c r="D75" s="5" t="n">
        <v>-23634</v>
      </c>
      <c r="E75" s="5" t="n">
        <v>-27567</v>
      </c>
    </row>
    <row r="76">
      <c r="A76" s="4" t="inlineStr">
        <is>
          <t>Net income available to RenaissanceRe common shareholders</t>
        </is>
      </c>
      <c r="B76" s="5" t="n">
        <v>47799</v>
      </c>
      <c r="C76" s="5" t="n">
        <v>36698</v>
      </c>
      <c r="D76" s="5" t="n">
        <v>541670</v>
      </c>
      <c r="E76" s="5" t="n">
        <v>678269</v>
      </c>
    </row>
    <row r="77">
      <c r="A77" s="4" t="inlineStr">
        <is>
          <t>Reportable Legal Entities | Other RenaissanceRe Holdings Ltd. Subsidiaries and Eliminations (Non-Guarantor Subsidiaries)</t>
        </is>
      </c>
    </row>
    <row r="78">
      <c r="A78" s="3" t="inlineStr">
        <is>
          <t>Revenues</t>
        </is>
      </c>
    </row>
    <row r="79">
      <c r="A79" s="4" t="inlineStr">
        <is>
          <t>Net premiums earned</t>
        </is>
      </c>
      <c r="B79" s="5" t="n">
        <v>1000183</v>
      </c>
      <c r="C79" s="5" t="n">
        <v>906748</v>
      </c>
      <c r="D79" s="5" t="n">
        <v>2923377</v>
      </c>
      <c r="E79" s="5" t="n">
        <v>2368278</v>
      </c>
    </row>
    <row r="80">
      <c r="A80" s="4" t="inlineStr">
        <is>
          <t>Net investment income</t>
        </is>
      </c>
      <c r="B80" s="5" t="n">
        <v>84285</v>
      </c>
      <c r="C80" s="5" t="n">
        <v>111818</v>
      </c>
      <c r="D80" s="5" t="n">
        <v>272315</v>
      </c>
      <c r="E80" s="5" t="n">
        <v>310621</v>
      </c>
    </row>
    <row r="81">
      <c r="A81" s="4" t="inlineStr">
        <is>
          <t>Net foreign exchange gains (losses)</t>
        </is>
      </c>
      <c r="B81" s="5" t="n">
        <v>12731</v>
      </c>
      <c r="C81" s="5" t="n">
        <v>6511</v>
      </c>
      <c r="D81" s="5" t="n">
        <v>1115</v>
      </c>
      <c r="E81" s="5" t="n">
        <v>19034</v>
      </c>
    </row>
    <row r="82">
      <c r="A82" s="4" t="inlineStr">
        <is>
          <t>Equity in earnings of other ventures</t>
        </is>
      </c>
      <c r="B82" s="5" t="n">
        <v>3930</v>
      </c>
      <c r="C82" s="5" t="n">
        <v>4579</v>
      </c>
      <c r="D82" s="5" t="n">
        <v>16359</v>
      </c>
      <c r="E82" s="5" t="n">
        <v>14435</v>
      </c>
    </row>
    <row r="83">
      <c r="A83" s="4" t="inlineStr">
        <is>
          <t>Other income (loss)</t>
        </is>
      </c>
      <c r="B83" s="5" t="n">
        <v>1531</v>
      </c>
      <c r="C83" s="5" t="n">
        <v>-218</v>
      </c>
      <c r="D83" s="5" t="n">
        <v>24996</v>
      </c>
      <c r="E83" s="5" t="n">
        <v>3875</v>
      </c>
    </row>
    <row r="84">
      <c r="A84" s="4" t="inlineStr">
        <is>
          <t>Net realized and unrealized (losses) gains on investments</t>
        </is>
      </c>
      <c r="B84" s="5" t="n">
        <v>222905</v>
      </c>
      <c r="C84" s="5" t="n">
        <v>32392</v>
      </c>
      <c r="D84" s="5" t="n">
        <v>566502</v>
      </c>
      <c r="E84" s="5" t="n">
        <v>387923</v>
      </c>
    </row>
    <row r="85">
      <c r="A85" s="4" t="inlineStr">
        <is>
          <t>Total revenues</t>
        </is>
      </c>
      <c r="B85" s="5" t="n">
        <v>1325565</v>
      </c>
      <c r="C85" s="5" t="n">
        <v>1061830</v>
      </c>
      <c r="D85" s="5" t="n">
        <v>3804664</v>
      </c>
      <c r="E85" s="5" t="n">
        <v>3104166</v>
      </c>
    </row>
    <row r="86">
      <c r="A86" s="3" t="inlineStr">
        <is>
          <t>Expenses</t>
        </is>
      </c>
    </row>
    <row r="87">
      <c r="A87" s="4" t="inlineStr">
        <is>
          <t>Net claims and claim expenses incurred</t>
        </is>
      </c>
      <c r="B87" s="5" t="n">
        <v>942030</v>
      </c>
      <c r="C87" s="5" t="n">
        <v>654520</v>
      </c>
      <c r="D87" s="5" t="n">
        <v>2023256</v>
      </c>
      <c r="E87" s="5" t="n">
        <v>1334928</v>
      </c>
    </row>
    <row r="88">
      <c r="A88" s="4" t="inlineStr">
        <is>
          <t>Acquisition expenses</t>
        </is>
      </c>
      <c r="B88" s="5" t="n">
        <v>214155</v>
      </c>
      <c r="C88" s="5" t="n">
        <v>202181</v>
      </c>
      <c r="D88" s="5" t="n">
        <v>656318</v>
      </c>
      <c r="E88" s="5" t="n">
        <v>553614</v>
      </c>
    </row>
    <row r="89">
      <c r="A89" s="4" t="inlineStr">
        <is>
          <t>Operational expenses</t>
        </is>
      </c>
      <c r="B89" s="5" t="n">
        <v>46200</v>
      </c>
      <c r="C89" s="5" t="n">
        <v>34825</v>
      </c>
      <c r="D89" s="5" t="n">
        <v>155397</v>
      </c>
      <c r="E89" s="5" t="n">
        <v>98651</v>
      </c>
    </row>
    <row r="90">
      <c r="A90" s="4" t="inlineStr">
        <is>
          <t>Corporate expenses</t>
        </is>
      </c>
      <c r="B90" s="5" t="n">
        <v>36597</v>
      </c>
      <c r="C90" s="5" t="n">
        <v>5010</v>
      </c>
      <c r="D90" s="5" t="n">
        <v>47273</v>
      </c>
      <c r="E90" s="5" t="n">
        <v>21172</v>
      </c>
    </row>
    <row r="91">
      <c r="A91" s="4" t="inlineStr">
        <is>
          <t>Interest expense</t>
        </is>
      </c>
      <c r="B91" s="5" t="n">
        <v>12009</v>
      </c>
      <c r="C91" s="5" t="n">
        <v>615</v>
      </c>
      <c r="D91" s="5" t="n">
        <v>35051</v>
      </c>
      <c r="E91" s="5" t="n">
        <v>1821</v>
      </c>
    </row>
    <row r="92">
      <c r="A92" s="4" t="inlineStr">
        <is>
          <t>Total expenses</t>
        </is>
      </c>
      <c r="B92" s="5" t="n">
        <v>1250991</v>
      </c>
      <c r="C92" s="5" t="n">
        <v>897151</v>
      </c>
      <c r="D92" s="5" t="n">
        <v>2917295</v>
      </c>
      <c r="E92" s="5" t="n">
        <v>2010186</v>
      </c>
    </row>
    <row r="93">
      <c r="A93" s="4" t="inlineStr">
        <is>
          <t>(Loss) income before equity in net income of subsidiaries and taxes</t>
        </is>
      </c>
      <c r="B93" s="5" t="n">
        <v>74574</v>
      </c>
      <c r="C93" s="5" t="n">
        <v>164679</v>
      </c>
      <c r="D93" s="5" t="n">
        <v>887369</v>
      </c>
      <c r="E93" s="5" t="n">
        <v>1093980</v>
      </c>
    </row>
    <row r="94">
      <c r="A94" s="4" t="inlineStr">
        <is>
          <t>Equity in net income of subsidiaries</t>
        </is>
      </c>
      <c r="B94" s="5" t="n">
        <v>-14182</v>
      </c>
      <c r="C94" s="5" t="n">
        <v>1456</v>
      </c>
      <c r="D94" s="5" t="n">
        <v>-4931</v>
      </c>
      <c r="E94" s="5" t="n">
        <v>4001</v>
      </c>
    </row>
    <row r="95">
      <c r="A95" s="4" t="inlineStr">
        <is>
          <t>Income before taxes</t>
        </is>
      </c>
      <c r="B95" s="5" t="n">
        <v>60392</v>
      </c>
      <c r="C95" s="5" t="n">
        <v>166135</v>
      </c>
      <c r="D95" s="5" t="n">
        <v>882438</v>
      </c>
      <c r="E95" s="5" t="n">
        <v>1097981</v>
      </c>
    </row>
    <row r="96">
      <c r="A96" s="4" t="inlineStr">
        <is>
          <t>Income tax benefit (expense)</t>
        </is>
      </c>
      <c r="B96" s="5" t="n">
        <v>2441</v>
      </c>
      <c r="C96" s="5" t="n">
        <v>-6093</v>
      </c>
      <c r="D96" s="5" t="n">
        <v>-23098</v>
      </c>
      <c r="E96" s="5" t="n">
        <v>-27268</v>
      </c>
    </row>
    <row r="97">
      <c r="A97" s="4" t="inlineStr">
        <is>
          <t>Net (loss) income</t>
        </is>
      </c>
      <c r="B97" s="5" t="n">
        <v>62833</v>
      </c>
      <c r="C97" s="5" t="n">
        <v>160042</v>
      </c>
      <c r="D97" s="5" t="n">
        <v>859340</v>
      </c>
      <c r="E97" s="5" t="n">
        <v>1070713</v>
      </c>
    </row>
    <row r="98">
      <c r="A98" s="4" t="inlineStr">
        <is>
          <t>Net income attributable to redeemable noncontrolling interests</t>
        </is>
      </c>
      <c r="B98" s="5" t="n">
        <v>-19301</v>
      </c>
      <c r="C98" s="5" t="n">
        <v>-62057</v>
      </c>
      <c r="D98" s="5" t="n">
        <v>-236120</v>
      </c>
      <c r="E98" s="5" t="n">
        <v>-204091</v>
      </c>
    </row>
    <row r="99">
      <c r="A99" s="4" t="inlineStr">
        <is>
          <t>Net income attributable to RenaissanceRe</t>
        </is>
      </c>
      <c r="B99" s="5" t="n">
        <v>43532</v>
      </c>
      <c r="C99" s="5" t="n">
        <v>97985</v>
      </c>
      <c r="D99" s="5" t="n">
        <v>623220</v>
      </c>
      <c r="E99" s="5" t="n">
        <v>866622</v>
      </c>
    </row>
    <row r="100">
      <c r="A100" s="4" t="inlineStr">
        <is>
          <t>Dividends on preference shares</t>
        </is>
      </c>
      <c r="B100" s="5" t="n">
        <v>0</v>
      </c>
      <c r="C100" s="5" t="n">
        <v>0</v>
      </c>
      <c r="D100" s="5" t="n">
        <v>0</v>
      </c>
      <c r="E100" s="5" t="n">
        <v>0</v>
      </c>
    </row>
    <row r="101">
      <c r="A101" s="4" t="inlineStr">
        <is>
          <t>Net income available to RenaissanceRe common shareholders</t>
        </is>
      </c>
      <c r="B101" s="5" t="n">
        <v>43532</v>
      </c>
      <c r="C101" s="5" t="n">
        <v>97985</v>
      </c>
      <c r="D101" s="5" t="n">
        <v>623220</v>
      </c>
      <c r="E101" s="5" t="n">
        <v>866622</v>
      </c>
    </row>
    <row r="102">
      <c r="A102" s="4" t="inlineStr">
        <is>
          <t>Consolidating Adjustments</t>
        </is>
      </c>
    </row>
    <row r="103">
      <c r="A103" s="3" t="inlineStr">
        <is>
          <t>Revenues</t>
        </is>
      </c>
    </row>
    <row r="104">
      <c r="A104" s="4" t="inlineStr">
        <is>
          <t>Net premiums earned</t>
        </is>
      </c>
      <c r="B104" s="5" t="n">
        <v>0</v>
      </c>
      <c r="C104" s="5" t="n">
        <v>0</v>
      </c>
      <c r="D104" s="5" t="n">
        <v>0</v>
      </c>
      <c r="E104" s="5" t="n">
        <v>0</v>
      </c>
    </row>
    <row r="105">
      <c r="A105" s="4" t="inlineStr">
        <is>
          <t>Net investment income</t>
        </is>
      </c>
      <c r="B105" s="5" t="n">
        <v>-10957</v>
      </c>
      <c r="C105" s="5" t="n">
        <v>-12600</v>
      </c>
      <c r="D105" s="5" t="n">
        <v>-32105</v>
      </c>
      <c r="E105" s="5" t="n">
        <v>-33751</v>
      </c>
    </row>
    <row r="106">
      <c r="A106" s="4" t="inlineStr">
        <is>
          <t>Net foreign exchange gains (losses)</t>
        </is>
      </c>
      <c r="B106" s="5" t="n">
        <v>462</v>
      </c>
      <c r="C106" s="5" t="n">
        <v>0</v>
      </c>
      <c r="D106" s="5" t="n">
        <v>-210</v>
      </c>
      <c r="E106" s="5" t="n">
        <v>0</v>
      </c>
    </row>
    <row r="107">
      <c r="A107" s="4" t="inlineStr">
        <is>
          <t>Equity in earnings of other ventures</t>
        </is>
      </c>
      <c r="B107" s="5" t="n">
        <v>0</v>
      </c>
      <c r="C107" s="5" t="n">
        <v>0</v>
      </c>
      <c r="D107" s="5" t="n">
        <v>0</v>
      </c>
      <c r="E107" s="5" t="n">
        <v>0</v>
      </c>
    </row>
    <row r="108">
      <c r="A108" s="4" t="inlineStr">
        <is>
          <t>Other income (loss)</t>
        </is>
      </c>
      <c r="B108" s="5" t="n">
        <v>-55</v>
      </c>
      <c r="C108" s="5" t="n">
        <v>0</v>
      </c>
      <c r="D108" s="5" t="n">
        <v>-29157</v>
      </c>
      <c r="E108" s="5" t="n">
        <v>0</v>
      </c>
    </row>
    <row r="109">
      <c r="A109" s="4" t="inlineStr">
        <is>
          <t>Net realized and unrealized (losses) gains on investments</t>
        </is>
      </c>
      <c r="B109" s="5" t="n">
        <v>0</v>
      </c>
      <c r="C109" s="5" t="n">
        <v>0</v>
      </c>
      <c r="D109" s="5" t="n">
        <v>0</v>
      </c>
      <c r="E109" s="5" t="n">
        <v>0</v>
      </c>
    </row>
    <row r="110">
      <c r="A110" s="4" t="inlineStr">
        <is>
          <t>Total revenues</t>
        </is>
      </c>
      <c r="B110" s="5" t="n">
        <v>-10550</v>
      </c>
      <c r="C110" s="5" t="n">
        <v>-12600</v>
      </c>
      <c r="D110" s="5" t="n">
        <v>-61472</v>
      </c>
      <c r="E110" s="5" t="n">
        <v>-33751</v>
      </c>
    </row>
    <row r="111">
      <c r="A111" s="3" t="inlineStr">
        <is>
          <t>Expenses</t>
        </is>
      </c>
    </row>
    <row r="112">
      <c r="A112" s="4" t="inlineStr">
        <is>
          <t>Net claims and claim expenses incurred</t>
        </is>
      </c>
      <c r="B112" s="5" t="n">
        <v>0</v>
      </c>
      <c r="C112" s="5" t="n">
        <v>0</v>
      </c>
      <c r="D112" s="5" t="n">
        <v>0</v>
      </c>
      <c r="E112" s="5" t="n">
        <v>0</v>
      </c>
    </row>
    <row r="113">
      <c r="A113" s="4" t="inlineStr">
        <is>
          <t>Acquisition expenses</t>
        </is>
      </c>
      <c r="B113" s="5" t="n">
        <v>0</v>
      </c>
      <c r="C113" s="5" t="n">
        <v>0</v>
      </c>
      <c r="D113" s="5" t="n">
        <v>0</v>
      </c>
      <c r="E113" s="5" t="n">
        <v>0</v>
      </c>
    </row>
    <row r="114">
      <c r="A114" s="4" t="inlineStr">
        <is>
          <t>Operational expenses</t>
        </is>
      </c>
      <c r="B114" s="5" t="n">
        <v>-92</v>
      </c>
      <c r="C114" s="5" t="n">
        <v>7533</v>
      </c>
      <c r="D114" s="5" t="n">
        <v>-29157</v>
      </c>
      <c r="E114" s="5" t="n">
        <v>24910</v>
      </c>
    </row>
    <row r="115">
      <c r="A115" s="4" t="inlineStr">
        <is>
          <t>Corporate expenses</t>
        </is>
      </c>
      <c r="B115" s="5" t="n">
        <v>0</v>
      </c>
      <c r="C115" s="5" t="n">
        <v>1879</v>
      </c>
      <c r="D115" s="5" t="n">
        <v>0</v>
      </c>
      <c r="E115" s="5" t="n">
        <v>5674</v>
      </c>
    </row>
    <row r="116">
      <c r="A116" s="4" t="inlineStr">
        <is>
          <t>Interest expense</t>
        </is>
      </c>
      <c r="B116" s="5" t="n">
        <v>-10988</v>
      </c>
      <c r="C116" s="5" t="n">
        <v>0</v>
      </c>
      <c r="D116" s="5" t="n">
        <v>-32060</v>
      </c>
      <c r="E116" s="5" t="n">
        <v>0</v>
      </c>
    </row>
    <row r="117">
      <c r="A117" s="4" t="inlineStr">
        <is>
          <t>Total expenses</t>
        </is>
      </c>
      <c r="B117" s="5" t="n">
        <v>-11080</v>
      </c>
      <c r="C117" s="5" t="n">
        <v>9412</v>
      </c>
      <c r="D117" s="5" t="n">
        <v>-61217</v>
      </c>
      <c r="E117" s="5" t="n">
        <v>30584</v>
      </c>
    </row>
    <row r="118">
      <c r="A118" s="4" t="inlineStr">
        <is>
          <t>(Loss) income before equity in net income of subsidiaries and taxes</t>
        </is>
      </c>
      <c r="B118" s="5" t="n">
        <v>530</v>
      </c>
      <c r="C118" s="5" t="n">
        <v>-22012</v>
      </c>
      <c r="D118" s="5" t="n">
        <v>-255</v>
      </c>
      <c r="E118" s="5" t="n">
        <v>-64335</v>
      </c>
    </row>
    <row r="119">
      <c r="A119" s="4" t="inlineStr">
        <is>
          <t>Equity in net income of subsidiaries</t>
        </is>
      </c>
      <c r="B119" s="5" t="n">
        <v>-63118</v>
      </c>
      <c r="C119" s="5" t="n">
        <v>-76842</v>
      </c>
      <c r="D119" s="5" t="n">
        <v>-659707</v>
      </c>
      <c r="E119" s="5" t="n">
        <v>-835187</v>
      </c>
    </row>
    <row r="120">
      <c r="A120" s="4" t="inlineStr">
        <is>
          <t>Income before taxes</t>
        </is>
      </c>
      <c r="B120" s="5" t="n">
        <v>-62588</v>
      </c>
      <c r="C120" s="5" t="n">
        <v>-98854</v>
      </c>
      <c r="D120" s="5" t="n">
        <v>-659962</v>
      </c>
      <c r="E120" s="5" t="n">
        <v>-899522</v>
      </c>
    </row>
    <row r="121">
      <c r="A121" s="4" t="inlineStr">
        <is>
          <t>Income tax benefit (expense)</t>
        </is>
      </c>
      <c r="B121" s="5" t="n">
        <v>0</v>
      </c>
      <c r="C121" s="5" t="n">
        <v>0</v>
      </c>
      <c r="D121" s="5" t="n">
        <v>0</v>
      </c>
      <c r="E121" s="5" t="n">
        <v>0</v>
      </c>
    </row>
    <row r="122">
      <c r="A122" s="4" t="inlineStr">
        <is>
          <t>Net (loss) income</t>
        </is>
      </c>
      <c r="B122" s="5" t="n">
        <v>-62588</v>
      </c>
      <c r="C122" s="5" t="n">
        <v>-98854</v>
      </c>
      <c r="D122" s="5" t="n">
        <v>-659962</v>
      </c>
      <c r="E122" s="5" t="n">
        <v>-899522</v>
      </c>
    </row>
    <row r="123">
      <c r="A123" s="4" t="inlineStr">
        <is>
          <t>Net income attributable to redeemable noncontrolling interests</t>
        </is>
      </c>
      <c r="B123" s="5" t="n">
        <v>0</v>
      </c>
      <c r="C123" s="5" t="n">
        <v>0</v>
      </c>
      <c r="D123" s="5" t="n">
        <v>0</v>
      </c>
      <c r="E123" s="5" t="n">
        <v>0</v>
      </c>
    </row>
    <row r="124">
      <c r="A124" s="4" t="inlineStr">
        <is>
          <t>Net income attributable to RenaissanceRe</t>
        </is>
      </c>
      <c r="B124" s="5" t="n">
        <v>-62588</v>
      </c>
      <c r="C124" s="5" t="n">
        <v>-98854</v>
      </c>
      <c r="D124" s="5" t="n">
        <v>-659962</v>
      </c>
      <c r="E124" s="5" t="n">
        <v>-899522</v>
      </c>
    </row>
    <row r="125">
      <c r="A125" s="4" t="inlineStr">
        <is>
          <t>Dividends on preference shares</t>
        </is>
      </c>
      <c r="B125" s="5" t="n">
        <v>0</v>
      </c>
      <c r="C125" s="5" t="n">
        <v>0</v>
      </c>
      <c r="D125" s="5" t="n">
        <v>0</v>
      </c>
      <c r="E125" s="5" t="n">
        <v>0</v>
      </c>
    </row>
    <row r="126">
      <c r="A126" s="4" t="inlineStr">
        <is>
          <t>Net income available to RenaissanceRe common shareholders</t>
        </is>
      </c>
      <c r="B126" s="6" t="n">
        <v>-62588</v>
      </c>
      <c r="C126" s="6" t="n">
        <v>-98854</v>
      </c>
      <c r="D126" s="6" t="n">
        <v>-659962</v>
      </c>
      <c r="E126" s="6" t="n">
        <v>-89952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Provided in Connection with Outstanding Debt of Subsidiaries (Condensed Consolidating Statement of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t>
        </is>
      </c>
    </row>
    <row r="4">
      <c r="A4" s="4" t="inlineStr">
        <is>
          <t>Net (loss) Income</t>
        </is>
      </c>
      <c r="B4" s="6" t="n">
        <v>74389</v>
      </c>
      <c r="C4" s="6" t="n">
        <v>107944</v>
      </c>
      <c r="D4" s="6" t="n">
        <v>801424</v>
      </c>
      <c r="E4" s="6" t="n">
        <v>909927</v>
      </c>
    </row>
    <row r="5">
      <c r="A5" s="4" t="inlineStr">
        <is>
          <t>Change in net unrealized losses on investments, net of tax</t>
        </is>
      </c>
      <c r="B5" s="5" t="n">
        <v>2186</v>
      </c>
      <c r="C5" s="5" t="n">
        <v>608</v>
      </c>
      <c r="D5" s="5" t="n">
        <v>41</v>
      </c>
      <c r="E5" s="5" t="n">
        <v>1880</v>
      </c>
    </row>
    <row r="6">
      <c r="A6" s="4" t="inlineStr">
        <is>
          <t>Foreign currency translation adjustments, net of tax</t>
        </is>
      </c>
      <c r="B6" s="5" t="n">
        <v>-1203</v>
      </c>
      <c r="C6" s="5" t="n">
        <v>8249</v>
      </c>
      <c r="D6" s="5" t="n">
        <v>-185</v>
      </c>
      <c r="E6" s="5" t="n">
        <v>4541</v>
      </c>
    </row>
    <row r="7">
      <c r="A7" s="4" t="inlineStr">
        <is>
          <t>Comprehensive income</t>
        </is>
      </c>
      <c r="B7" s="5" t="n">
        <v>75372</v>
      </c>
      <c r="C7" s="5" t="n">
        <v>116801</v>
      </c>
      <c r="D7" s="5" t="n">
        <v>801280</v>
      </c>
      <c r="E7" s="5" t="n">
        <v>916348</v>
      </c>
    </row>
    <row r="8">
      <c r="A8" s="4" t="inlineStr">
        <is>
          <t>Net (income) loss attributable to redeemable noncontrolling interests</t>
        </is>
      </c>
      <c r="B8" s="5" t="n">
        <v>-19301</v>
      </c>
      <c r="C8" s="5" t="n">
        <v>-62057</v>
      </c>
      <c r="D8" s="5" t="n">
        <v>-236120</v>
      </c>
      <c r="E8" s="5" t="n">
        <v>-204091</v>
      </c>
    </row>
    <row r="9">
      <c r="A9" s="4" t="inlineStr">
        <is>
          <t>Comprehensive income attributable to redeemable noncontrolling interests</t>
        </is>
      </c>
      <c r="B9" s="5" t="n">
        <v>-19301</v>
      </c>
      <c r="C9" s="5" t="n">
        <v>-62057</v>
      </c>
      <c r="D9" s="5" t="n">
        <v>-236120</v>
      </c>
      <c r="E9" s="5" t="n">
        <v>-204091</v>
      </c>
    </row>
    <row r="10">
      <c r="A10" s="4" t="inlineStr">
        <is>
          <t>Comprehensive income attributable to RenaissanceRe</t>
        </is>
      </c>
      <c r="B10" s="5" t="n">
        <v>56071</v>
      </c>
      <c r="C10" s="5" t="n">
        <v>54744</v>
      </c>
      <c r="D10" s="5" t="n">
        <v>565160</v>
      </c>
      <c r="E10" s="5" t="n">
        <v>712257</v>
      </c>
    </row>
    <row r="11">
      <c r="A11" s="4" t="inlineStr">
        <is>
          <t>Reportable Legal Entities | RenaissanceRe Finance Inc. (Subsidiary Issuer)</t>
        </is>
      </c>
    </row>
    <row r="12">
      <c r="A12" s="3" t="inlineStr">
        <is>
          <t>Comprehensive income (loss)</t>
        </is>
      </c>
    </row>
    <row r="13">
      <c r="A13" s="4" t="inlineStr">
        <is>
          <t>Net (loss) Income</t>
        </is>
      </c>
      <c r="B13" s="5" t="n">
        <v>19056</v>
      </c>
      <c r="C13" s="5" t="n">
        <v>869</v>
      </c>
      <c r="D13" s="5" t="n">
        <v>36742</v>
      </c>
      <c r="E13" s="5" t="n">
        <v>32900</v>
      </c>
    </row>
    <row r="14">
      <c r="A14" s="4" t="inlineStr">
        <is>
          <t>Change in net unrealized losses on investments, net of tax</t>
        </is>
      </c>
      <c r="B14" s="5" t="n">
        <v>-4062</v>
      </c>
      <c r="C14" s="5" t="n">
        <v>0</v>
      </c>
      <c r="D14" s="5" t="n">
        <v>3617</v>
      </c>
      <c r="E14" s="5" t="n">
        <v>0</v>
      </c>
    </row>
    <row r="15">
      <c r="A15" s="4" t="inlineStr">
        <is>
          <t>Foreign currency translation adjustments, net of tax</t>
        </is>
      </c>
      <c r="B15" s="5" t="n">
        <v>0</v>
      </c>
      <c r="C15" s="5" t="n">
        <v>0</v>
      </c>
      <c r="D15" s="5" t="n">
        <v>0</v>
      </c>
      <c r="E15" s="5" t="n">
        <v>0</v>
      </c>
    </row>
    <row r="16">
      <c r="A16" s="4" t="inlineStr">
        <is>
          <t>Comprehensive income</t>
        </is>
      </c>
      <c r="B16" s="5" t="n">
        <v>14994</v>
      </c>
      <c r="C16" s="5" t="n">
        <v>869</v>
      </c>
      <c r="D16" s="5" t="n">
        <v>40359</v>
      </c>
      <c r="E16" s="5" t="n">
        <v>32900</v>
      </c>
    </row>
    <row r="17">
      <c r="A17" s="4" t="inlineStr">
        <is>
          <t>Net (income) loss attributable to redeemable noncontrolling interests</t>
        </is>
      </c>
      <c r="B17" s="5" t="n">
        <v>0</v>
      </c>
      <c r="C17" s="5" t="n">
        <v>0</v>
      </c>
      <c r="D17" s="5" t="n">
        <v>0</v>
      </c>
      <c r="E17" s="5" t="n">
        <v>0</v>
      </c>
    </row>
    <row r="18">
      <c r="A18" s="4" t="inlineStr">
        <is>
          <t>Comprehensive income attributable to redeemable noncontrolling interests</t>
        </is>
      </c>
      <c r="B18" s="5" t="n">
        <v>0</v>
      </c>
      <c r="C18" s="5" t="n">
        <v>0</v>
      </c>
      <c r="D18" s="5" t="n">
        <v>0</v>
      </c>
      <c r="E18" s="5" t="n">
        <v>0</v>
      </c>
    </row>
    <row r="19">
      <c r="A19" s="4" t="inlineStr">
        <is>
          <t>Comprehensive income attributable to RenaissanceRe</t>
        </is>
      </c>
      <c r="B19" s="5" t="n">
        <v>14994</v>
      </c>
      <c r="C19" s="5" t="n">
        <v>869</v>
      </c>
      <c r="D19" s="5" t="n">
        <v>40359</v>
      </c>
      <c r="E19" s="5" t="n">
        <v>32900</v>
      </c>
    </row>
    <row r="20">
      <c r="A20" s="4" t="inlineStr">
        <is>
          <t>Reportable Legal Entities | RenaissanceRe Holdings Ltd. (Parent Guarantor)</t>
        </is>
      </c>
    </row>
    <row r="21">
      <c r="A21" s="3" t="inlineStr">
        <is>
          <t>Comprehensive income (loss)</t>
        </is>
      </c>
    </row>
    <row r="22">
      <c r="A22" s="4" t="inlineStr">
        <is>
          <t>Net (loss) Income</t>
        </is>
      </c>
      <c r="B22" s="5" t="n">
        <v>55088</v>
      </c>
      <c r="C22" s="5" t="n">
        <v>45887</v>
      </c>
      <c r="D22" s="5" t="n">
        <v>565304</v>
      </c>
      <c r="E22" s="5" t="n">
        <v>705836</v>
      </c>
    </row>
    <row r="23">
      <c r="A23" s="4" t="inlineStr">
        <is>
          <t>Change in net unrealized losses on investments, net of tax</t>
        </is>
      </c>
      <c r="B23" s="5" t="n">
        <v>2186</v>
      </c>
      <c r="C23" s="5" t="n">
        <v>0</v>
      </c>
      <c r="D23" s="5" t="n">
        <v>41</v>
      </c>
      <c r="E23" s="5" t="n">
        <v>0</v>
      </c>
    </row>
    <row r="24">
      <c r="A24" s="4" t="inlineStr">
        <is>
          <t>Foreign currency translation adjustments, net of tax</t>
        </is>
      </c>
      <c r="B24" s="5" t="n">
        <v>-1203</v>
      </c>
      <c r="C24" s="5" t="n">
        <v>0</v>
      </c>
      <c r="D24" s="5" t="n">
        <v>-185</v>
      </c>
      <c r="E24" s="5" t="n">
        <v>0</v>
      </c>
    </row>
    <row r="25">
      <c r="A25" s="4" t="inlineStr">
        <is>
          <t>Comprehensive income</t>
        </is>
      </c>
      <c r="B25" s="5" t="n">
        <v>56071</v>
      </c>
      <c r="C25" s="5" t="n">
        <v>45887</v>
      </c>
      <c r="D25" s="5" t="n">
        <v>565160</v>
      </c>
      <c r="E25" s="5" t="n">
        <v>705836</v>
      </c>
    </row>
    <row r="26">
      <c r="A26" s="4" t="inlineStr">
        <is>
          <t>Net (income) loss attributable to redeemable noncontrolling interests</t>
        </is>
      </c>
      <c r="B26" s="5" t="n">
        <v>0</v>
      </c>
      <c r="C26" s="5" t="n">
        <v>0</v>
      </c>
      <c r="D26" s="5" t="n">
        <v>0</v>
      </c>
      <c r="E26" s="5" t="n">
        <v>0</v>
      </c>
    </row>
    <row r="27">
      <c r="A27" s="4" t="inlineStr">
        <is>
          <t>Comprehensive income attributable to redeemable noncontrolling interests</t>
        </is>
      </c>
      <c r="B27" s="5" t="n">
        <v>0</v>
      </c>
      <c r="C27" s="5" t="n">
        <v>0</v>
      </c>
      <c r="D27" s="5" t="n">
        <v>0</v>
      </c>
      <c r="E27" s="5" t="n">
        <v>0</v>
      </c>
    </row>
    <row r="28">
      <c r="A28" s="4" t="inlineStr">
        <is>
          <t>Comprehensive income attributable to RenaissanceRe</t>
        </is>
      </c>
      <c r="B28" s="5" t="n">
        <v>56071</v>
      </c>
      <c r="C28" s="5" t="n">
        <v>45887</v>
      </c>
      <c r="D28" s="5" t="n">
        <v>565160</v>
      </c>
      <c r="E28" s="5" t="n">
        <v>705836</v>
      </c>
    </row>
    <row r="29">
      <c r="A29" s="4" t="inlineStr">
        <is>
          <t>Reportable Legal Entities | Other RenaissanceRe Holdings Ltd. Subsidiaries and Eliminations (Non-Guarantor Subsidiaries)</t>
        </is>
      </c>
    </row>
    <row r="30">
      <c r="A30" s="3" t="inlineStr">
        <is>
          <t>Comprehensive income (loss)</t>
        </is>
      </c>
    </row>
    <row r="31">
      <c r="A31" s="4" t="inlineStr">
        <is>
          <t>Net (loss) Income</t>
        </is>
      </c>
      <c r="B31" s="5" t="n">
        <v>62833</v>
      </c>
      <c r="C31" s="5" t="n">
        <v>160042</v>
      </c>
      <c r="D31" s="5" t="n">
        <v>859340</v>
      </c>
      <c r="E31" s="5" t="n">
        <v>1070713</v>
      </c>
    </row>
    <row r="32">
      <c r="A32" s="4" t="inlineStr">
        <is>
          <t>Change in net unrealized losses on investments, net of tax</t>
        </is>
      </c>
      <c r="B32" s="5" t="n">
        <v>3849</v>
      </c>
      <c r="C32" s="5" t="n">
        <v>608</v>
      </c>
      <c r="D32" s="5" t="n">
        <v>-3625</v>
      </c>
      <c r="E32" s="5" t="n">
        <v>1880</v>
      </c>
    </row>
    <row r="33">
      <c r="A33" s="4" t="inlineStr">
        <is>
          <t>Foreign currency translation adjustments, net of tax</t>
        </is>
      </c>
      <c r="B33" s="5" t="n">
        <v>0</v>
      </c>
      <c r="C33" s="5" t="n">
        <v>8249</v>
      </c>
      <c r="D33" s="4" t="inlineStr">
        <is>
          <t xml:space="preserve"> </t>
        </is>
      </c>
      <c r="E33" s="5" t="n">
        <v>4541</v>
      </c>
    </row>
    <row r="34">
      <c r="A34" s="4" t="inlineStr">
        <is>
          <t>Comprehensive income</t>
        </is>
      </c>
      <c r="B34" s="5" t="n">
        <v>66682</v>
      </c>
      <c r="C34" s="5" t="n">
        <v>168899</v>
      </c>
      <c r="D34" s="5" t="n">
        <v>855715</v>
      </c>
      <c r="E34" s="5" t="n">
        <v>1077134</v>
      </c>
    </row>
    <row r="35">
      <c r="A35" s="4" t="inlineStr">
        <is>
          <t>Net (income) loss attributable to redeemable noncontrolling interests</t>
        </is>
      </c>
      <c r="B35" s="5" t="n">
        <v>-19301</v>
      </c>
      <c r="C35" s="5" t="n">
        <v>-62057</v>
      </c>
      <c r="D35" s="5" t="n">
        <v>-236120</v>
      </c>
      <c r="E35" s="5" t="n">
        <v>-204091</v>
      </c>
    </row>
    <row r="36">
      <c r="A36" s="4" t="inlineStr">
        <is>
          <t>Comprehensive income attributable to redeemable noncontrolling interests</t>
        </is>
      </c>
      <c r="B36" s="5" t="n">
        <v>-19301</v>
      </c>
      <c r="C36" s="5" t="n">
        <v>-62057</v>
      </c>
      <c r="D36" s="5" t="n">
        <v>-236120</v>
      </c>
      <c r="E36" s="5" t="n">
        <v>-204091</v>
      </c>
    </row>
    <row r="37">
      <c r="A37" s="4" t="inlineStr">
        <is>
          <t>Comprehensive income attributable to RenaissanceRe</t>
        </is>
      </c>
      <c r="B37" s="5" t="n">
        <v>47381</v>
      </c>
      <c r="C37" s="5" t="n">
        <v>106842</v>
      </c>
      <c r="D37" s="5" t="n">
        <v>619595</v>
      </c>
      <c r="E37" s="5" t="n">
        <v>873043</v>
      </c>
    </row>
    <row r="38">
      <c r="A38" s="4" t="inlineStr">
        <is>
          <t>Consolidating Adjustments</t>
        </is>
      </c>
    </row>
    <row r="39">
      <c r="A39" s="3" t="inlineStr">
        <is>
          <t>Comprehensive income (loss)</t>
        </is>
      </c>
    </row>
    <row r="40">
      <c r="A40" s="4" t="inlineStr">
        <is>
          <t>Net (loss) Income</t>
        </is>
      </c>
      <c r="B40" s="5" t="n">
        <v>-62588</v>
      </c>
      <c r="C40" s="5" t="n">
        <v>-98854</v>
      </c>
      <c r="D40" s="5" t="n">
        <v>-659962</v>
      </c>
      <c r="E40" s="5" t="n">
        <v>-899522</v>
      </c>
    </row>
    <row r="41">
      <c r="A41" s="4" t="inlineStr">
        <is>
          <t>Change in net unrealized losses on investments, net of tax</t>
        </is>
      </c>
      <c r="B41" s="5" t="n">
        <v>213</v>
      </c>
      <c r="C41" s="5" t="n">
        <v>0</v>
      </c>
      <c r="D41" s="5" t="n">
        <v>8</v>
      </c>
      <c r="E41" s="5" t="n">
        <v>0</v>
      </c>
    </row>
    <row r="42">
      <c r="A42" s="4" t="inlineStr">
        <is>
          <t>Foreign currency translation adjustments, net of tax</t>
        </is>
      </c>
      <c r="B42" s="5" t="n">
        <v>0</v>
      </c>
      <c r="C42" s="5" t="n">
        <v>0</v>
      </c>
      <c r="D42" s="5" t="n">
        <v>0</v>
      </c>
      <c r="E42" s="5" t="n">
        <v>0</v>
      </c>
    </row>
    <row r="43">
      <c r="A43" s="4" t="inlineStr">
        <is>
          <t>Comprehensive income</t>
        </is>
      </c>
      <c r="B43" s="5" t="n">
        <v>-62375</v>
      </c>
      <c r="C43" s="5" t="n">
        <v>-98854</v>
      </c>
      <c r="D43" s="5" t="n">
        <v>-659954</v>
      </c>
      <c r="E43" s="5" t="n">
        <v>-899522</v>
      </c>
    </row>
    <row r="44">
      <c r="A44" s="4" t="inlineStr">
        <is>
          <t>Net (income) loss attributable to redeemable noncontrolling interests</t>
        </is>
      </c>
      <c r="B44" s="5" t="n">
        <v>0</v>
      </c>
      <c r="C44" s="5" t="n">
        <v>0</v>
      </c>
      <c r="D44" s="5" t="n">
        <v>0</v>
      </c>
      <c r="E44" s="5" t="n">
        <v>0</v>
      </c>
    </row>
    <row r="45">
      <c r="A45" s="4" t="inlineStr">
        <is>
          <t>Comprehensive income attributable to redeemable noncontrolling interests</t>
        </is>
      </c>
      <c r="B45" s="5" t="n">
        <v>0</v>
      </c>
      <c r="C45" s="5" t="n">
        <v>0</v>
      </c>
      <c r="D45" s="5" t="n">
        <v>0</v>
      </c>
      <c r="E45" s="5" t="n">
        <v>0</v>
      </c>
    </row>
    <row r="46">
      <c r="A46" s="4" t="inlineStr">
        <is>
          <t>Comprehensive income attributable to RenaissanceRe</t>
        </is>
      </c>
      <c r="B46" s="6" t="n">
        <v>-62375</v>
      </c>
      <c r="C46" s="6" t="n">
        <v>-98854</v>
      </c>
      <c r="D46" s="6" t="n">
        <v>-659954</v>
      </c>
      <c r="E46" s="6" t="n">
        <v>-8995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Provided in Connection with Outstanding Debt of Subsidiaries (Condensed Consolidating Statement of Cash Flows) (Details) - USD ($) $ in Thousands</t>
        </is>
      </c>
      <c r="B1" s="2" t="inlineStr">
        <is>
          <t>9 Months Ended</t>
        </is>
      </c>
    </row>
    <row r="2">
      <c r="B2" s="2" t="inlineStr">
        <is>
          <t>Sep. 30, 2020</t>
        </is>
      </c>
      <c r="C2" s="2" t="inlineStr">
        <is>
          <t>Sep. 30, 2019</t>
        </is>
      </c>
    </row>
    <row r="3">
      <c r="A3" s="3" t="inlineStr">
        <is>
          <t>Cash flows provided by (used in) operating activities</t>
        </is>
      </c>
    </row>
    <row r="4">
      <c r="A4" s="4" t="inlineStr">
        <is>
          <t>Net cash provided by (used in) operating activities</t>
        </is>
      </c>
      <c r="B4" s="6" t="n">
        <v>1329779</v>
      </c>
      <c r="C4" s="6" t="n">
        <v>1264432</v>
      </c>
    </row>
    <row r="5">
      <c r="A5" s="3" t="inlineStr">
        <is>
          <t>Cash flows used in investing activities</t>
        </is>
      </c>
    </row>
    <row r="6">
      <c r="A6" s="4" t="inlineStr">
        <is>
          <t>Proceeds from sales and maturities of fixed maturity investments trading</t>
        </is>
      </c>
      <c r="B6" s="5" t="n">
        <v>11564999</v>
      </c>
      <c r="C6" s="5" t="n">
        <v>12835916</v>
      </c>
    </row>
    <row r="7">
      <c r="A7" s="4" t="inlineStr">
        <is>
          <t>Purchases of fixed maturity investments trading</t>
        </is>
      </c>
      <c r="B7" s="5" t="n">
        <v>-13114732</v>
      </c>
      <c r="C7" s="5" t="n">
        <v>-13403711</v>
      </c>
    </row>
    <row r="8">
      <c r="A8" s="4" t="inlineStr">
        <is>
          <t>Net sales of equity investments trading</t>
        </is>
      </c>
      <c r="B8" s="5" t="n">
        <v>1842</v>
      </c>
      <c r="C8" s="5" t="n">
        <v>-6937</v>
      </c>
    </row>
    <row r="9">
      <c r="A9" s="4" t="inlineStr">
        <is>
          <t>Net purchases of short term investments</t>
        </is>
      </c>
      <c r="B9" s="5" t="n">
        <v>-549218</v>
      </c>
      <c r="C9" s="5" t="n">
        <v>-1362151</v>
      </c>
    </row>
    <row r="10">
      <c r="A10" s="4" t="inlineStr">
        <is>
          <t>Net purchases of other investments</t>
        </is>
      </c>
      <c r="B10" s="5" t="n">
        <v>-101302</v>
      </c>
      <c r="C10" s="5" t="n">
        <v>-130476</v>
      </c>
    </row>
    <row r="11">
      <c r="A11" s="4" t="inlineStr">
        <is>
          <t>Net purchases of investments in other ventures</t>
        </is>
      </c>
      <c r="B11" s="5" t="n">
        <v>-2407</v>
      </c>
      <c r="C11" s="5" t="n">
        <v>-2341</v>
      </c>
    </row>
    <row r="12">
      <c r="A12" s="4" t="inlineStr">
        <is>
          <t>Net purchase of other assets</t>
        </is>
      </c>
      <c r="B12" s="5" t="n">
        <v>0</v>
      </c>
      <c r="C12" s="5" t="n">
        <v>-4108</v>
      </c>
    </row>
    <row r="13">
      <c r="A13" s="4" t="inlineStr">
        <is>
          <t>Return of investment from investment in other ventures</t>
        </is>
      </c>
      <c r="B13" s="5" t="n">
        <v>9255</v>
      </c>
      <c r="C13" s="5" t="n">
        <v>11250</v>
      </c>
    </row>
    <row r="14">
      <c r="A14" s="4" t="inlineStr">
        <is>
          <t>Dividends and return of capital from subsidiaries</t>
        </is>
      </c>
      <c r="B14" s="5" t="n">
        <v>0</v>
      </c>
      <c r="C14" s="5" t="n">
        <v>0</v>
      </c>
    </row>
    <row r="15">
      <c r="A15" s="4" t="inlineStr">
        <is>
          <t>Contributions to subsidiaries</t>
        </is>
      </c>
      <c r="B15" s="5" t="n">
        <v>0</v>
      </c>
      <c r="C15" s="5" t="n">
        <v>0</v>
      </c>
    </row>
    <row r="16">
      <c r="A16" s="4" t="inlineStr">
        <is>
          <t>Due (from) to subsidiary</t>
        </is>
      </c>
      <c r="B16" s="5" t="n">
        <v>0</v>
      </c>
      <c r="C16" s="5" t="n">
        <v>0</v>
      </c>
    </row>
    <row r="17">
      <c r="A17" s="4" t="inlineStr">
        <is>
          <t>Net proceeds from RenaissanceRe UK</t>
        </is>
      </c>
      <c r="B17" s="5" t="n">
        <v>136744</v>
      </c>
      <c r="C17" s="5" t="n">
        <v>0</v>
      </c>
    </row>
    <row r="18">
      <c r="A18" s="4" t="inlineStr">
        <is>
          <t>Net purchase of TMR</t>
        </is>
      </c>
      <c r="B18" s="5" t="n">
        <v>0</v>
      </c>
      <c r="C18" s="5" t="n">
        <v>-276206</v>
      </c>
    </row>
    <row r="19">
      <c r="A19" s="4" t="inlineStr">
        <is>
          <t>Net cash used in investing activities</t>
        </is>
      </c>
      <c r="B19" s="5" t="n">
        <v>-2054819</v>
      </c>
      <c r="C19" s="5" t="n">
        <v>-2338764</v>
      </c>
    </row>
    <row r="20">
      <c r="A20" s="3" t="inlineStr">
        <is>
          <t>Cash flows provided by financing activities</t>
        </is>
      </c>
    </row>
    <row r="21">
      <c r="A21" s="4" t="inlineStr">
        <is>
          <t>Dividends paid – RenaissanceRe common shares</t>
        </is>
      </c>
      <c r="B21" s="5" t="n">
        <v>-50785</v>
      </c>
      <c r="C21" s="5" t="n">
        <v>-44547</v>
      </c>
    </row>
    <row r="22">
      <c r="A22" s="4" t="inlineStr">
        <is>
          <t>Dividends paid – preference shares</t>
        </is>
      </c>
      <c r="B22" s="5" t="n">
        <v>-23634</v>
      </c>
      <c r="C22" s="5" t="n">
        <v>-27567</v>
      </c>
    </row>
    <row r="23">
      <c r="A23" s="4" t="inlineStr">
        <is>
          <t>RenaissanceRe common share issuance, net of expenses</t>
        </is>
      </c>
      <c r="B23" s="5" t="n">
        <v>1095507</v>
      </c>
      <c r="C23" s="5" t="n">
        <v>0</v>
      </c>
    </row>
    <row r="24">
      <c r="A24" s="4" t="inlineStr">
        <is>
          <t>Issuance of debt, net of expenses</t>
        </is>
      </c>
      <c r="B24" s="5" t="n">
        <v>0</v>
      </c>
      <c r="C24" s="5" t="n">
        <v>396411</v>
      </c>
    </row>
    <row r="25">
      <c r="A25" s="4" t="inlineStr">
        <is>
          <t>RenaissanceRe common share repurchases</t>
        </is>
      </c>
      <c r="B25" s="5" t="n">
        <v>-62621</v>
      </c>
      <c r="C25" s="5" t="n">
        <v>0</v>
      </c>
    </row>
    <row r="26">
      <c r="A26" s="4" t="inlineStr">
        <is>
          <t>Redemption of 6.08% Series C preference shares</t>
        </is>
      </c>
      <c r="B26" s="5" t="n">
        <v>-125000</v>
      </c>
      <c r="C26" s="5" t="n">
        <v>0</v>
      </c>
    </row>
    <row r="27">
      <c r="A27" s="4" t="inlineStr">
        <is>
          <t>Repayment of debt</t>
        </is>
      </c>
      <c r="B27" s="5" t="n">
        <v>-250000</v>
      </c>
      <c r="C27" s="5" t="n">
        <v>0</v>
      </c>
    </row>
    <row r="28">
      <c r="A28" s="4" t="inlineStr">
        <is>
          <t>Net third-party redeemable noncontrolling interest share transactions</t>
        </is>
      </c>
      <c r="B28" s="5" t="n">
        <v>59104</v>
      </c>
      <c r="C28" s="5" t="n">
        <v>515952</v>
      </c>
    </row>
    <row r="29">
      <c r="A29" s="4" t="inlineStr">
        <is>
          <t>Taxes paid on withholding shares</t>
        </is>
      </c>
      <c r="B29" s="5" t="n">
        <v>-10264</v>
      </c>
      <c r="C29" s="5" t="n">
        <v>-7229</v>
      </c>
    </row>
    <row r="30">
      <c r="A30" s="4" t="inlineStr">
        <is>
          <t>Net cash provided by financing activities</t>
        </is>
      </c>
      <c r="B30" s="5" t="n">
        <v>632307</v>
      </c>
      <c r="C30" s="5" t="n">
        <v>833020</v>
      </c>
    </row>
    <row r="31">
      <c r="A31" s="4" t="inlineStr">
        <is>
          <t>Effect of exchange rate changes on foreign currency cash</t>
        </is>
      </c>
      <c r="B31" s="5" t="n">
        <v>1043</v>
      </c>
      <c r="C31" s="5" t="n">
        <v>4641</v>
      </c>
    </row>
    <row r="32">
      <c r="A32" s="4" t="inlineStr">
        <is>
          <t>Net decrease in cash and cash equivalents</t>
        </is>
      </c>
      <c r="B32" s="5" t="n">
        <v>-91690</v>
      </c>
      <c r="C32" s="5" t="n">
        <v>-236671</v>
      </c>
    </row>
    <row r="33">
      <c r="A33" s="4" t="inlineStr">
        <is>
          <t>Cash and cash equivalents, beginning of period</t>
        </is>
      </c>
      <c r="B33" s="5" t="n">
        <v>1379068</v>
      </c>
      <c r="C33" s="5" t="n">
        <v>1107922</v>
      </c>
    </row>
    <row r="34">
      <c r="A34" s="4" t="inlineStr">
        <is>
          <t>Cash and cash equivalents, end of period</t>
        </is>
      </c>
      <c r="B34" s="6" t="n">
        <v>1287378</v>
      </c>
      <c r="C34" s="5" t="n">
        <v>871251</v>
      </c>
    </row>
    <row r="35">
      <c r="A35" s="4" t="inlineStr">
        <is>
          <t>Series C Preference Shares</t>
        </is>
      </c>
    </row>
    <row r="36">
      <c r="A36" s="3" t="inlineStr">
        <is>
          <t>Cash flows provided by financing activities</t>
        </is>
      </c>
    </row>
    <row r="37">
      <c r="A37" s="4" t="inlineStr">
        <is>
          <t>Dividend rate, percentage</t>
        </is>
      </c>
      <c r="B37" s="4" t="inlineStr">
        <is>
          <t>6.08%</t>
        </is>
      </c>
    </row>
    <row r="38">
      <c r="A38" s="4" t="inlineStr">
        <is>
          <t>Reportable Legal Entities | RenaissanceRe Finance Inc. (Subsidiary Issuer)</t>
        </is>
      </c>
    </row>
    <row r="39">
      <c r="A39" s="3" t="inlineStr">
        <is>
          <t>Cash flows provided by (used in) operating activities</t>
        </is>
      </c>
    </row>
    <row r="40">
      <c r="A40" s="4" t="inlineStr">
        <is>
          <t>Net cash provided by (used in) operating activities</t>
        </is>
      </c>
      <c r="B40" s="6" t="n">
        <v>-47993</v>
      </c>
      <c r="C40" s="5" t="n">
        <v>-30943</v>
      </c>
    </row>
    <row r="41">
      <c r="A41" s="3" t="inlineStr">
        <is>
          <t>Cash flows used in investing activities</t>
        </is>
      </c>
    </row>
    <row r="42">
      <c r="A42" s="4" t="inlineStr">
        <is>
          <t>Proceeds from sales and maturities of fixed maturity investments trading</t>
        </is>
      </c>
      <c r="B42" s="5" t="n">
        <v>36302</v>
      </c>
      <c r="C42" s="5" t="n">
        <v>43746</v>
      </c>
    </row>
    <row r="43">
      <c r="A43" s="4" t="inlineStr">
        <is>
          <t>Purchases of fixed maturity investments trading</t>
        </is>
      </c>
      <c r="B43" s="5" t="n">
        <v>-45955</v>
      </c>
      <c r="C43" s="5" t="n">
        <v>-15910</v>
      </c>
    </row>
    <row r="44">
      <c r="A44" s="4" t="inlineStr">
        <is>
          <t>Net sales of equity investments trading</t>
        </is>
      </c>
      <c r="B44" s="5" t="n">
        <v>0</v>
      </c>
      <c r="C44" s="5" t="n">
        <v>0</v>
      </c>
    </row>
    <row r="45">
      <c r="A45" s="4" t="inlineStr">
        <is>
          <t>Net purchases of short term investments</t>
        </is>
      </c>
      <c r="B45" s="5" t="n">
        <v>266199</v>
      </c>
      <c r="C45" s="5" t="n">
        <v>-16257</v>
      </c>
    </row>
    <row r="46">
      <c r="A46" s="4" t="inlineStr">
        <is>
          <t>Net purchases of other investments</t>
        </is>
      </c>
      <c r="B46" s="5" t="n">
        <v>0</v>
      </c>
      <c r="C46" s="5" t="n">
        <v>0</v>
      </c>
    </row>
    <row r="47">
      <c r="A47" s="4" t="inlineStr">
        <is>
          <t>Net purchases of investments in other ventures</t>
        </is>
      </c>
      <c r="B47" s="5" t="n">
        <v>0</v>
      </c>
      <c r="C47" s="5" t="n">
        <v>0</v>
      </c>
    </row>
    <row r="48">
      <c r="A48" s="4" t="inlineStr">
        <is>
          <t>Net purchase of other assets</t>
        </is>
      </c>
      <c r="C48" s="5" t="n">
        <v>0</v>
      </c>
    </row>
    <row r="49">
      <c r="A49" s="4" t="inlineStr">
        <is>
          <t>Return of investment from investment in other ventures</t>
        </is>
      </c>
      <c r="B49" s="5" t="n">
        <v>0</v>
      </c>
      <c r="C49" s="5" t="n">
        <v>0</v>
      </c>
    </row>
    <row r="50">
      <c r="A50" s="4" t="inlineStr">
        <is>
          <t>Dividends and return of capital from subsidiaries</t>
        </is>
      </c>
      <c r="B50" s="5" t="n">
        <v>118026</v>
      </c>
      <c r="C50" s="5" t="n">
        <v>13500</v>
      </c>
    </row>
    <row r="51">
      <c r="A51" s="4" t="inlineStr">
        <is>
          <t>Contributions to subsidiaries</t>
        </is>
      </c>
      <c r="B51" s="5" t="n">
        <v>-130000</v>
      </c>
      <c r="C51" s="5" t="n">
        <v>0</v>
      </c>
    </row>
    <row r="52">
      <c r="A52" s="4" t="inlineStr">
        <is>
          <t>Due (from) to subsidiary</t>
        </is>
      </c>
      <c r="B52" s="5" t="n">
        <v>55815</v>
      </c>
      <c r="C52" s="5" t="n">
        <v>-416</v>
      </c>
    </row>
    <row r="53">
      <c r="A53" s="4" t="inlineStr">
        <is>
          <t>Net proceeds from RenaissanceRe UK</t>
        </is>
      </c>
      <c r="B53" s="5" t="n">
        <v>0</v>
      </c>
    </row>
    <row r="54">
      <c r="A54" s="4" t="inlineStr">
        <is>
          <t>Net purchase of TMR</t>
        </is>
      </c>
      <c r="C54" s="5" t="n">
        <v>0</v>
      </c>
    </row>
    <row r="55">
      <c r="A55" s="4" t="inlineStr">
        <is>
          <t>Net cash used in investing activities</t>
        </is>
      </c>
      <c r="B55" s="5" t="n">
        <v>300387</v>
      </c>
      <c r="C55" s="5" t="n">
        <v>24663</v>
      </c>
    </row>
    <row r="56">
      <c r="A56" s="3" t="inlineStr">
        <is>
          <t>Cash flows provided by financing activities</t>
        </is>
      </c>
    </row>
    <row r="57">
      <c r="A57" s="4" t="inlineStr">
        <is>
          <t>Dividends paid – RenaissanceRe common shares</t>
        </is>
      </c>
      <c r="B57" s="5" t="n">
        <v>0</v>
      </c>
      <c r="C57" s="5" t="n">
        <v>0</v>
      </c>
    </row>
    <row r="58">
      <c r="A58" s="4" t="inlineStr">
        <is>
          <t>Dividends paid – preference shares</t>
        </is>
      </c>
      <c r="B58" s="5" t="n">
        <v>0</v>
      </c>
      <c r="C58" s="5" t="n">
        <v>0</v>
      </c>
    </row>
    <row r="59">
      <c r="A59" s="4" t="inlineStr">
        <is>
          <t>RenaissanceRe common share issuance, net of expenses</t>
        </is>
      </c>
      <c r="B59" s="5" t="n">
        <v>0</v>
      </c>
    </row>
    <row r="60">
      <c r="A60" s="4" t="inlineStr">
        <is>
          <t>Issuance of debt, net of expenses</t>
        </is>
      </c>
      <c r="C60" s="5" t="n">
        <v>0</v>
      </c>
    </row>
    <row r="61">
      <c r="A61" s="4" t="inlineStr">
        <is>
          <t>RenaissanceRe common share repurchases</t>
        </is>
      </c>
      <c r="B61" s="5" t="n">
        <v>0</v>
      </c>
    </row>
    <row r="62">
      <c r="A62" s="4" t="inlineStr">
        <is>
          <t>Redemption of 6.08% Series C preference shares</t>
        </is>
      </c>
      <c r="B62" s="5" t="n">
        <v>0</v>
      </c>
    </row>
    <row r="63">
      <c r="A63" s="4" t="inlineStr">
        <is>
          <t>Repayment of debt</t>
        </is>
      </c>
      <c r="B63" s="5" t="n">
        <v>-250000</v>
      </c>
    </row>
    <row r="64">
      <c r="A64" s="4" t="inlineStr">
        <is>
          <t>Net third-party redeemable noncontrolling interest share transactions</t>
        </is>
      </c>
      <c r="B64" s="5" t="n">
        <v>0</v>
      </c>
      <c r="C64" s="5" t="n">
        <v>0</v>
      </c>
    </row>
    <row r="65">
      <c r="A65" s="4" t="inlineStr">
        <is>
          <t>Taxes paid on withholding shares</t>
        </is>
      </c>
      <c r="B65" s="5" t="n">
        <v>0</v>
      </c>
      <c r="C65" s="5" t="n">
        <v>0</v>
      </c>
    </row>
    <row r="66">
      <c r="A66" s="4" t="inlineStr">
        <is>
          <t>Net cash provided by financing activities</t>
        </is>
      </c>
      <c r="B66" s="5" t="n">
        <v>-250000</v>
      </c>
      <c r="C66" s="5" t="n">
        <v>0</v>
      </c>
    </row>
    <row r="67">
      <c r="A67" s="4" t="inlineStr">
        <is>
          <t>Effect of exchange rate changes on foreign currency cash</t>
        </is>
      </c>
      <c r="B67" s="5" t="n">
        <v>0</v>
      </c>
      <c r="C67" s="5" t="n">
        <v>0</v>
      </c>
    </row>
    <row r="68">
      <c r="A68" s="4" t="inlineStr">
        <is>
          <t>Net decrease in cash and cash equivalents</t>
        </is>
      </c>
      <c r="B68" s="5" t="n">
        <v>2394</v>
      </c>
      <c r="C68" s="5" t="n">
        <v>-6280</v>
      </c>
    </row>
    <row r="69">
      <c r="A69" s="4" t="inlineStr">
        <is>
          <t>Cash and cash equivalents, beginning of period</t>
        </is>
      </c>
      <c r="B69" s="5" t="n">
        <v>8731</v>
      </c>
      <c r="C69" s="5" t="n">
        <v>9604</v>
      </c>
    </row>
    <row r="70">
      <c r="A70" s="4" t="inlineStr">
        <is>
          <t>Cash and cash equivalents, end of period</t>
        </is>
      </c>
      <c r="B70" s="5" t="n">
        <v>11125</v>
      </c>
      <c r="C70" s="5" t="n">
        <v>3324</v>
      </c>
    </row>
    <row r="71">
      <c r="A71" s="4" t="inlineStr">
        <is>
          <t>Reportable Legal Entities | RenaissanceRe Holdings Ltd. (Parent Guarantor)</t>
        </is>
      </c>
    </row>
    <row r="72">
      <c r="A72" s="3" t="inlineStr">
        <is>
          <t>Cash flows provided by (used in) operating activities</t>
        </is>
      </c>
    </row>
    <row r="73">
      <c r="A73" s="4" t="inlineStr">
        <is>
          <t>Net cash provided by (used in) operating activities</t>
        </is>
      </c>
      <c r="B73" s="5" t="n">
        <v>19787</v>
      </c>
      <c r="C73" s="5" t="n">
        <v>-381508</v>
      </c>
    </row>
    <row r="74">
      <c r="A74" s="3" t="inlineStr">
        <is>
          <t>Cash flows used in investing activities</t>
        </is>
      </c>
    </row>
    <row r="75">
      <c r="A75" s="4" t="inlineStr">
        <is>
          <t>Proceeds from sales and maturities of fixed maturity investments trading</t>
        </is>
      </c>
      <c r="B75" s="5" t="n">
        <v>210973</v>
      </c>
      <c r="C75" s="5" t="n">
        <v>277030</v>
      </c>
    </row>
    <row r="76">
      <c r="A76" s="4" t="inlineStr">
        <is>
          <t>Purchases of fixed maturity investments trading</t>
        </is>
      </c>
      <c r="B76" s="5" t="n">
        <v>-346002</v>
      </c>
      <c r="C76" s="5" t="n">
        <v>-66740</v>
      </c>
    </row>
    <row r="77">
      <c r="A77" s="4" t="inlineStr">
        <is>
          <t>Net sales of equity investments trading</t>
        </is>
      </c>
      <c r="B77" s="5" t="n">
        <v>0</v>
      </c>
      <c r="C77" s="5" t="n">
        <v>0</v>
      </c>
    </row>
    <row r="78">
      <c r="A78" s="4" t="inlineStr">
        <is>
          <t>Net purchases of short term investments</t>
        </is>
      </c>
      <c r="B78" s="5" t="n">
        <v>72479</v>
      </c>
      <c r="C78" s="5" t="n">
        <v>-34209</v>
      </c>
    </row>
    <row r="79">
      <c r="A79" s="4" t="inlineStr">
        <is>
          <t>Net purchases of other investments</t>
        </is>
      </c>
      <c r="B79" s="5" t="n">
        <v>0</v>
      </c>
      <c r="C79" s="5" t="n">
        <v>0</v>
      </c>
    </row>
    <row r="80">
      <c r="A80" s="4" t="inlineStr">
        <is>
          <t>Net purchases of investments in other ventures</t>
        </is>
      </c>
      <c r="B80" s="5" t="n">
        <v>0</v>
      </c>
      <c r="C80" s="5" t="n">
        <v>0</v>
      </c>
    </row>
    <row r="81">
      <c r="A81" s="4" t="inlineStr">
        <is>
          <t>Net purchase of other assets</t>
        </is>
      </c>
      <c r="C81" s="5" t="n">
        <v>0</v>
      </c>
    </row>
    <row r="82">
      <c r="A82" s="4" t="inlineStr">
        <is>
          <t>Return of investment from investment in other ventures</t>
        </is>
      </c>
      <c r="B82" s="5" t="n">
        <v>0</v>
      </c>
      <c r="C82" s="5" t="n">
        <v>0</v>
      </c>
    </row>
    <row r="83">
      <c r="A83" s="4" t="inlineStr">
        <is>
          <t>Dividends and return of capital from subsidiaries</t>
        </is>
      </c>
      <c r="B83" s="5" t="n">
        <v>827626</v>
      </c>
      <c r="C83" s="5" t="n">
        <v>855396</v>
      </c>
    </row>
    <row r="84">
      <c r="A84" s="4" t="inlineStr">
        <is>
          <t>Contributions to subsidiaries</t>
        </is>
      </c>
      <c r="B84" s="5" t="n">
        <v>-1538708</v>
      </c>
      <c r="C84" s="5" t="n">
        <v>-1013916</v>
      </c>
    </row>
    <row r="85">
      <c r="A85" s="4" t="inlineStr">
        <is>
          <t>Due (from) to subsidiary</t>
        </is>
      </c>
      <c r="B85" s="5" t="n">
        <v>-85151</v>
      </c>
      <c r="C85" s="5" t="n">
        <v>48444</v>
      </c>
    </row>
    <row r="86">
      <c r="A86" s="4" t="inlineStr">
        <is>
          <t>Net proceeds from RenaissanceRe UK</t>
        </is>
      </c>
      <c r="B86" s="5" t="n">
        <v>0</v>
      </c>
    </row>
    <row r="87">
      <c r="A87" s="4" t="inlineStr">
        <is>
          <t>Net purchase of TMR</t>
        </is>
      </c>
      <c r="C87" s="5" t="n">
        <v>0</v>
      </c>
    </row>
    <row r="88">
      <c r="A88" s="4" t="inlineStr">
        <is>
          <t>Net cash used in investing activities</t>
        </is>
      </c>
      <c r="B88" s="5" t="n">
        <v>-858783</v>
      </c>
      <c r="C88" s="5" t="n">
        <v>66005</v>
      </c>
    </row>
    <row r="89">
      <c r="A89" s="3" t="inlineStr">
        <is>
          <t>Cash flows provided by financing activities</t>
        </is>
      </c>
    </row>
    <row r="90">
      <c r="A90" s="4" t="inlineStr">
        <is>
          <t>Dividends paid – RenaissanceRe common shares</t>
        </is>
      </c>
      <c r="B90" s="5" t="n">
        <v>-50785</v>
      </c>
      <c r="C90" s="5" t="n">
        <v>-44547</v>
      </c>
    </row>
    <row r="91">
      <c r="A91" s="4" t="inlineStr">
        <is>
          <t>Dividends paid – preference shares</t>
        </is>
      </c>
      <c r="B91" s="5" t="n">
        <v>-23634</v>
      </c>
      <c r="C91" s="5" t="n">
        <v>-27567</v>
      </c>
    </row>
    <row r="92">
      <c r="A92" s="4" t="inlineStr">
        <is>
          <t>RenaissanceRe common share issuance, net of expenses</t>
        </is>
      </c>
      <c r="B92" s="5" t="n">
        <v>1095507</v>
      </c>
    </row>
    <row r="93">
      <c r="A93" s="4" t="inlineStr">
        <is>
          <t>Issuance of debt, net of expenses</t>
        </is>
      </c>
      <c r="C93" s="5" t="n">
        <v>396411</v>
      </c>
    </row>
    <row r="94">
      <c r="A94" s="4" t="inlineStr">
        <is>
          <t>RenaissanceRe common share repurchases</t>
        </is>
      </c>
      <c r="B94" s="5" t="n">
        <v>-62621</v>
      </c>
    </row>
    <row r="95">
      <c r="A95" s="4" t="inlineStr">
        <is>
          <t>Redemption of 6.08% Series C preference shares</t>
        </is>
      </c>
      <c r="B95" s="5" t="n">
        <v>-125000</v>
      </c>
    </row>
    <row r="96">
      <c r="A96" s="4" t="inlineStr">
        <is>
          <t>Repayment of debt</t>
        </is>
      </c>
      <c r="B96" s="5" t="n">
        <v>0</v>
      </c>
    </row>
    <row r="97">
      <c r="A97" s="4" t="inlineStr">
        <is>
          <t>Net third-party redeemable noncontrolling interest share transactions</t>
        </is>
      </c>
      <c r="B97" s="5" t="n">
        <v>0</v>
      </c>
      <c r="C97" s="5" t="n">
        <v>0</v>
      </c>
    </row>
    <row r="98">
      <c r="A98" s="4" t="inlineStr">
        <is>
          <t>Taxes paid on withholding shares</t>
        </is>
      </c>
      <c r="B98" s="5" t="n">
        <v>-10264</v>
      </c>
      <c r="C98" s="5" t="n">
        <v>-7229</v>
      </c>
    </row>
    <row r="99">
      <c r="A99" s="4" t="inlineStr">
        <is>
          <t>Net cash provided by financing activities</t>
        </is>
      </c>
      <c r="B99" s="5" t="n">
        <v>823203</v>
      </c>
      <c r="C99" s="5" t="n">
        <v>317068</v>
      </c>
    </row>
    <row r="100">
      <c r="A100" s="4" t="inlineStr">
        <is>
          <t>Effect of exchange rate changes on foreign currency cash</t>
        </is>
      </c>
      <c r="B100" s="5" t="n">
        <v>-144</v>
      </c>
      <c r="C100" s="5" t="n">
        <v>0</v>
      </c>
    </row>
    <row r="101">
      <c r="A101" s="4" t="inlineStr">
        <is>
          <t>Net decrease in cash and cash equivalents</t>
        </is>
      </c>
      <c r="B101" s="5" t="n">
        <v>-15937</v>
      </c>
      <c r="C101" s="5" t="n">
        <v>1565</v>
      </c>
    </row>
    <row r="102">
      <c r="A102" s="4" t="inlineStr">
        <is>
          <t>Cash and cash equivalents, beginning of period</t>
        </is>
      </c>
      <c r="B102" s="5" t="n">
        <v>26460</v>
      </c>
      <c r="C102" s="5" t="n">
        <v>3534</v>
      </c>
    </row>
    <row r="103">
      <c r="A103" s="4" t="inlineStr">
        <is>
          <t>Cash and cash equivalents, end of period</t>
        </is>
      </c>
      <c r="B103" s="5" t="n">
        <v>10523</v>
      </c>
      <c r="C103" s="5" t="n">
        <v>5099</v>
      </c>
    </row>
    <row r="104">
      <c r="A104" s="4" t="inlineStr">
        <is>
          <t>Reportable Legal Entities | Other RenaissanceRe Holdings Ltd. Subsidiaries and Eliminations (Non-Guarantor Subsidiaries)</t>
        </is>
      </c>
    </row>
    <row r="105">
      <c r="A105" s="3" t="inlineStr">
        <is>
          <t>Cash flows provided by (used in) operating activities</t>
        </is>
      </c>
    </row>
    <row r="106">
      <c r="A106" s="4" t="inlineStr">
        <is>
          <t>Net cash provided by (used in) operating activities</t>
        </is>
      </c>
      <c r="B106" s="5" t="n">
        <v>1357985</v>
      </c>
      <c r="C106" s="5" t="n">
        <v>1676883</v>
      </c>
    </row>
    <row r="107">
      <c r="A107" s="3" t="inlineStr">
        <is>
          <t>Cash flows used in investing activities</t>
        </is>
      </c>
    </row>
    <row r="108">
      <c r="A108" s="4" t="inlineStr">
        <is>
          <t>Proceeds from sales and maturities of fixed maturity investments trading</t>
        </is>
      </c>
      <c r="B108" s="5" t="n">
        <v>11317724</v>
      </c>
      <c r="C108" s="5" t="n">
        <v>12515140</v>
      </c>
    </row>
    <row r="109">
      <c r="A109" s="4" t="inlineStr">
        <is>
          <t>Purchases of fixed maturity investments trading</t>
        </is>
      </c>
      <c r="B109" s="5" t="n">
        <v>-12722775</v>
      </c>
      <c r="C109" s="5" t="n">
        <v>-13321061</v>
      </c>
    </row>
    <row r="110">
      <c r="A110" s="4" t="inlineStr">
        <is>
          <t>Net sales of equity investments trading</t>
        </is>
      </c>
      <c r="B110" s="5" t="n">
        <v>1842</v>
      </c>
      <c r="C110" s="5" t="n">
        <v>-6937</v>
      </c>
    </row>
    <row r="111">
      <c r="A111" s="4" t="inlineStr">
        <is>
          <t>Net purchases of short term investments</t>
        </is>
      </c>
      <c r="B111" s="5" t="n">
        <v>-887896</v>
      </c>
      <c r="C111" s="5" t="n">
        <v>-1311685</v>
      </c>
    </row>
    <row r="112">
      <c r="A112" s="4" t="inlineStr">
        <is>
          <t>Net purchases of other investments</t>
        </is>
      </c>
      <c r="B112" s="5" t="n">
        <v>-101302</v>
      </c>
      <c r="C112" s="5" t="n">
        <v>-130476</v>
      </c>
    </row>
    <row r="113">
      <c r="A113" s="4" t="inlineStr">
        <is>
          <t>Net purchases of investments in other ventures</t>
        </is>
      </c>
      <c r="B113" s="5" t="n">
        <v>-2407</v>
      </c>
      <c r="C113" s="5" t="n">
        <v>-2341</v>
      </c>
    </row>
    <row r="114">
      <c r="A114" s="4" t="inlineStr">
        <is>
          <t>Net purchase of other assets</t>
        </is>
      </c>
      <c r="C114" s="5" t="n">
        <v>-4108</v>
      </c>
    </row>
    <row r="115">
      <c r="A115" s="4" t="inlineStr">
        <is>
          <t>Return of investment from investment in other ventures</t>
        </is>
      </c>
      <c r="B115" s="5" t="n">
        <v>9255</v>
      </c>
      <c r="C115" s="5" t="n">
        <v>11250</v>
      </c>
    </row>
    <row r="116">
      <c r="A116" s="4" t="inlineStr">
        <is>
          <t>Dividends and return of capital from subsidiaries</t>
        </is>
      </c>
      <c r="B116" s="5" t="n">
        <v>-945652</v>
      </c>
      <c r="C116" s="5" t="n">
        <v>-868896</v>
      </c>
    </row>
    <row r="117">
      <c r="A117" s="4" t="inlineStr">
        <is>
          <t>Contributions to subsidiaries</t>
        </is>
      </c>
      <c r="B117" s="5" t="n">
        <v>1668708</v>
      </c>
      <c r="C117" s="5" t="n">
        <v>1013916</v>
      </c>
    </row>
    <row r="118">
      <c r="A118" s="4" t="inlineStr">
        <is>
          <t>Due (from) to subsidiary</t>
        </is>
      </c>
      <c r="B118" s="5" t="n">
        <v>29336</v>
      </c>
      <c r="C118" s="5" t="n">
        <v>-48028</v>
      </c>
    </row>
    <row r="119">
      <c r="A119" s="4" t="inlineStr">
        <is>
          <t>Net proceeds from RenaissanceRe UK</t>
        </is>
      </c>
      <c r="B119" s="5" t="n">
        <v>136744</v>
      </c>
    </row>
    <row r="120">
      <c r="A120" s="4" t="inlineStr">
        <is>
          <t>Net purchase of TMR</t>
        </is>
      </c>
      <c r="C120" s="5" t="n">
        <v>-276206</v>
      </c>
    </row>
    <row r="121">
      <c r="A121" s="4" t="inlineStr">
        <is>
          <t>Net cash used in investing activities</t>
        </is>
      </c>
      <c r="B121" s="5" t="n">
        <v>-1496423</v>
      </c>
      <c r="C121" s="5" t="n">
        <v>-2429432</v>
      </c>
    </row>
    <row r="122">
      <c r="A122" s="3" t="inlineStr">
        <is>
          <t>Cash flows provided by financing activities</t>
        </is>
      </c>
    </row>
    <row r="123">
      <c r="A123" s="4" t="inlineStr">
        <is>
          <t>Dividends paid – RenaissanceRe common shares</t>
        </is>
      </c>
      <c r="B123" s="5" t="n">
        <v>0</v>
      </c>
      <c r="C123" s="5" t="n">
        <v>0</v>
      </c>
    </row>
    <row r="124">
      <c r="A124" s="4" t="inlineStr">
        <is>
          <t>Dividends paid – preference shares</t>
        </is>
      </c>
      <c r="B124" s="5" t="n">
        <v>0</v>
      </c>
      <c r="C124" s="5" t="n">
        <v>0</v>
      </c>
    </row>
    <row r="125">
      <c r="A125" s="4" t="inlineStr">
        <is>
          <t>RenaissanceRe common share issuance, net of expenses</t>
        </is>
      </c>
      <c r="B125" s="5" t="n">
        <v>0</v>
      </c>
    </row>
    <row r="126">
      <c r="A126" s="4" t="inlineStr">
        <is>
          <t>Issuance of debt, net of expenses</t>
        </is>
      </c>
      <c r="C126" s="5" t="n">
        <v>0</v>
      </c>
    </row>
    <row r="127">
      <c r="A127" s="4" t="inlineStr">
        <is>
          <t>RenaissanceRe common share repurchases</t>
        </is>
      </c>
      <c r="B127" s="5" t="n">
        <v>0</v>
      </c>
    </row>
    <row r="128">
      <c r="A128" s="4" t="inlineStr">
        <is>
          <t>Redemption of 6.08% Series C preference shares</t>
        </is>
      </c>
      <c r="B128" s="5" t="n">
        <v>0</v>
      </c>
    </row>
    <row r="129">
      <c r="A129" s="4" t="inlineStr">
        <is>
          <t>Repayment of debt</t>
        </is>
      </c>
      <c r="B129" s="5" t="n">
        <v>0</v>
      </c>
    </row>
    <row r="130">
      <c r="A130" s="4" t="inlineStr">
        <is>
          <t>Net third-party redeemable noncontrolling interest share transactions</t>
        </is>
      </c>
      <c r="B130" s="5" t="n">
        <v>59104</v>
      </c>
      <c r="C130" s="5" t="n">
        <v>515952</v>
      </c>
    </row>
    <row r="131">
      <c r="A131" s="4" t="inlineStr">
        <is>
          <t>Taxes paid on withholding shares</t>
        </is>
      </c>
      <c r="B131" s="5" t="n">
        <v>0</v>
      </c>
      <c r="C131" s="5" t="n">
        <v>0</v>
      </c>
    </row>
    <row r="132">
      <c r="A132" s="4" t="inlineStr">
        <is>
          <t>Net cash provided by financing activities</t>
        </is>
      </c>
      <c r="B132" s="5" t="n">
        <v>59104</v>
      </c>
      <c r="C132" s="5" t="n">
        <v>515952</v>
      </c>
    </row>
    <row r="133">
      <c r="A133" s="4" t="inlineStr">
        <is>
          <t>Effect of exchange rate changes on foreign currency cash</t>
        </is>
      </c>
      <c r="B133" s="5" t="n">
        <v>1187</v>
      </c>
      <c r="C133" s="5" t="n">
        <v>4641</v>
      </c>
    </row>
    <row r="134">
      <c r="A134" s="4" t="inlineStr">
        <is>
          <t>Net decrease in cash and cash equivalents</t>
        </is>
      </c>
      <c r="B134" s="5" t="n">
        <v>-78147</v>
      </c>
      <c r="C134" s="5" t="n">
        <v>-231956</v>
      </c>
    </row>
    <row r="135">
      <c r="A135" s="4" t="inlineStr">
        <is>
          <t>Cash and cash equivalents, beginning of period</t>
        </is>
      </c>
      <c r="B135" s="5" t="n">
        <v>1343877</v>
      </c>
      <c r="C135" s="5" t="n">
        <v>1094784</v>
      </c>
    </row>
    <row r="136">
      <c r="A136" s="4" t="inlineStr">
        <is>
          <t>Cash and cash equivalents, end of period</t>
        </is>
      </c>
      <c r="B136" s="6" t="n">
        <v>1265730</v>
      </c>
      <c r="C136" s="6" t="n">
        <v>862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Consolidated Statements of Cash Flows (Parenthetical)</t>
        </is>
      </c>
      <c r="B1" s="2" t="inlineStr">
        <is>
          <t>9 Months Ended</t>
        </is>
      </c>
    </row>
    <row r="2">
      <c r="B2" s="2" t="inlineStr">
        <is>
          <t>Sep. 30, 2020</t>
        </is>
      </c>
    </row>
    <row r="3">
      <c r="A3" s="4" t="inlineStr">
        <is>
          <t>Series C Preference Shares</t>
        </is>
      </c>
    </row>
    <row r="4">
      <c r="A4" s="4" t="inlineStr">
        <is>
          <t>Dividend rate, percentage</t>
        </is>
      </c>
      <c r="B4" s="4" t="inlineStr">
        <is>
          <t>6.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This report on Form 10-Q should be read in conjunction with RenaissanceRe’s Annual Report on Form 10-K (“Form 10-K”) for the fiscal year ended December 31, 2019. RenaissanceRe was formed under the laws of Bermuda on June 7, 1993. Together with its wholly owned and majority-owned subsidiaries and joint ventures, the Company provides property, casualty and specialty reinsurance and certain insurance solutions to its customers. • Renaissance Reinsurance Ltd. (“Renaissance Reinsurance”), a Bermuda-domiciled reinsurance company, is the Company’s principal reinsurance subsidiary and provides property, casualty and specialty reinsurance coverages to insurers and reinsurers on a worldwide basis. • Renaissance Reinsurance U.S. Inc. (“Renaissance Reinsurance U.S.”) is a reinsurance company domiciled in the state of Maryland that provides property, casualty and specialty reinsurance coverages to insurers and reinsurers, primarily in the Americas. • RenaissanceRe Underwriting Managers U.S. LLC, a specialty reinsurance agency domiciled in the state of Connecticut, provides specialty treaty reinsurance solutions on both a quota share and excess of loss basis; and writes business on behalf of RenaissanceRe Specialty U.S. Ltd., a Bermuda-domiciled reinsurer, which operates subject to U.S. federal income tax, and RenaissanceRe Syndicate 1458 (“Syndicate 1458”). • Syndicate 1458 is the Company’s Lloyd’s syndicate. RenaissanceRe Corporate Capital (UK) Limited, a wholly owned subsidiary of RenaissanceRe, is Syndicate 1458’s sole corporate member. RenaissanceRe Syndicate Management Ltd., a wholly owned subsidiary of RenaissanceRe, is the managing agent for Syndicate 1458. • On March 22, 2019, the Company’s wholly owned subsidiary, RenaissanceRe Specialty Holdings (UK) Limited (“RenaissanceRe Specialty Holdings”), completed its previously announced purchase of all of the share capital of RenaissanceRe Europe AG (formerly known as Tokio Millennium Re AG) (“RenaissanceRe Europe”), RenaissanceRe (UK) Limited (formerly known as Tokio Millennium Re (UK) Limited) (“RenaissanceRe UK”), and their respective subsidiaries (collectively, “TMR”) pursuant to a Stock Purchase Agreement by and among the Company, Tokio Marine &amp; Nichido Fire Insurance Co. Ltd. (“Tokio”) and, with respect to certain sections only, Tokio Marine Holdings, Inc. entered into on October 30, 2018 (the “TMR Stock Purchase Agreement”). See “Note 3. Acquisition of Tokio Millennium Re” in the Company’s “Notes to the Consolidated Financial Statements” included in the Company’s Form 10-K for the year ended December 31, 2019 for additional information regarding the acquisition of TMR. • RenaissanceRe Europe, a Swiss-domiciled reinsurance company, which has branches in Australia, Bermuda, the U.K. and the U.S., provides property, casualty and specialty reinsurance coverages to insurers and reinsurers on a worldwide basis. • RenaissanceRe UK, a U.K.-domiciled reinsurance company in run-off, provided property, casualty and specialty reinsurance coverages on a worldwide basis. RenaissanceRe UK was placed into run-off effective July 1, 2015, from which date all new and renewal business was written by the U.K. branch of RenaissanceRe Europe. On August 18, 2020, the Company completed the sale of RenaissanceRe UK to an investment vehicle managed by AXA Liabilities Managers, an affiliate of AXA XL. • The Company also manages property, casualty and specialty reinsurance business written on behalf of joint ventures, which include Top Layer Reinsurance Ltd., recorded under the equity method of accounting, and DaVinci Reinsurance Ltd. (“DaVinci”). Because the Company owns a noncontrolling economic interest in, but controls a majority of the outstanding voting power of, DaVinci’s parent, DaVinciRe Holdings Ltd. (“DaVinciRe”), the results of DaVinci and DaVinciRe are consolidated in the Company’s consolidated financial statements and all significant intercompany transactions have been eliminated. Redeemable noncontrolling interest - DaVinciRe represents the interests of external parties with respect to the net income and shareholders’ equity of DaVinciRe. Renaissance Underwriting Managers, Ltd. (“RUM”), a wholly owned subsidiary of RenaissanceRe, acts as exclusive underwriting manager for these joint ventures in return for fee-based income and profit participation. • RenaissanceRe Medici Fund Ltd. (“Medici”) is an exempted company, incorporated under the laws of Bermuda and registered as an institutional fund. Medici’s objective is to seek to invest substantially all of its assets in various insurance-based investment instruments that have returns primarily tied to property catastrophe risk. Third-party investors have subscribed for a portion of the participating, non-voting common shares of Medici. Because the Company owns a noncontrolling economic interest in, but controls a majority of the outstanding voting power of Medici, through its wholly-owned parent, RenaissanceRe Fund Holdings Ltd. (“Fund Holdings”), the results of Medici and Fund Holdings are consolidated in the Company’s consolidated financial statements and all significant inter-company transactions have been eliminated. Redeemable noncontrolling interest - Medici represents the interests of external parties with respect to the net income and shareholders’ equity of Medici. • Upsilon RFO Re Ltd., formerly known as Upsilon Reinsurance II Ltd. (“Upsilon RFO”), a Bermuda domiciled special purpose insurer (“SPI”), is a managed joint venture formed by the Company principally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 • RenaissanceRe Upsilon Fund Ltd. (“Upsilon Fund”), an exempted Bermuda segregated accounts company registered as a Class A Professional Fund, was formed by the Company to provide a fund structure through which third-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party investors purchase redeemable, non-voting preference shares linked to specific segregated accounts of Upsilon Fund and own 100% of these shares. Upsilon Fund is an investment company and is considered a VIE. The Company is not considered the primary beneficiary of Upsilon Fund and, as a result, the Company does not consolidate the financial position and results of operations of Upsilon Fund. • The Company formed Vermeer Reinsurance Ltd. (“Vermeer”), an exempted Bermuda reinsurer, with PGGM, a Dutch pension fund manager. Vermeer provides capacity focused on risk remote layers in the U.S. property catastrophe market. Vermeer is managed by RUM in return for a management fee. The Company maintains a majority voting control of Vermeer, while PGGM retains economic benefits. Vermeer is considered a VIE, as it has voting rights that are not proportional to its participating rights and the Company is the primary beneficiary. As a result, the Company consolidates Vermeer and all significant inter-company transactions have been eliminated. The Company does not currently expect its voting or economic interest in Vermeer to fluctuate. • Fibonacci Reinsurance Ltd. ("Fibonacci Re"), a Bermuda-domiciled SPI, provides collateralized capacity to Renaissance Reinsurance and its affiliates. Fibonacci Re raises capital from third-party investors and the Company, via private placements of participating notes which are listed on the Bermuda Stock Exchange. Fibonacci Re is considered a VIE. The Company is not considered the primary beneficiary of Fibonacci Re and, as a result, the Company does not consolidate the financial position and results of operations of Fibonacci Re. • The Company and Reinsurance Group of America, Incorporated closed an initiative (“Langhorne”) to source third-party capital to support reinsurers targeting large in-force life and annuity blocks. Langhorne Holdings LLC (“Langhorne Holdings”) is a company that owns and manages certain reinsurance entities within Langhorne. Langhorne Partners LLC (“Langhorne Partners”) is the general partner for Langhorne and the entity which manages the third-parties investing in Langhorne Holdings. The Company concluded that Langhorne Holdings meets the definition of a VIE. The Company is not the primary beneficiary of Langhorne Holdings and as a result, the Company does not consolidate the financial position or results of operations of Langhorne Holdings. The Company concluded that Langhorne Partners is not a VIE. The Company will account for its investments in Langhorne Holdings and Langhorne Partners under the equity method of accounting, one quarter in arrears. • Mona Lisa Re Ltd. (“Mona Lisa Re”), a Bermuda domiciled SPI, provides reinsurance capacity to subsidiaries of RenaissanceRe, namely Renaissance Reinsurance and DaVinci, through reinsurance agreements which are collateralized and funded by Mona Lisa Re through the issuance of one or more series of principal-at-risk variable rate notes. The Company concluded that Mona Lisa Re meets the definition of a VIE as it does not have sufficient equity capital to finance its activities. The Company evaluated its relationship with Mona Lisa Re and concluded it is not the primary beneficiary of Mona Lisa Re as it does not have power over the activities that most significantly impact the economic performance of Mona Lisa Re. As a result, the financial position and results of operations of Mona Lisa Re are not consolidated by the Company. • As a result of the acquisition of TMR, the Company manages Shima Reinsurance Ltd. (“Shima Re”), Norwood Re Ltd. (“Norwood Re”) and Blizzard Re Ltd. (together, the “TMR managed third-party capital vehicles”), which provide third-party investors with access to reinsurance risk. Following the closing of the acquisition, the retrocessionaires providing reinsurance to TMR on certain TMR managed third-party capital vehicles’ legacy portfolios of in-force and expired contracts were replaced. The TMR managed third-party capital vehicles no longer write new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23:16Z</dcterms:created>
  <dcterms:modified xmlns:dcterms="http://purl.org/dc/terms/" xmlns:xsi="http://www.w3.org/2001/XMLSchema-instance" xsi:type="dcterms:W3CDTF">2020-10-28T16:23:16Z</dcterms:modified>
</cp:coreProperties>
</file>